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ckground and Description of t" sheetId="8" state="visible" r:id="rId8"/>
    <sheet xmlns:r="http://schemas.openxmlformats.org/officeDocument/2006/relationships" name="Summary of Significant Accounti" sheetId="9" state="visible" r:id="rId9"/>
    <sheet xmlns:r="http://schemas.openxmlformats.org/officeDocument/2006/relationships" name="Goodwill and Other Intangible A" sheetId="10" state="visible" r:id="rId10"/>
    <sheet xmlns:r="http://schemas.openxmlformats.org/officeDocument/2006/relationships" name="Revenue From Contracts With Cus" sheetId="11" state="visible" r:id="rId11"/>
    <sheet xmlns:r="http://schemas.openxmlformats.org/officeDocument/2006/relationships" name="Leases" sheetId="12" state="visible" r:id="rId12"/>
    <sheet xmlns:r="http://schemas.openxmlformats.org/officeDocument/2006/relationships" name="Supplemental Financial Statemen" sheetId="13" state="visible" r:id="rId13"/>
    <sheet xmlns:r="http://schemas.openxmlformats.org/officeDocument/2006/relationships" name="Financing" sheetId="14" state="visible" r:id="rId14"/>
    <sheet xmlns:r="http://schemas.openxmlformats.org/officeDocument/2006/relationships" name="Derivatives and Hedging Activit" sheetId="15" state="visible" r:id="rId15"/>
    <sheet xmlns:r="http://schemas.openxmlformats.org/officeDocument/2006/relationships" name="Fair Value Measurements" sheetId="16" state="visible" r:id="rId16"/>
    <sheet xmlns:r="http://schemas.openxmlformats.org/officeDocument/2006/relationships" name="Restructuring Cost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Series A Convertible Preferred "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Industry Segments, Major Custom"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Goodwill and Other Intangible_2" sheetId="26" state="visible" r:id="rId26"/>
    <sheet xmlns:r="http://schemas.openxmlformats.org/officeDocument/2006/relationships" name="Revenue From Contracts With C_2" sheetId="27" state="visible" r:id="rId27"/>
    <sheet xmlns:r="http://schemas.openxmlformats.org/officeDocument/2006/relationships" name="Leases (Tables)" sheetId="28" state="visible" r:id="rId28"/>
    <sheet xmlns:r="http://schemas.openxmlformats.org/officeDocument/2006/relationships" name="Supplemental Financial Statem_2" sheetId="29" state="visible" r:id="rId29"/>
    <sheet xmlns:r="http://schemas.openxmlformats.org/officeDocument/2006/relationships" name="Financing (Tables)" sheetId="30" state="visible" r:id="rId30"/>
    <sheet xmlns:r="http://schemas.openxmlformats.org/officeDocument/2006/relationships" name="Derivatives and Hedging Activ_2" sheetId="31" state="visible" r:id="rId31"/>
    <sheet xmlns:r="http://schemas.openxmlformats.org/officeDocument/2006/relationships" name="Fair Value Measurements (Tables" sheetId="32" state="visible" r:id="rId32"/>
    <sheet xmlns:r="http://schemas.openxmlformats.org/officeDocument/2006/relationships" name="Restructuring Costs (Tables)" sheetId="33" state="visible" r:id="rId33"/>
    <sheet xmlns:r="http://schemas.openxmlformats.org/officeDocument/2006/relationships" name="Employee Benefit Plans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Commitments and Contingencies (" sheetId="37" state="visible" r:id="rId37"/>
    <sheet xmlns:r="http://schemas.openxmlformats.org/officeDocument/2006/relationships" name="Industry Segments, Major Cust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cquisition - Summary of Estima"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Leases - Additional Information" sheetId="49" state="visible" r:id="rId49"/>
    <sheet xmlns:r="http://schemas.openxmlformats.org/officeDocument/2006/relationships" name="Leases - Summary of Supplementa" sheetId="50" state="visible" r:id="rId50"/>
    <sheet xmlns:r="http://schemas.openxmlformats.org/officeDocument/2006/relationships" name="Leases - Summary of Supplemen_2" sheetId="51" state="visible" r:id="rId51"/>
    <sheet xmlns:r="http://schemas.openxmlformats.org/officeDocument/2006/relationships" name="Leases - Summary of Future Mini" sheetId="52" state="visible" r:id="rId52"/>
    <sheet xmlns:r="http://schemas.openxmlformats.org/officeDocument/2006/relationships" name="Supplemental Financial Statem_3" sheetId="53" state="visible" r:id="rId53"/>
    <sheet xmlns:r="http://schemas.openxmlformats.org/officeDocument/2006/relationships" name="Supplemental Financial Statem_4" sheetId="54" state="visible" r:id="rId54"/>
    <sheet xmlns:r="http://schemas.openxmlformats.org/officeDocument/2006/relationships" name="Supplemental Financial Statem_5" sheetId="55" state="visible" r:id="rId55"/>
    <sheet xmlns:r="http://schemas.openxmlformats.org/officeDocument/2006/relationships" name="Supplemental Financial Statem_6" sheetId="56" state="visible" r:id="rId56"/>
    <sheet xmlns:r="http://schemas.openxmlformats.org/officeDocument/2006/relationships" name="Supplemental Financial Statem_7" sheetId="57" state="visible" r:id="rId57"/>
    <sheet xmlns:r="http://schemas.openxmlformats.org/officeDocument/2006/relationships" name="Supplemental Financial Statem_8" sheetId="58" state="visible" r:id="rId58"/>
    <sheet xmlns:r="http://schemas.openxmlformats.org/officeDocument/2006/relationships" name="Financing - Summary of Debt (De" sheetId="59" state="visible" r:id="rId59"/>
    <sheet xmlns:r="http://schemas.openxmlformats.org/officeDocument/2006/relationships" name="Financing - Summary of Debt (Pa" sheetId="60" state="visible" r:id="rId60"/>
    <sheet xmlns:r="http://schemas.openxmlformats.org/officeDocument/2006/relationships" name="Financing - Additional Informat" sheetId="61" state="visible" r:id="rId61"/>
    <sheet xmlns:r="http://schemas.openxmlformats.org/officeDocument/2006/relationships" name="Financing - Scheduled Maturitie"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Derivatives and Hedging Activ_6" sheetId="66" state="visible" r:id="rId66"/>
    <sheet xmlns:r="http://schemas.openxmlformats.org/officeDocument/2006/relationships" name="Derivatives and Hedging Activ_7" sheetId="67" state="visible" r:id="rId67"/>
    <sheet xmlns:r="http://schemas.openxmlformats.org/officeDocument/2006/relationships" name="Fair Value Measurements - Carry" sheetId="68" state="visible" r:id="rId68"/>
    <sheet xmlns:r="http://schemas.openxmlformats.org/officeDocument/2006/relationships" name="Fair Value Measurements - Addit" sheetId="69" state="visible" r:id="rId69"/>
    <sheet xmlns:r="http://schemas.openxmlformats.org/officeDocument/2006/relationships" name="Restructuring Costs - Summary o" sheetId="70" state="visible" r:id="rId70"/>
    <sheet xmlns:r="http://schemas.openxmlformats.org/officeDocument/2006/relationships" name="Restructuring Costs - Restructu" sheetId="71" state="visible" r:id="rId71"/>
    <sheet xmlns:r="http://schemas.openxmlformats.org/officeDocument/2006/relationships" name="Restructuring Costs - Activity " sheetId="72" state="visible" r:id="rId72"/>
    <sheet xmlns:r="http://schemas.openxmlformats.org/officeDocument/2006/relationships" name="Restructuring Costs - Additiona" sheetId="73" state="visible" r:id="rId73"/>
    <sheet xmlns:r="http://schemas.openxmlformats.org/officeDocument/2006/relationships" name="Employee Benefit Plans - Additi" sheetId="74" state="visible" r:id="rId74"/>
    <sheet xmlns:r="http://schemas.openxmlformats.org/officeDocument/2006/relationships" name="Employee Benefit Plans - Summar" sheetId="75" state="visible" r:id="rId75"/>
    <sheet xmlns:r="http://schemas.openxmlformats.org/officeDocument/2006/relationships" name="Employee Benefit Plans - Balanc" sheetId="76" state="visible" r:id="rId76"/>
    <sheet xmlns:r="http://schemas.openxmlformats.org/officeDocument/2006/relationships" name="Employee Benefit Plans - Summ_2" sheetId="77" state="visible" r:id="rId77"/>
    <sheet xmlns:r="http://schemas.openxmlformats.org/officeDocument/2006/relationships" name="Employee Benefit Plans - Summ_3" sheetId="78" state="visible" r:id="rId78"/>
    <sheet xmlns:r="http://schemas.openxmlformats.org/officeDocument/2006/relationships" name="Employee Benefit Plans - Pretax" sheetId="79" state="visible" r:id="rId79"/>
    <sheet xmlns:r="http://schemas.openxmlformats.org/officeDocument/2006/relationships" name="Employee Benefit Plans - Signif" sheetId="80" state="visible" r:id="rId80"/>
    <sheet xmlns:r="http://schemas.openxmlformats.org/officeDocument/2006/relationships" name="Employee Benefit Plans - Summ_4" sheetId="81" state="visible" r:id="rId81"/>
    <sheet xmlns:r="http://schemas.openxmlformats.org/officeDocument/2006/relationships" name="Employee Benefit Plans - Summ_5" sheetId="82" state="visible" r:id="rId82"/>
    <sheet xmlns:r="http://schemas.openxmlformats.org/officeDocument/2006/relationships" name="Income Taxes - Income (Loss) Be" sheetId="83" state="visible" r:id="rId83"/>
    <sheet xmlns:r="http://schemas.openxmlformats.org/officeDocument/2006/relationships" name="Income Taxes - Summary of Compo" sheetId="84" state="visible" r:id="rId84"/>
    <sheet xmlns:r="http://schemas.openxmlformats.org/officeDocument/2006/relationships" name="Income Taxes - Summary of Recon" sheetId="85" state="visible" r:id="rId85"/>
    <sheet xmlns:r="http://schemas.openxmlformats.org/officeDocument/2006/relationships" name="Income Taxes - Components of De" sheetId="86" state="visible" r:id="rId86"/>
    <sheet xmlns:r="http://schemas.openxmlformats.org/officeDocument/2006/relationships" name="Income Taxes - Additional Infor" sheetId="87" state="visible" r:id="rId87"/>
    <sheet xmlns:r="http://schemas.openxmlformats.org/officeDocument/2006/relationships" name="Income Taxes - Reconciliation o" sheetId="88" state="visible" r:id="rId88"/>
    <sheet xmlns:r="http://schemas.openxmlformats.org/officeDocument/2006/relationships" name="Income Taxes - Summary of Incom" sheetId="89" state="visible" r:id="rId89"/>
    <sheet xmlns:r="http://schemas.openxmlformats.org/officeDocument/2006/relationships" name="Series A Convertible Preferre_2" sheetId="90" state="visible" r:id="rId90"/>
    <sheet xmlns:r="http://schemas.openxmlformats.org/officeDocument/2006/relationships" name="Stockholders' Equity - Addition" sheetId="91" state="visible" r:id="rId91"/>
    <sheet xmlns:r="http://schemas.openxmlformats.org/officeDocument/2006/relationships" name="Stockholders' Equity - Summary " sheetId="92" state="visible" r:id="rId92"/>
    <sheet xmlns:r="http://schemas.openxmlformats.org/officeDocument/2006/relationships" name="Stockholders' Equity - Summar_2" sheetId="93" state="visible" r:id="rId93"/>
    <sheet xmlns:r="http://schemas.openxmlformats.org/officeDocument/2006/relationships" name="Stockholders' Equity - Summar_3" sheetId="94" state="visible" r:id="rId94"/>
    <sheet xmlns:r="http://schemas.openxmlformats.org/officeDocument/2006/relationships" name="Stockholders' Equity - Summar_4" sheetId="95" state="visible" r:id="rId95"/>
    <sheet xmlns:r="http://schemas.openxmlformats.org/officeDocument/2006/relationships" name="Stockholders' Equity - Summar_5" sheetId="96" state="visible" r:id="rId96"/>
    <sheet xmlns:r="http://schemas.openxmlformats.org/officeDocument/2006/relationships" name="Stockholders' Equity - Summar_6" sheetId="97" state="visible" r:id="rId97"/>
    <sheet xmlns:r="http://schemas.openxmlformats.org/officeDocument/2006/relationships" name="Stockholders' Equity - Summar_7" sheetId="98" state="visible" r:id="rId98"/>
    <sheet xmlns:r="http://schemas.openxmlformats.org/officeDocument/2006/relationships" name="Commitments and Contingencies -" sheetId="99" state="visible" r:id="rId99"/>
    <sheet xmlns:r="http://schemas.openxmlformats.org/officeDocument/2006/relationships" name="Commitment and Contingencies - " sheetId="100" state="visible" r:id="rId100"/>
    <sheet xmlns:r="http://schemas.openxmlformats.org/officeDocument/2006/relationships" name="Industry Segments, Major Cust_3" sheetId="101" state="visible" r:id="rId101"/>
    <sheet xmlns:r="http://schemas.openxmlformats.org/officeDocument/2006/relationships" name="Industry Segments, Major Cust_4" sheetId="102" state="visible" r:id="rId102"/>
    <sheet xmlns:r="http://schemas.openxmlformats.org/officeDocument/2006/relationships" name="Industry Segments, Major Cust_5" sheetId="103" state="visible" r:id="rId103"/>
    <sheet xmlns:r="http://schemas.openxmlformats.org/officeDocument/2006/relationships" name="Industry Segments, Major Cust_6" sheetId="104" state="visible" r:id="rId10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ommScope Holding Company, Inc.</t>
        </is>
      </c>
    </row>
    <row r="10">
      <c r="A10" s="4" t="inlineStr">
        <is>
          <t>Entity Central Index Key</t>
        </is>
      </c>
      <c r="B10" s="4" t="inlineStr">
        <is>
          <t>0001517228</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Public Float</t>
        </is>
      </c>
      <c r="D17" s="5" t="n">
        <v>4283.6</v>
      </c>
    </row>
    <row r="18">
      <c r="A18" s="4" t="inlineStr">
        <is>
          <t>Entity Common Stock, Shares Outstanding</t>
        </is>
      </c>
      <c r="C18" s="6" t="n">
        <v>204618870</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Title of 12(b) Security</t>
        </is>
      </c>
      <c r="B22" s="4" t="inlineStr">
        <is>
          <t>Common Stock, par value $.01 per share</t>
        </is>
      </c>
    </row>
    <row r="23">
      <c r="A23" s="4" t="inlineStr">
        <is>
          <t>Trading Symbol</t>
        </is>
      </c>
      <c r="B23" s="4" t="inlineStr">
        <is>
          <t>COMM</t>
        </is>
      </c>
    </row>
    <row r="24">
      <c r="A24" s="4" t="inlineStr">
        <is>
          <t>Security Exchange Name</t>
        </is>
      </c>
      <c r="B24" s="4" t="inlineStr">
        <is>
          <t>NASDAQ</t>
        </is>
      </c>
    </row>
    <row r="25">
      <c r="A25" s="4" t="inlineStr">
        <is>
          <t>Entity File Number</t>
        </is>
      </c>
      <c r="B25" s="4" t="inlineStr">
        <is>
          <t>001-36146</t>
        </is>
      </c>
    </row>
    <row r="26">
      <c r="A26" s="4" t="inlineStr">
        <is>
          <t>Entity Incorporation, State or Country Code</t>
        </is>
      </c>
      <c r="B26" s="4" t="inlineStr">
        <is>
          <t>DE</t>
        </is>
      </c>
    </row>
    <row r="27">
      <c r="A27" s="4" t="inlineStr">
        <is>
          <t>Entity Tax Identification Number</t>
        </is>
      </c>
      <c r="B27" s="4" t="inlineStr">
        <is>
          <t>27-4332098</t>
        </is>
      </c>
    </row>
    <row r="28">
      <c r="A28" s="4" t="inlineStr">
        <is>
          <t>Entity Address, Address Line One</t>
        </is>
      </c>
      <c r="B28" s="4" t="inlineStr">
        <is>
          <t>1100 CommScope Place, SE</t>
        </is>
      </c>
    </row>
    <row r="29">
      <c r="A29" s="4" t="inlineStr">
        <is>
          <t>Entity Address, City or Town</t>
        </is>
      </c>
      <c r="B29" s="4" t="inlineStr">
        <is>
          <t>Hickory</t>
        </is>
      </c>
    </row>
    <row r="30">
      <c r="A30" s="4" t="inlineStr">
        <is>
          <t>Entity Address, State or Province</t>
        </is>
      </c>
      <c r="B30" s="4" t="inlineStr">
        <is>
          <t>NC</t>
        </is>
      </c>
    </row>
    <row r="31">
      <c r="A31" s="4" t="inlineStr">
        <is>
          <t>Entity Address, Postal Zip Code</t>
        </is>
      </c>
      <c r="B31" s="4" t="inlineStr">
        <is>
          <t>28602</t>
        </is>
      </c>
    </row>
    <row r="32">
      <c r="A32" s="4" t="inlineStr">
        <is>
          <t>City Area Code</t>
        </is>
      </c>
      <c r="B32" s="4" t="inlineStr">
        <is>
          <t>828</t>
        </is>
      </c>
    </row>
    <row r="33">
      <c r="A33" s="4" t="inlineStr">
        <is>
          <t>Local Phone Number</t>
        </is>
      </c>
      <c r="B33" s="4" t="inlineStr">
        <is>
          <t>324-2200</t>
        </is>
      </c>
    </row>
    <row r="34">
      <c r="A34" s="4" t="inlineStr">
        <is>
          <t>ICFR Auditor Attestation Flag</t>
        </is>
      </c>
      <c r="B34" s="4" t="inlineStr">
        <is>
          <t>true</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 [Text Block]</t>
        </is>
      </c>
      <c r="B37" s="4" t="inlineStr">
        <is>
          <t>Portions of the registrant’s Proxy Statement for the 2022 Annual Meeting of Stockholders are incorporated by reference in Part III hereof.</t>
        </is>
      </c>
    </row>
    <row r="38">
      <c r="A38" s="4" t="inlineStr">
        <is>
          <t>Auditor Name</t>
        </is>
      </c>
      <c r="B38" s="4" t="inlineStr">
        <is>
          <t>Ernst &amp; Young LLP</t>
        </is>
      </c>
    </row>
    <row r="39">
      <c r="A39" s="4" t="inlineStr">
        <is>
          <t>Auditor Location</t>
        </is>
      </c>
      <c r="B39" s="4" t="inlineStr">
        <is>
          <t>Charlotte, North Carolina</t>
        </is>
      </c>
    </row>
    <row r="40">
      <c r="A40" s="4" t="inlineStr">
        <is>
          <t>Auditor Firm ID</t>
        </is>
      </c>
      <c r="B40"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GOODWILL AND OTHER INTANGIBLE ASSETS The following table presents details of the Company’s intangible assets other than goodwill as of December 31, 2021 and 2020:
2021 2020
Gross Carrying Accumulated Amortization Net Carrying Amount Gross Carrying Accumulated Amortization Net Carrying Amount
Customer base $ 3,508.4 $ 1,779.3 $ 1,729.1 $ 3,524.1 $ 1,563.2 $ 1,960.9
Trade names and trademarks 1,022.3 439.8 582.5 1,024.3 376.6 647.7
Patents and technologies 2,025.7 1,310.0 715.7 2,039.7 997.9 1,041.8
Other 58.3 58.3 — 58.3 58.3 —
Total intangible assets $ 6,614.7 $ 3,587.4 $ 3,027.3 $ 6,646.4 $ 2,996.0 $ 3,650.4 There were no impairments of finite-lived intangible assets identified during the years ended December 31, 2021, 2020 or 2019. Amortization expense for intangible assets was $ 613.0 million, $ 630.5 million and $ 593.2 million for the years ended December 31, 2021, 2020 and 2019, respectively. Future amortization expense as of December 31, 2021 is as follows:
Estimated
2022 $ 544.9
2023 432.0
2024 344.7
2025 279.6
2026 230.8
Thereafter 1,195.3 The following table presents the activity in goodwill by reportable segment.
December 31, 2020 Activity December 31, 2021
Goodwill Accumulated Impairment Losses Total Additions (Deductions) Impairment Foreign Exchange and Other Goodwill Accumulated Impairment Losses Total
Broadband $ 3,369.7 $ ( 193.6 ) $ 3,176.1 $ ( 13.7 ) $ — $ ( 24.7 ) $ 3,331.3 $ ( 193.6 ) $ 3,137.7
OWN 669.1 ( 159.5 ) 509.6 — — ( 4.0 ) 665.1 ( 159.5 ) 505.6
VCN 1,642.0 ( 41.2 ) 1,600.8 — — ( 12.4 ) 1,629.6 ( 41.2 ) 1,588.4
Home 399.5 ( 399.5 ) — 13.7 ( 13.7 ) — 413.2 ( 413.2 ) —
Total $ 6,080.3 $ ( 793.8 ) $ 5,286.5 $ — $ ( 13.7 ) $ ( 41.1 ) $ 6,039.2 $ ( 807.5 ) $ 5,231.7
December 31, 2019 Activity December 31, 2020
Goodwill Accumulated Impairment Losses Total Additions (Deductions) Impairment Foreign Exchange and Other Goodwill Accumulated Impairment Losses Total
Broadband $ 3,355.1 $ ( 193.6 ) $ 3,161.5 $ ( 7.1 ) $ — $ 21.7 $ 3,369.7 $ ( 193.6 ) $ 3,176.1
OWN 666.0 ( 159.5 ) 506.5 — — 3.1 669.1 ( 159.5 ) 509.6
VCN 1,635.6 ( 41.2 ) 1,594.4 ( 1.4 ) — 7.8 1,642.0 ( 41.2 ) 1,600.8
Home 402.1 ( 192.8 ) 209.3 ( 1.3 ) ( 206.7 ) ( 1.3 ) 399.5 ( 399.5 ) —
Total $ 6,058.8 $ ( 587.1 ) $ 5,471.7 $ ( 9.8 ) $ ( 206.7 ) $ 31.3 $ 6,080.3 $ ( 793.8 ) $ 5,286.5 In the second quarter of 2021, management shifted certain product lines from the Company’s Broadband segment to its Home segment to better align the Home segment with how the business is being managed. The realignment of product lines changed the composition of the Company’s reporting units which resulted in the reallocation of $ 13.7 million of goodwill from the Network and Cloud reporting unit, within the Broadband segment, to the Home Networks reporting unit, which is reflected as additions (deductions) in the table above. During the annual impairment test performed in the fourth quarter of 2021 and in conjunction with the development of our 2022 and long range plans, the Company identified further weakness in the projected results of its Home Networks reporting unit that stemmed from a continuing decline in customer demand for video products. As a result, the Company determined the goodwill balance in the Home Networks reporting unit was impaired and recorded a $ 13.7 million impairment charge. Additions (deductions) for the year ended December 31, 2020 reflect the final measurement period adjustments from the ARRIS acquisition. During the second quarter of 2020, the Company recorded a $ 206.7 million goodwill impairment charge relating to the Home Networks reporting unit which resulted in a full impairment of the remaining goodwill in the Home segment, and as such, the Home segment had no remaining goodwill balance as of December 31, 2020. For the year ended December 31, 2019, the Company recorded goodwill impairment charges totaling $ 376.1 million, of which $ 142.1 million related to the Network and Cloud reporting unit, $ 192.8 million related to the Home Networks reporting unit and $ 41.2 million related to the Ruckus reporting unit. Estimating the fair value of a reporting unit involves uncertainties because it requires management to develop numerous assumptions, including assumptions about the future growth and potential volatility in revenues and costs, capital expenditures, industry economic factors and future business strategy. Changes in projected revenue growth rates, projected operating income margins or estimated discount rates due to uncertain market conditions, loss of one or more key customers, changes in the Company’s strategy, changes in technology or other factors could negatively affect the fair value in one or more of the Company’s reporting units and result in a material impairment charge in the futu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Additional Information (Detail) - USD ($) $ in Millions</t>
        </is>
      </c>
      <c r="B1" s="2" t="inlineStr">
        <is>
          <t>12 Months Ended</t>
        </is>
      </c>
    </row>
    <row r="2">
      <c r="B2" s="2" t="inlineStr">
        <is>
          <t>Dec. 31, 2021</t>
        </is>
      </c>
      <c r="C2" s="2" t="inlineStr">
        <is>
          <t>Dec. 31, 2020</t>
        </is>
      </c>
    </row>
    <row r="3">
      <c r="A3" s="4" t="inlineStr">
        <is>
          <t>Loss contingency liability amount</t>
        </is>
      </c>
      <c r="B3" s="5" t="n">
        <v>24.6</v>
      </c>
    </row>
    <row r="4">
      <c r="A4" s="4" t="inlineStr">
        <is>
          <t>Payments to settle intellectual property assertions</t>
        </is>
      </c>
      <c r="B4" s="7" t="n">
        <v>56.1</v>
      </c>
    </row>
    <row r="5">
      <c r="A5" s="4" t="inlineStr">
        <is>
          <t>Guarantee agreements, Amount</t>
        </is>
      </c>
      <c r="B5" s="6" t="n">
        <v>0</v>
      </c>
      <c r="C5" s="9" t="n">
        <v>0</v>
      </c>
    </row>
    <row r="6">
      <c r="A6" s="4" t="inlineStr">
        <is>
          <t>Third-Party Guarantees [Member]</t>
        </is>
      </c>
    </row>
    <row r="7">
      <c r="A7" s="4" t="inlineStr">
        <is>
          <t>Letters of credit</t>
        </is>
      </c>
      <c r="B7" s="6" t="n">
        <v>50</v>
      </c>
    </row>
    <row r="8">
      <c r="A8" s="4" t="inlineStr">
        <is>
          <t>Cost of Sales [Member]</t>
        </is>
      </c>
    </row>
    <row r="9">
      <c r="A9" s="4" t="inlineStr">
        <is>
          <t>Loss Contingency Loss In Period</t>
        </is>
      </c>
      <c r="B9" s="7" t="n">
        <v>48.6</v>
      </c>
    </row>
    <row r="10">
      <c r="A10" s="4" t="inlineStr">
        <is>
          <t>ARRIS [Member] | Cost of Sales [Member]</t>
        </is>
      </c>
    </row>
    <row r="11">
      <c r="A11" s="4" t="inlineStr">
        <is>
          <t>Contingency recognized</t>
        </is>
      </c>
      <c r="B11" s="5" t="n">
        <v>17.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ndustry Segments, Major Customers, Related Party Transactions and Geographic Information - Additional Information (Detail) $ in Millions</t>
        </is>
      </c>
      <c r="B1" s="2" t="inlineStr">
        <is>
          <t>12 Months Ended</t>
        </is>
      </c>
    </row>
    <row r="2">
      <c r="B2" s="2" t="inlineStr">
        <is>
          <t>Dec. 31, 2021USD ($)Customer</t>
        </is>
      </c>
      <c r="C2" s="2" t="inlineStr">
        <is>
          <t>Dec. 31, 2020USD ($)Customer</t>
        </is>
      </c>
      <c r="D2" s="2" t="inlineStr">
        <is>
          <t>Dec. 31, 2019USD ($)Customer</t>
        </is>
      </c>
    </row>
    <row r="3">
      <c r="A3" s="3" t="inlineStr">
        <is>
          <t>Segment Reporting Information [Line Items]</t>
        </is>
      </c>
    </row>
    <row r="4">
      <c r="A4" s="4" t="inlineStr">
        <is>
          <t>Number of reportable segments</t>
        </is>
      </c>
      <c r="B4" s="6" t="n">
        <v>4</v>
      </c>
    </row>
    <row r="5">
      <c r="A5" s="4" t="inlineStr">
        <is>
          <t>Related party transaction | $</t>
        </is>
      </c>
      <c r="B5" s="9" t="n">
        <v>0</v>
      </c>
      <c r="C5" s="9" t="n">
        <v>0</v>
      </c>
      <c r="D5" s="9" t="n">
        <v>0</v>
      </c>
    </row>
    <row r="6">
      <c r="A6" s="4" t="inlineStr">
        <is>
          <t>Sales Revenue, Net [Member] | Customer Concentration Risk [Member] | Non-US [Member]</t>
        </is>
      </c>
    </row>
    <row r="7">
      <c r="A7" s="3" t="inlineStr">
        <is>
          <t>Segment Reporting Information [Line Items]</t>
        </is>
      </c>
    </row>
    <row r="8">
      <c r="A8" s="4" t="inlineStr">
        <is>
          <t>Concentration risk percentage</t>
        </is>
      </c>
      <c r="B8" s="4" t="inlineStr">
        <is>
          <t>42.00%</t>
        </is>
      </c>
      <c r="C8" s="4" t="inlineStr">
        <is>
          <t>39.00%</t>
        </is>
      </c>
      <c r="D8" s="4" t="inlineStr">
        <is>
          <t>41.00%</t>
        </is>
      </c>
    </row>
    <row r="9">
      <c r="A9" s="4" t="inlineStr">
        <is>
          <t>Sales Revenue, Net [Member] | Customer Concentration Risk [Member] | Other Than Comcast [Member]</t>
        </is>
      </c>
    </row>
    <row r="10">
      <c r="A10" s="3" t="inlineStr">
        <is>
          <t>Segment Reporting Information [Line Items]</t>
        </is>
      </c>
    </row>
    <row r="11">
      <c r="A11" s="4" t="inlineStr">
        <is>
          <t>Other direct customer accounted for 10% or more</t>
        </is>
      </c>
      <c r="C11" s="6" t="n">
        <v>0</v>
      </c>
      <c r="D11" s="6" t="n">
        <v>0</v>
      </c>
    </row>
    <row r="12">
      <c r="A12" s="4" t="inlineStr">
        <is>
          <t>Sales Revenue, Net [Member] | Customer Concentration Risk [Member] | Other Customers [Member]</t>
        </is>
      </c>
    </row>
    <row r="13">
      <c r="A13" s="3" t="inlineStr">
        <is>
          <t>Segment Reporting Information [Line Items]</t>
        </is>
      </c>
    </row>
    <row r="14">
      <c r="A14" s="4" t="inlineStr">
        <is>
          <t>Concentration risk percentage</t>
        </is>
      </c>
      <c r="B14" s="4" t="inlineStr">
        <is>
          <t>10.00%</t>
        </is>
      </c>
    </row>
    <row r="15">
      <c r="A15" s="4" t="inlineStr">
        <is>
          <t>Other direct customer accounted for 10% or more</t>
        </is>
      </c>
      <c r="B15" s="6" t="n">
        <v>0</v>
      </c>
    </row>
    <row r="16">
      <c r="A16" s="4" t="inlineStr">
        <is>
          <t>Sales Revenue, Net [Member] | Maximum [Member] | Customer Concentration Risk [Member] | Comcast Corporation</t>
        </is>
      </c>
    </row>
    <row r="17">
      <c r="A17" s="3" t="inlineStr">
        <is>
          <t>Segment Reporting Information [Line Items]</t>
        </is>
      </c>
    </row>
    <row r="18">
      <c r="A18" s="4" t="inlineStr">
        <is>
          <t>Concentration risk percentage</t>
        </is>
      </c>
      <c r="C18" s="4" t="inlineStr">
        <is>
          <t>11.00%</t>
        </is>
      </c>
      <c r="D18" s="4" t="inlineStr">
        <is>
          <t>11.00%</t>
        </is>
      </c>
    </row>
    <row r="19">
      <c r="A19" s="4" t="inlineStr">
        <is>
          <t>Sales Revenue, Net [Member] | Maximum [Member] | Customer Concentration Risk [Member] | Other Than Comcast [Member]</t>
        </is>
      </c>
    </row>
    <row r="20">
      <c r="A20" s="3" t="inlineStr">
        <is>
          <t>Segment Reporting Information [Line Items]</t>
        </is>
      </c>
    </row>
    <row r="21">
      <c r="A21" s="4" t="inlineStr">
        <is>
          <t>Concentration risk percentage</t>
        </is>
      </c>
      <c r="C21" s="4" t="inlineStr">
        <is>
          <t>10.00%</t>
        </is>
      </c>
      <c r="D21" s="4" t="inlineStr">
        <is>
          <t>10.00%</t>
        </is>
      </c>
    </row>
    <row r="22">
      <c r="A22" s="4" t="inlineStr">
        <is>
          <t>Accounts Receivable [Member] | Customer Concentration Risk [Member] | Other Customers [Member]</t>
        </is>
      </c>
    </row>
    <row r="23">
      <c r="A23" s="3" t="inlineStr">
        <is>
          <t>Segment Reporting Information [Line Items]</t>
        </is>
      </c>
    </row>
    <row r="24">
      <c r="A24" s="4" t="inlineStr">
        <is>
          <t>Other direct customer accounted for 10% or more</t>
        </is>
      </c>
      <c r="C24" s="6" t="n">
        <v>0</v>
      </c>
      <c r="D24" s="6" t="n">
        <v>0</v>
      </c>
    </row>
    <row r="25">
      <c r="A25" s="4" t="inlineStr">
        <is>
          <t>Accounts Receivable [Member] | Maximum [Member] | Customer Concentration Risk [Member]</t>
        </is>
      </c>
    </row>
    <row r="26">
      <c r="A26" s="3" t="inlineStr">
        <is>
          <t>Segment Reporting Information [Line Items]</t>
        </is>
      </c>
    </row>
    <row r="27">
      <c r="A27" s="4" t="inlineStr">
        <is>
          <t>Concentration risk percentage</t>
        </is>
      </c>
      <c r="C27" s="4" t="inlineStr">
        <is>
          <t>10.00%</t>
        </is>
      </c>
      <c r="D27" s="4" t="inlineStr">
        <is>
          <t>10.00%</t>
        </is>
      </c>
    </row>
    <row r="28">
      <c r="A28" s="4" t="inlineStr">
        <is>
          <t>Net Assets, Geographic Area [Member] | United States [Member]</t>
        </is>
      </c>
    </row>
    <row r="29">
      <c r="A29" s="3" t="inlineStr">
        <is>
          <t>Segment Reporting Information [Line Items]</t>
        </is>
      </c>
    </row>
    <row r="30">
      <c r="A30" s="4" t="inlineStr">
        <is>
          <t>Company's long-lived assets</t>
        </is>
      </c>
      <c r="B30" s="4" t="inlineStr">
        <is>
          <t>63.00%</t>
        </is>
      </c>
      <c r="C30" s="4" t="inlineStr">
        <is>
          <t>62.00%</t>
        </is>
      </c>
    </row>
    <row r="31">
      <c r="A31" s="4" t="inlineStr">
        <is>
          <t>Net Assets, Geographic Area [Member] | Europe, Middle East and Africa [Member]</t>
        </is>
      </c>
    </row>
    <row r="32">
      <c r="A32" s="3" t="inlineStr">
        <is>
          <t>Segment Reporting Information [Line Items]</t>
        </is>
      </c>
    </row>
    <row r="33">
      <c r="A33" s="4" t="inlineStr">
        <is>
          <t>Company's long-lived assets</t>
        </is>
      </c>
      <c r="B33" s="4" t="inlineStr">
        <is>
          <t>13.00%</t>
        </is>
      </c>
      <c r="C33" s="4" t="inlineStr">
        <is>
          <t>15.00%</t>
        </is>
      </c>
    </row>
    <row r="34">
      <c r="A34" s="4" t="inlineStr">
        <is>
          <t>Net Assets, Geographic Area [Member] | Asia Pacific [Member]</t>
        </is>
      </c>
    </row>
    <row r="35">
      <c r="A35" s="3" t="inlineStr">
        <is>
          <t>Segment Reporting Information [Line Items]</t>
        </is>
      </c>
    </row>
    <row r="36">
      <c r="A36" s="4" t="inlineStr">
        <is>
          <t>Company's long-lived assets</t>
        </is>
      </c>
      <c r="B36" s="4" t="inlineStr">
        <is>
          <t>18.00%</t>
        </is>
      </c>
      <c r="C36" s="4" t="inlineStr">
        <is>
          <t>17.00%</t>
        </is>
      </c>
    </row>
    <row r="37">
      <c r="A37" s="4" t="inlineStr">
        <is>
          <t>Net Assets, Geographic Area [Member] | Caribbean and Latin America [Member]</t>
        </is>
      </c>
    </row>
    <row r="38">
      <c r="A38" s="3" t="inlineStr">
        <is>
          <t>Segment Reporting Information [Line Items]</t>
        </is>
      </c>
    </row>
    <row r="39">
      <c r="A39" s="4" t="inlineStr">
        <is>
          <t>Company's long-lived assets</t>
        </is>
      </c>
      <c r="B39" s="4" t="inlineStr">
        <is>
          <t>6.00%</t>
        </is>
      </c>
      <c r="C39" s="4" t="inlineStr">
        <is>
          <t>6.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dustry Segments, Major Customers, Related Party Transactions and Geographic Information - Summary of Financial Information by Reportable Segment (Detail) - USD ($) $ in Millions</t>
        </is>
      </c>
      <c r="B1" s="2" t="inlineStr">
        <is>
          <t>Dec. 31, 2021</t>
        </is>
      </c>
      <c r="C1" s="2" t="inlineStr">
        <is>
          <t>Dec. 31, 2020</t>
        </is>
      </c>
      <c r="D1" s="2" t="inlineStr">
        <is>
          <t>Dec. 31, 2019</t>
        </is>
      </c>
      <c r="E1" s="2" t="inlineStr">
        <is>
          <t>Dec. 31, 2018</t>
        </is>
      </c>
    </row>
    <row r="2">
      <c r="A2" s="3" t="inlineStr">
        <is>
          <t>Segment Reporting Information [Line Items]</t>
        </is>
      </c>
    </row>
    <row r="3">
      <c r="A3" s="4" t="inlineStr">
        <is>
          <t>Total assets</t>
        </is>
      </c>
      <c r="B3" s="5" t="n">
        <v>13259.5</v>
      </c>
      <c r="C3" s="5" t="n">
        <v>13576.8</v>
      </c>
    </row>
    <row r="4">
      <c r="A4" s="4" t="inlineStr">
        <is>
          <t>Cash and cash equivalents</t>
        </is>
      </c>
      <c r="B4" s="7" t="n">
        <v>360.3</v>
      </c>
      <c r="C4" s="7" t="n">
        <v>521.9</v>
      </c>
      <c r="D4" s="5" t="n">
        <v>598.2</v>
      </c>
      <c r="E4" s="5" t="n">
        <v>458.2</v>
      </c>
    </row>
    <row r="5">
      <c r="A5" s="4" t="inlineStr">
        <is>
          <t>Deferred income tax assets</t>
        </is>
      </c>
      <c r="B5" s="7" t="n">
        <v>427.1</v>
      </c>
      <c r="C5" s="7" t="n">
        <v>288.1</v>
      </c>
    </row>
    <row r="6">
      <c r="A6" s="4" t="inlineStr">
        <is>
          <t>Operating Segments</t>
        </is>
      </c>
    </row>
    <row r="7">
      <c r="A7" s="3" t="inlineStr">
        <is>
          <t>Segment Reporting Information [Line Items]</t>
        </is>
      </c>
    </row>
    <row r="8">
      <c r="A8" s="4" t="inlineStr">
        <is>
          <t>Total assets</t>
        </is>
      </c>
      <c r="B8" s="7" t="n">
        <v>12472.1</v>
      </c>
      <c r="C8" s="7" t="n">
        <v>12766.8</v>
      </c>
    </row>
    <row r="9">
      <c r="A9" s="4" t="inlineStr">
        <is>
          <t>Operating Segments | Broadband [Member]</t>
        </is>
      </c>
    </row>
    <row r="10">
      <c r="A10" s="3" t="inlineStr">
        <is>
          <t>Segment Reporting Information [Line Items]</t>
        </is>
      </c>
    </row>
    <row r="11">
      <c r="A11" s="4" t="inlineStr">
        <is>
          <t>Total assets</t>
        </is>
      </c>
      <c r="B11" s="7" t="n">
        <v>6308.3</v>
      </c>
      <c r="C11" s="7" t="n">
        <v>6441.1</v>
      </c>
    </row>
    <row r="12">
      <c r="A12" s="4" t="inlineStr">
        <is>
          <t>Operating Segments | OWN [Member]</t>
        </is>
      </c>
    </row>
    <row r="13">
      <c r="A13" s="3" t="inlineStr">
        <is>
          <t>Segment Reporting Information [Line Items]</t>
        </is>
      </c>
    </row>
    <row r="14">
      <c r="A14" s="4" t="inlineStr">
        <is>
          <t>Total assets</t>
        </is>
      </c>
      <c r="B14" s="6" t="n">
        <v>1385</v>
      </c>
      <c r="C14" s="7" t="n">
        <v>1264.4</v>
      </c>
    </row>
    <row r="15">
      <c r="A15" s="4" t="inlineStr">
        <is>
          <t>Operating Segments | VCN [Member]</t>
        </is>
      </c>
    </row>
    <row r="16">
      <c r="A16" s="3" t="inlineStr">
        <is>
          <t>Segment Reporting Information [Line Items]</t>
        </is>
      </c>
    </row>
    <row r="17">
      <c r="A17" s="4" t="inlineStr">
        <is>
          <t>Total assets</t>
        </is>
      </c>
      <c r="B17" s="7" t="n">
        <v>3300.8</v>
      </c>
      <c r="C17" s="7" t="n">
        <v>3352.3</v>
      </c>
    </row>
    <row r="18">
      <c r="A18" s="4" t="inlineStr">
        <is>
          <t>Operating Segments | Home [Member]</t>
        </is>
      </c>
    </row>
    <row r="19">
      <c r="A19" s="3" t="inlineStr">
        <is>
          <t>Segment Reporting Information [Line Items]</t>
        </is>
      </c>
    </row>
    <row r="20">
      <c r="A20" s="4" t="inlineStr">
        <is>
          <t>Total assets</t>
        </is>
      </c>
      <c r="B20" s="6" t="n">
        <v>1478</v>
      </c>
      <c r="C20" s="6" t="n">
        <v>1709</v>
      </c>
    </row>
    <row r="21">
      <c r="A21" s="4" t="inlineStr">
        <is>
          <t>Segment Reconciling Items [Member]</t>
        </is>
      </c>
    </row>
    <row r="22">
      <c r="A22" s="3" t="inlineStr">
        <is>
          <t>Segment Reporting Information [Line Items]</t>
        </is>
      </c>
    </row>
    <row r="23">
      <c r="A23" s="4" t="inlineStr">
        <is>
          <t>Cash and cash equivalents</t>
        </is>
      </c>
      <c r="B23" s="7" t="n">
        <v>360.3</v>
      </c>
      <c r="C23" s="7" t="n">
        <v>521.9</v>
      </c>
    </row>
    <row r="24">
      <c r="A24" s="4" t="inlineStr">
        <is>
          <t>Deferred income tax assets</t>
        </is>
      </c>
      <c r="B24" s="5" t="n">
        <v>427.1</v>
      </c>
      <c r="C24" s="5" t="n">
        <v>288.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s, Major Customers, Related Party Transactions and Geographic Information - Summary of Net Sales, Adjusted EBITDA, Depreciation Expense and Additions to PP&amp;E by Reportable Segment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5" t="n">
        <v>8586.700000000001</v>
      </c>
      <c r="C4" s="5" t="n">
        <v>8435.9</v>
      </c>
      <c r="D4" s="5" t="n">
        <v>8345.1</v>
      </c>
    </row>
    <row r="5">
      <c r="A5" s="4" t="inlineStr">
        <is>
          <t>Total segment adjusted EBITDA</t>
        </is>
      </c>
      <c r="B5" s="6" t="n">
        <v>1117</v>
      </c>
      <c r="C5" s="7" t="n">
        <v>1215.2</v>
      </c>
      <c r="D5" s="7" t="n">
        <v>1297.5</v>
      </c>
    </row>
    <row r="6">
      <c r="A6" s="4" t="inlineStr">
        <is>
          <t>Amortization of intangible assets</t>
        </is>
      </c>
      <c r="B6" s="6" t="n">
        <v>-613</v>
      </c>
      <c r="C6" s="7" t="n">
        <v>-630.5</v>
      </c>
      <c r="D6" s="7" t="n">
        <v>-593.2</v>
      </c>
    </row>
    <row r="7">
      <c r="A7" s="4" t="inlineStr">
        <is>
          <t>Restructuring costs, net</t>
        </is>
      </c>
      <c r="B7" s="7" t="n">
        <v>-91.90000000000001</v>
      </c>
      <c r="C7" s="7" t="n">
        <v>-88.40000000000001</v>
      </c>
      <c r="D7" s="7" t="n">
        <v>-87.7</v>
      </c>
    </row>
    <row r="8">
      <c r="A8" s="4" t="inlineStr">
        <is>
          <t>Equity-based compensation</t>
        </is>
      </c>
      <c r="B8" s="7" t="n">
        <v>-79.59999999999999</v>
      </c>
      <c r="C8" s="6" t="n">
        <v>-115</v>
      </c>
      <c r="D8" s="7" t="n">
        <v>-90.8</v>
      </c>
    </row>
    <row r="9">
      <c r="A9" s="4" t="inlineStr">
        <is>
          <t>Asset impairments</t>
        </is>
      </c>
      <c r="B9" s="7" t="n">
        <v>-13.7</v>
      </c>
      <c r="C9" s="7" t="n">
        <v>-206.7</v>
      </c>
      <c r="D9" s="7" t="n">
        <v>-376.1</v>
      </c>
    </row>
    <row r="10">
      <c r="A10" s="4" t="inlineStr">
        <is>
          <t>Transaction, transformation and integration costs</t>
        </is>
      </c>
      <c r="B10" s="7" t="n">
        <v>-90.3</v>
      </c>
      <c r="C10" s="7" t="n">
        <v>-24.9</v>
      </c>
      <c r="D10" s="7" t="n">
        <v>-195.3</v>
      </c>
    </row>
    <row r="11">
      <c r="A11" s="4" t="inlineStr">
        <is>
          <t>Acquisition accounting adjustments</t>
        </is>
      </c>
      <c r="B11" s="7" t="n">
        <v>-11.5</v>
      </c>
      <c r="C11" s="7" t="n">
        <v>-20.6</v>
      </c>
      <c r="D11" s="7" t="n">
        <v>-264.2</v>
      </c>
    </row>
    <row r="12">
      <c r="A12" s="4" t="inlineStr">
        <is>
          <t>Patent claims and litigation settlements</t>
        </is>
      </c>
      <c r="B12" s="7" t="n">
        <v>-31.7</v>
      </c>
      <c r="C12" s="7" t="n">
        <v>-16.3</v>
      </c>
      <c r="D12" s="6" t="n">
        <v>-55</v>
      </c>
    </row>
    <row r="13">
      <c r="A13" s="4" t="inlineStr">
        <is>
          <t>Executive severance</t>
        </is>
      </c>
      <c r="C13" s="7" t="n">
        <v>-6.3</v>
      </c>
    </row>
    <row r="14">
      <c r="A14" s="4" t="inlineStr">
        <is>
          <t>Depreciation</t>
        </is>
      </c>
      <c r="B14" s="7" t="n">
        <v>-136.7</v>
      </c>
      <c r="C14" s="7" t="n">
        <v>-158.3</v>
      </c>
      <c r="D14" s="7" t="n">
        <v>-143.7</v>
      </c>
    </row>
    <row r="15">
      <c r="A15" s="4" t="inlineStr">
        <is>
          <t>Consolidated operating income (loss)</t>
        </is>
      </c>
      <c r="B15" s="7" t="n">
        <v>48.6</v>
      </c>
      <c r="C15" s="7" t="n">
        <v>-51.8</v>
      </c>
      <c r="D15" s="7" t="n">
        <v>-508.5</v>
      </c>
    </row>
    <row r="16">
      <c r="A16" s="4" t="inlineStr">
        <is>
          <t>Additions to property, plant and equipment</t>
        </is>
      </c>
      <c r="B16" s="7" t="n">
        <v>131.4</v>
      </c>
      <c r="C16" s="7" t="n">
        <v>121.2</v>
      </c>
      <c r="D16" s="7" t="n">
        <v>104.1</v>
      </c>
    </row>
    <row r="17">
      <c r="A17" s="4" t="inlineStr">
        <is>
          <t>Broadband [Member]</t>
        </is>
      </c>
    </row>
    <row r="18">
      <c r="A18" s="3" t="inlineStr">
        <is>
          <t>Segment Reporting Information [Line Items]</t>
        </is>
      </c>
    </row>
    <row r="19">
      <c r="A19" s="4" t="inlineStr">
        <is>
          <t>Net sales</t>
        </is>
      </c>
      <c r="B19" s="7" t="n">
        <v>3148.8</v>
      </c>
      <c r="C19" s="7" t="n">
        <v>2848.2</v>
      </c>
      <c r="D19" s="6" t="n">
        <v>2324</v>
      </c>
    </row>
    <row r="20">
      <c r="A20" s="4" t="inlineStr">
        <is>
          <t>Total segment adjusted EBITDA</t>
        </is>
      </c>
      <c r="B20" s="7" t="n">
        <v>629.9</v>
      </c>
      <c r="C20" s="7" t="n">
        <v>625.4</v>
      </c>
      <c r="D20" s="7" t="n">
        <v>456.5</v>
      </c>
    </row>
    <row r="21">
      <c r="A21" s="4" t="inlineStr">
        <is>
          <t>Depreciation</t>
        </is>
      </c>
      <c r="B21" s="7" t="n">
        <v>-57.2</v>
      </c>
      <c r="C21" s="7" t="n">
        <v>-58.4</v>
      </c>
      <c r="D21" s="7" t="n">
        <v>-55.1</v>
      </c>
    </row>
    <row r="22">
      <c r="A22" s="4" t="inlineStr">
        <is>
          <t>Additions to property, plant and equipment</t>
        </is>
      </c>
      <c r="B22" s="7" t="n">
        <v>74.40000000000001</v>
      </c>
      <c r="C22" s="6" t="n">
        <v>48</v>
      </c>
      <c r="D22" s="7" t="n">
        <v>42.5</v>
      </c>
    </row>
    <row r="23">
      <c r="A23" s="4" t="inlineStr">
        <is>
          <t>OWN [Member]</t>
        </is>
      </c>
    </row>
    <row r="24">
      <c r="A24" s="3" t="inlineStr">
        <is>
          <t>Segment Reporting Information [Line Items]</t>
        </is>
      </c>
    </row>
    <row r="25">
      <c r="A25" s="4" t="inlineStr">
        <is>
          <t>Net sales</t>
        </is>
      </c>
      <c r="B25" s="7" t="n">
        <v>1410.2</v>
      </c>
      <c r="C25" s="7" t="n">
        <v>1243.7</v>
      </c>
      <c r="D25" s="6" t="n">
        <v>1475</v>
      </c>
    </row>
    <row r="26">
      <c r="A26" s="4" t="inlineStr">
        <is>
          <t>Total segment adjusted EBITDA</t>
        </is>
      </c>
      <c r="B26" s="7" t="n">
        <v>267.9</v>
      </c>
      <c r="C26" s="7" t="n">
        <v>278.5</v>
      </c>
      <c r="D26" s="7" t="n">
        <v>361.2</v>
      </c>
    </row>
    <row r="27">
      <c r="A27" s="4" t="inlineStr">
        <is>
          <t>Restructuring costs, net</t>
        </is>
      </c>
      <c r="B27" s="7" t="n">
        <v>-3.5</v>
      </c>
      <c r="C27" s="7" t="n">
        <v>-15.7</v>
      </c>
      <c r="D27" s="7" t="n">
        <v>-6.9</v>
      </c>
    </row>
    <row r="28">
      <c r="A28" s="4" t="inlineStr">
        <is>
          <t>Depreciation</t>
        </is>
      </c>
      <c r="B28" s="7" t="n">
        <v>-15.2</v>
      </c>
      <c r="C28" s="6" t="n">
        <v>-17</v>
      </c>
      <c r="D28" s="7" t="n">
        <v>-17.5</v>
      </c>
    </row>
    <row r="29">
      <c r="A29" s="4" t="inlineStr">
        <is>
          <t>Additions to property, plant and equipment</t>
        </is>
      </c>
      <c r="B29" s="7" t="n">
        <v>11.5</v>
      </c>
      <c r="C29" s="7" t="n">
        <v>15.9</v>
      </c>
      <c r="D29" s="7" t="n">
        <v>16.7</v>
      </c>
    </row>
    <row r="30">
      <c r="A30" s="4" t="inlineStr">
        <is>
          <t>VCN [Member]</t>
        </is>
      </c>
    </row>
    <row r="31">
      <c r="A31" s="3" t="inlineStr">
        <is>
          <t>Segment Reporting Information [Line Items]</t>
        </is>
      </c>
    </row>
    <row r="32">
      <c r="A32" s="4" t="inlineStr">
        <is>
          <t>Net sales</t>
        </is>
      </c>
      <c r="B32" s="7" t="n">
        <v>2178.4</v>
      </c>
      <c r="C32" s="7" t="n">
        <v>1936.5</v>
      </c>
      <c r="D32" s="7" t="n">
        <v>1967.3</v>
      </c>
    </row>
    <row r="33">
      <c r="A33" s="4" t="inlineStr">
        <is>
          <t>Total segment adjusted EBITDA</t>
        </is>
      </c>
      <c r="B33" s="7" t="n">
        <v>193.7</v>
      </c>
      <c r="C33" s="6" t="n">
        <v>180</v>
      </c>
      <c r="D33" s="7" t="n">
        <v>269.3</v>
      </c>
    </row>
    <row r="34">
      <c r="A34" s="4" t="inlineStr">
        <is>
          <t>Restructuring costs, net</t>
        </is>
      </c>
      <c r="B34" s="6" t="n">
        <v>-10</v>
      </c>
      <c r="C34" s="7" t="n">
        <v>-24.9</v>
      </c>
      <c r="D34" s="7" t="n">
        <v>-20.7</v>
      </c>
    </row>
    <row r="35">
      <c r="A35" s="4" t="inlineStr">
        <is>
          <t>Depreciation</t>
        </is>
      </c>
      <c r="B35" s="7" t="n">
        <v>-41.6</v>
      </c>
      <c r="C35" s="7" t="n">
        <v>-47.8</v>
      </c>
      <c r="D35" s="7" t="n">
        <v>-40.4</v>
      </c>
    </row>
    <row r="36">
      <c r="A36" s="4" t="inlineStr">
        <is>
          <t>Additions to property, plant and equipment</t>
        </is>
      </c>
      <c r="B36" s="7" t="n">
        <v>34.6</v>
      </c>
      <c r="C36" s="7" t="n">
        <v>31.1</v>
      </c>
      <c r="D36" s="7" t="n">
        <v>38.4</v>
      </c>
    </row>
    <row r="37">
      <c r="A37" s="4" t="inlineStr">
        <is>
          <t>Home [Member]</t>
        </is>
      </c>
    </row>
    <row r="38">
      <c r="A38" s="3" t="inlineStr">
        <is>
          <t>Segment Reporting Information [Line Items]</t>
        </is>
      </c>
    </row>
    <row r="39">
      <c r="A39" s="4" t="inlineStr">
        <is>
          <t>Net sales</t>
        </is>
      </c>
      <c r="B39" s="7" t="n">
        <v>1849.3</v>
      </c>
      <c r="C39" s="7" t="n">
        <v>2407.5</v>
      </c>
      <c r="D39" s="7" t="n">
        <v>2578.8</v>
      </c>
    </row>
    <row r="40">
      <c r="A40" s="4" t="inlineStr">
        <is>
          <t>Total segment adjusted EBITDA</t>
        </is>
      </c>
      <c r="B40" s="7" t="n">
        <v>25.5</v>
      </c>
      <c r="C40" s="7" t="n">
        <v>131.3</v>
      </c>
      <c r="D40" s="7" t="n">
        <v>210.5</v>
      </c>
    </row>
    <row r="41">
      <c r="A41" s="4" t="inlineStr">
        <is>
          <t>Depreciation</t>
        </is>
      </c>
      <c r="B41" s="7" t="n">
        <v>-22.7</v>
      </c>
      <c r="C41" s="7" t="n">
        <v>-35.1</v>
      </c>
      <c r="D41" s="7" t="n">
        <v>-30.7</v>
      </c>
    </row>
    <row r="42">
      <c r="A42" s="4" t="inlineStr">
        <is>
          <t>Additions to property, plant and equipment</t>
        </is>
      </c>
      <c r="B42" s="5" t="n">
        <v>10.9</v>
      </c>
      <c r="C42" s="5" t="n">
        <v>26.2</v>
      </c>
      <c r="D42" s="5" t="n">
        <v>6.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s, Major Customers, Related Party Transactions and Geographic Information - Summary of Sales by Geographic Region, Based on Destination of Product Shipments (Detail)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 Lived Assets [Line Items]</t>
        </is>
      </c>
    </row>
    <row r="4">
      <c r="A4" s="4" t="inlineStr">
        <is>
          <t>Net sales</t>
        </is>
      </c>
      <c r="B4" s="5" t="n">
        <v>8586.700000000001</v>
      </c>
      <c r="C4" s="5" t="n">
        <v>8435.9</v>
      </c>
      <c r="D4" s="5" t="n">
        <v>8345.1</v>
      </c>
    </row>
    <row r="5">
      <c r="A5" s="4" t="inlineStr">
        <is>
          <t>Broadband [Member]</t>
        </is>
      </c>
    </row>
    <row r="6">
      <c r="A6" s="3" t="inlineStr">
        <is>
          <t>Revenues From External Customers And Long Lived Assets [Line Items]</t>
        </is>
      </c>
    </row>
    <row r="7">
      <c r="A7" s="4" t="inlineStr">
        <is>
          <t>Net sales</t>
        </is>
      </c>
      <c r="B7" s="7" t="n">
        <v>3148.8</v>
      </c>
      <c r="C7" s="7" t="n">
        <v>2848.2</v>
      </c>
    </row>
    <row r="8">
      <c r="A8" s="4" t="inlineStr">
        <is>
          <t>OWN [Member]</t>
        </is>
      </c>
    </row>
    <row r="9">
      <c r="A9" s="3" t="inlineStr">
        <is>
          <t>Revenues From External Customers And Long Lived Assets [Line Items]</t>
        </is>
      </c>
    </row>
    <row r="10">
      <c r="A10" s="4" t="inlineStr">
        <is>
          <t>Net sales</t>
        </is>
      </c>
      <c r="B10" s="7" t="n">
        <v>1410.2</v>
      </c>
      <c r="C10" s="7" t="n">
        <v>1243.7</v>
      </c>
      <c r="D10" s="6" t="n">
        <v>1475</v>
      </c>
    </row>
    <row r="11">
      <c r="A11" s="4" t="inlineStr">
        <is>
          <t>VCN [Member]</t>
        </is>
      </c>
    </row>
    <row r="12">
      <c r="A12" s="3" t="inlineStr">
        <is>
          <t>Revenues From External Customers And Long Lived Assets [Line Items]</t>
        </is>
      </c>
    </row>
    <row r="13">
      <c r="A13" s="4" t="inlineStr">
        <is>
          <t>Net sales</t>
        </is>
      </c>
      <c r="B13" s="7" t="n">
        <v>2178.4</v>
      </c>
      <c r="C13" s="7" t="n">
        <v>1936.5</v>
      </c>
      <c r="D13" s="7" t="n">
        <v>1967.3</v>
      </c>
    </row>
    <row r="14">
      <c r="A14" s="4" t="inlineStr">
        <is>
          <t>Home [Member]</t>
        </is>
      </c>
    </row>
    <row r="15">
      <c r="A15" s="3" t="inlineStr">
        <is>
          <t>Revenues From External Customers And Long Lived Assets [Line Items]</t>
        </is>
      </c>
    </row>
    <row r="16">
      <c r="A16" s="4" t="inlineStr">
        <is>
          <t>Net sales</t>
        </is>
      </c>
      <c r="B16" s="7" t="n">
        <v>1849.3</v>
      </c>
      <c r="C16" s="7" t="n">
        <v>2407.5</v>
      </c>
      <c r="D16" s="5" t="n">
        <v>2578.8</v>
      </c>
    </row>
    <row r="17">
      <c r="A17" s="4" t="inlineStr">
        <is>
          <t>United States [Member]</t>
        </is>
      </c>
    </row>
    <row r="18">
      <c r="A18" s="3" t="inlineStr">
        <is>
          <t>Revenues From External Customers And Long Lived Assets [Line Items]</t>
        </is>
      </c>
    </row>
    <row r="19">
      <c r="A19" s="4" t="inlineStr">
        <is>
          <t>Net sales</t>
        </is>
      </c>
      <c r="B19" s="7" t="n">
        <v>4960.5</v>
      </c>
      <c r="C19" s="7" t="n">
        <v>5185.3</v>
      </c>
    </row>
    <row r="20">
      <c r="A20" s="4" t="inlineStr">
        <is>
          <t>United States [Member] | Broadband [Member]</t>
        </is>
      </c>
    </row>
    <row r="21">
      <c r="A21" s="3" t="inlineStr">
        <is>
          <t>Revenues From External Customers And Long Lived Assets [Line Items]</t>
        </is>
      </c>
    </row>
    <row r="22">
      <c r="A22" s="4" t="inlineStr">
        <is>
          <t>Net sales</t>
        </is>
      </c>
      <c r="B22" s="7" t="n">
        <v>2004.1</v>
      </c>
      <c r="C22" s="7" t="n">
        <v>1866.3</v>
      </c>
    </row>
    <row r="23">
      <c r="A23" s="4" t="inlineStr">
        <is>
          <t>United States [Member] | OWN [Member]</t>
        </is>
      </c>
    </row>
    <row r="24">
      <c r="A24" s="3" t="inlineStr">
        <is>
          <t>Revenues From External Customers And Long Lived Assets [Line Items]</t>
        </is>
      </c>
    </row>
    <row r="25">
      <c r="A25" s="4" t="inlineStr">
        <is>
          <t>Net sales</t>
        </is>
      </c>
      <c r="B25" s="7" t="n">
        <v>892.4</v>
      </c>
      <c r="C25" s="7" t="n">
        <v>821.1</v>
      </c>
    </row>
    <row r="26">
      <c r="A26" s="4" t="inlineStr">
        <is>
          <t>United States [Member] | VCN [Member]</t>
        </is>
      </c>
    </row>
    <row r="27">
      <c r="A27" s="3" t="inlineStr">
        <is>
          <t>Revenues From External Customers And Long Lived Assets [Line Items]</t>
        </is>
      </c>
    </row>
    <row r="28">
      <c r="A28" s="4" t="inlineStr">
        <is>
          <t>Net sales</t>
        </is>
      </c>
      <c r="B28" s="7" t="n">
        <v>1136.3</v>
      </c>
      <c r="C28" s="7" t="n">
        <v>1045.6</v>
      </c>
    </row>
    <row r="29">
      <c r="A29" s="4" t="inlineStr">
        <is>
          <t>United States [Member] | Home [Member]</t>
        </is>
      </c>
    </row>
    <row r="30">
      <c r="A30" s="3" t="inlineStr">
        <is>
          <t>Revenues From External Customers And Long Lived Assets [Line Items]</t>
        </is>
      </c>
    </row>
    <row r="31">
      <c r="A31" s="4" t="inlineStr">
        <is>
          <t>Net sales</t>
        </is>
      </c>
      <c r="B31" s="7" t="n">
        <v>927.7</v>
      </c>
      <c r="C31" s="7" t="n">
        <v>1452.3</v>
      </c>
    </row>
    <row r="32">
      <c r="A32" s="4" t="inlineStr">
        <is>
          <t>Europe, Middle East and Africa (EMEA) [Member]</t>
        </is>
      </c>
    </row>
    <row r="33">
      <c r="A33" s="3" t="inlineStr">
        <is>
          <t>Revenues From External Customers And Long Lived Assets [Line Items]</t>
        </is>
      </c>
    </row>
    <row r="34">
      <c r="A34" s="4" t="inlineStr">
        <is>
          <t>Net sales</t>
        </is>
      </c>
      <c r="B34" s="7" t="n">
        <v>1620.6</v>
      </c>
      <c r="C34" s="7" t="n">
        <v>1530.2</v>
      </c>
    </row>
    <row r="35">
      <c r="A35" s="4" t="inlineStr">
        <is>
          <t>Europe, Middle East and Africa (EMEA) [Member] | Broadband [Member]</t>
        </is>
      </c>
    </row>
    <row r="36">
      <c r="A36" s="3" t="inlineStr">
        <is>
          <t>Revenues From External Customers And Long Lived Assets [Line Items]</t>
        </is>
      </c>
    </row>
    <row r="37">
      <c r="A37" s="4" t="inlineStr">
        <is>
          <t>Net sales</t>
        </is>
      </c>
      <c r="B37" s="7" t="n">
        <v>464.5</v>
      </c>
      <c r="C37" s="7" t="n">
        <v>401.9</v>
      </c>
    </row>
    <row r="38">
      <c r="A38" s="4" t="inlineStr">
        <is>
          <t>Europe, Middle East and Africa (EMEA) [Member] | OWN [Member]</t>
        </is>
      </c>
    </row>
    <row r="39">
      <c r="A39" s="3" t="inlineStr">
        <is>
          <t>Revenues From External Customers And Long Lived Assets [Line Items]</t>
        </is>
      </c>
    </row>
    <row r="40">
      <c r="A40" s="4" t="inlineStr">
        <is>
          <t>Net sales</t>
        </is>
      </c>
      <c r="B40" s="7" t="n">
        <v>267.4</v>
      </c>
      <c r="C40" s="7" t="n">
        <v>242.3</v>
      </c>
    </row>
    <row r="41">
      <c r="A41" s="4" t="inlineStr">
        <is>
          <t>Europe, Middle East and Africa (EMEA) [Member] | VCN [Member]</t>
        </is>
      </c>
    </row>
    <row r="42">
      <c r="A42" s="3" t="inlineStr">
        <is>
          <t>Revenues From External Customers And Long Lived Assets [Line Items]</t>
        </is>
      </c>
    </row>
    <row r="43">
      <c r="A43" s="4" t="inlineStr">
        <is>
          <t>Net sales</t>
        </is>
      </c>
      <c r="B43" s="7" t="n">
        <v>473.4</v>
      </c>
      <c r="C43" s="7" t="n">
        <v>421.6</v>
      </c>
    </row>
    <row r="44">
      <c r="A44" s="4" t="inlineStr">
        <is>
          <t>Europe, Middle East and Africa (EMEA) [Member] | Home [Member]</t>
        </is>
      </c>
    </row>
    <row r="45">
      <c r="A45" s="3" t="inlineStr">
        <is>
          <t>Revenues From External Customers And Long Lived Assets [Line Items]</t>
        </is>
      </c>
    </row>
    <row r="46">
      <c r="A46" s="4" t="inlineStr">
        <is>
          <t>Net sales</t>
        </is>
      </c>
      <c r="B46" s="7" t="n">
        <v>415.3</v>
      </c>
      <c r="C46" s="7" t="n">
        <v>464.4</v>
      </c>
    </row>
    <row r="47">
      <c r="A47" s="4" t="inlineStr">
        <is>
          <t>Asia Pacific (APAC) [Member]</t>
        </is>
      </c>
    </row>
    <row r="48">
      <c r="A48" s="3" t="inlineStr">
        <is>
          <t>Revenues From External Customers And Long Lived Assets [Line Items]</t>
        </is>
      </c>
    </row>
    <row r="49">
      <c r="A49" s="4" t="inlineStr">
        <is>
          <t>Net sales</t>
        </is>
      </c>
      <c r="B49" s="7" t="n">
        <v>938.6</v>
      </c>
      <c r="C49" s="7" t="n">
        <v>797.2</v>
      </c>
    </row>
    <row r="50">
      <c r="A50" s="4" t="inlineStr">
        <is>
          <t>Asia Pacific (APAC) [Member] | Broadband [Member]</t>
        </is>
      </c>
    </row>
    <row r="51">
      <c r="A51" s="3" t="inlineStr">
        <is>
          <t>Revenues From External Customers And Long Lived Assets [Line Items]</t>
        </is>
      </c>
    </row>
    <row r="52">
      <c r="A52" s="4" t="inlineStr">
        <is>
          <t>Net sales</t>
        </is>
      </c>
      <c r="B52" s="7" t="n">
        <v>230.2</v>
      </c>
      <c r="C52" s="7" t="n">
        <v>247.5</v>
      </c>
    </row>
    <row r="53">
      <c r="A53" s="4" t="inlineStr">
        <is>
          <t>Asia Pacific (APAC) [Member] | OWN [Member]</t>
        </is>
      </c>
    </row>
    <row r="54">
      <c r="A54" s="3" t="inlineStr">
        <is>
          <t>Revenues From External Customers And Long Lived Assets [Line Items]</t>
        </is>
      </c>
    </row>
    <row r="55">
      <c r="A55" s="4" t="inlineStr">
        <is>
          <t>Net sales</t>
        </is>
      </c>
      <c r="B55" s="7" t="n">
        <v>150.7</v>
      </c>
      <c r="C55" s="7" t="n">
        <v>92.40000000000001</v>
      </c>
    </row>
    <row r="56">
      <c r="A56" s="4" t="inlineStr">
        <is>
          <t>Asia Pacific (APAC) [Member] | VCN [Member]</t>
        </is>
      </c>
    </row>
    <row r="57">
      <c r="A57" s="3" t="inlineStr">
        <is>
          <t>Revenues From External Customers And Long Lived Assets [Line Items]</t>
        </is>
      </c>
    </row>
    <row r="58">
      <c r="A58" s="4" t="inlineStr">
        <is>
          <t>Net sales</t>
        </is>
      </c>
      <c r="B58" s="7" t="n">
        <v>443.5</v>
      </c>
      <c r="C58" s="7" t="n">
        <v>382.9</v>
      </c>
    </row>
    <row r="59">
      <c r="A59" s="4" t="inlineStr">
        <is>
          <t>Asia Pacific (APAC) [Member] | Home [Member]</t>
        </is>
      </c>
    </row>
    <row r="60">
      <c r="A60" s="3" t="inlineStr">
        <is>
          <t>Revenues From External Customers And Long Lived Assets [Line Items]</t>
        </is>
      </c>
    </row>
    <row r="61">
      <c r="A61" s="4" t="inlineStr">
        <is>
          <t>Net sales</t>
        </is>
      </c>
      <c r="B61" s="7" t="n">
        <v>114.2</v>
      </c>
      <c r="C61" s="7" t="n">
        <v>74.40000000000001</v>
      </c>
    </row>
    <row r="62">
      <c r="A62" s="4" t="inlineStr">
        <is>
          <t>Caribbean and Latin America (CALA) [Member]</t>
        </is>
      </c>
    </row>
    <row r="63">
      <c r="A63" s="3" t="inlineStr">
        <is>
          <t>Revenues From External Customers And Long Lived Assets [Line Items]</t>
        </is>
      </c>
    </row>
    <row r="64">
      <c r="A64" s="4" t="inlineStr">
        <is>
          <t>Net sales</t>
        </is>
      </c>
      <c r="B64" s="6" t="n">
        <v>699</v>
      </c>
      <c r="C64" s="7" t="n">
        <v>610.3</v>
      </c>
    </row>
    <row r="65">
      <c r="A65" s="4" t="inlineStr">
        <is>
          <t>Caribbean and Latin America (CALA) [Member] | Broadband [Member]</t>
        </is>
      </c>
    </row>
    <row r="66">
      <c r="A66" s="3" t="inlineStr">
        <is>
          <t>Revenues From External Customers And Long Lived Assets [Line Items]</t>
        </is>
      </c>
    </row>
    <row r="67">
      <c r="A67" s="4" t="inlineStr">
        <is>
          <t>Net sales</t>
        </is>
      </c>
      <c r="B67" s="7" t="n">
        <v>350.3</v>
      </c>
      <c r="C67" s="7" t="n">
        <v>239.1</v>
      </c>
    </row>
    <row r="68">
      <c r="A68" s="4" t="inlineStr">
        <is>
          <t>Caribbean and Latin America (CALA) [Member] | OWN [Member]</t>
        </is>
      </c>
    </row>
    <row r="69">
      <c r="A69" s="3" t="inlineStr">
        <is>
          <t>Revenues From External Customers And Long Lived Assets [Line Items]</t>
        </is>
      </c>
    </row>
    <row r="70">
      <c r="A70" s="4" t="inlineStr">
        <is>
          <t>Net sales</t>
        </is>
      </c>
      <c r="B70" s="7" t="n">
        <v>44.6</v>
      </c>
      <c r="C70" s="7" t="n">
        <v>54.2</v>
      </c>
    </row>
    <row r="71">
      <c r="A71" s="4" t="inlineStr">
        <is>
          <t>Caribbean and Latin America (CALA) [Member] | VCN [Member]</t>
        </is>
      </c>
    </row>
    <row r="72">
      <c r="A72" s="3" t="inlineStr">
        <is>
          <t>Revenues From External Customers And Long Lived Assets [Line Items]</t>
        </is>
      </c>
    </row>
    <row r="73">
      <c r="A73" s="4" t="inlineStr">
        <is>
          <t>Net sales</t>
        </is>
      </c>
      <c r="B73" s="7" t="n">
        <v>83.90000000000001</v>
      </c>
      <c r="C73" s="7" t="n">
        <v>56.6</v>
      </c>
    </row>
    <row r="74">
      <c r="A74" s="4" t="inlineStr">
        <is>
          <t>Caribbean and Latin America (CALA) [Member] | Home [Member]</t>
        </is>
      </c>
    </row>
    <row r="75">
      <c r="A75" s="3" t="inlineStr">
        <is>
          <t>Revenues From External Customers And Long Lived Assets [Line Items]</t>
        </is>
      </c>
    </row>
    <row r="76">
      <c r="A76" s="4" t="inlineStr">
        <is>
          <t>Net sales</t>
        </is>
      </c>
      <c r="B76" s="7" t="n">
        <v>220.2</v>
      </c>
      <c r="C76" s="7" t="n">
        <v>260.4</v>
      </c>
    </row>
    <row r="77">
      <c r="A77" s="4" t="inlineStr">
        <is>
          <t>CANADA</t>
        </is>
      </c>
    </row>
    <row r="78">
      <c r="A78" s="3" t="inlineStr">
        <is>
          <t>Revenues From External Customers And Long Lived Assets [Line Items]</t>
        </is>
      </c>
    </row>
    <row r="79">
      <c r="A79" s="4" t="inlineStr">
        <is>
          <t>Net sales</t>
        </is>
      </c>
      <c r="B79" s="6" t="n">
        <v>368</v>
      </c>
      <c r="C79" s="7" t="n">
        <v>312.9</v>
      </c>
    </row>
    <row r="80">
      <c r="A80" s="4" t="inlineStr">
        <is>
          <t>CANADA | Broadband [Member]</t>
        </is>
      </c>
    </row>
    <row r="81">
      <c r="A81" s="3" t="inlineStr">
        <is>
          <t>Revenues From External Customers And Long Lived Assets [Line Items]</t>
        </is>
      </c>
    </row>
    <row r="82">
      <c r="A82" s="4" t="inlineStr">
        <is>
          <t>Net sales</t>
        </is>
      </c>
      <c r="B82" s="7" t="n">
        <v>99.7</v>
      </c>
      <c r="C82" s="7" t="n">
        <v>93.40000000000001</v>
      </c>
    </row>
    <row r="83">
      <c r="A83" s="4" t="inlineStr">
        <is>
          <t>CANADA | OWN [Member]</t>
        </is>
      </c>
    </row>
    <row r="84">
      <c r="A84" s="3" t="inlineStr">
        <is>
          <t>Revenues From External Customers And Long Lived Assets [Line Items]</t>
        </is>
      </c>
    </row>
    <row r="85">
      <c r="A85" s="4" t="inlineStr">
        <is>
          <t>Net sales</t>
        </is>
      </c>
      <c r="B85" s="7" t="n">
        <v>55.1</v>
      </c>
      <c r="C85" s="7" t="n">
        <v>33.7</v>
      </c>
    </row>
    <row r="86">
      <c r="A86" s="4" t="inlineStr">
        <is>
          <t>CANADA | VCN [Member]</t>
        </is>
      </c>
    </row>
    <row r="87">
      <c r="A87" s="3" t="inlineStr">
        <is>
          <t>Revenues From External Customers And Long Lived Assets [Line Items]</t>
        </is>
      </c>
    </row>
    <row r="88">
      <c r="A88" s="4" t="inlineStr">
        <is>
          <t>Net sales</t>
        </is>
      </c>
      <c r="B88" s="7" t="n">
        <v>41.3</v>
      </c>
      <c r="C88" s="7" t="n">
        <v>29.8</v>
      </c>
    </row>
    <row r="89">
      <c r="A89" s="4" t="inlineStr">
        <is>
          <t>CANADA | Home [Member]</t>
        </is>
      </c>
    </row>
    <row r="90">
      <c r="A90" s="3" t="inlineStr">
        <is>
          <t>Revenues From External Customers And Long Lived Assets [Line Items]</t>
        </is>
      </c>
    </row>
    <row r="91">
      <c r="A91" s="4" t="inlineStr">
        <is>
          <t>Net sales</t>
        </is>
      </c>
      <c r="B91" s="5" t="n">
        <v>171.9</v>
      </c>
      <c r="C91" s="9" t="n">
        <v>15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REVENUE FROM CONTRACTS WITH CUSTOMERS Disaggregated Net Sales The majority of the Company’s net sales are product sales that are recognized at a point in time. The Company does have customer arrangements where net sales are recognized over time, but this does not represent a significant portion of consolidated net sales. Contracts with net sales recognized over time are primarily concentrated in the Broadband and Venue and Campus Networks (VCN) segments. In the first quarter of 2021, the Company determined that the geographic disaggregation of net sales by segment is a more meaningful disaggregation of net sales than net sales disaggregated based on the timing of the transfer of goods, given the relatively low level of net sales recognized over time. Therefore, the presentation of net sales by geographic region in Note 16 has been expanded to include segments and the presentation of net sales based on the timing of the transfer of goods has been eliminated. Allowance for Doubtful Accounts
Year Ended December 31,
2021 2020 2019
Allowance for doubtful accounts, beginning of period $ 40.3 $ 35.4 $ 17.4
Provision 25.8 5.0 10.6
Write-offs ( 0.9 ) ( 3.2 ) ( 1.7 )
Foreign exchange and other ( 1.5 ) 3.1 9.1
Allowance for doubtful accounts, end of period $ 63.7 $ 40.3 $ 35.4 During the year ended December 31, 2021, the Company recorded an allowance for $ 30.3 million to reserve the entire balance due from one customer based on a deterioration in that customer's risk profile. The $ 30.3 million charge is included in the provision line in the table above and in selling, general and administrative expense on the Consolidated Statements of Operations. The customer served as a value-added reseller for the Home segment. The Company has ceased its relationship with this customer and is pursuing legal action. Customer Contract Balances The following table provides the balance sheet location and amounts of contract assets, or unbilled accounts receivable, and contract liabilities, or deferred revenue, from contracts with customers as of December 31, 2021 and December 31, 2020.
December 31,
Contract Balance Type Balance Sheet Location 2021 2020
Unbilled accounts receivable Accounts receivable, less allowance for doubtful $ 35.0 $ 21.9
Deferred revenue - current Accrued and other liabilities $ 94.6 $ 90.0
Deferred revenue - noncurrent Other noncurrent liabilities 61.1 53.2
Total contract liabilities $ 155.7 $ 143.2 There were no material changes to contract asset balances for the year ended December 31, 2021 as a result of changes in estimates or impairments. The change in the contract liability balance from December 31, 2020 to December 31, 2021 was primarily due to upfront support billings recognized over the support term. During the year ended December 31, 2021, the Company recognized $ 88.6 million of revenue related to contract liabilities recorded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 LEASES The Company has operating type leases for real estate, equipment and vehicles both in the U.S. and internationally. As of December 31, 2021 and 2020, the Company had no finance type leases. Operating lease expense was $ 102.1 million, $ 105.2 million and $ 88.3 million for the years ended December 31, 2021, 2020 and 2019, respectively. Operating lease expense included period cost for short-term, cancellable and variable leases that were not included in lease liabilities, of $ 33.2 million, $ 31.3 million and $ 26.7 million for the years ended December 31, 2021, 2020 and 2019, respectively. The Company occasionally subleases all or a portion of certain unutilized real estate facilities. As of December 31, 2021, the Company’s sublease arrangements were classified as operating type leases and the income amounts were not material for the years ended December 31, 2021, 2020 and 2019, respectively. Supplemental cash flow information related to operating leases:
Year Ended December 31,
2021 2020 2019
Operating cash paid to settle lease liabilities $ 71.5 $ 74.6 $ 68.4
Right of use asset additions in exchange for lease liabilities 25.3 21.9 33.7 Supplemental balance sheet information related to operating leases:
December 31,
Balance Sheet Location 2021 2020
Right of use assets Other noncurrent assets $ 162.5 $ 159.3
Lease liabilities Accrued and other liabilities $ 46.7 $ 62.4
Lease liabilities Other noncurrent liabilities 140.8 119.1
Total lease liabilities $ 187.5 $ 181.5
Weighted average remaining lease term (in years) 5.3
Weighted average discount rate 7.1 % Future minimum lease payments under non-cancellable leases as of December 31, 2021 are as follows:
Operating Leases
2022 58.3
2023 49.9
2024 37.5
2025 22.9
2026 17.1
Thereafter 46.5
Total minimum lease payments $ 232.2
Less: imputed interest ( 44.7 )
Total $ 18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Financial Statement Information</t>
        </is>
      </c>
      <c r="B4" s="4" t="inlineStr">
        <is>
          <t xml:space="preserve">. SUPPLEMENTAL FINANCIAL STATEMENT INFORMATION Inventories
December 31,
2021 2020
Raw materials $ 436.0 $ 280.2
Work in process 178.3 140.6
Finished goods 821.5 668.1
$ 1,435.8 $ 1,088.9 Property, Plant and Equipment
December 31,
2021 2020
Land and land improvements $ 54.1 $ 60.5
Buildings and improvements 334.4 339.8
Machinery and equipment 968.0 916.7
Construction in progress 87.2 73.2
1,443.7 1,390.2
Accumulated depreciation ( 787.4 ) ( 705.7 )
$ 656.3 $ 684.5 D epreciation expense was $ 136.7 million, $ 158.3 million and $ 143.7 million during the years ended December 31, 2021, 2020 and 2019, respectively. No interest was capitalized during the years ended December 31, 2021, 2020 or 2019. Accrued and Other Liabilities
December 31,
2021 2020
Compensation and employee benefit liabilities $ 304.7 $ 277.9
Accrued interest 118.3 120.2
Deferred revenue 94.6 90.0
Product warranty accrual 54.0 45.8
Operating lease liabilities 46.7 62.4
Restructuring liabilities 41.0 22.0
Patent claims and litigation settlements 17.0 25.7
Other 313.5 266.6
$ 989.8 $ 910.6 Accumulated Other Comprehensive Loss The following table presents changes in accumulated other comprehensive loss (AOCL), net of tax:
Year Ended December 31,
2021 2020
Foreign currency translation
Balance at beginning of period $ ( 80.5 ) $ ( 162.7 )
Other comprehensive income (loss) ( 86.4 ) 82.2
Amounts reclassified from AOCL 1.1 —
Balance at end of period $ ( 165.8 ) $ ( 80.5 )
Defined benefit plan activity
Balance at beginning of period $ ( 36.4 ) $ ( 25.4 )
Other comprehensive income (loss) 24.1 ( 10.9 )
Amounts reclassified from AOCL ( 1.1 ) ( 0.1 )
Balance at end of period $ ( 13.4 ) $ ( 36.4 )
Hedging instruments
Balance at beginning of period $ ( 39.0 ) $ ( 8.9 )
Other comprehensive income (loss) 11.8 ( 30.1 )
Balance at end of period $ ( 27.2 ) $ ( 39.0 )
Net AOCL at end of period $ ( 206.4 ) $ ( 155.9 ) Amounts reclassified from net AOCL related to foreign currency translation and defined benefit plans are recorded in other expense, net in the Consolidated Statements of Operations. Cash Flow Information
Year Ended December 31,
2021 2020 2019
Cash paid during the period for:
Income taxes, net of refunds $ 79.4 $ 94.4 $ 120.9
Interest 525.9 520.9 46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1</t>
        </is>
      </c>
    </row>
    <row r="3">
      <c r="A3" s="3" t="inlineStr">
        <is>
          <t>Debt Disclosure [Abstract]</t>
        </is>
      </c>
    </row>
    <row r="4">
      <c r="A4" s="4" t="inlineStr">
        <is>
          <t>Financing</t>
        </is>
      </c>
      <c r="B4" s="4" t="inlineStr">
        <is>
          <t>. FINANCING
December 31,
2021 2020
7.125 % senior notes due July 2028 $ 700.0 $ 700.0
5.00 % senior notes due March 2027 750.0 750.0
8.25 % senior notes due March 2027 1,000.0 1,000.0
6.00 % senior notes due June 2025 1,300.0 1,300.0
4.75 % senior secured notes due September 2029 1,250.0 —
6.00 % senior secured notes due March 2026 1,500.0 1,500.0
5.50 % senior secured notes due March 2024 — 1,250.0
Senior secured term loan due April 2026 3,128.0 3,160.0
Senior secured revolving credit facility — —
Total principal amount of debt $ 9,628.0 $ 9,660.0
Less: Original issue discount, net of amortization ( 20.3 ) ( 24.8 )
Less: Debt issuance costs, net of amortization ( 97.2 ) ( 114.6 )
Less: Current portion ( 32.0 ) ( 32.0 )
Total long-term debt $ 9,478.5 $ 9,488.6 Senior Notes On August 23, 2021, CommScope, Inc., a wholly owned subsidiary of the Company issued $ 1,250.0 million aggregate principal amount of 4.75 % senior secured notes due 2029 (the 2029 Secured Notes). The 2029 Secured Notes were offered in a private placement exempt from registration under the Securities Act of 1933, as amended (the Securities Act), to qualified institutional buyers pursuant to Rule 144A under the Securities Act and to certain non-U.S. persons outside of the U.S. in reliance on Regulation S under the Securities Act. The Company used the net proceeds from the offering of the 2029 Secured Notes, together with cash on hand, to redeem and retire all of the outstanding 5.50 % senior secured notes due 2024 (the 2024 Secured Notes) and pay fees and expenses related to the transaction. The redemption of the 2024 Secured Notes resulted in a charge of $ 34.4 million, reflected in other expense, net, and the write-off of $ 9.9 million of debt issuance costs, reflected in interest expense, during the year ended December 31, 2021. In connection with issuing the 2029 Secured Notes, the Company incurred costs of $ 12.0 million during the year ended December 31, 2021, which were recorded as a reduction of the carrying amount of the debt and are being amortized over the term of the 2029 Secured Notes. In addition to the 2029 Secured Notes, as of December 31, 2021, the Company had outstanding $ 1.5 billion of 6.00 % senior secured notes due March 1, 2026 issued by CommScope, Inc. in February 2019 (the 2026 Secured Notes and, together with the 2029 Secured Notes, the Secured Notes). As of December 31, 2021, the Company had outstanding four series of senior unsecured notes: (1) $ 700.0 million initial aggregate principal amount of 7.125 % senior notes due July 1, 2028 (the 2028 Notes); (2) $ 750.0 million initial aggregate principal amount of 5.00 % senior notes due March 15, 2027 issued by CommScope Technologies LLC (CommScope Technologies), a wholly owned subsidiary of the Company, in March 2017 (the 5.00 % 2027 Notes); (3) $ 1.3 billion aggregate principal amount of 6.00 % senior notes due June 15, 2025 issued by CommScope Technologies in June 2015 (the 2025 Notes, and together with the 5.00 % 2027 Notes, the CommScope Technologies Notes); (4) $ 1.0 billion initial aggregate principal amount of 8.25 % senior notes due March 1, 2027 issued by CommScope, Inc. in February 2019 (the 8.25 % 2027 Notes and, together with the 2028 Notes, the CommScope, Inc. Notes; the Secured Notes, the CommScope Technologies Notes and the CommScope, Inc. Notes, collectively, the Senior Notes). The indentures governing the Senior Notes contain covenants that restrict the ability of CommScope, Inc. and its restricted subsidiaries to, among other things, incur additional debt, make certain payments, including payment of dividends (except, in the case of the CommScope, Inc. Notes and the Secured Notes, with respect to the Convertible Preferred Stock) or repurchases of equity interests of CommScope, Inc. or the applicable issuer, make loans or acquisitions or capital contributions and certain investments, incur certain liens, sell assets, merge or consolidate or liquidate other entities and enter into certain transactions with affiliates. There are no financial maintenance covenants in the indentures governing the Senior Notes. Events of default under the indentures governing the Senior Notes include, among others, non-payment of principal or interest when due, covenant defaults, bankruptcy and insolvency events and cross acceleration to material debt. 4.75 % Senior Secured Notes due 2029 and 6.00 % Senior Secured Notes due 2026 (the Secured Notes) The 2029 Secured Notes mature on September 1, 2029 and the 2026 Secured Notes mature on March 1, 2026 . Interest is payable on the Secured Notes semi-annually in arrears on March 1 and September 1 of each year. The Secured Notes are guaranteed on a senior secured basis by the Company and each of CommScope, Inc.’s existing and future wholly owned domestic restricted subsidiaries that is an obligor under the senior secured credit facilities or certain other debt, subject to certain exceptions. The Secured Notes and the related guarantees are secured on a first-priority basis by security interests in all of the assets that secure indebtedness under the 2026 Term Loan (as defined below) on a first-priority basis, and on a second-priority basis in all assets that secure the Revolving Credit Facility (as defined below) on a first-priority basis and the 2026 Term Loan on a second-priority basis. The Secured Notes and the related guarantees rank senior in right of payment to all of CommScope, Inc.’s and the guarantors’ subordinated indebtedness and equally in right of payment with all of CommScope, Inc.’s and the guarantors’ senior indebtedness (without giving effect to collateral arrangements), including the senior secured credit facilities and the other Senior Notes. The Secured Notes and the related guarantees are effectively senior to all of CommScope, Inc.’s and the guarantors’ unsecured indebtedness and debt secured by a lien junior to the liens securing the Secured Notes, in each case to the extent of the value of the collateral, and effectively equal to all of CommScope, Inc.’s and the guarantors’ senior indebtedness secured on the same priority basis as the Secured Notes, including the 2026 Term Loan. The Secured Notes and the related guarantees are effectively subordinated to any of CommScope, Inc.’s or the guarantors’ indebtedness that is secured by assets that do not constitute collateral for the Secured Notes and effectively subordinated to any of CommScope, Inc.’s or the guarantors’ indebtedness that is secured by a senior-priority lien, including under the Revolving Credit Facility, in each case to the extent of the value of the assets securing such indebtedness. In addition, the Secured Notes and related guarantees are structurally subordinated to all existing and future liabilities (including trade payables) of CommScope, Inc.’s subsidiaries that do not guarantee the Secured Notes. The Secured Notes may be redeemed prior to maturity under certain circumstances. Upon certain change of control events, the Secured Notes may be redeemed at the option of the holders at 101 % of their face amount, plus accrued and unpaid interest. The 2029 Secured Notes may be redeemed on or after September 1, 2024 by CommScope, Inc. at the redemption prices specified in the indenture governing the 2029 Secured Notes. Prior to September 1, 2024 , the 2024 Secured Notes may be redeemed by CommScope, Inc. at a redemption price equal to 100 % of their principal amount, plus a make-whole premium (as specified in the indenture governing the 2029 Secured Notes), plus accrued and unpaid interest. Prior to September 1, 2024 , under certain circumstances, CommScope, Inc. may also redeem up to 40 % of the aggregate principal amount of the 2029 Secured Notes at a redemption price of 104.750 %, plus accrued and unpaid interest, using the proceeds of certain equity offerings. At any time prior to September 1, 2024 , CommScope, Inc. may redeem during each calendar year up to 10.0 % of the aggregate principal amount of the 2029 Secured Notes at a redemption price equal to 103.0 % of the aggregate principal amount of the 2029 Secured Notes to be redeemed, plus accrued and unpaid interest, if any, to, but not including, the date of redemption. The 2026 Secured Notes may be redeemed on or after March 1, 2022 by CommScope, Inc. at the redemption prices specified in the indenture governing the 2026 Secured Notes. Prior to March 1, 2022 , the 2026 Secured Notes may be redeemed by CommScope, Inc. at a redemption price equal to 100 % of their principal amount, plus a make-whole premium (as specified in the indenture governing the 2026 Secured Notes), plus accrued and unpaid interest. Prior to March 1, 2022 , under certain circumstances, CommScope, Inc. may also redeem up to 40 % of the aggregate principal amount of the 2026 Secured Notes at a redemption price of 106.00 %, plus accrued and unpaid interest, using the proceeds of certain equity offerings. At any time prior to March 1, 2022 , CommScope, Inc. may redeem during each calendar year up to 10.0 % of the aggregate principal amount of the 2026 Secured Notes at a redemption price equal to 103.0 % of the aggregate principal amount of the 2026 Secured Notes to be redeemed, plus accrued and unpaid interest, if any, to, but not including, the date of redemption. 7.125% Senior Notes due 2028 and 8.25% Senior Notes due 2027 (the CommScope, Inc. Notes) The 2028 Notes mature on July 1, 2028 and the 8.25 % 2027 Notes mature on March 1, 2027 . Interest is payable semi-annually in arrears on the 2028 Notes on July 1 and January 1 of each year and on the 8.25% 2027 Notes on March 1 and September 1 of each year. The CommScope, Inc. Notes are guaranteed on a senior unsecured basis by each of CommScope, Inc.’s existing and future wholly owned domestic restricted subsidiaries that is an obligor under the senior secured credit facilities or certain other capital markets debt, subject to certain exceptions. The CommScope, Inc. Notes and the related guarantees rank senior in right of payment to all of CommScope, Inc.’s and the guarantors’ subordinated indebtedness and equally in right of payment with all of CommScope, Inc.’s and the guarantors’ senior indebtedness (without giving effect to collateral arrangements), including the senior secured credit facilities and the other Senior Notes. The CommScope, Inc. Notes and the related guarantees are effectively junior to all of CommScope, Inc.’s and the guarantors’ existing and future secured indebtedness, including the Secured Notes and the senior secured credit facilities, to the extent of the value of the assets securing such secured indebtedness. In addition, the CommScope, Inc. Notes and related guarantees are structurally subordinated to all existing and future liabilities (including trade payables) of CommScope, Inc.’s subsidiaries that do not guarantee the CommScope, Inc. Notes. The CommScope, Inc. Notes may be redeemed prior to maturity under certain circumstances. Upon certain change of control events, the CommScope, Inc. Notes may be redeemed at the option of the holders at 101 % of their principal amount, plus accrued and unpaid interest. The 2028 Notes may be redeemed by CommScope, Inc. on or after July 1, 2023 at the redemption prices specified in the indenture governing the 2028 Notes. Prior to July 1, 2023, the 2028 Notes may be redeemed by CommScope, Inc. at a redemption price equal to 100 % of their principal amount, plus a make-whole premium (as specified in the indenture governing the 2028 Notes), plus accrued and unpaid interest. Prior to July 1, 2023 , under certain circumstances, CommScope, Inc. may also redeem up to 40 % of the aggregate principal amount of the 2028 Notes at a redemption price of 107.125 %, plus accrued and unpaid interest, using the proceeds of certain equity offerings. The 8.25% 2027 Notes may be redeemed by CommScope, Inc. on or after March 1, 2022 at the redemption prices specified in the indenture governing the 8.25% 2027 Notes. Prior to March 1, 2022 , the 8.25% 2027 Notes may be redeemed by CommScope, Inc. at a redemption price equal to 100 % of their principal amount, plus a make-whole premium (as specified in the indenture governing the 8.25% 2027 Notes), plus accrued and unpaid interest. Prior to March 1, 2022 , under certain circumstances, CommScope, Inc. may also redeem up to 40 % of the aggregate principal amount of the 8.25% 2027 Notes at a redemption price of 108.25 %, plus accrued and unpaid interest, using the proceeds of certain equity offerings. 5.00% Senior Notes due 2027 and 6.00% Senior Notes due 2025 (the CommScope Technologies Notes) The 5.00 % 2027 Notes mature on March 15, 2027 and the 2025 Notes mature on June 15, 2025 . Interest is payable on the 5.00% 2027 Notes semi-annually in arrears on March 15 and September 15 of each year and on the 2025 Notes on June 15 and December 15 of each year. The CommScope Technologies Notes are guaranteed on a senior unsecured basis by CommScope, Inc. and each of CommScope, Inc.’s existing and future wholly owned domestic restricted subsidiaries (other than CommScope Technologies) that is an obligor under the senior secured credit facilities or certain other capital markets debt, subject to certain exceptions. The CommScope Technologies Notes and the related guarantees rank senior in right of payment to all of CommScope Technologies’ and the guarantors’ subordinated indebtedness and equally in right of payment with all of CommScope Technologies’ and the guarantors’ senior indebtedness (without giving effect to collateral arrangements), including the senior secured credit facilities and the other Senior Notes. The CommScope Technologies Notes and the related guarantees are effectively junior to all of CommScope Technologies’ and the guarantors’ existing and future secured indebtedness, including the Secured Notes and the senior secured credit facilities, to the extent of the value of the assets securing such secured indebtedness. In addition, the CommScope Technologies Notes and related guarantees are structurally subordinated to all existing and future liabilities (including trade payables) of CommScope, Inc.’s subsidiaries that do not guarantee the CommScope Technologies Notes. The CommScope Technologies Notes may be redeemed prior to maturity under certain circumstances. Upon certain change of control events, the CommScope Technologies Notes may be redeemed at the option of the holders at 101 % of their principal amount, plus accrued and unpaid interest. The 5.00% 2027 Notes may be redeemed by CommScope Technologies on or after March 15, 2022 at the redemption prices specified in the indenture governing the 5.00% 2027 Notes. Prior to March 15, 2022 , the 5.00% 2027 Notes may be redeemed by CommScope Technologies at a redemption price equal to 100 % of the aggregate principal amount of the 5.00% 2027 Notes to be redeemed, plus a make-whole premium (as specified in the indenture governing the 5.00% 2027 Notes), plus accrued and unpaid interest. The 2025 Notes may be redeemed by CommScope Technologies at the redemption prices specified in the indenture governing the 2025 Notes. Senior Secured Credit Facilities Senior Secured Term Loan due 2026 The senior secured term loan due 2026 (the 2026 Term Loan) has scheduled amortization payments of $ 32.0 million per year due in equal quarterly installments, which began with the quarter ended December 31, 2019, with the balance due at maturity ( April 2026 ). The interest rate is, at the Company’s option, either (1) the base rate (which is the highest of (w) the greater of the then-current federal funds rate set by the Federal Reserve Bank of New York and the overnight federal funds rate, in each case, plus 0.5 %, (x) the prime rate on such day, (y) the one-month Eurodollar rate published on such date plus 1.00 % and (z) 1.00 % per annum) plus an applicable margin of 2.25 % or (2) one-, two-, three- or six-month LIBOR or, if available from all lenders, 12-month LIBOR or any shorter period (selected at the option of CommScope, Inc.) plus an applicable margin of 3.25 %. The 2026 Term Loan is subject to a LIBOR floor of 0.00 %. Subject to certain conditions, the 2026 Term Loan may be increased or a new incremental term loan facility may be added to increase the capacity by up to the sum of the greater of $ 950.0 million and 50 % of Consolidated EBITDA, as defined in the credit agreement governing the 2026 Term Loan (the Credit Agreement), plus an unlimited amount as long as on a pro forma basis the Company meets certain net leverage ratios or fixed charge ratios as defined in the Credit Agreement. CommScope, Inc. may voluntarily prepay loans under the 2026 Term Loan, subject to minimum amounts, with prior notice but without premium or penalty. CommScope, Inc. must prepay the 2026 Term Loan with the net cash proceeds of certain asset sales, the incurrence or issuance of specified refinancing indebtedness and, commencing with the fiscal year ending in December 2020, 50 % of excess cash flow (such percentage subject to reduction based on the achievement of specified Consolidated First Lien Net Leverage Ratios), in each case, subject to certain reinvestment rights and other exceptions. CommScope, Inc.’s obligations under the 2026 Term Loan are guaranteed by the Company and each of CommScope, Inc.’s direct and indirect wholly owned U.S. subsidiaries (subject to certain permitted exceptions based on immateriality thresholds of aggregate assets and revenues of excluded U.S. subsidiaries). The 2026 Term Loan is secured by a lien on substantially all of CommScope, Inc.’s and the guarantors’ current and fixed assets (subject to certain exceptions), and the 2026 Term Loan will have a first-priority lien on all fixed assets and a second-priority lien on all current assets (second in priority to the liens securing the Revolving Credit Facility), in each case, subject to other permitted liens. The 2026 Term Loan contains customary negative covenants consistent with those applicable to the New Notes, including, but not limited to, restrictions on the ability of CommScope, Inc. and its subsidiaries to merge and consolidate with other companies, incur indebtedness, grant liens or security interests on assets, pay dividends (except with respect to the Convertible Preferred Stock) or make other restricted payments, sell or otherwise transfer assets or enter into certain transactions with affiliates. The 2026 Term Loan provides that, upon the occurrence of certain events of default, the obligations thereunder may be accelerated. Such events of default will include payment defaults, material inaccuracies of representations and warranties, covenant defaults, cross-defaults to other material indebtedness, voluntary and involuntary bankruptcy proceedings, material money judgments, material pension-plan events, change of control and other customary events of default. During the year ended December 31, 2021, the Company made scheduled amortization payments totaling $ 32.0 million due in equal quarterly installments on the 2026 Term Loan. The current portion of long-term debt reflects $ 32.0 million of repayments due under the 2026 Term Loan. No portion of the 2026 Term Loan was reflected as a current portion of long-term debt as of December 31, 2021 related to the potentially required excess cash flow payment because no such payment is expected to be required. There was no excess cash flow payment required in 2021 related to 2020. Senior Secured Revolving Credit Facility The Company’s asset-based revolving credit facility (the Revolving Credit Facility) provides borrowing capacity of up to $ 1.0 billion, subject to certain limitations, with a maturity in April 2024 , available to CommScope, Inc. and its U.S. subsidiaries designated as co-borrowers (the Revolving Borrowers). The ability to draw under the Revolving Credit Facility or issue letters of credit is conditioned upon, among other things, delivery of prior written notice of a borrowing or issuance, as applicable, the ability of the borrowers to reaffirm the representations and warranties contained in the Revolving Credit Facility and the absence of any default or event of default. As of December 31, 2021, the Company had no outstanding borrowings under the Revolving Credit Facility and had availability of $ 684.1 million, after giving effect to borrowing base limitations and outstanding letters of credit. Letters of credit under the Revolving Credit Facility are limited to the lesser of (x) $ 250.0 million and (y) the aggregate unused amount of commitments under the Revolving Credit Facility then in effect. Subject to certain conditions, the Revolving Credit Facility may be expanded by up to $ 400.0 million in additional commitments. Loans under the Revolving Credit Facility may be denominated, at the option of the Revolving Borrowers, in U.S. dollars, euros, pounds sterling or Swiss francs. Borrowings under the Revolving Credit Facility are limited by borrowing base calculations based on the sum of specified percentages of eligible accounts receivable and eligible inventory, minus the amount of any applicable reserves. Borrowings will bear interest at a floating rate, which can be either an adjusted Eurodollar rate plus an applicable margin of 1.25 % to 1.50 % or, at the option of the Revolving Borrowers, a base rate plus an applicable margin of 0.25 % to 0.50 %. The obligations of the Revolving Borrowers under the Revolving Credit Facility are guaranteed by the Company, CommScope, Inc. and each of CommScope, Inc.’s direct and indirect wholly owned U.S. subsidiaries (subject to certain permitted exceptions based on immateriality thresholds of aggregate assets and revenues of excluded U.S. subsidiaries). The Revolving Credit Facility is secured by a lien on substantially all of the Revolving Borrowers’ and the guarantors’ current and fixed assets (subject to certain exceptions). The Revolving Credit Facility has a first-priority lien on all current assets and a second-priority lien on all fixed assets (second in priority to the liens securing the 2029 Secured Notes, the 2026 Secured Notes and the 2026 Term Loan), in each case, subject to other permitted liens. The following fees are applicable under the Revolving Credit Facility: (i) an unused line fee of (x) 0.25 % per annum of the unused portion of the Revolving Credit Facility when the average unused portion of the facility is less than 50% of the aggregate commitments under the Revolving Credit Facility or (y) 0.375 % per annum of the unused portion of the Revolving Credit Facility when the average unused portion of the facility is equal to or greater than 50% of the aggregate commitments under the Revolving Credit Facility; (ii) a letter of credit participation fee on the aggregate stated amount of each letter of credit equal to the applicable margin for adjusted Eurodollar rate loans, as applicable; (iii) a letter of credit fronting fee of 0.125 % per annum, multiplied by the average aggregate daily maximum amount available to be drawn under all applicable letters of credit issued by such letter of credit issuer; and (iv) certain other customary fees and expenses of the lenders and agents thereunder . The Revolving Borrowers will be required to make prepayments under the Revolving Credit Facility at any time when, and to the extent that, the aggregate amount of the outstanding loans and letters of credit under the Revolving Credit Facility exceeds the lesser of the aggregate amount of commitments in respect of the Revolving Credit Facility and the borrowing base. The Revolving Credit Facility contains customary covenants, including, but not limited to, restrictions on the ability of CommScope, Inc. and its subsidiaries to merge and consolidate with other companies, incur indebtedness, grant liens or security interests on assets, make acquisitions, loans, advances or investments, pay dividends (except with respect to the Convertible Preferred Stock), sell or otherwise transfer assets, optionally prepay or modify terms of any junior indebtedness, enter into certain transactions with affiliates or change lines of business. The Revolving Credit Facility contains a Covenant Fixed Charge Coverage Ratio (as defined in the credit agreement governing the Revolving Credit Facility) of 1.00 to 1.00. The credit agreement provides that the Covenant Fixed Charge Coverage Ratio must be tested and must exceed the level set forth above only; in the event that excess availability under the Revolving Credit Facility is less than the greater of $ 80 million and 10 % of the borrowing base as of the end of the most recent fiscal quarter. As of December 31, 2020, the Company’s excess availability and Covenant Fixed Charge Coverage Ratio were in excess of the Revolving Credit Facility’s requirements. The Revolving Credit Facility provides that, upon the occurrence of certain events of default, the obligations thereunder may be accelerated and the lending commitments terminated. Such events of default include payment defaults, material inaccuracies of representations and warranties, covenant defaults, cross-defaults to other material indebtedness, voluntary and involuntary bankruptcy proceedings, material money judgments, material pension-plan events, certain change of control events and other customary events of default. Other Matters The following table summarizes scheduled maturities of long-term debt as of December 31, 2021:
2022 2023 2024 2025 2026 Thereafter
Scheduled maturities of long-term debt $ 32.0 $ 32.0 $ 32.0 $ 1,332.0 $ 4,500.0 $ 3,700.0 The Company’s non-guarantor subsidiaries held $ 3,143 million, or 24 %, of total assets and $ 1,077 million, or 9 %, of total liabilities as of December 31, 2021 and accounted for $ 2,678 million, or 31 %, of net sales for the year ended December 31, 2021. All amounts presented exclude intercompany balances. The Company is dependent upon the earnings and cash flow of its subsidiaries to make certain payments, including debt and interest payments. Certain subsidiaries may have limitations or restrictions on transferring funds to other subsidiaries that may be necessary to meet those requirements. The weighted average effective interest rate on outstanding borrowings, including the impact of the interest rate swap, and the amortization of debt issuance costs and original issue discount, was 5.74 % at December 31, 2021 and 5.86 %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8. DERIVATIVES AND HEDGING ACTIVITIES Derivatives Not Designated As Hedging Instruments The Company uses forward contracts to hedge a portion of its balance sheet foreign exchange re-measurement risk and to hedge certain planned foreign currency expenditures. As of December 31, 2021, the Company had foreign exchange contracts outstanding with maturities of up to eight months and aggregate notional values of $ 520.9 million (based on exchange rates as of December 31, 2021). Unrealized gains and losses resulting from these contracts are recognized in other expense, net and partially offset corresponding foreign exchange gains and losses on the balances and expenditures being hedged. The following table presents the balance sheet location and fair value of the Company’s derivatives not designated as hedging instruments:
December 31,
Contract Type Location of Asset (Liability) 2021 2020
Foreign currency contracts Prepaid expenses and other current assets $ 5.7 $ 11.7
Foreign currency contracts Accrued and other liabilities ( 0.8 ) ( 3.3 )
Total derivatives not designated as $ 4.9 $ 8.4 The pretax impact of the foreign currency forward contracts, both matured and outstanding, on the Consolidated Statements of Operations is as follows:
Year Ended December 31,
Location of Gain (Loss) 2021 2020 2019
Other expense, net $ 5.9 $ 24.9 $ ( 13.6 ) Derivative Instruments Designated As Net Investment Hedges The Company periodically uses a hedging strategy to designate certain foreign currency contracts as net investment hedges to mitigate a portion of the foreign currency risk on the euro net investment in a foreign subsidiary. The foreign currency contracts matured in the second quarter of 2021, and as of December 31, 2021, there were no derivative instruments designated as net investment hedges. There was no ineffectiveness on the instruments designated as net investment hedges for the years ended December 31, 2021, 2020 or 2019. The following table presents the balance sheet location and fair value of the derivative instruments designated as net investment hedges:
December 31,
Contract Type Location of Asset (Liability) 2021 2020
Foreign currency contracts Accrued and other liabilities $ — $ ( 21.1 )
Total derivatives designated as net $ — $ ( 21.1 ) The after-tax impact of the forward contracts designated as net investment hedging instruments, both matured and outstanding, on the Consolidated Statements of Comprehensive Loss is as follows :
Year Ended December 31,
Location of Gain (Loss) 2021 2020 2019
Other comprehensive income (loss), net of tax $ ( 2.6 ) $ ( 19.9 ) $ 5.6 Derivative Instruments Designated As Cash Flow Hedges of Interest Rate Risk The Company has a hedging strategy to mitigate a portion of the exposure to changes in cash flows resulting from variable interest rates on the 2026 Term Loan. The total notional amount of the interest rate swap derivatives as of December 31, 2021 was $ 600 million with outstanding maturities up to twenty-seven months . There was no ineffectiveness on the instruments designated as cash flow hedges for the years ended December 31, 2021, 2020 or 2019. The following table presents the balance sheet location and fair value of the derivative instruments designated as cash flow hedges of interest rate risk:
December 31,
Contract Type Location of Asset (Liability) 2021 2020
Interest rate swap contracts Accrued and other liabilities $ ( 1.5 ) $ —
Interest rate swap contracts Other noncurrent liabilities ( 10.3 ) ( 29.9 )
Total derivatives designated as net $ ( 11.8 ) $ ( 29.9 ) The impact of the effective portion of the interest rate swap contracts designated as cash flow hedging instruments on the Consolidated Statements of Comprehensive Loss is as follows:
Year Ended December 31,
Location of Gain (Loss) 2021 2020 2019
Other comprehensive income (loss), net of tax $ 14.4 $ ( 10.2 ) $ ( 1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9. FAIR VALUE MEASUREMENTS The Company’s financial instruments consist primarily of cash and cash equivalents, trade receivables, trade payables, debt instruments, interest rate derivatives and foreign currency contracts. For cash and cash equivalents, trade receivables and trade payables, the carrying amounts of these financial instruments as of December 31, 2021 and December 31, 2020 were considered representative of their fair values due to their short terms to maturity. The fair values of the Company’s debt instruments, interest rate derivative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debt instruments, interest rate derivatives and foreign currency contracts as of December 31, 2021 and 2020, are as follows:
December 31, 2021 December 31, 2020
Carrying Fair Value Carrying Fair Value Valuation
Assets:
Foreign currency contracts $ 5.7 $ 5.7 $ 11.7 $ 11.7 Level 2
Liabilities:
7.125% senior notes due 2028 $ 700.0 $ 690.4 $ 700.0 $ 743.8 Level 2
5.00% senior notes due 2027 750.0 705.0 750.0 741.5 Level 2
8.25% senior notes due 2027 1,000.0 1,023.8 1,000.0 1,068.5 Level 2
6.00% senior notes due 2025 1,300.0 1,300.0 1,300.0 1,329.3 Level 2
4.75% senior secured notes due 2029 1,250.0 1,240.3 — — Level 2
6.00% senior secured notes due 2026 1,500.0 1,554.4 1,500.0 1,576.8 Level 2
5.50% senior secured notes due 2024 — — 1,250.0 1,285.9 Level 2
Senior secured term loan due 2026 3,128.0 3,092.8 3,160.0 3,156.1 Level 2
Foreign currency contracts 0.8 0.8 24.4 24.4 Level 2
Interest rate swap contracts 11.8 11.8 29.9 29.9 Level 2 Non-Recurring Fair Value Measurements During the annual impairment test in the fourth quarter of 2021, a goodwill impairment charge of $ 13.7 million was recorded related to the goodwill reallocated from the Network and Cloud reporting unit to the Home Networks reporting unit in the second quarter of 2021 as a result of a segment realignment. The fair value of each reporting unit was determined using a discounted cash flow (DCF) model and a guideline public company approach, with 75 % of the value determined using the DCF model and 25 % of the value determined using the guideline public company approach. Under the DCF method, the fair value of a reporting unit is based on the present value of estimated future cash flows. Under the guideline public company method, the fair value is based upon market multiples of revenue and earnings derived from publicly traded companies with similar operating and investment characteristics as the reporting unit. The inputs to both the DCF model and the guideline public company analysis are Level 3 valuation inputs. Changes in any of these inputs, among other factors, could negatively affect the fair value of one or more of the Company’s reporting units and result in a material impairment charge in the future. During the second quarter of 2020, the Company recorded a pretax goodwill impairment charge of $ 206.7 million related to the Home Networks reporting unit in the Home segment. The fair value of the reporting unit was determined as of May 31, 2020 based on the present value of estimated future cash flows using a DCF model. The inputs to the DCF model were Level 3 valuation inputs. During the fourth quarter of 2019, the Company recorded a pretax goodwill impairment charge of $ 376.1 million related to the Broadband, Home and VCN segments. The determination of the impairment charge was based on Level 3 valuation inputs. These fair value estimates are based on pertinent information available to management as of the valuation dat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1</t>
        </is>
      </c>
    </row>
    <row r="3">
      <c r="A3" s="3" t="inlineStr">
        <is>
          <t>Restructuring and Related Activities [Abstract]</t>
        </is>
      </c>
    </row>
    <row r="4">
      <c r="A4" s="4" t="inlineStr">
        <is>
          <t>Restructuring Costs</t>
        </is>
      </c>
      <c r="B4" s="4" t="inlineStr">
        <is>
          <t>. RESTRUCTURING COSTS The Company incurs costs associated with restructuring initiatives intended to improve overall operating performance and profitability. The costs related to restructuring actions are generally cash-based and primarily consist of employee-related costs, which include severance and other one-time termination benefits. In addition to the employee-related costs, the Company records other costs associated with restructuring actions such as the gain or loss on the sale of facilities and impairment costs arising from unutilized real estate or equipment. The Company attempts to sell or lease this unutilized space but additional impairment charges may be incurred related to these or other excess assets. The Company’s net pretax restructuring activity included in restructuring costs, net on the Consolidated Statements of Operations, by segment, were as follows:
Year Ended December 31,
2021 2020 2019
Broadband $ 69.8 $ 17.8 $ 36.9
OWN 3.5 15.7 6.9
VCN 10.0 24.9 20.7
Home 8.6 30.0 23.2
Total $ 91.9 $ 88.4 $ 87.7 Restructuring liabilities were included in the Company’s Consolidated Balance Sheets as follows:
December 31,
2021 2020
Accrued and other liabilities $ 41.0 $ 22.0
Other noncurrent liabilities 28.2 4.0
Total restructuring liabilities $ 69.2 $ 26.0 CommScope NEXT Restructuring Actions In the first quarter of 2021, the Company announced and began implementing a business transformation initiative called CommScope NEXT. This initiative is designed to drive shareholder value through three pillars: profitable growth, operational efficiency and portfolio optimization. The activity within the liability established for CommScope NEXT restructuring actions was as follows:
Employee- Other Total
Balance at December 31, 2020 — — —
Additional expense, net 86.7 4.0 90.7
Cash paid ( 26.6 ) — ( 26.6 )
Foreign exchange and other non-cash items 0.5 ( 4.0 ) ( 3.5 )
Balance at December 31, 2021 $ 60.6 $ — $ 60.6 CommScope NEXT actions to date have included employee costs related to the planned closure of an international manufacturing facility as well as other headcount reductions in manufacturing, engineering, marketing, sales and administrative functions. Asset impairment charges related to real estate or equipment that are affected by restructuring activities are included in the other category of restructuring costs for the year ended December 31, 2021. The Company expects to make cash payments of $ 32.4 million during 2022 and additional cash payments of $ 28.2 million in 2023 to settle CommScope NEXT restructuring actions. Additional restructuring actions related to CommScope NEXT are expected to be identified and the resulting charges and cash requirements could be material. ARRIS Integration Restructuring Actions In anticipation of and following the acquisition of ARRIS, the Company initiated a series of restructuring actions to integrate and streamline operations and achieve cost synergies. The activity within the liability established for the ARRIS integration restructuring actions was as follows:
Employee- Other Total
Balance at December 31, 2019 $ 23.1 $ 2.0 $ 25.1
Additional expense, net 78.3 10.1 88.4
Cash (paid) received ( 77.2 ) 3.0 ( 74.2 )
Foreign exchange and other non-cash items 0.2 ( 14.3 ) ( 14.1 )
Balance at December 31, 2020 24.4 0.8 25.2
Additional expense (reversal), net ( 4.3 ) 5.5 1.2
Cash (paid) received ( 11.6 ) 6.6 ( 5.0 )
Foreign exchange and other non-cash items ( 0.2 ) ( 12.8 ) ( 13.0 )
Balance at December 31, 2021 $ 8.3 $ 0.1 $ 8.4 The ARRIS integration actions included headcount reductions in manufacturing, sales, engineering, marketing and administrative functions. The Company has recognized restructuring charges of $ 175.8 million since the ARRIS acquisition for integration actions. During the year ended December 31, 2021, the Company recorded certain adjustments to previously recorded amounts for severance that resulted in a $ 13.1 million reduction in employee-related costs. During the year ended December 31, 2021, the Company completed the sale of its facility in Greensboro, North Carolina and recorded net proceeds of $ 10.5 million resulting in a gain on the sale of the facility of $ 1.8 million, which is included in the other category in the table above and in restructuring costs, net on the Consolidated Statements of Operations. Also included in the other category of restructuring costs for the years ended December 31, 2021 and 2020 are asset impairment charges related to real estate or equipment that are affected by restructuring activities. The Company expects to make cash payments of $ 8.4 million during 2022 to settle the ARRIS integration initiatives. The Company does not expect to identify significant additional restructuring actions related to the ARRIS integ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11. EMPLOYEE BENEFIT PLANS Defined Contribution Plans The Company and certain of its subsidiaries have defined contribution retirement savings plans, the most significant of which is a 401(k) plan in the U.S. These plans allow employees meeting certain requirements to contribute a portion of their compensation on a pretax and/or after-tax basis in accordance with guidelines established by the plans and the Internal Revenue Service or other tax authorities. The Company matches a percentage of the employee contributions up to certain limits. During the years ended December 31, 2021, 2020 and 2019, the Company made contributions to defined contribution retirement savings plans of $ 50.4 million, $ 56.6 million and $ 41.8 million, respectively. The Company also maintains noncontributory and contributory deferred compensation plans. During the years ended December 31, 2021, 2020 and 2019, the Company recognized pretax costs of $ 1.3 million, $ 2.6 million and $ 3.5 million, respectively, related to these plans. The liability related to these plans was $ 31.3 million and $ 43.2 million as of December 31, 2021 and 2020, respectively. Pension Plans The Company sponsors defined benefit pension plans covering certain active and former domestic and foreign employees. Included in the defined benefit pension plans are both funded and unfunded plans. The following table summarizes information for the defined benefit pension plans:
December 31,
U.S. Plans Non-U.S. Plans
2021 2020 2021 2020
Change in benefit obligation:
Benefit obligation, beginning $ 13.5 $ 12.8 $ 310.5 $ 251.5
Service cost — — 6.8 4.3
Interest cost 0.3 0.3 3.1 4.0
Actuarial loss (gain) ( 0.5 ) 1.1 ( 20.6 ) 29.1
Benefits paid ( 0.8 ) ( 0.7 ) ( 5.5 ) ( 5.3 )
Settlements — — ( 3.9 ) ( 9.2 )
Curtailment — — ( 4.0 ) —
Foreign exchange and other — — ( 10.9 ) 36.1
Benefit obligation, ending $ 12.5 $ 13.5 $ 275.5 $ 310.5
Change in plan assets:
Fair value of plan assets, beginning $ — $ — $ 279.1 $ 230.8
Employer and plan participant contributions 0.8 0.7 7.5 6.8
Return on plan assets — — 11.8 23.2
Benefits paid ( 0.8 ) ( 0.7 ) ( 5.5 ) ( 5.3 )
Settlements — — ( 3.9 ) ( 9.2 )
Foreign exchange and other — — ( 9.6 ) 32.8
Fair value of plan assets, ending $ — $ — $ 279.4 $ 279.1
Funded status, net liability or (net asset) $ 12.5 $ 13.5 $ ( 3.9 ) $ 31.4 The following table presents the balance sheet location of the Company's pension liabilities and assets:
December 31,
U.S. Plans Non-U.S. Plans
2021 2020 2021 2020
Accrued and other liabilities $ ( 0.7 ) $ ( 0.8 ) $ ( 0.4 ) $ ( 0.5 )
Other noncurrent liabilities ( 11.8 ) ( 12.7 ) ( 22.0 ) ( 34.4 )
Other noncurrent assets — — 26.3 3.5 The accumulated benefit obligation for the Company’s U.S. defined benefit pension plans was $ 12.5 million and $ 13.5 million as of December 31, 2021 and 2020, respectively, and the accumulated benefit obligation for the Company’s non-U.S. defined benefit pension plans was $ 233.2 million and $ 261.8 million as of December 31, 2021 and 2020, respectively. The following table summarizes information for the Company’s pension plans with an accumulated benefit obligation in excess of plan assets:
December 31,
U.S. Plans Non-U.S. Plans
2021 2020 2021 2020
Projected benefit obligation $ 12.5 $ 13.5 $ 48.8 $ 51.5
Accumulated benefit obligation 12.5 13.5 45.9 48.5
Fair value of plan assets — — 27.4 26.1 The following table summarizes pretax amounts included in accumulated other comprehensive loss:
December 31,
U.S. Plans Non-U.S. Plans
2021 2020 2021 2020
Unrecognized net actuarial loss $ ( 1.7 ) $ ( 2.3 ) $ ( 13.6 ) $ ( 43.4 )
Unrecognized prior service cost — — ( 0.1 ) ( 0.5 )
Total $ ( 1.7 ) $ ( 2.3 ) $ ( 13.7 ) $ ( 43.9 ) Actuarial gains and losses are amortized using a corridor approach. The corridor is equal to 10 % of the greater of the benefit obligation and the fair value of the assets. Gains and losses in excess of the corridor are generally amortized over the average remaining life of the plan participants. Pretax amounts for net periodic benefit cost and other amounts included in other comprehensive income (loss) for the defined benefit pension plans consisted of the following components:
Year Ended December 31,
U.S. Plans Non-U.S. Plans
2021 2020 2019 2021 2020 2019
Service cost $ — $ — $ — $ 6.8 $ 4.3 $ 4.0
Interest cost 0.3 0.3 0.3 3.1 4.0 5.2
Recognized actuarial loss 0.1 0.1 — 1.6 1.3 0.7
Expected return on plan assets — — — ( 6.4 ) ( 7.0 ) ( 6.8 )
Settlement loss — — — 0.3 1.5 0.9
Curtailment gain — — — ( 2.5 ) — —
Net periodic benefit cost 0.4 0.4 0.3 2.9 4.1 4.0
Changes in plan assets and benefit obligations
Change in unrecognized net actuarial loss (gain) ( 0.6 ) 1.0 0.9 ( 28.0 ) 13.4 9.6
Change in unrecognized prior service cost — — — ( 0.4 ) ( 0.2 ) —
Curtailment and settlements — — — ( 1.8 ) ( 1.5 ) ( 0.9 )
Total included in other comprehensive income (loss) ( 0.6 ) 1.0 0.9 ( 30.2 ) 11.7 8.7
Total recognized in net periodic benefit cost and $ ( 0.2 ) $ 1.4 $ 1.2 $ ( 27.3 ) $ 15.8 $ 12.7 During the year ended December 31, 2021, the Company recorded a curtailment gain of $ 2.5 million related to the planned closure of an international manufacturing facility. The Company reports the service cost component of net periodic benefit cost in the same line item as other compensation costs arising from the services rendered by the employee and records the other components of net periodic benefit cost in other expense, net. Assumptions Significant weighted average assumptions used in determining benefit obligations and net periodic benefit cost are as follows:
U.S. Plans Non-U.S. Plans
2021 2020 2019 2021 2020 2019
Benefit obligations:
Discount rate 2.55 % 2.07 % 2.95 % 1.47 % 1.02 % 1.65 %
Rate of compensation increase — % — % — % 3.79 % 3.59 % 3.74 %
Net periodic benefit cost:
Discount rate 2.07 % 2.95 % 3.70 % 1.02 % 1.65 % 2.50 %
Rate of return on plan assets — % — % — % 1.96 % 2.33 % 3.03 %
Rate of compensation increase — % — % — % 3.59 % 3.74 % 3.92 % The Company considered the available yields on high-quality fixed-income investments with maturities corresponding to the Company’s expected benefit obligations to determine the discount rates at each measurement date. Plan Assets In developing the expected rate of return on plan assets, the Company considered the expected long-term rate of return on individual asset classes. Expected return on plan assets is based on the market value of the assets. The majority of the non-U.S. pension assets are managed by independent investment advisors. In general, the investment strategy is designed to accumulate a diversified portfolio among markets, asset classes or individual securities in order to reduce market risk and assure that the pension assets are available to pay benefits as they come due. Mutual funds classified as Level 1 are valued at net asset value, which is based on the fair value of the funds’ underlying securities. Certain mutual funds are classified as Level 2 because a portion of the funds’ underlying assets are valued using significant other observable inputs. Other assets are primarily composed of fixed income investments (including insurance and real estate products) and are valued based on the investment’s stated rate of return, which approximates market interest rates. The Company had no U.S. defined benefit pension plan assets as of December 31, 2021 or 2020. The estimated fair values and the valuation input levels of the Company’s non-U.S. defined benefit pension plan assets are as follows:
December 31, 2021
Non-U.S. Plans
Level 1 Level 2
Mutual funds:
International equity $ 25.6 $ 32.2
International debt 47.4 126.5
Absolute return — 9.5
Other 9.6 28.6
Total $ 82.6 $ 196.8
December 31, 2020
Non-U.S. Plans
Level 1 Level 2
Mutual funds:
International equity $ 31.7 $ 30.8
International debt 42.2 101.7
Absolute return — 29.3
Other 13.6 29.8
Total $ 87.5 $ 191.6 Expected Cash Flows The Company expects to contribute $ 0.8 million to U.S. defined benefit pension plans and $ 6.0 million to non-U.S. defined benefit pension plans during 2022. The following table summarizes projected benefit payments from pension plans through 2031, including benefits attributable to estimated future service (in millions):
U.S. Plans Non-U.S. Plans
2022 $ 0.8 $ 14.3
2023 0.9 7.4
2024 0.9 10.9
2025 0.8 11.4
2026 0.9 14.0
2027-2031 4.0 58.2 Other Postretirement Benefit Plans The Company sponsors postretirement health care and life insurance benefit plans that provide benefits to certain former U.S. employees and certain U.S. full-time employees who retire from the Company. The health care plans contain various cost-sharing features such as participant contributions, deductibles, coinsurance and caps, with Medicare as the primary provider of health care benefits for eligible retirees. There are no plan assets associated with these post-retirement health care and life insurance benefit plans. The benefit obligation for the plans was $ 4.2 million and $ 4.5 million as of December 31, 2021 and 2020, respectively, primarily recorded in other noncurrent liabilities on the Consolidated Balance Sheets. The pretax gains recognized in accumulated other comprehensive loss were $ 0.3 million and $ 4.5 million for the years ended December 31, 2021 and 2020, respectively, mostly related to unrecognized actuarial gains. The net periodic benefit income of $ 0.2 million, $ 1.3 million and $ 1.0 million for the years ended December 31, 2021, 2020 and 2019, respectively, resulted primarily from the amortization of net actuarial gains and prior service cre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L oss before income taxes includes the results from domestic and international operations as follows:
Year Ended December 31,
2021 2020 2019
U.S. companies $ ( 541.0 ) $ ( 689.7 ) $ ( 1,112.7 )
Non-U.S. companies 6.5 35.2 38.7
Loss before income taxes $ ( 534.5 ) $ ( 654.5 ) $ ( 1,074.0 ) The components of income tax benefit were as follows:
Year Ended December 31,
2021 2020 2019
Current:
Federal $ ( 19.1 ) $ ( 0.1 ) $ 33.3
Foreign 86.7 67.3 72.3
State 8.0 6.4 10.7
Current income tax expense $ 75.6 $ 73.6 $ 116.3
Deferred:
Federal $ ( 123.9 ) $ ( 131.0 ) $ ( 198.2 )
Foreign ( 14.0 ) ( 7.1 ) ( 30.8 )
State ( 9.6 ) ( 16.6 ) ( 31.8 )
Deferred income tax benefit ( 147.5 ) ( 154.7 ) ( 260.8 )
Total income tax benefit $ ( 71.9 ) $ ( 81.1 ) $ ( 144.5 ) The reconciliation of income taxes calculated at the statutory U.S. federal income tax rate to the Company’s benefit for income taxes was as follows:
Year Ended December 31,
2021 2020 2019
Benefit for income taxes at federal statutory rate $ ( 112.2 ) $ ( 137.4 ) $ ( 225.6 )
State income taxes, net of federal tax effect ( 20.9 ) ( 21.6 ) ( 26.2 )
Other permanent items 7.0 11.0 11.9
Equity-based compensation 7.0 16.1 3.4
Other changes in tax laws and tax rulings 37.9 ( 38.2 ) 2.2
Goodwill related items 2.8 42.8 77.9
Base erosion and anti-abuse tax 10.2 — 13.5
Foreign-derived intangible income deduction ( 7.5 ) ( 3.8 ) ( 4.1 )
Federal tax credits ( 23.2 ) ( 23.4 ) ( 23.1 )
Change in unrecognized tax benefits ( 13.2 ) ( 2.6 ) ( 6.6 )
Withholding taxes and Subpart F income, net of foreign tax credits 19.7 23.6 20.9
Foreign earnings taxed at other than federal rate 5.6 20.9 6.0
Tax provision adjustments and revisions to prior years' returns ( 5.8 ) 7.1 ( 3.4 )
Change in valuation allowances 20.7 24.4 8.7
Total benefit for income taxes $ ( 71.9 ) $ ( 81.1 ) $ ( 144.5 ) The components of deferred income tax assets and liabilities and the classification of deferred tax balances on the balance sheet were as follows:
December 31,
2021 2020
Deferred tax assets:
Accounts receivable, inventory and warranty reserves $ 109.4 $ 114.3
Employee benefits 50.9 59.9
Foreign net operating loss and tax credit carryforwards 649.0 512.8
Federal net operating loss and tax credit carryforwards 115.2 159.5
State net operating loss and tax credit carryforwards 108.9 120.0
Unrecognized tax benefits 43.0 42.7
Interest limitation 51.7 9.3
Capitalized research and development costs 391.6 320.2
Other 85.9 86.9
Total deferred tax assets 1,605.6 1,425.6
Valuation allowance ( 706.7 ) ( 583.9 )
Total deferred tax assets, net of valuation allowance 898.9 841.7
Deferred tax liabilities:
Intangible assets $ ( 629.7 ) $ ( 690.7 )
Property, plant and equipment ( 19.1 ) ( 34.6 )
Undistributed foreign earnings ( 17.6 ) ( 14.7 )
Other ( 13.6 ) ( 19.8 )
Total deferred tax liabilities ( 680.0 ) ( 759.8 )
Net deferred tax asset $ 218.9 $ 81.9
Deferred taxes recognized on the balance sheet:
Noncurrent deferred tax asset (included with other noncurrent assets) $ 427.1 $ 288.1
Noncurrent deferred tax liability ( 208.2 ) ( 206.2 )
Net deferred tax asset $ 218.9 $ 81.9 The deferred tax asset for foreign net operating loss and tax credit carryforwards as of December 31, 2021 includes foreign net operating loss carryforwards (net of federal tax effects) of $ 636.0 million, which will begin to expire in 2022 , and foreign tax credit carryforwards (net of federal tax effects) of $ 13.0 million, which begin to expire in 2023 . Certain of these foreign net operating loss carryforwards are subject to local restrictions limiting their utilization. Valuation allowances of $ 615.7 million have been established related to these foreign deferred tax assets. The deferred tax asset for federal net operating loss and tax credit carryforwards as of December 31, 2021 relates to $ 5.6 million of net operating loss carryforwards, which begin to expire in 2028 , $ 78.8 million of research and development credit carryforwards, which begin to expire in 2036 and $ 30.8 million of U.S. foreign tax credit carryforwards, which begin to expire in 2023 . A valuation allowance of $ 12.3 million has been established against these deferred tax assets. The deferred tax asset for state net operating loss and tax credit carryforwards as of December 31, 2021 includes state net operating loss carryforwards (net of federal tax impact) of $ 45.1 million, which begin to expire in 2022 , and state tax credit carryforwards (net of federal tax impact) of $ 63.7 million, which begin to expire in 2022 . A valuation allowance of $ 75.3 million has been established against these and other state income tax related deferred tax assets. In addition to the valuation allowances detailed above, the Company has also established a valuation allowance of $ 3.4 million against other deferred tax assets. Under current U.S. tax regulations, in general, repatriation of foreign earnings to the U.S. can be completed with no incremental U.S. tax. However, repatriation of foreign earnings could subject the Company to U.S. state and non-U.S. jurisdictional taxes (including withholding taxes) on distributions. As of December 31, 2021, the Company has a deferred tax liability of $ 17.6 million for the estimated foreign and state tax costs associated with the expected repatriation of the Company’s undistributed foreign earnings. The unrecorded deferred tax liability for foreign and state tax costs associated with earnings considered permanently reinvested is not material as of December 31, 2021. The following table reflects a reconciliation of the beginning and end of period amounts of gross unrecognized tax benefits, excluding interest and penalties:
Year Ended December 31,
2021 2020 2019
Balance at beginning of period $ 190.5 $ 191.9 $ 20.1
Increase related to prior periods 0.7 2.5 12.3
Decrease related to prior periods ( 0.3 ) ( 4.5 ) ( 1.2 )
Increase related to current periods 5.9 5.0 8.5
Decrease related to settlements with taxing authorities ( 7.5 ) ( 0.9 ) ( 1.9 )
Decrease related to lapse in statutes of limitations ( 12.7 ) ( 2.6 ) ( 15.0 )
Increase (decrease) related to the ARRIS acquisition — ( 0.9 ) 169.1
Balance at end of period $ 176.6 $ 190.5 $ 191.9 The Company’s liability for unrecognized tax benefits that, if recognized, would favorably affect the effective tax rate in future periods was $ 132.2 million as of December 31, 2021. The Company operates in numerous jurisdictions worldwide and is subject to routine tax audits on a regular basis. The determination of the Company’s unrecognized tax benefits involves significant management judgment regarding interpretation of relevant facts and tax laws in each of these jurisdictions. Unrecognized tax benefits are reviewed and evaluated on an ongoing basis and may be adjusted for changing facts and circumstances including the lapse of applicable statutes of limitation and closure of tax examinations. Although the timing and outcome of such events are difficult to predict, the Company estimates that the balance of unrecognized tax benefits, excluding the impact of accrued interest and penalties, may be reduced by up to $ 6.0 million within the next twelve months. The Company provides for interest and penalties related to unrecognized tax benefits as income tax expense. The Company accrued $ 9.2 million for interest and penalties as of both December 31, 2021 and 2020. During the years ended December 31, 2021, 2020 and 2019 the net expense (benefit) for interest and penalties recognized through income tax benefit was $( 0.1 ) million, $( 1.3 ) million and $ 2.1 million, respectively. The Company files federal, state and local tax returns with statutes of limitation generally ranging from 3 to 4 years. The Company is generally no longer subject to federal tax examinations for years prior to 2018 or state and local tax examinations for years prior to 2017. Tax returns filed by the Company’s significant foreign subsidiaries are generally subject to statutes of limitations of 3 to 7 years and are generally no longer subject to examination for years prior to 2016. In many jurisdictions, tax authorities retain the ability to review prior years’ tax returns and to adjust any net operating loss or tax credit carryforwards from these years that are available to be utilized in subsequent periods. During 2021, the Company recognized $ 20.1 million related to the lapse of applicable statutes of limitations and the conclusion of various domestic and foreign examinations. The following table presents income tax expense (benefit) related to amounts presented in other comprehensive income (loss):
Year Ended December 31,
2021 2020 2019
Foreign currency translation $ 1.2 $ ( 5.0 ) $ ( 3.6 )
Defined benefit plans 6.6 ( 3.5 ) ( 2.2 )
Total $ 7.8 $ ( 8.5 ) $ ( 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8586.700000000001</v>
      </c>
      <c r="C4" s="5" t="n">
        <v>8435.9</v>
      </c>
      <c r="D4" s="5" t="n">
        <v>8345.1</v>
      </c>
    </row>
    <row r="5">
      <c r="A5" s="4" t="inlineStr">
        <is>
          <t>Cost of sales</t>
        </is>
      </c>
      <c r="B5" s="7" t="n">
        <v>5902.4</v>
      </c>
      <c r="C5" s="7" t="n">
        <v>5688.1</v>
      </c>
      <c r="D5" s="6" t="n">
        <v>5941</v>
      </c>
    </row>
    <row r="6">
      <c r="A6" s="4" t="inlineStr">
        <is>
          <t>Gross profit</t>
        </is>
      </c>
      <c r="B6" s="7" t="n">
        <v>2684.3</v>
      </c>
      <c r="C6" s="7" t="n">
        <v>2747.8</v>
      </c>
      <c r="D6" s="7" t="n">
        <v>2404.1</v>
      </c>
    </row>
    <row r="7">
      <c r="A7" s="3" t="inlineStr">
        <is>
          <t>Operating expenses:</t>
        </is>
      </c>
    </row>
    <row r="8">
      <c r="A8" s="4" t="inlineStr">
        <is>
          <t>Selling, general and administrative</t>
        </is>
      </c>
      <c r="B8" s="7" t="n">
        <v>1233.9</v>
      </c>
      <c r="C8" s="7" t="n">
        <v>1170.7</v>
      </c>
      <c r="D8" s="7" t="n">
        <v>1277.1</v>
      </c>
    </row>
    <row r="9">
      <c r="A9" s="4" t="inlineStr">
        <is>
          <t>Research and development</t>
        </is>
      </c>
      <c r="B9" s="7" t="n">
        <v>683.2</v>
      </c>
      <c r="C9" s="7" t="n">
        <v>703.3</v>
      </c>
      <c r="D9" s="7" t="n">
        <v>578.5</v>
      </c>
    </row>
    <row r="10">
      <c r="A10" s="4" t="inlineStr">
        <is>
          <t>Amortization of purchased intangible assets</t>
        </is>
      </c>
      <c r="B10" s="6" t="n">
        <v>613</v>
      </c>
      <c r="C10" s="7" t="n">
        <v>630.5</v>
      </c>
      <c r="D10" s="7" t="n">
        <v>593.2</v>
      </c>
    </row>
    <row r="11">
      <c r="A11" s="4" t="inlineStr">
        <is>
          <t>Restructuring costs, net</t>
        </is>
      </c>
      <c r="B11" s="7" t="n">
        <v>91.90000000000001</v>
      </c>
      <c r="C11" s="7" t="n">
        <v>88.40000000000001</v>
      </c>
      <c r="D11" s="7" t="n">
        <v>87.7</v>
      </c>
    </row>
    <row r="12">
      <c r="A12" s="4" t="inlineStr">
        <is>
          <t>Asset impairments</t>
        </is>
      </c>
      <c r="B12" s="7" t="n">
        <v>13.7</v>
      </c>
      <c r="C12" s="7" t="n">
        <v>206.7</v>
      </c>
      <c r="D12" s="7" t="n">
        <v>376.1</v>
      </c>
    </row>
    <row r="13">
      <c r="A13" s="4" t="inlineStr">
        <is>
          <t>Total operating expenses</t>
        </is>
      </c>
      <c r="B13" s="7" t="n">
        <v>2635.7</v>
      </c>
      <c r="C13" s="7" t="n">
        <v>2799.6</v>
      </c>
      <c r="D13" s="7" t="n">
        <v>2912.6</v>
      </c>
    </row>
    <row r="14">
      <c r="A14" s="4" t="inlineStr">
        <is>
          <t>Operating income (loss)</t>
        </is>
      </c>
      <c r="B14" s="7" t="n">
        <v>48.6</v>
      </c>
      <c r="C14" s="7" t="n">
        <v>-51.8</v>
      </c>
      <c r="D14" s="7" t="n">
        <v>-508.5</v>
      </c>
    </row>
    <row r="15">
      <c r="A15" s="4" t="inlineStr">
        <is>
          <t>Other expense, net</t>
        </is>
      </c>
      <c r="B15" s="7" t="n">
        <v>-23.8</v>
      </c>
      <c r="C15" s="7" t="n">
        <v>-29.3</v>
      </c>
      <c r="D15" s="7" t="n">
        <v>-6.4</v>
      </c>
    </row>
    <row r="16">
      <c r="A16" s="4" t="inlineStr">
        <is>
          <t>Interest expense</t>
        </is>
      </c>
      <c r="B16" s="7" t="n">
        <v>-561.2</v>
      </c>
      <c r="C16" s="7" t="n">
        <v>-577.8</v>
      </c>
      <c r="D16" s="7" t="n">
        <v>-577.2</v>
      </c>
    </row>
    <row r="17">
      <c r="A17" s="4" t="inlineStr">
        <is>
          <t>Interest income</t>
        </is>
      </c>
      <c r="B17" s="7" t="n">
        <v>1.9</v>
      </c>
      <c r="C17" s="7" t="n">
        <v>4.4</v>
      </c>
      <c r="D17" s="7" t="n">
        <v>18.1</v>
      </c>
    </row>
    <row r="18">
      <c r="A18" s="4" t="inlineStr">
        <is>
          <t>Loss before income taxes</t>
        </is>
      </c>
      <c r="B18" s="7" t="n">
        <v>-534.5</v>
      </c>
      <c r="C18" s="7" t="n">
        <v>-654.5</v>
      </c>
      <c r="D18" s="6" t="n">
        <v>-1074</v>
      </c>
    </row>
    <row r="19">
      <c r="A19" s="4" t="inlineStr">
        <is>
          <t>Income tax benefit</t>
        </is>
      </c>
      <c r="B19" s="7" t="n">
        <v>71.90000000000001</v>
      </c>
      <c r="C19" s="7" t="n">
        <v>81.09999999999999</v>
      </c>
      <c r="D19" s="7" t="n">
        <v>144.5</v>
      </c>
    </row>
    <row r="20">
      <c r="A20" s="4" t="inlineStr">
        <is>
          <t>Net loss</t>
        </is>
      </c>
      <c r="B20" s="7" t="n">
        <v>-462.6</v>
      </c>
      <c r="C20" s="7" t="n">
        <v>-573.4</v>
      </c>
      <c r="D20" s="7" t="n">
        <v>-929.5</v>
      </c>
    </row>
    <row r="21">
      <c r="A21" s="4" t="inlineStr">
        <is>
          <t>Series A convertible preferred stock dividend</t>
        </is>
      </c>
      <c r="B21" s="7" t="n">
        <v>-57.3</v>
      </c>
      <c r="C21" s="7" t="n">
        <v>-56.1</v>
      </c>
      <c r="D21" s="7" t="n">
        <v>-40.7</v>
      </c>
    </row>
    <row r="22">
      <c r="A22" s="4" t="inlineStr">
        <is>
          <t>Deemed dividend on Series A convertible preferred stock</t>
        </is>
      </c>
      <c r="B22" s="6" t="n">
        <v>0</v>
      </c>
      <c r="C22" s="6" t="n">
        <v>0</v>
      </c>
      <c r="D22" s="6" t="n">
        <v>-3</v>
      </c>
    </row>
    <row r="23">
      <c r="A23" s="4" t="inlineStr">
        <is>
          <t>Net loss attributable to common stockholders</t>
        </is>
      </c>
      <c r="B23" s="5" t="n">
        <v>-519.9</v>
      </c>
      <c r="C23" s="5" t="n">
        <v>-629.5</v>
      </c>
      <c r="D23" s="5" t="n">
        <v>-973.2</v>
      </c>
    </row>
    <row r="24">
      <c r="A24" s="3" t="inlineStr">
        <is>
          <t>Loss per share:</t>
        </is>
      </c>
    </row>
    <row r="25">
      <c r="A25" s="4" t="inlineStr">
        <is>
          <t>Basic</t>
        </is>
      </c>
      <c r="B25" s="8" t="n">
        <v>-2.55</v>
      </c>
      <c r="C25" s="8" t="n">
        <v>-3.2</v>
      </c>
      <c r="D25" s="8" t="n">
        <v>-5.02</v>
      </c>
    </row>
    <row r="26">
      <c r="A26" s="4" t="inlineStr">
        <is>
          <t>Diluted</t>
        </is>
      </c>
      <c r="B26" s="8" t="n">
        <v>-2.55</v>
      </c>
      <c r="C26" s="8" t="n">
        <v>-3.2</v>
      </c>
      <c r="D26" s="8" t="n">
        <v>-5.02</v>
      </c>
    </row>
    <row r="27">
      <c r="A27" s="3" t="inlineStr">
        <is>
          <t>Weighted average shares outstanding:</t>
        </is>
      </c>
    </row>
    <row r="28">
      <c r="A28" s="4" t="inlineStr">
        <is>
          <t>Basic</t>
        </is>
      </c>
      <c r="B28" s="7" t="n">
        <v>203.6</v>
      </c>
      <c r="C28" s="7" t="n">
        <v>196.8</v>
      </c>
      <c r="D28" s="7" t="n">
        <v>193.7</v>
      </c>
    </row>
    <row r="29">
      <c r="A29" s="4" t="inlineStr">
        <is>
          <t>Diluted</t>
        </is>
      </c>
      <c r="B29" s="7" t="n">
        <v>203.6</v>
      </c>
      <c r="C29" s="7" t="n">
        <v>196.8</v>
      </c>
      <c r="D29" s="7" t="n">
        <v>193.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12 Months Ended</t>
        </is>
      </c>
    </row>
    <row r="2">
      <c r="B2" s="2" t="inlineStr">
        <is>
          <t>Dec. 31, 2021</t>
        </is>
      </c>
    </row>
    <row r="3">
      <c r="A3" s="3" t="inlineStr">
        <is>
          <t>Equity [Abstract]</t>
        </is>
      </c>
    </row>
    <row r="4">
      <c r="A4" s="4" t="inlineStr">
        <is>
          <t>Series A Convertible Preferred Stock</t>
        </is>
      </c>
      <c r="B4" s="4" t="inlineStr">
        <is>
          <t>13. SERIES A CONVERTIBLE PREFERRED STOCK On April 4, 2019, the Company issued and sold 1,000,000 shares of the Convertible Preferred Stock for $ 1.0 billion, or $1,000 per share, pursuant to an Investment Agreement between the Company and The Carlyle Group (Carlyle), dated November 8, 2018 (the Investment Agreement). In connection with the issuance of the Convertible Preferred Stock, the Company incurred direct and incremental expenses of $ 3.0 million, including financial advisory fees, closing costs, legal expenses and other offering-related expenses on behalf of Carlyle, and therefore treated these incremental expenses as a deemed dividend during the year ended December 31, 2019. Dividend Rights The Convertible Preferred Stock ranks senior to the shares of the Company’s common stock, with respect to dividend rights and rights on the distribution of assets on any voluntary or involuntary liquidation, dissolution or winding up of the affairs of the Company. The Convertible Preferred Stock has a liquidation preference of $ 1,000 per share. Holders of the Convertible Preferred Stock are entitled to a cumulative dividend at the rate of 5.5 % per year, payable quarterly in arrears. If CommScope does not declare and pay a dividend, the dividend rate will increase by 2.5 % to 8.0 % per year (and that rate will increase by an additional 0.50 % every three months until such unpaid dividend is declared and paid, subject to a cap of 11.0 % per year) until all accrued but unpaid dividends have been paid in full. Dividends can be paid in cash, in-kind through the issuance of additional shares of Convertible Preferred Stock or any combination of the two, at the Company’s option. During the years ended December 31, 2021 and 2020, the Company paid cash dividends of $ 43.0 million and $ 14.3 million, respectively, and dividends in-kind of $ 14.3 million and $ 41.8 million, respectively, which were recorded as additional Convertible Preferred Stock on the Consolidated Balance Sheets. During the year ended December 31, 2019, the Company paid $ 40.7 in cash dividends and no dividends in-kind. Conversion Features The Convertible Preferred Stock is convertible at the option of the holders at any time into shares of CommScope common stock at an initial conversion rate of 36.3636 shares of common stock per share of the Convertible Preferred Stock (equivalent to $ 27.50 per common share). The conversion rate is subject to customary anti-dilution and other adjustments. At any time after the third anniversary of the issuance of the Convertible Preferred Stock, if the volume weighted average price of CommScope’s common stock exceeds the conversion price of $ 49.50 , as may be adjusted pursuant to the Certificate of Designations, for at least thirty trading days in any period of forty-five consecutive trading days (including the final five trading days of any such forty-five-trading day period) all of the Convertible Preferred Stock may be converted at the election of CommScope into the relevant number of shares of CommScope common stock. Redemption Rights On any date during the three months following the eight year and six-month anniversary of the Investment Agreement closing date and the three months following each anniversary thereafter, holders of the Convertible Preferred Stock will have the right to require CommScope to redeem all or any portion of the Convertible Preferred Stock at 100% of the liquidation preference thereof plus all accrued and unpaid dividends. The redemption price is payable, at the Company’s option, in cash or a combination of cash and common stock, subject to certain restrictions. Upon certain change of control events involving CommScope, CommScope has the right, subject to the holder’s right to convert prior to such redemption, to redeem all of the Convertible Preferred Stock for the greater of (i) an amount in cash equal to the sum of the liquidation preference of the Convertible Preferred Stock, all accrued but unpaid dividends and, if the applicable redemption date is prior to the fifth anniversary of the first dividend payment date, the present value, discounted at a rate of 10 %, of any remaining scheduled dividends through the five year anniversary of the first dividend payment date, assuming CommScope chose to pay such dividends in cash and (ii) the consideration the holders would have received if they had converted their shares of the Convertible Preferred Stock into CommScope common stock immediately prior to the change of control event. To the extent that CommScope does not exercise the redemption right described above, following the effective date of any such change of control event, the holders of the Convertible Preferred Stock can require CommScope to repurchase the Convertible Preferred Stock at the greater of (i) an amount in cash equal to 100 % of the liquidation preference thereof plus all accrued but unpaid dividends and (ii) the consideration the holders would have received if they had converted their shares of the Convertible Preferred Stock into CommScope common stock immediately prior to the change of control event. Voting Rights Holders of the Convertible Preferred Stock are entitled to vote with the holders of the Company’s common stock on an as-converted basis. Holders of the Convertible Preferred Stock are entitled to a separate class vote with respect to, among other things, amendments to CommScope’s organizational documents that have an adverse effect on the Convertible Preferred Stock, issuances by CommScope of securities that are senior to, or equal in priority with, the Convertible Preferred Stock and issuances of shares of the Convertible Preferred Stock after the closing date of the Acquisition, other than shares issued as dividends with respect to shares of the Convertible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4. STOCKHOLDERS’ EQUITY Equity-Based Compensation Plans In 2019, the Company’s stockholders approved the 2019 Long-Term Incentive Plan authorizing 8.0 million shares for issuance, plus additional shares underlying awards outstanding under the predecessor plans. The Company’s stockholders approved the Amended and Restated 2019 Long-Term Incentive Plan (the 2019 Plan) and authorized an additional 12.6 million shares for issuance in 2020 and 2021. All future equity awards will be made from the 2019 Plan. Awards under the 2019 Plan may include stock options, stock appreciation rights, restricted stock, stock units (including restricted stock units (RSUs) and deferred stock units), performance awards (represents any of the awards already listed with a performance-vesting component), other stock-based awards and cash-based awards. As of December 31, 2021, there were 8.7 million shares available for future grants under the 2019 Plan. As of December 31, 2021, $ 101.1 million of total unrecognized compensation expense related to unvested stock options, restricted stock units and performance share units (PSUs) is expected to be recognized over a remaining weighted average period of 1.9 years. There were no significant capitalized equity-based compensation costs at December 31, 2021. During the year ended December 31, 2021, the Company’s stockholders approved the termination of certain executive performance stock options, which is reflected as forfeited stock options below, and the grant of selective performance-based retention equity awards, which is reflected in PSUs granted below. The impact under modification accounting was not material to the consolidated financial statements. The following table shows a summary of the equity-based compensation expense included in the Consolidated Statements of Operations:
December 31,
2021 2020 2019
Selling, general and administrative $ 40.7 $ 63.0 $ 55.1
Research and development 25.8 33.5 22.2
Cost of sales 13.1 18.5 13.5
Total equity-based compensation expense $ 79.6 $ 115.0 $ 90.8 The Company believes the valuation techniques and the approaches utilized to develop the underlying assumptions are appropriate in estimating the fair values of its equity-based compensation. Estimates of fair value are not intended to predict actual future events or the value ultimately realized by employees who receive equity awards. Subsequent events are not indicative of the reasonableness of the original estimates of fair value made by the Company. Stock Options Stock options are awards that allow the recipient to purchase shares of the Company’s common stock at a fixed price. Stock options are granted at an exercise price equal to the Company’s stock price at the date of grant. These awards generally vest over five years following the grant date and have a contractual term of ten years . The following table summarizes the stock option activity (in millions, except per share data and years):
Shares Weighted Weighted Aggregate
Options outstanding at December 31, 2020 6.2 $ 19.86
Exercised ( 0.8 ) $ 7.17
Forfeited ( 2.6 ) $ 18.41
Expired ( 0.1 ) $ 25.88
Options outstanding at December 31, 2021 2.7 $ 24.59 4.4 $ 0.2
Options vested at December 31, 2021 2.2 $ 26.06 3.7 $ 0.2
Options unvested at December 31, 2021 0.5 $ 18.01 7.4 $ — The total intrinsic value of options exercised during the years ended December 31, 2021, 2020 and 2019 was $ 5.4 million, $ 7.1 million and $ 9.8 million, respectively. The exercise prices of outstanding options at December 31, 2021 were in the following ranges (in millions, except per share data and years):
Options Outstanding Options Exercisable
Range of Exercise Prices Shares Weighted Average Weighted Shares Weighted
$ 5.50 to $ 18.50 0.1 4.9 $ 10.55 0.1 $ 9.65
$ 18.51 to $ 30.00 1.7 4.7 $ 19.68 1.2 $ 20.06
$ 30.01 to $ 45.00 0.9 3.6 $ 36.45 0.9 $ 36.45
$ 5.50 to $ 45.00 2.7 4.4 $ 24.59 2.2 $ 26.06 The Company uses the Black-Scholes model to estimate the fair value of stock option awards at the date of grant. Key inputs and assumptions used in the model include the exercise price of the award, the expected option term, the risk-free interest rate, stock price volatility and the Company’s projected dividend yield. The expected term represents the period over which the Company’s employees are expected to hold their options. The risk-free interest rate reflects the yield on zero-coupon U.S. treasury securities with a term equal to the option’s expected term. Expected volatility is derived based on the historical volatility of the Company’s stock. The Company’s projected dividend yield is zero . There were no stock option grants during the years ended December 31, 2021 or 2020. The following table presents the weighted average assumptions used to estimate the fair value of stock option awards granted for the year ended December 31, 2019:
Year Ended December 31, 2019
Expected option term (in years) 6.5
Risk-free interest rate 2.2 %
Expected volatility 40.0 %
Weighted average exercise price $ 18.47
Weighted average fair value at grant date $ 8.00 Restricted Stock Units RSUs entitle the holder to shares of common stock after a vesting period that generally ranges from one to three years . The fair value of the awards is determined on the grant date based on the Company’s stock price. The following table summarizes the RSU activity (in millions, except per share data):
Restricted Weighted
Non-vested share units at December 31, 2020 13.2 $ 13.62
Granted 3.9 $ 20.19
Vested and shares issued ( 5.3 ) $ 15.53
Forfeited ( 1.4 ) $ 14.17
Non-vested share units at December 31, 2021 10.4 $ 15.04 The weighted average grant date fair value per unit of these awards granted during the years ended December 31, 2021, 2020 and 2019 was $ 20.19 , $ 10.49 and $ 20.29 , respectively. The total fair value of RSUs that vested during the years ended December 31, 2021, 2020 and 2019 was $ 82.4 million, $ 76.0 million and $ 56.0 million, respectively. Performance Share Units PSUs are stock awards in which the number of shares ultimately received by the employee depends on a performance measure and can vary depending on the achievement against the performance measure. Certain of CommScope’s PSUs have an internal performance measure vesting at the end of three years. The number of shares issued under these awards can vary between 0 % and 300 % of the number of PSUs granted. The fair value of these awards was determined on the date of grant based on the Company's stock price. 0 % to 100 % of the number of PSUs granted. The Company used a Monte Carlo simulation model to estimate the fair value of these PSUs at the date of grant. Key assumptions used in the model include the risk-free interest rate, which reflects the yield on zero-coupon U.S. treasury securities, and stock price volatility, which is derived based on the historical volatility of the Company’s stock. The following table presents the weighted average assumptions used to estimate the fair value of PSU awards with a market condition performance measure granted during the years ended December 31, 2021 and 2020:
Year Ended December 31,
2021 2020
Risk-free interest rate 0.4 % 0.2 %
Expected volatility 56.0 % 51.7 %
Weighted average fair value at grant date $ 11.21 $ 4.03 The following table summarizes the PSU activity (in millions, except per share data):
Performance Weighted
Non-vested share units at December 31, 2020 1.5 $ 4.03
Granted 1.0 $ 14.47
Vested and shares issued ( 0.1 ) $ 6.62
Forfeited ( 0.3 ) $ 17.63
Non-vested share units at December 31, 2021 2.1 $ 7.69 The weighted average grant date fair value per unit of these awards granted during the years ended December 31, 2021, 2020 and 2019 was $ 14.47 , $ 4.63 and $ 11.19 , respectively. The total fair value of PSUs that vested during the years ended December 31, 2021, 2020 and 2019 was $ 1.0 million, $ 18.4 million, and $ 2.7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5. COMMITMENTS AND CONTINGENCIES The following table summarizes the activity in the product warranty accrual, included in accrued and other liabilities and other noncurrent liabilities:
Year Ended December 31,
2021 2020 2019
Product warranty accrual, beginning of period $ 59.5 $ 61.0 $ 15.6
Obligation assumed under ARRIS acquisition — — 57.4
Provision for warranty claims 38.5 30.9 18.4
Warranty claims paid ( 30.8 ) ( 32.4 ) ( 30.4 )
Foreign exchange ( 0.4 ) — —
Product warranty accrual, end of period $ 66.8 $ 59.5 $ 61.0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Third-Party Guarantees The Company was contingently liable under open standby letters of credit issued by its banks in favor of third parties that totaled $ 50.0 million as of December 31, 2021. These letters of credit primarily support performance obligations of a third-party contractor. These amounts represent an estimate of the maximum amounts the Company would expect to incur upon the contractual non-performance of the third-party contractor, but the Company also has cross-indemnities in place that may enable it to recover amounts in the event of non-performance by the third-party contractor. The Company believes the likelihood of having to perform under these guarantees is remote. There were no material amounts recorded in the consolidated financial statements related to third-party guarantee agreements as of and for the year ended December 31, 2021 or 2020. As of December 31, 2021, these instruments reduced the available borrowings under the Revolving Credit Facility. Legal Proceedings The Company is a party to certain intellectual property claims and also periodically receives notices asserting that its products infringe on another party’s patents and other intellectual property rights. These claims and assertions, whether against the Company directly or against its customers, could require the Company to pay damages, royalties, stop offering the relevant products and/or cease other activities. The Company may also be called upon to indemnify certain customers for costs related to products sold to such customers. The outcome of these claims and notices is uncertain and a reasonable estimate of the loss from unfavorable outcomes in certain of these matters either cannot be determined or is estimated at the minimum amount of a range of estimates. The actual loss could be material and may vary significantly from the Company's estimates. Gain contingencies, if any, are recognized when they are realized. As of December 31, 2021, the Company had a liability of $ 24.6 million recorded in accrued and other liabilities and noncurrent liabilities on the Consolidated Balance Sheets related to certain intellectual property assertions that have been settled or are in the process of settlement. For the year ended December 31, 2021, the Company recorded charges to cost of sales in the Consolidated Statements of Operations of $ 48.6 million related to these intellectual property assertions. These charges are reflected in the results of the Home, Broadband and VCN segments. The Company paid $ 56.1 million during the year ended December 31, 2021 to settle intellectual property assertions. During the year ended December 31, 2021, the Company received $ 17.1 million in the settlement of a warranty indemnification matter that was assumed in the acquisition of ARRIS in 2019. The recovery was recorded as a reduction of cost of sales in the Consolidated Statements of Operations and is reflected in the results of the Broadband segment. The Company is either a plaintiff or a defendant in certain other pending legal matters in the normal course of business. Management believes none of these other pending legal matters will have a material adverse effect on the Company’s business or financial condition upon final dis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ustry Segments, Major Customers, Related Party Transactions and Geographic Information</t>
        </is>
      </c>
      <c r="B1" s="2" t="inlineStr">
        <is>
          <t>12 Months Ended</t>
        </is>
      </c>
    </row>
    <row r="2">
      <c r="B2" s="2" t="inlineStr">
        <is>
          <t>Dec. 31, 2021</t>
        </is>
      </c>
    </row>
    <row r="3">
      <c r="A3" s="3" t="inlineStr">
        <is>
          <t>Segment Reporting [Abstract]</t>
        </is>
      </c>
    </row>
    <row r="4">
      <c r="A4" s="4" t="inlineStr">
        <is>
          <t>Industry Segments, Major Customers, Related Party Transactions and Geographic Information</t>
        </is>
      </c>
      <c r="B4" s="4" t="inlineStr">
        <is>
          <t>16. INDUSTRY SEGMENTS, MAJOR CUSTOMERS, RELATED PARTY TRANSACTIONS AND GEOGRAPHIC INFORMATION Segment Information The Company has four reportable segments as described below. The Broadband Networks (Broadband) segment provides an end-to-end product portfolio serving the telco and cable provider broadband market. The segment includes converged cable access platform, passive optical networking, video systems, access technologies, fiber and coaxial cable, fiber and copper connectivity and hardened closures. The Outdoor Wireless Networks (OWN) segment focuses on the macro and metro cell markets. The segment includes base station antennas, RF filters, tower connectivity, microwave antennas, metro cell products, cabinets, steel towers, accessories, Spectrum Access Systems and Comsearch. The Venue and Campus Networks (VCN) segment targets both public and private networks for campuses, venues, data centers and buildings. The segment combines Wi-Fi and switching, distributed antenna systems, licensed and unlicensed small cells and enterprise fiber and copper infrastructure. The Home Networks (Home) segment includes subscriber-based solutions that support broadband and video applications. The broadband offerings in the Home segment include devices and related software and management solutions that provide residential connectivity and services to subscribers, such as digital subscriber line and cable modems and telephony and data gateways which incorporate routing and Wi-Fi functionality. Video offerings include set top boxes and services that support cable, satellite and IPTV content delivery and include products such as digital video recorders, high definition set top boxes and hybrid set top devices. The Home segment also sells broadband solutions through major retailers in the U.S. In the second quarter of 2021, management shifted certain product lines from the Company’s Broadband segment to its Home segment to better align with how those businesses are being managed. All prior period amounts in these consolidated financial statements have been recast to reflect these operating segment changes. The following table provides summary financial information by reportable segment:
December 31,
2021 2020
Identifiable segment-related assets:
Broadband $ 6,308.3 $ 6,441.1
OWN 1,385.0 1,264.4
VCN 3,300.8 3,352.3
Home 1,478.0 1,709.0
Total identifiable segment-related assets 12,472.1 12,766.8
Reconciliation to total assets:
Cash and cash equivalents 360.3 521.9
Deferred income tax assets 427.1 288.1
Total assets $ 13,259.5 $ 13,576.8 The Company’s measurement of segment performance is adjusted EBITDA (earnings before interest, income taxes, depreciation and amortization). The Company defines adjusted EBITDA as operating income (loss), adjusted to exclude depreciation, amortization of intangible assets, restructuring costs, asset impairments, equity-based compensation, transaction, transformation and integration costs and other items that the Company believes are useful to exclude in the evaluation of operating performance from period to period because these items are not representative of the Company’s core business. The following table provides net sales, adjusted EBITDA, depreciation expense and additions to property, plant and equipment by reportable segment:
Year Ended December 31,
2021 2020 2019
Net sales:
Broadband $ 3,148.8 $ 2,848.2 $ 2,324.0
OWN 1,410.2 1,243.7 1,475.0
VCN 2,178.4 1,936.5 1,967.3
Home 1,849.3 2,407.5 2,578.8
Consolidated net sales $ 8,586.7 $ 8,435.9 $ 8,345.1
Segment adjusted EBITDA:
Broadband $ 629.9 $ 625.4 $ 456.5
OWN 267.9 278.5 361.2
VCN 193.7 180.0 269.3
Home 25.5 131.3 210.5
Total segment adjusted EBITDA 1,117.0 1,215.2 1,297.5
Amortization of intangible assets ( 613.0 ) ( 630.5 ) ( 593.2 )
Restructuring costs, net ( 91.9 ) ( 88.4 ) ( 87.7 )
Equity-based compensation ( 79.6 ) ( 115.0 ) ( 90.8 )
Asset impairments ( 13.7 ) ( 206.7 ) ( 376.1 )
Transaction, transformation and integration costs ( 90.3 ) ( 24.9 ) ( 195.3 )
Acquisition accounting adjustments ( 11.5 ) ( 20.6 ) ( 264.2 )
Patent claims and litigation settlements ( 31.7 ) ( 16.3 ) ( 55.0 )
Executive severance — ( 6.3 ) —
Depreciation ( 136.7 ) ( 158.3 ) ( 143.7 )
Consolidated operating income (loss) $ 48.6 $ ( 51.8 ) $ ( 508.5 )
Depreciation expense:
Broadband $ 57.2 $ 58.4 $ 55.1
OWN 15.2 17.0 17.5
VCN 41.6 47.8 40.4
Home 22.7 35.1 30.7
Consolidated depreciation expense $ 136.7 $ 158.3 $ 143.7
Additions to property, plant and equipment:
Broadband $ 74.4 $ 48.0 $ 42.5
OWN 11.5 15.9 16.7
VCN 34.6 31.1 38.4
Home 10.9 26.2 6.5
Consolidated additions to property, plant and equipment $ 131.4 $ 121.2 $ 104.1 Customer and Supplier Information No direct customer accounted for 10 % or more of the Company's total net sales during the year ended December 31, 2021. Net sales to Comcast Corporation and affiliates (Comcast) accounted for 11 % of the Company’s net sales during both of the years ended December 31, 2020 and 2019. Net sales to Comcast are derived from the Broadband, Home and VCN segments. Other than Comcast, no direct customer accounted for 10 % or more of the Company’s total net sales during the years ended December 31, 2020 or 2019. No direct customers accounted for 10 % or more of the Company’s accounts receivable as of December 31, 2021 or 2020.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Related Party Transactions See Note 13 for a discussion of the Convertible Preferred Stock issued to Carlyle to finance the ARRIS acquisition. Other than transactions related to the Convertible Preferred Stock, there were no material related party transactions for the years ended December 31, 2021, 2020 or 2019. Geographic Information Sales to customers located outside of the U.S. comprised 42 %, 39 % and 41 % of total net sales during the years ended December 31, 2021, 2020 and 2019, respectively. Sales by geographic region, based on the destination of product shipments or service provided, were as follows:
Year Ended December 31,
Broadband OWN VCN Home Total
2021 2020 2021 2020 2021 2020 2021 2020 2021 2020
Geographic Region:
United States $ 2,004.1 $ 1,866.3 $ 892.4 $ 821.1 $ 1,136.3 $ 1,045.6 $ 927.7 $ 1,452.3 $ 4,960.5 $ 5,185.3
Europe, Middle East 464.5 401.9 267.4 242.3 473.4 421.6 415.3 464.4 1,620.6 1,530.2
Asia Pacific (APAC) 230.2 247.5 150.7 92.4 443.5 382.9 114.2 74.4 938.6 797.2
Caribbean and Latin 350.3 239.1 44.6 54.2 83.9 56.6 220.2 260.4 699.0 610.3
Canada 99.7 93.4 55.1 33.7 41.3 29.8 171.9 156.0 368.0 312.9
Consolidated net $ 3,148.8 $ 2,848.2 $ 1,410.2 $ 1,243.7 $ 2,178.4 $ 1,936.5 $ 1,849.3 $ 2,407.5 $ 8,586.7 $ 8,435.9 Long-lived assets, excluding intangible assets, consist substantially of property, plant and equipment and right of use assets. The Company’s long-lived assets, excluding intangible assets, located in the U.S., EMEA, APAC and CALA regions represented the following percentages of such long-lived assets: 63 %, 13 %, 18 % and 6 %, respectively, as of December 31, 2021 and 62 %, 15 %, 17 % and 6 %, respectively,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Basis of Consolidation The accompanying consolidated financial statements include CommScope Holding Company, Inc., along with its direct and indirect subsidiaries. All intercompany accounts and transactions are eliminated in consolidation. Certain prior year amounts have been reclassified to conform to the current year presentation.</t>
        </is>
      </c>
    </row>
    <row r="5">
      <c r="A5" s="4" t="inlineStr">
        <is>
          <t>Use of Estimates in the Preparation of the Financial Statements</t>
        </is>
      </c>
      <c r="B5" s="4" t="inlineStr">
        <is>
          <t>Use of Estimates in the Preparation of the Financial Statements The preparation of the accompanying consolidated financial statements in conformity with accounting principles generally accepted in the United States (U.S.) requires management to make estimates and assumptions that affect the amounts reported in the financial statements and accompanying notes. These estimates and their underlying assumptions form the basis for making judgments about the carrying values of assets and liabilities that are not readily apparent from other objective sources. The Company bases its estimates on historical experience and on assumptions that are believed to be reasonable under the circumstances and revises its estimates, as appropriate, when events or changes in circumstances indicate that revisions may be necessary. Significant accounting estimates reflected in the Company’s financial statements include the allowance for doubtful accounts; reserves for sales returns, discounts, allowances, rebates and distributor price protection programs; inventory excess and obsolescence reserves; product warranty reserves and other contingent liabilities; tax valuation allowances; liabilities for unrecognized tax benefits; purchase price allocations; impairment reviews for investments, property, plant and equipment, goodwill and other intangible assets; and pension and other postretirement benefit costs and liabilities. Although these estimates are based on management’s knowledge of and experience with past and current events and on management’s assumptions about future events, it is at least reasonably possible that they may ultimately differ materially from actual results.</t>
        </is>
      </c>
    </row>
    <row r="6">
      <c r="A6" s="4" t="inlineStr">
        <is>
          <t>Cash and Cash Equivalents</t>
        </is>
      </c>
      <c r="B6" s="4" t="inlineStr">
        <is>
          <t>Cash and Cash Equivalents Cash and cash equivalents represent deposits in banks and cash invested temporarily in various instruments with a maturity of three months or less at the time of purchase.</t>
        </is>
      </c>
    </row>
    <row r="7">
      <c r="A7" s="4" t="inlineStr">
        <is>
          <t>Accounts Receivable and Allowance for Doubtful Accounts</t>
        </is>
      </c>
      <c r="B7" s="4" t="inlineStr">
        <is>
          <t>Accounts Receivable and Allowance for Doubtful Accounts Trade accounts receivable and contract assets for unbilled receivables are stated at the amount owed by the customer, net of allowances for estimated doubtful accounts, discounts, returns and rebates. The Company measures the allowance for doubtful accounts using an expected credit loss model, which uses a lifetime expected loss allowance for all trade accounts receivable and contract assets. To measure the expected credit losses, trade accounts receivable and contract assets are grouped based on shared credit risk characteristics and the days past due. Contract assets relate to unbilled work in progress and have substantially the same risk characteristics as trade accounts receivable for the same types of contracts. Therefore, the Company has concluded that the expected loss rates for trade accounts receivables are a reasonable approximation of the loss rates for the contract assets. In calculating an allowance for doubtful accounts, the Company uses its historical experience, external indicators and forward-looking information to calculate expected credit losses using an aging method. The Company assesses impairment of trade accounts receivable on a collective basis as they possess shared credit risk characteristics which have been grouped based on the days past due. The expected loss rates are based on the payment profiles of sales over the preceding thirty-six months and the corresponding historical credit losses experienced within this period. The historical loss rates are adjusted to reflect current and forward-looking information on macroeconomic factors affecting the ability of the customers to settle their trade accounts receivable. Accounts are written off against the allowance account when they are determined to be no longer collectible.</t>
        </is>
      </c>
    </row>
    <row r="8">
      <c r="A8" s="4" t="inlineStr">
        <is>
          <t>Inventories</t>
        </is>
      </c>
      <c r="B8" s="4" t="inlineStr">
        <is>
          <t>Inventories Inventories are stated at the lower of cost or net realizable value. Inventory cost is determined on a first-in, first-out (FIFO) basis. Costs such as idle facility expense, excessive scrap and re-handling costs are expensed as incurred. The Company maintains reserves to reduce the value of inventory to the lower of cost or net realizable value, including reserves for excess and obsolete inventory.</t>
        </is>
      </c>
    </row>
    <row r="9">
      <c r="A9" s="4" t="inlineStr">
        <is>
          <t>Long-Lived Assets</t>
        </is>
      </c>
      <c r="B9" s="4" t="inlineStr">
        <is>
          <t>Long-Lived Assets Property, Plant and Equipment Property, plant and equipment are stated at cost. Upon application of acquisition accounting, property, plant and equipment are measured at estimated fair value as of the acquisition date to establish a new historical cost basis. Provisions for depreciation are based on estimated useful lives of the assets using the straight-line method. Useful lives generally range from 10 to 35 years for buildings and improvements and 3 to 10 years for machinery and equipment. Expenditures for repairs and maintenance are expensed as incurred. Assets that management intends to dispose of and that meet held for sale criteria are carried at the lower of the carrying value or fair value less costs to sell. Goodwill and Other Intangible Assets Goodwill is assigned to reporting units based on the difference between the purchase price as allocated to the reporting units and the estimated fair value of the identified net assets acquired as allocated to the reporting units. Purchased intangible assets with finite lives are carried at their estimated fair values at the time of acquisition less accumulated amortization and any impairment charges. Amortization is recognized on a straight-line basis over the estimated useful lives of the respective assets, which approximates the pattern that the economic benefits are realized by the Company. Asset Impairments Goodwill is tested for impairment annually or at other times if events have occurred or circumstances exist that indicate the carrying value of the reporting unit may exceed its fair value. Property, plant and equipment, intangible assets with finite lives and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See Notes 3 and 9 for discussion of asset impairment charges.</t>
        </is>
      </c>
    </row>
    <row r="10">
      <c r="A10" s="4" t="inlineStr">
        <is>
          <t>Income Taxes</t>
        </is>
      </c>
      <c r="B10" s="4" t="inlineStr">
        <is>
          <t>Income Taxes Deferred income taxes reflect the future tax consequences of differences between the financial reporting and tax basis of assets and liabilities. The Company records a valuation allowance, when appropriate, to reduce deferred tax assets to an amount that is more likely than not to be realized. Tax benefits that result from uncertain tax positions may be recognized only if they are considered more likely than not to be sustainable, based on their technical merits. The amount of benefit to be recognized is the largest amount of tax benefit that is at least 50 % likely to be realized. In addition, the Company does not provide for U.S. taxes related to the foreign currency remeasurement gains and losses on its long-term intercompany loans with foreign subsidiaries. These loans are not expected to be repaid in the foreseeable future, and the foreign currency gains and losses are therefore recorded to accumulated other comprehensive loss. The Company records the income tax effects related to the activity of its defined benefit plans and hedging instruments in accumulated other comprehensive loss at the currently enacted tax rate and reclassifies it to net income (loss) in the same period that the related pre-tax accumulated comprehensive income (loss) reclassifications are recognized.</t>
        </is>
      </c>
    </row>
    <row r="11">
      <c r="A11" s="4" t="inlineStr">
        <is>
          <t>Revenue Recognition</t>
        </is>
      </c>
      <c r="B11" s="4" t="inlineStr">
        <is>
          <t>Revenue Recognition The Company recognizes revenue based on the satisfaction of distinct obligations to transfer goods and services to customers. The Company’s revenue is generated primarily from product or equipment sales. The Company also generates revenue from custom design and installation services as well as bundled sales arrangements that include product, software and services. Revenue is recognized when performance obligations in a contract are satisfied through the transfer of control of the good or service at the amount of consideration expected to be received. The following are required before revenue is recognized: • Identify the contract with the customer. A variety of arrangements are considered contracts; however, contracts typically take the form of a master purchase agreement or customer purchase orders. • Identify the performance obligations in the contract. Performance obligations are identified as promised goods or services that are distinct within an arrangement. • Determine the transaction price. The transaction price is the amount of consideration the Company expects to receive in exchange for transferring the promised goods or services. The consideration may include fixed or variable amounts or both. • Allocate the transaction price to the performance obligations. The transaction price is allocated to the performance obligations on a relative standalone selling price basis. • Recognize revenue as the performance obligations are satisfied. Revenue is recognized when transfer of control of the promised goods or services has occurred. This is either at a point in time or over time. Product sales represent over 90 % of the Company’s revenue. For these sales, revenue is recognized when control of the product has transferred to the customer, which is generally at the point in time when products have been shipped, right to payment has been obtained and risk of loss has been transferred. Certain of the Company’s product performance obligations include proprietary operating system software, which typically is not considered separately identifiable. Therefore, sales of these products and the related software are considered one performance obligation. License contracts include revenue recognized for the licensing of intellectual property, including software, sold separately without products. Functional intellectual property licenses do not meet the criteria for revenue to be recognized over time and revenue is most commonly recognized upon delivery of the license/software to the customer. Certain customer transactions may be project based and include multiple performance obligations based on the bundling of equipment, software and services. When a multiple performance obligation arrangement exists, the transaction price is allocated to the performance obligations based on their relative standalone selling price, and revenue is recognized upon transfer of control of each deliverable. To determine the standalone selling price, the Company first looks to establish the standalone selling price through an observable price when the good or service is sold separately in similar circumstances. If the standalone selling price cannot be established through an observable price, the Company will make an estimate based on market conditions, customer specific factors and customer class. The Company may use a combination of approaches to estimate the standalone selling price. Other customer contract types include a variety of post-contract support service offerings, which are generally recognized over time as the services are provided, including the following: maintenance and support services provided under annual service-level agreements; “Day 2” professional services to help customers maximize their utilization of deployed systems; and installation services related to the routine installation of equipment ordered by the customer at the customer’s site. For performance obligations recognized over time, judgment is required to evaluate assumptions, including the total estimated costs to determine progress towards completion of the performance obligation and to calculate the corresponding amount of revenue to recognize. If estimated total costs on any contract are greater than the net contract revenues, the entire estimated loss is recognized in the period the loss becomes known. The cumulative effects on revenue from revisions to total estimated costs are recorded in the period in which the revisions to estimates are identified and the amounts can be reasonably estimated. Revenue is measured based on the consideration the Company expects to be entitled based on customer contracts. For sales to distributors, system integrators and value-added resellers, revenue is adjusted for variable consideration amounts, including but not limited to estimated discounts, returns, rebates and distributor price protection programs. These estimates are determined based upon historical experience, contract terms, inventory levels in the distributor channel and other related factors. Adjustments to variable consideration estimates are recorded when circumstances indicate revisions may be necessary.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project or services arrangements. Unbilled receivables are recorded when revenues are recognized in advance of invoice issuance. A contract asset is any portion of unbilled receivables for which the right to consideration is conditional on a factor other than the passage of time, which is common for certain performance obligations related to project contracts. These assets are presented on a combined basis with accounts receivable and are converted to accounts receivable once the Company’s right to the consideration becomes unconditional, which varies by contract but is generally based on achieving certain acceptance milestones. The Company recognizes the incremental costs of obtaining a contract as an expense when incurred if the amortization period of the asset would be one year or less. The Company includes shipping and handling costs billed to customers in net sales and includes the costs incurred to transport product to customers as well as certain internal handling costs, which relate to activities to prepare goods for shipment, as cost of sales. Shipping and handling costs incurred after control is transferred to the customer are accounted for as fulfillment costs and are not accounted for as separate revenue obligations.</t>
        </is>
      </c>
    </row>
    <row r="12">
      <c r="A12" s="4" t="inlineStr">
        <is>
          <t>Leases</t>
        </is>
      </c>
      <c r="B12" s="4" t="inlineStr">
        <is>
          <t>Leases The Company determines if a contract is a lease or contains a lease at inception. Right of use assets related to operating type leases are reported in other noncurrent assets and the present value of remaining lease obligations is reported in accrued and other liabilities and other noncurrent liabilities on the Consolidated Balance Sheets. For the periods presented, CommScope does not have any financing type leases. Operating lease liabilities are recognized based on the present value of the future minimum lease payments over the lease term at commencement date. The majority of the Company’s leases do not provide an implicit rate; therefore, the Company uses the incremental borrowing rates applicable to the economic environment and the duration of the lease, based on the information available at commencement date, in determining the present value of future payments. The right of use asset for operating leases is measured using the lease liability adjusted for the impact of lease payments made prior to commencement, lease incentives received, initial direct costs incurred and any asset impairments. Lease terms may include options to extend or terminate the lease when it is reasonably certain that the option will be exercised. Lease expense for minimum lease payments is recognized on a straight-line basis over the lease term. The Company remeasures and reallocates the consideration in a lease when there is a modification of the lease that is not accounted for as a separate contract. The lease liability is remeasured when there is a change in the lease term or a change in the assessment of whether the Company will exercise a lease option. The Company assesses right of use assets for impairment in accordance with its long-lived asset impairment policy. The Company accounts for lease agreements with contractually required lease and non-lease components on a combined basis. Lease payments made for cancellable leases, variable amounts that are not based on an observable index and lease agreements with an original duration of less than twelve months are recorded directly to lease expense.</t>
        </is>
      </c>
    </row>
    <row r="13">
      <c r="A13" s="4" t="inlineStr">
        <is>
          <t>Restructuring</t>
        </is>
      </c>
      <c r="B13" s="4" t="inlineStr">
        <is>
          <t>Restructuring 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impairment of certain assets and other related costs associated with exit or disposal activities. Severance benefits are provided to employees primarily under the Company’s ongoing benefit arrangements. These severance costs are accrued once management commits to a plan of termination and it becomes probable that employees will be separated and entitled to benefits at amounts that can be reasonably estimated. In some instances, the Company enhances its ongoing termination benefits with one-time termination benefits, which are recognized when employees are notified of their enhanced termination benefits.</t>
        </is>
      </c>
    </row>
    <row r="14">
      <c r="A14" s="4" t="inlineStr">
        <is>
          <t>Taxes Collected from Customers</t>
        </is>
      </c>
      <c r="B14" s="4" t="inlineStr">
        <is>
          <t xml:space="preserve">Tax Collected from Customers Taxes assessed by a governmental authority that are both imposed on and concurrent with a specific revenue-producing transaction, which are collected by the Company from customers, are excluded from net sales. </t>
        </is>
      </c>
    </row>
    <row r="15">
      <c r="A15" s="4" t="inlineStr">
        <is>
          <t>Product Warranties</t>
        </is>
      </c>
      <c r="B15" s="4" t="inlineStr">
        <is>
          <t>Product Warranties The Company recognizes a liability for the estimated claims that may be paid under its customer assurance-type warranty agreements to remedy potential deficiencies of quality or performance of the Company’s products. These product warranties extend over various periods, depending on the product subject to the warranty and the terms of the individual agreements.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t>
        </is>
      </c>
    </row>
    <row r="16">
      <c r="A16" s="4" t="inlineStr">
        <is>
          <t>Advertising Costs</t>
        </is>
      </c>
      <c r="B16" s="4" t="inlineStr">
        <is>
          <t>Advertising Costs Advertising costs are expensed in the period in which they are incurred and are reflected in selling, general and administrative expense on the Consolidated Statements of Operations. Advertising expense was $ 35.8 million, $ 45.9 million and $ 39.5 million for the years ended December 31, 2021, 2020 and 2019, respectively.</t>
        </is>
      </c>
    </row>
    <row r="17">
      <c r="A17" s="4" t="inlineStr">
        <is>
          <t>Research and Development</t>
        </is>
      </c>
      <c r="B17" s="4" t="inlineStr">
        <is>
          <t xml:space="preserve">Research and Development 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 </t>
        </is>
      </c>
    </row>
    <row r="18">
      <c r="A18" s="4" t="inlineStr">
        <is>
          <t>Derivative Instruments and Hedging Activities</t>
        </is>
      </c>
      <c r="B18" s="4" t="inlineStr">
        <is>
          <t>Derivative Instruments and Hedging Activities CommScope is exposed to risks resulting from adverse fluctuations in commodity prices, interest rates and foreign currency exchange rates. CommScope’s risk management strategy includes the use of derivative financial instruments whenever management determines their use to be reasonable and practical. This strategy does not permit the use of derivative financial instruments for trading or speculation. The Company periodically uses forward contracts to hedge a portion of its balance sheet foreign exchange re-measurement risk and to hedge certain planned foreign currency expenditures. Unrealized gains and losses resulting from these contracts are recognized in other expense, net and partially offset corresponding foreign exchange gains and losses on the balances and expenditures being hedged. These instruments are not designated as hedges for hedge accounting purposes and are marked to market each period through earnings. The Company periodically designates certain foreign currency contracts as net investment hedges to mitigate a portion of the foreign currency risk on the euro net investment in a foreign subsidiary. Hedge effectiveness is assessed each quarter based on the net investment in the foreign subsidiary designated as the hedged item and the changes in the fair value of designated foreign currency contracts based on spot rates. For hedges that meet the effectiveness requirements, changes in fair value are recorded as a component of other comprehensive income (loss), net of tax. Amounts excluded from hedge effectiveness at inception under the spot method for designated forward contracts are recognized on a straight-line basis over the life of each contract and for designated cross-currency swap contracts are recognized as interest accrues. The Company also has a hedging strategy to mitigate a portion of the exposure to changes in cash flows resulting from variable interest rates on the senior secured term loan due 2026 which are based on the one-month LIBOR benchmark rate (see Note 7). Hedge effectiveness is assessed each quarter, and for hedges that meet the effectiveness requirements, changes in fair value are recorded as a component of other comprehensive income (loss), net of tax, and are reclassified to interest expense as interest payments are made on the Company’s variable rate debt. The Company has elected and documented the use of the normal purchases and sales exception for normal purchase and sales contracts that meet the definition of a derivative financial instrument. See Note 8 for further disclosure related to the derivative instruments and hedging activities.</t>
        </is>
      </c>
    </row>
    <row r="19">
      <c r="A19" s="4" t="inlineStr">
        <is>
          <t>Foreign Currency Translation</t>
        </is>
      </c>
      <c r="B19" s="4" t="inlineStr">
        <is>
          <t>Foreign Currency Translation For the years ended December 31, 2021, 2020 and 2019, approximately 42 %, 39 % and 41 %, respectively, of the Company’s net sales were to customers located outside the U.S. A portion of these sales was denominated in currencies other than the U.S. dollar, particularly sales from the Company’s foreign subsidiar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Upon sale or liquidation of an investment in a foreign subsidiary, the amount of net translation gains or losses that have been accumulated in other comprehensive loss attributable to that investment are reported as a gain or loss in earnings in the period in which the sale or liquidation occurs. Aggregate foreign currency gains and losses, such as those resulting from the settlement of receivables or payables, foreign currency contracts and short-term intercompany advances in a currency other than the subsidiary’s functional currency, are recorded currently in earnings (included in other expense, net) and resulted in losses of $ 4.4 million, $ 19.2 million and $ 11.9 million during the years ended December 31, 2021, 2020 and 2019, respectively. Foreign currency remeasurement gains and losses related to certain long-term intercompany loans that are not expected to be settled in the foreseeable future and the effective portion of foreign currency contracts designated as net investment hedges are recorded in accumulated other comprehensive loss. See Note 8 for disclosure of foreign currency gains and losses specifically related to foreign currency contracts.</t>
        </is>
      </c>
    </row>
    <row r="20">
      <c r="A20" s="4" t="inlineStr">
        <is>
          <t>Equity-Based Compensation</t>
        </is>
      </c>
      <c r="B20" s="4" t="inlineStr">
        <is>
          <t>Equity-Based Compensation The estimated fair value of stock awards is recognized as expense over the requisite service periods. Forfeitures of stock awards are recognized as they occur. The Company records deferred tax assets related to compensation expense for awards that are expected to result in future tax deductions for the Company, based on the amount of compensation cost recognized and the Company’s statutory tax rate in the jurisdiction in which it expects to receive a deduction. Differences between the deferred tax assets recognized for financial reporting purposes and actual tax deductions reported on the Company’s income tax return are recorded in the Consolidated Statements of Operations within income tax expense (benefit).</t>
        </is>
      </c>
    </row>
    <row r="21">
      <c r="A21" s="4" t="inlineStr">
        <is>
          <t>Earnings (Loss) Per Share</t>
        </is>
      </c>
      <c r="B21" s="4" t="inlineStr">
        <is>
          <t xml:space="preserve">Earnings (Loss) Per Share Basic earnings (loss) per share (EPS) is computed by dividing net income (loss), less any dividends and deemed dividends related to the Series A convertible preferred stock (the Convertible Preferred Stock), by the weighted average number of common shares outstanding during the period. The numerator in diluted EPS is based on the basic EPS numerator adjusted to add back any dividends and deemed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years ended December 31, 2021, 2020 and 2019, 12.2 million, 17.4 million and 11.2 million shares, respectively, of outstanding equity-based compensation awards were not included in the computation of diluted EPS because either the effect was antidilutive or the performance conditions were not met. Of those amounts, for the years ended December 31, 2021, 2020 and 2019, 4.9 million, 4.4 million and 2.4 million shares, respectively, would have been considered dilutive if the Company had not been in a net loss position. For the years ended December 31, 2021, 2020 and 2019, 37.9 million, 37.1 million and 27.0 million, respectively, of as-if converted shares related to the Convertible Preferred Stock were excluded from the diluted share count because they were anti-dilutive; however, they may have been considered dilutive if the Company had not been in a net loss position .
Year ended December 31,
2021 2020 2019
Numerator:
Net loss $ ( 462.6 ) $ ( 573.4 ) $ ( 929.5 )
Dividends on Series A convertible preferred stock ( 57.3 ) ( 56.1 ) ( 40.7 )
Deemed dividends on Series A convertible preferred stock — — ( 3.0 )
Net loss attributable to common stockholders $ ( 519.9 ) $ ( 629.5 ) $ ( 973.2 )
Denominator:
Weighted average common shares outstanding - basic 203.6 196.8 193.7
Dilutive effect of as-if converted Series A convertible preferred stock — — —
Dilutive effect of equity-based awards — — —
Weighted average common shares outstanding - diluted 203.6 196.8 193.7
Loss per share:
Basic $ ( 2.55 ) $ ( 3.20 ) $ ( 5.02 )
Diluted $ ( 2.55 ) $ ( 3.20 ) $ ( 5.02 ) </t>
        </is>
      </c>
    </row>
    <row r="22">
      <c r="A22" s="4" t="inlineStr">
        <is>
          <t>Business Combinations</t>
        </is>
      </c>
      <c r="B22" s="4" t="inlineStr">
        <is>
          <t xml:space="preserve">Business Combinations The Company uses the acquisition method of accounting for business combinations which requires the tangible and intangible assets acquired and liabilities assumed to be recorded at their respective fair market value as of the acquisition date. Goodwill represents the excess of the consideration transferred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t>
        </is>
      </c>
    </row>
    <row r="23">
      <c r="A23" s="4" t="inlineStr">
        <is>
          <t>Concentrations of Risk</t>
        </is>
      </c>
      <c r="B23" s="4" t="inlineStr">
        <is>
          <t>Concentrations of Risk Non-derivative financial instruments used by the Company in the normal course of business include letters of credit and commitments to extend credit, primarily accounts receivable. The Company generally does not require collateral on its accounts receivable. These financial instruments involve risk, including the credit risk of nonperformance by the counterparties to those instruments, and the actual loss may exceed the reserves provided in the Company’s Consolidated Balance Sheets. See Note 16 for further discussion of customer-related concentrations of risk. The Company manages its exposures to credit risk associated with accounts receivable using such tools as credit approvals, credit limits and monitoring procedures. CommScope estimates the allowance for doubtful accounts based on the actual payment history and individual circumstances of significant customers as well as the age of receivables. In management’s opinion, as of December 31, 2021, the Company did not have significant unreserved risk of credit loss due to the non-performance of customers or other counterparties related to amounts receivable. However, an adverse change in financial condition of a significant customer or group of customers or in the telecommunications industry could materially affect the Company’s estimates related to doubtful accounts. The principal raw materials and components purchased by CommScope (aluminum, copper, steel, bimetals, optical fiber, plastics and other polymers, capacitors, memory devices and silicon chips) are subject to changes in market price as these materials are linked to various commodity markets. The Company attempts to mitigate these risks through effective requirements planning and by working closely with its key suppliers to obtain the best possible pricing and delivery terms. The Company relies on sole suppliers or a limited group of suppliers for certain key components (memory devices, capacitors and silicon chips), subassemblies and modules and a limited group of contract manufacturers to manufacture a significant portion of its products. Any disruption or termination of these arrangements could have a material adverse impact on the Company’s results of operations.</t>
        </is>
      </c>
    </row>
    <row r="24">
      <c r="A24" s="4" t="inlineStr">
        <is>
          <t>Recent Accounting Pronouncements</t>
        </is>
      </c>
      <c r="B24" s="4" t="inlineStr">
        <is>
          <t xml:space="preserve">Recent Accounting Pronouncements Adopted in 2021 On January 1, 2021, the Company adopted Accounting Standards Update (ASU) No. 2020-01 , Investments – Equity Securities (Topic 321), Investments – Equity Method and Joint Ventures (Topic 323), and Derivatives and Hedging (Topic 815). The new guidance is based on a consensus of the Emerging Issues Task Force and is expected to improve comparability in accounting for these transactions. The amendments in this guidance clarify the interaction of accounting for equity securities under Topic 321 and investments accounted for under the equity method of accounting in Topic 323 and the accounting for certain forward contracts and purchased options accounted for under Topic 815. The impact of adopting this new guidance was not material to the consolidated financial statements. On January 1, 2021, the Company adopted ASU No. 2019-12, Income Taxes (Topic 740): Simplifying the Accounting for Income Taxes. The new guidance simplifies the accounting for income taxes by removing certain exceptions to the general principles in Topic 740 and clarifying and amending existing guidance. The impact of adopting this new guidance was not material to the consolidated financial statements. Issued but Not Adopted In November 2021, the Financial Accounting Standards Board (FASB) issued ASU No. 2021-10, Government Assistance (Topic 832): Disclosures by Business Entities about Government Assistance. The new guidance is expected to clarify requirements regarding the recognition, measurement, presentation and disclosure of government assistance received by business entities. ASU No. 2021-10 is effective for the Company as of January 1, 2022. The Company is currently evaluating the impact of the new guidance on the consolidated financial statements. In October 2021, the FASB issued ASU No. 2021-08, Business Combinations (Topic 805): Accounting for Contract Assets and Contract Liabilities from Contracts with Customers. The new guidance is expected to improve the accounting for acquired revenue contracts with customers in a business combination by addressing diversity in practice and inconsistency related to recognition of an acquired contract liability, as well as payment terms which affect subsequent revenue recognized by the acquirer. According to the guidance, at the acquisition date, an acquirer should account for the related revenue contracts in accordance with Topic 606 as if the acquirer had originated the contracts. ASU No. 2021-08 is effective for the Company as of January 1, 2023 and early adoption is permitted. Upon adoption, the guidance will be applied prospectively to business combinations occurring on or after the adoption date. The Company will continue to evaluate the impact of this guidance, which will depend on future business combinations. In August 2020, the FASB issued ASU No. 2020-06, Debt — Debt with Conversion and Other Options (Subtopic 470-20) and Derivatives and Hedging—Contracts in Entity’s Own Equity (Subtopic 815-40): Accounting for Convertible Instruments and Contracts in an Entity’s Own Equity . The new guidance simplifies the accounting for convertible instruments by reducing the number of accounting models available for convertible debt instruments and convertible preferred stock and amends the guidance for the derivatives scope exception for contracts in an entity’s own equity to reduce form-over-substance-based accounting conclusions and requires the application of the if-converted method for calculating diluted earnings per share, along with expanded disclosures. ASU No. 2020-06 is effective for the Company as of January 1, 2022. The adoption of ASU 2020-06 is not expected to have a material impact on the Company’s financial statements or disclosures. In March 2020 and January 2021, the FASB issued ASU No. 2020-04, Reference Rate Reform (Topic 848): Facilitation of the Effects of Reference Rate Reform on Financial Reporting and ASU No. 2021-01, Reference Rate Reform (Topic 848): Scope , respectively. Together, the ASUs provide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The Company can elect to apply the amendments through December 31, 2022. As of December 31, 2021, the Company had not utilized any of the expedients discussed within this ASU; however, it continues to assess its agreements to determine whether the expedients would be utilized through the allowed period of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arnings, Weighted Average Common Shares and Potential Common Shares Outstanding</t>
        </is>
      </c>
      <c r="B4" s="4" t="inlineStr">
        <is>
          <t xml:space="preserve">.
Year ended December 31,
2021 2020 2019
Numerator:
Net loss $ ( 462.6 ) $ ( 573.4 ) $ ( 929.5 )
Dividends on Series A convertible preferred stock ( 57.3 ) ( 56.1 ) ( 40.7 )
Deemed dividends on Series A convertible preferred stock — — ( 3.0 )
Net loss attributable to common stockholders $ ( 519.9 ) $ ( 629.5 ) $ ( 973.2 )
Denominator:
Weighted average common shares outstanding - basic 203.6 196.8 193.7
Dilutive effect of as-if converted Series A convertible preferred stock — — —
Dilutive effect of equity-based awards — — —
Weighted average common shares outstanding - diluted 203.6 196.8 193.7
Loss per share:
Basic $ ( 2.55 ) $ ( 3.20 ) $ ( 5.02 )
Diluted $ ( 2.55 ) $ ( 3.20 ) $ ( 5.0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Details of Intangible Assets Other Than Goodwill</t>
        </is>
      </c>
      <c r="B4" s="4" t="inlineStr">
        <is>
          <t xml:space="preserve">The following table presents details of the Company’s intangible assets other than goodwill as of December 31, 2021 and 2020:
2021 2020
Gross Carrying Accumulated Amortization Net Carrying Amount Gross Carrying Accumulated Amortization Net Carrying Amount
Customer base $ 3,508.4 $ 1,779.3 $ 1,729.1 $ 3,524.1 $ 1,563.2 $ 1,960.9
Trade names and trademarks 1,022.3 439.8 582.5 1,024.3 376.6 647.7
Patents and technologies 2,025.7 1,310.0 715.7 2,039.7 997.9 1,041.8
Other 58.3 58.3 — 58.3 58.3 —
Total intangible assets $ 6,614.7 $ 3,587.4 $ 3,027.3 $ 6,646.4 $ 2,996.0 $ 3,650.4 </t>
        </is>
      </c>
    </row>
    <row r="5">
      <c r="A5" s="4" t="inlineStr">
        <is>
          <t>Estimated Amortization Expense for Next Five Years</t>
        </is>
      </c>
      <c r="B5" s="4" t="inlineStr">
        <is>
          <t xml:space="preserve">Future amortization expense as of December 31, 2021 is as follows:
Estimated
2022 $ 544.9
2023 432.0
2024 344.7
2025 279.6
2026 230.8
Thereafter 1,195.3 </t>
        </is>
      </c>
    </row>
    <row r="6">
      <c r="A6" s="4" t="inlineStr">
        <is>
          <t>Goodwill by Reportable Segment</t>
        </is>
      </c>
      <c r="B6" s="4" t="inlineStr">
        <is>
          <t xml:space="preserve">The following table presents the activity in goodwill by reportable segment.
December 31, 2020 Activity December 31, 2021
Goodwill Accumulated Impairment Losses Total Additions (Deductions) Impairment Foreign Exchange and Other Goodwill Accumulated Impairment Losses Total
Broadband $ 3,369.7 $ ( 193.6 ) $ 3,176.1 $ ( 13.7 ) $ — $ ( 24.7 ) $ 3,331.3 $ ( 193.6 ) $ 3,137.7
OWN 669.1 ( 159.5 ) 509.6 — — ( 4.0 ) 665.1 ( 159.5 ) 505.6
VCN 1,642.0 ( 41.2 ) 1,600.8 — — ( 12.4 ) 1,629.6 ( 41.2 ) 1,588.4
Home 399.5 ( 399.5 ) — 13.7 ( 13.7 ) — 413.2 ( 413.2 ) —
Total $ 6,080.3 $ ( 793.8 ) $ 5,286.5 $ — $ ( 13.7 ) $ ( 41.1 ) $ 6,039.2 $ ( 807.5 ) $ 5,231.7
December 31, 2019 Activity December 31, 2020
Goodwill Accumulated Impairment Losses Total Additions (Deductions) Impairment Foreign Exchange and Other Goodwill Accumulated Impairment Losses Total
Broadband $ 3,355.1 $ ( 193.6 ) $ 3,161.5 $ ( 7.1 ) $ — $ 21.7 $ 3,369.7 $ ( 193.6 ) $ 3,176.1
OWN 666.0 ( 159.5 ) 506.5 — — 3.1 669.1 ( 159.5 ) 509.6
VCN 1,635.6 ( 41.2 ) 1,594.4 ( 1.4 ) — 7.8 1,642.0 ( 41.2 ) 1,600.8
Home 402.1 ( 192.8 ) 209.3 ( 1.3 ) ( 206.7 ) ( 1.3 ) 399.5 ( 399.5 ) —
Total $ 6,058.8 $ ( 587.1 ) $ 5,471.7 $ ( 9.8 ) $ ( 206.7 ) $ 31.3 $ 6,080.3 $ ( 793.8 ) $ 5,28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Allowance for Doubtful Accounts</t>
        </is>
      </c>
      <c r="B4" s="4" t="inlineStr">
        <is>
          <t xml:space="preserve">Allowance for Doubtful Accounts
Year Ended December 31,
2021 2020 2019
Allowance for doubtful accounts, beginning of period $ 40.3 $ 35.4 $ 17.4
Provision 25.8 5.0 10.6
Write-offs ( 0.9 ) ( 3.2 ) ( 1.7 )
Foreign exchange and other ( 1.5 ) 3.1 9.1
Allowance for doubtful accounts, end of period $ 63.7 $ 40.3 $ 35.4 </t>
        </is>
      </c>
    </row>
    <row r="5">
      <c r="A5" s="4" t="inlineStr">
        <is>
          <t>Summary of the Balance Sheet Location and Amounts of Contract Assets and Liabilities from Contracts with Customers</t>
        </is>
      </c>
      <c r="B5" s="4" t="inlineStr">
        <is>
          <t xml:space="preserve">The following table provides the balance sheet location and amounts of contract assets, or unbilled accounts receivable, and contract liabilities, or deferred revenue, from contracts with customers as of December 31, 2021 and December 31, 2020.
December 31,
Contract Balance Type Balance Sheet Location 2021 2020
Unbilled accounts receivable Accounts receivable, less allowance for doubtful $ 35.0 $ 21.9
Deferred revenue - current Accrued and other liabilities $ 94.6 $ 90.0
Deferred revenue - noncurrent Other noncurrent liabilities 61.1 53.2
Total contract liabilities $ 155.7 $ 14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Supplemental Cash Flow Information Related to Operating Leases</t>
        </is>
      </c>
      <c r="B4" s="4" t="inlineStr">
        <is>
          <t xml:space="preserve">Supplemental cash flow information related to operating leases:
Year Ended December 31,
2021 2020 2019
Operating cash paid to settle lease liabilities $ 71.5 $ 74.6 $ 68.4
Right of use asset additions in exchange for lease liabilities 25.3 21.9 33.7 </t>
        </is>
      </c>
    </row>
    <row r="5">
      <c r="A5" s="4" t="inlineStr">
        <is>
          <t>Summary of Supplemental Balance Sheet Information Related to Operating Leases</t>
        </is>
      </c>
      <c r="B5" s="4" t="inlineStr">
        <is>
          <t>Supplemental balance sheet information related to operating leases:
December 31,
Balance Sheet Location 2021 2020
Right of use assets Other noncurrent assets $ 162.5 $ 159.3
Lease liabilities Accrued and other liabilities $ 46.7 $ 62.4
Lease liabilities Other noncurrent liabilities 140.8 119.1
Total lease liabilities $ 187.5 $ 181.5
Weighted average remaining lease term (in years) 5.3
Weighted average discount rate 7.1 %</t>
        </is>
      </c>
    </row>
    <row r="6">
      <c r="A6" s="4" t="inlineStr">
        <is>
          <t>Summary of Future Minimum Lease Payments Under Non-Cancellable Leases</t>
        </is>
      </c>
      <c r="B6" s="4" t="inlineStr">
        <is>
          <t xml:space="preserve">Future minimum lease payments under non-cancellable leases as of December 31, 2021 are as follows:
Operating Leases
2022 58.3
2023 49.9
2024 37.5
2025 22.9
2026 17.1
Thereafter 46.5
Total minimum lease payments $ 232.2
Less: imputed interest ( 44.7 )
Total $ 18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1</t>
        </is>
      </c>
    </row>
    <row r="3">
      <c r="A3" s="3" t="inlineStr">
        <is>
          <t>Organization, Consolidation and Presentation of Financial Statements [Abstract]</t>
        </is>
      </c>
    </row>
    <row r="4">
      <c r="A4" s="4" t="inlineStr">
        <is>
          <t>Inventories</t>
        </is>
      </c>
      <c r="B4" s="4" t="inlineStr">
        <is>
          <t xml:space="preserve">Inventories
December 31,
2021 2020
Raw materials $ 436.0 $ 280.2
Work in process 178.3 140.6
Finished goods 821.5 668.1
$ 1,435.8 $ 1,088.9 </t>
        </is>
      </c>
    </row>
    <row r="5">
      <c r="A5" s="4" t="inlineStr">
        <is>
          <t>Property, Plant and Equipment</t>
        </is>
      </c>
      <c r="B5" s="4" t="inlineStr">
        <is>
          <t>Property, Plant and Equipment
December 31,
2021 2020
Land and land improvements $ 54.1 $ 60.5
Buildings and improvements 334.4 339.8
Machinery and equipment 968.0 916.7
Construction in progress 87.2 73.2
1,443.7 1,390.2
Accumulated depreciation ( 787.4 ) ( 705.7 )
$ 656.3 $ 684.5 D</t>
        </is>
      </c>
    </row>
    <row r="6">
      <c r="A6" s="4" t="inlineStr">
        <is>
          <t>Accrued and Other Liabilities</t>
        </is>
      </c>
      <c r="B6" s="4" t="inlineStr">
        <is>
          <t xml:space="preserve">Accrued and Other Liabilities
December 31,
2021 2020
Compensation and employee benefit liabilities $ 304.7 $ 277.9
Accrued interest 118.3 120.2
Deferred revenue 94.6 90.0
Product warranty accrual 54.0 45.8
Operating lease liabilities 46.7 62.4
Restructuring liabilities 41.0 22.0
Patent claims and litigation settlements 17.0 25.7
Other 313.5 266.6
$ 989.8 $ 910.6 </t>
        </is>
      </c>
    </row>
    <row r="7">
      <c r="A7" s="4" t="inlineStr">
        <is>
          <t>Changes in Accumulated Other Comprehensive Loss, Net of Tax</t>
        </is>
      </c>
      <c r="B7" s="4" t="inlineStr">
        <is>
          <t>The following table presents changes in accumulated other comprehensive loss (AOCL), net of tax:
Year Ended December 31,
2021 2020
Foreign currency translation
Balance at beginning of period $ ( 80.5 ) $ ( 162.7 )
Other comprehensive income (loss) ( 86.4 ) 82.2
Amounts reclassified from AOCL 1.1 —
Balance at end of period $ ( 165.8 ) $ ( 80.5 )
Defined benefit plan activity
Balance at beginning of period $ ( 36.4 ) $ ( 25.4 )
Other comprehensive income (loss) 24.1 ( 10.9 )
Amounts reclassified from AOCL ( 1.1 ) ( 0.1 )
Balance at end of period $ ( 13.4 ) $ ( 36.4 )
Hedging instruments
Balance at beginning of period $ ( 39.0 ) $ ( 8.9 )
Other comprehensive income (loss) 11.8 ( 30.1 )
Balance at end of period $ ( 27.2 ) $ ( 39.0 )
Net AOCL at end of period $ ( 206.4 ) $ ( 155.9 )</t>
        </is>
      </c>
    </row>
    <row r="8">
      <c r="A8" s="4" t="inlineStr">
        <is>
          <t>Cash Flow Information</t>
        </is>
      </c>
      <c r="B8" s="4" t="inlineStr">
        <is>
          <t xml:space="preserve">Cash Flow Information
Year Ended December 31,
2021 2020 2019
Cash paid during the period for:
Income taxes, net of refunds $ 79.4 $ 94.4 $ 120.9
Interest 525.9 520.9 46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Comprehensive income (loss):</t>
        </is>
      </c>
    </row>
    <row r="4">
      <c r="A4" s="4" t="inlineStr">
        <is>
          <t>Net loss</t>
        </is>
      </c>
      <c r="B4" s="5" t="n">
        <v>-462.6</v>
      </c>
      <c r="C4" s="5" t="n">
        <v>-573.4</v>
      </c>
      <c r="D4" s="5" t="n">
        <v>-929.5</v>
      </c>
    </row>
    <row r="5">
      <c r="A5" s="3" t="inlineStr">
        <is>
          <t>Other comprehensive income (loss), net of tax:</t>
        </is>
      </c>
    </row>
    <row r="6">
      <c r="A6" s="4" t="inlineStr">
        <is>
          <t>Foreign currency translation gain (loss)</t>
        </is>
      </c>
      <c r="B6" s="7" t="n">
        <v>-85.3</v>
      </c>
      <c r="C6" s="7" t="n">
        <v>82.2</v>
      </c>
      <c r="D6" s="7" t="n">
        <v>-22.2</v>
      </c>
    </row>
    <row r="7">
      <c r="A7" s="3" t="inlineStr">
        <is>
          <t>Defined benefit plans:</t>
        </is>
      </c>
    </row>
    <row r="8">
      <c r="A8" s="4" t="inlineStr">
        <is>
          <t>Change in unrecognized actuarial gain (loss)</t>
        </is>
      </c>
      <c r="B8" s="7" t="n">
        <v>22.8</v>
      </c>
      <c r="C8" s="7" t="n">
        <v>-10.8</v>
      </c>
      <c r="D8" s="7" t="n">
        <v>-7.7</v>
      </c>
    </row>
    <row r="9">
      <c r="A9" s="4" t="inlineStr">
        <is>
          <t>Change in unrecognized net prior service credit</t>
        </is>
      </c>
      <c r="B9" s="7" t="n">
        <v>0.2</v>
      </c>
      <c r="C9" s="7" t="n">
        <v>-0.2</v>
      </c>
      <c r="D9" s="7" t="n">
        <v>-0.4</v>
      </c>
    </row>
    <row r="10">
      <c r="A10" s="4" t="inlineStr">
        <is>
          <t>Gain (loss) on hedging instruments</t>
        </is>
      </c>
      <c r="B10" s="7" t="n">
        <v>11.8</v>
      </c>
      <c r="C10" s="7" t="n">
        <v>-30.1</v>
      </c>
      <c r="D10" s="7" t="n">
        <v>-7.5</v>
      </c>
    </row>
    <row r="11">
      <c r="A11" s="4" t="inlineStr">
        <is>
          <t>Total other comprehensive income (loss), net of tax</t>
        </is>
      </c>
      <c r="B11" s="7" t="n">
        <v>-50.5</v>
      </c>
      <c r="C11" s="7" t="n">
        <v>41.1</v>
      </c>
      <c r="D11" s="7" t="n">
        <v>-37.8</v>
      </c>
    </row>
    <row r="12">
      <c r="A12" s="4" t="inlineStr">
        <is>
          <t>Total comprehensive income (loss)</t>
        </is>
      </c>
      <c r="B12" s="5" t="n">
        <v>-513.1</v>
      </c>
      <c r="C12" s="5" t="n">
        <v>-532.3</v>
      </c>
      <c r="D12" s="5" t="n">
        <v>-967.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ng (Tables)</t>
        </is>
      </c>
      <c r="B1" s="2" t="inlineStr">
        <is>
          <t>12 Months Ended</t>
        </is>
      </c>
    </row>
    <row r="2">
      <c r="B2" s="2" t="inlineStr">
        <is>
          <t>Dec. 31, 2021</t>
        </is>
      </c>
    </row>
    <row r="3">
      <c r="A3" s="3" t="inlineStr">
        <is>
          <t>Debt Disclosure [Abstract]</t>
        </is>
      </c>
    </row>
    <row r="4">
      <c r="A4" s="4" t="inlineStr">
        <is>
          <t>Summary of Debt</t>
        </is>
      </c>
      <c r="B4" s="4" t="inlineStr">
        <is>
          <t xml:space="preserve">December 31,
2021 2020
7.125 % senior notes due July 2028 $ 700.0 $ 700.0
5.00 % senior notes due March 2027 750.0 750.0
8.25 % senior notes due March 2027 1,000.0 1,000.0
6.00 % senior notes due June 2025 1,300.0 1,300.0
4.75 % senior secured notes due September 2029 1,250.0 —
6.00 % senior secured notes due March 2026 1,500.0 1,500.0
5.50 % senior secured notes due March 2024 — 1,250.0
Senior secured term loan due April 2026 3,128.0 3,160.0
Senior secured revolving credit facility — —
Total principal amount of debt $ 9,628.0 $ 9,660.0
Less: Original issue discount, net of amortization ( 20.3 ) ( 24.8 )
Less: Debt issuance costs, net of amortization ( 97.2 ) ( 114.6 )
Less: Current portion ( 32.0 ) ( 32.0 )
Total long-term debt $ 9,478.5 $ 9,488.6 </t>
        </is>
      </c>
    </row>
    <row r="5">
      <c r="A5" s="4" t="inlineStr">
        <is>
          <t>Scheduled Maturities of Long-Term Debt</t>
        </is>
      </c>
      <c r="B5" s="4" t="inlineStr">
        <is>
          <t xml:space="preserve">The following table summarizes scheduled maturities of long-term debt as of December 31, 2021:
2022 2023 2024 2025 2026 Thereafter
Scheduled maturities of long-term debt $ 32.0 $ 32.0 $ 32.0 $ 1,332.0 $ 4,500.0 $ 3,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1</t>
        </is>
      </c>
    </row>
    <row r="3">
      <c r="A3" s="4" t="inlineStr">
        <is>
          <t>Not Designated as Hedging Instrument [Member]</t>
        </is>
      </c>
    </row>
    <row r="4">
      <c r="A4" s="4" t="inlineStr">
        <is>
          <t>Balance Sheet Location and Fair Value of Company</t>
        </is>
      </c>
      <c r="B4" s="4" t="inlineStr">
        <is>
          <t xml:space="preserve">The following table presents the balance sheet location and fair value of the Company’s derivatives not designated as hedging instruments:
December 31,
Contract Type Location of Asset (Liability) 2021 2020
Foreign currency contracts Prepaid expenses and other current assets $ 5.7 $ 11.7
Foreign currency contracts Accrued and other liabilities ( 0.8 ) ( 3.3 )
Total derivatives not designated as $ 4.9 $ 8.4 </t>
        </is>
      </c>
    </row>
    <row r="5">
      <c r="A5" s="4" t="inlineStr">
        <is>
          <t>Pretax Impact of Foreign Currency Forward Contracts, Both Matured and Outstanding, not Designated as Hedging Instruments</t>
        </is>
      </c>
      <c r="B5" s="4" t="inlineStr">
        <is>
          <t xml:space="preserve">The pretax impact of the foreign currency forward contracts, both matured and outstanding, on the Consolidated Statements of Operations is as follows:
Year Ended December 31,
Location of Gain (Loss) 2021 2020 2019
Other expense, net $ 5.9 $ 24.9 $ ( 13.6 ) </t>
        </is>
      </c>
    </row>
    <row r="6">
      <c r="A6" s="4" t="inlineStr">
        <is>
          <t>Derivative Instruments Designated as Hedging Instrument [Member] | Net Investment Hedges [Member]</t>
        </is>
      </c>
    </row>
    <row r="7">
      <c r="A7" s="4" t="inlineStr">
        <is>
          <t>Balance Sheet Location and Fair Value of Company</t>
        </is>
      </c>
      <c r="B7" s="4" t="inlineStr">
        <is>
          <t>The following table presents the balance sheet location and fair value of the derivative instruments designated as net investment hedges:
December 31,
Contract Type Location of Asset (Liability) 2021 2020
Foreign currency contracts Accrued and other liabilities $ — $ ( 21.1 )
Total derivatives designated as net $ — $ ( 21.1 )</t>
        </is>
      </c>
    </row>
    <row r="8">
      <c r="A8" s="4" t="inlineStr">
        <is>
          <t>Impact of Effective Portion of Derivatives, Designated as Hedging Instruments</t>
        </is>
      </c>
      <c r="B8" s="4" t="inlineStr">
        <is>
          <t xml:space="preserve">The after-tax impact of the forward contracts designated as net investment hedging instruments, both matured and outstanding, on the Consolidated Statements of Comprehensive Loss is as follows :
Year Ended December 31,
Location of Gain (Loss) 2021 2020 2019
Other comprehensive income (loss), net of tax $ ( 2.6 ) $ ( 19.9 ) $ 5.6 </t>
        </is>
      </c>
    </row>
    <row r="9">
      <c r="A9" s="4" t="inlineStr">
        <is>
          <t>Derivative Instruments Designated as Hedging Instrument [Member] | Cash Flow Hedges of Interest Rate Risk [Member]</t>
        </is>
      </c>
    </row>
    <row r="10">
      <c r="A10" s="4" t="inlineStr">
        <is>
          <t>Balance Sheet Location and Fair Value of Company</t>
        </is>
      </c>
      <c r="B10" s="4" t="inlineStr">
        <is>
          <t>The following table presents the balance sheet location and fair value of the derivative instruments designated as cash flow hedges of interest rate risk:
December 31,
Contract Type Location of Asset (Liability) 2021 2020
Interest rate swap contracts Accrued and other liabilities $ ( 1.5 ) $ —
Interest rate swap contracts Other noncurrent liabilities ( 10.3 ) ( 29.9 )
Total derivatives designated as net $ ( 11.8 ) $ ( 29.9 )</t>
        </is>
      </c>
    </row>
    <row r="11">
      <c r="A11" s="4" t="inlineStr">
        <is>
          <t>Impact of Effective Portion of Derivatives, Designated as Hedging Instruments</t>
        </is>
      </c>
      <c r="B11" s="4" t="inlineStr">
        <is>
          <t>The impact of the effective portion of the interest rate swap contracts designated as cash flow hedging instruments on the Consolidated Statements of Comprehensive Loss is as follows:
Year Ended December 31,
Location of Gain (Loss) 2021 2020 2019
Other comprehensive income (loss), net of tax $ 14.4 $ ( 10.2 ) $ ( 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Carrying Amounts, Estimated Fair Values and Valuation Input Levels of the Company's Debt Instruments, Interest Rate Derivatives and Foreign Currency Contracts</t>
        </is>
      </c>
      <c r="B4" s="4" t="inlineStr">
        <is>
          <t>The carrying amounts, estimated fair values and valuation input levels of the Company’s debt instruments, interest rate derivatives and foreign currency contracts as of December 31, 2021 and 2020, are as follows:
December 31, 2021 December 31, 2020
Carrying Fair Value Carrying Fair Value Valuation
Assets:
Foreign currency contracts $ 5.7 $ 5.7 $ 11.7 $ 11.7 Level 2
Liabilities:
7.125% senior notes due 2028 $ 700.0 $ 690.4 $ 700.0 $ 743.8 Level 2
5.00% senior notes due 2027 750.0 705.0 750.0 741.5 Level 2
8.25% senior notes due 2027 1,000.0 1,023.8 1,000.0 1,068.5 Level 2
6.00% senior notes due 2025 1,300.0 1,300.0 1,300.0 1,329.3 Level 2
4.75% senior secured notes due 2029 1,250.0 1,240.3 — — Level 2
6.00% senior secured notes due 2026 1,500.0 1,554.4 1,500.0 1,576.8 Level 2
5.50% senior secured notes due 2024 — — 1,250.0 1,285.9 Level 2
Senior secured term loan due 2026 3,128.0 3,092.8 3,160.0 3,156.1 Level 2
Foreign currency contracts 0.8 0.8 24.4 24.4 Level 2
Interest rate swap contracts 11.8 11.8 29.9 29.9 Level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Costs (Tables)</t>
        </is>
      </c>
      <c r="B1" s="2" t="inlineStr">
        <is>
          <t>12 Months Ended</t>
        </is>
      </c>
    </row>
    <row r="2">
      <c r="B2" s="2" t="inlineStr">
        <is>
          <t>Dec. 31, 2021</t>
        </is>
      </c>
    </row>
    <row r="3">
      <c r="A3" s="4" t="inlineStr">
        <is>
          <t>Summary of Company's Net Pretax Restructuring Charges</t>
        </is>
      </c>
      <c r="B3" s="4" t="inlineStr">
        <is>
          <t xml:space="preserve">The Company’s net pretax restructuring activity included in restructuring costs, net on the Consolidated Statements of Operations, by segment, were as follows:
Year Ended December 31,
2021 2020 2019
Broadband $ 69.8 $ 17.8 $ 36.9
OWN 3.5 15.7 6.9
VCN 10.0 24.9 20.7
Home 8.6 30.0 23.2
Total $ 91.9 $ 88.4 $ 87.7 </t>
        </is>
      </c>
    </row>
    <row r="4">
      <c r="A4" s="4" t="inlineStr">
        <is>
          <t>Restructuring Reserves Included in Company's Consolidated Balance Sheets</t>
        </is>
      </c>
      <c r="B4" s="4" t="inlineStr">
        <is>
          <t xml:space="preserve">Restructuring liabilities were included in the Company’s Consolidated Balance Sheets as follows:
December 31,
2021 2020
Accrued and other liabilities $ 41.0 $ 22.0
Other noncurrent liabilities 28.2 4.0
Total restructuring liabilities $ 69.2 $ 26.0 </t>
        </is>
      </c>
    </row>
    <row r="5">
      <c r="A5" s="4" t="inlineStr">
        <is>
          <t>Activity within Liability Established for Restructuring Actions, Included in Other Accrued Liabilities</t>
        </is>
      </c>
      <c r="B5" s="4" t="inlineStr">
        <is>
          <t xml:space="preserve">The activity within the liability established for CommScope NEXT restructuring actions was as follows:
Employee- Other Total
Balance at December 31, 2020 — — —
Additional expense, net 86.7 4.0 90.7
Cash paid ( 26.6 ) — ( 26.6 )
Foreign exchange and other non-cash items 0.5 ( 4.0 ) ( 3.5 )
Balance at December 31, 2021 $ 60.6 $ — $ 60.6 </t>
        </is>
      </c>
    </row>
    <row r="6">
      <c r="A6" s="4" t="inlineStr">
        <is>
          <t>ARRIS Integration Restructuring Plan [Member]</t>
        </is>
      </c>
    </row>
    <row r="7">
      <c r="A7" s="4" t="inlineStr">
        <is>
          <t>Activity within Liability Established for Restructuring Actions, Included in Other Accrued Liabilities</t>
        </is>
      </c>
      <c r="B7" s="4" t="inlineStr">
        <is>
          <t xml:space="preserve">The activity within the liability established for the ARRIS integration restructuring actions was as follows:
Employee- Other Total
Balance at December 31, 2019 $ 23.1 $ 2.0 $ 25.1
Additional expense, net 78.3 10.1 88.4
Cash (paid) received ( 77.2 ) 3.0 ( 74.2 )
Foreign exchange and other non-cash items 0.2 ( 14.3 ) ( 14.1 )
Balance at December 31, 2020 24.4 0.8 25.2
Additional expense (reversal), net ( 4.3 ) 5.5 1.2
Cash (paid) received ( 11.6 ) 6.6 ( 5.0 )
Foreign exchange and other non-cash items ( 0.2 ) ( 12.8 ) ( 13.0 )
Balance at December 31, 2021 $ 8.3 $ 0.1 $ 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ummary of Defined Benefit Pension Plan</t>
        </is>
      </c>
      <c r="B4" s="4" t="inlineStr">
        <is>
          <t xml:space="preserve">The following table summarizes information for the defined benefit pension plans:
December 31,
U.S. Plans Non-U.S. Plans
2021 2020 2021 2020
Change in benefit obligation:
Benefit obligation, beginning $ 13.5 $ 12.8 $ 310.5 $ 251.5
Service cost — — 6.8 4.3
Interest cost 0.3 0.3 3.1 4.0
Actuarial loss (gain) ( 0.5 ) 1.1 ( 20.6 ) 29.1
Benefits paid ( 0.8 ) ( 0.7 ) ( 5.5 ) ( 5.3 )
Settlements — — ( 3.9 ) ( 9.2 )
Curtailment — — ( 4.0 ) —
Foreign exchange and other — — ( 10.9 ) 36.1
Benefit obligation, ending $ 12.5 $ 13.5 $ 275.5 $ 310.5
Change in plan assets:
Fair value of plan assets, beginning $ — $ — $ 279.1 $ 230.8
Employer and plan participant contributions 0.8 0.7 7.5 6.8
Return on plan assets — — 11.8 23.2
Benefits paid ( 0.8 ) ( 0.7 ) ( 5.5 ) ( 5.3 )
Settlements — — ( 3.9 ) ( 9.2 )
Foreign exchange and other — — ( 9.6 ) 32.8
Fair value of plan assets, ending $ — $ — $ 279.4 $ 279.1
Funded status, net liability or (net asset) $ 12.5 $ 13.5 $ ( 3.9 ) $ 31.4 </t>
        </is>
      </c>
    </row>
    <row r="5">
      <c r="A5" s="4" t="inlineStr">
        <is>
          <t>Balance Sheet Location of Pension and Postretirement Liabilities and Assets</t>
        </is>
      </c>
      <c r="B5" s="4" t="inlineStr">
        <is>
          <t xml:space="preserve">The following table presents the balance sheet location of the Company's pension liabilities and assets:
December 31,
U.S. Plans Non-U.S. Plans
2021 2020 2021 2020
Accrued and other liabilities $ ( 0.7 ) $ ( 0.8 ) $ ( 0.4 ) $ ( 0.5 )
Other noncurrent liabilities ( 11.8 ) ( 12.7 ) ( 22.0 ) ( 34.4 )
Other noncurrent assets — — 26.3 3.5 </t>
        </is>
      </c>
    </row>
    <row r="6">
      <c r="A6" s="4" t="inlineStr">
        <is>
          <t>Summary of Company's Pension Plans with an Accumulated Benefit Obligation in Excess of Plan Assets</t>
        </is>
      </c>
      <c r="B6" s="4" t="inlineStr">
        <is>
          <t xml:space="preserve">The following table summarizes information for the Company’s pension plans with an accumulated benefit obligation in excess of plan assets:
December 31,
U.S. Plans Non-U.S. Plans
2021 2020 2021 2020
Projected benefit obligation $ 12.5 $ 13.5 $ 48.8 $ 51.5
Accumulated benefit obligation 12.5 13.5 45.9 48.5
Fair value of plan assets — — 27.4 26.1 </t>
        </is>
      </c>
    </row>
    <row r="7">
      <c r="A7" s="4" t="inlineStr">
        <is>
          <t>Summary of Pretax Amounts Included in Accumulated Other Comprehensive Loss</t>
        </is>
      </c>
      <c r="B7" s="4" t="inlineStr">
        <is>
          <t>The following table summarizes pretax amounts included in accumulated other comprehensive loss:
December 31,
U.S. Plans Non-U.S. Plans
2021 2020 2021 2020
Unrecognized net actuarial loss $ ( 1.7 ) $ ( 2.3 ) $ ( 13.6 ) $ ( 43.4 )
Unrecognized prior service cost — — ( 0.1 ) ( 0.5 )
Total $ ( 1.7 ) $ ( 2.3 ) $ ( 13.7 ) $ ( 43.9 )</t>
        </is>
      </c>
    </row>
    <row r="8">
      <c r="A8" s="4" t="inlineStr">
        <is>
          <t>Pretax Amounts for Net Periodic Benefit Cost and Other Amounts Included in Other Comprehensive Income (Loss) for the Defined Benefit Pension and Other Postretirement Benefit Plans</t>
        </is>
      </c>
      <c r="B8" s="4" t="inlineStr">
        <is>
          <t xml:space="preserve">Actuarial gains and losses are amortized using a corridor approach. The corridor is equal to 10 % of the greater of the benefit obligation and the fair value of the assets. Gains and losses in excess of the corridor are generally amortized over the average remaining life of the plan participants. Pretax amounts for net periodic benefit cost and other amounts included in other comprehensive income (loss) for the defined benefit pension plans consisted of the following components:
Year Ended December 31,
U.S. Plans Non-U.S. Plans
2021 2020 2019 2021 2020 2019
Service cost $ — $ — $ — $ 6.8 $ 4.3 $ 4.0
Interest cost 0.3 0.3 0.3 3.1 4.0 5.2
Recognized actuarial loss 0.1 0.1 — 1.6 1.3 0.7
Expected return on plan assets — — — ( 6.4 ) ( 7.0 ) ( 6.8 )
Settlement loss — — — 0.3 1.5 0.9
Curtailment gain — — — ( 2.5 ) — —
Net periodic benefit cost 0.4 0.4 0.3 2.9 4.1 4.0
Changes in plan assets and benefit obligations
Change in unrecognized net actuarial loss (gain) ( 0.6 ) 1.0 0.9 ( 28.0 ) 13.4 9.6
Change in unrecognized prior service cost — — — ( 0.4 ) ( 0.2 ) —
Curtailment and settlements — — — ( 1.8 ) ( 1.5 ) ( 0.9 )
Total included in other comprehensive income (loss) ( 0.6 ) 1.0 0.9 ( 30.2 ) 11.7 8.7
Total recognized in net periodic benefit cost and $ ( 0.2 ) $ 1.4 $ 1.2 $ ( 27.3 ) $ 15.8 $ 12.7 </t>
        </is>
      </c>
    </row>
    <row r="9">
      <c r="A9" s="4" t="inlineStr">
        <is>
          <t>Significant Weighted Average Assumptions Used in Determining Benefit Obligations and Net Periodic Benefit Cost</t>
        </is>
      </c>
      <c r="B9" s="4" t="inlineStr">
        <is>
          <t xml:space="preserve">Significant weighted average assumptions used in determining benefit obligations and net periodic benefit cost are as follows:
U.S. Plans Non-U.S. Plans
2021 2020 2019 2021 2020 2019
Benefit obligations:
Discount rate 2.55 % 2.07 % 2.95 % 1.47 % 1.02 % 1.65 %
Rate of compensation increase — % — % — % 3.79 % 3.59 % 3.74 %
Net periodic benefit cost:
Discount rate 2.07 % 2.95 % 3.70 % 1.02 % 1.65 % 2.50 %
Rate of return on plan assets — % — % — % 1.96 % 2.33 % 3.03 %
Rate of compensation increase — % — % — % 3.59 % 3.74 % 3.92 % </t>
        </is>
      </c>
    </row>
    <row r="10">
      <c r="A10" s="4" t="inlineStr">
        <is>
          <t>Summary of the Company's Plan Assets for Estimated Fair Values and the Valuation Input Levels</t>
        </is>
      </c>
      <c r="B10" s="4" t="inlineStr">
        <is>
          <t xml:space="preserve">The Company had no U.S. defined benefit pension plan assets as of December 31, 2021 or 2020. The estimated fair values and the valuation input levels of the Company’s non-U.S. defined benefit pension plan assets are as follows:
December 31, 2021
Non-U.S. Plans
Level 1 Level 2
Mutual funds:
International equity $ 25.6 $ 32.2
International debt 47.4 126.5
Absolute return — 9.5
Other 9.6 28.6
Total $ 82.6 $ 196.8
December 31, 2020
Non-U.S. Plans
Level 1 Level 2
Mutual funds:
International equity $ 31.7 $ 30.8
International debt 42.2 101.7
Absolute return — 29.3
Other 13.6 29.8
Total $ 87.5 $ 191.6 </t>
        </is>
      </c>
    </row>
    <row r="11">
      <c r="A11" s="4" t="inlineStr">
        <is>
          <t>Summarizes Projected Benefit Payments from Pension and Other Postretirement Benefit Plans</t>
        </is>
      </c>
      <c r="B11" s="4" t="inlineStr">
        <is>
          <t xml:space="preserve">The following table summarizes projected benefit payments from pension plans through 2031, including benefits attributable to estimated future service (in millions):
U.S. Plans Non-U.S. Plans
2022 $ 0.8 $ 14.3
2023 0.9 7.4
2024 0.9 10.9
2025 0.8 11.4
2026 0.9 14.0
2027-2031 4.0 5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Loss) Before Income Taxes Includes Results from Domestic and International Operations</t>
        </is>
      </c>
      <c r="B4" s="4" t="inlineStr">
        <is>
          <t>oss before income taxes includes the results from domestic and international operations as follows:
Year Ended December 31,
2021 2020 2019
U.S. companies $ ( 541.0 ) $ ( 689.7 ) $ ( 1,112.7 )
Non-U.S. companies 6.5 35.2 38.7
Loss before income taxes $ ( 534.5 ) $ ( 654.5 ) $ ( 1,074.0 )</t>
        </is>
      </c>
    </row>
    <row r="5">
      <c r="A5" s="4" t="inlineStr">
        <is>
          <t>Summary of Components of Income Tax Benefit</t>
        </is>
      </c>
      <c r="B5" s="4" t="inlineStr">
        <is>
          <t xml:space="preserve">The components of income tax benefit were as follows:
Year Ended December 31,
2021 2020 2019
Current:
Federal $ ( 19.1 ) $ ( 0.1 ) $ 33.3
Foreign 86.7 67.3 72.3
State 8.0 6.4 10.7
Current income tax expense $ 75.6 $ 73.6 $ 116.3
Deferred:
Federal $ ( 123.9 ) $ ( 131.0 ) $ ( 198.2 )
Foreign ( 14.0 ) ( 7.1 ) ( 30.8 )
State ( 9.6 ) ( 16.6 ) ( 31.8 )
Deferred income tax benefit ( 147.5 ) ( 154.7 ) ( 260.8 )
Total income tax benefit $ ( 71.9 ) $ ( 81.1 ) $ ( 144.5 ) </t>
        </is>
      </c>
    </row>
    <row r="6">
      <c r="A6" s="4" t="inlineStr">
        <is>
          <t>Summary of Reconciliation of Statutory U.S. Federal Income Tax Rate to Company's Benefit for Income Taxes</t>
        </is>
      </c>
      <c r="B6" s="4" t="inlineStr">
        <is>
          <t>The reconciliation of income taxes calculated at the statutory U.S. federal income tax rate to the Company’s benefit for income taxes was as follows:
Year Ended December 31,
2021 2020 2019
Benefit for income taxes at federal statutory rate $ ( 112.2 ) $ ( 137.4 ) $ ( 225.6 )
State income taxes, net of federal tax effect ( 20.9 ) ( 21.6 ) ( 26.2 )
Other permanent items 7.0 11.0 11.9
Equity-based compensation 7.0 16.1 3.4
Other changes in tax laws and tax rulings 37.9 ( 38.2 ) 2.2
Goodwill related items 2.8 42.8 77.9
Base erosion and anti-abuse tax 10.2 — 13.5
Foreign-derived intangible income deduction ( 7.5 ) ( 3.8 ) ( 4.1 )
Federal tax credits ( 23.2 ) ( 23.4 ) ( 23.1 )
Change in unrecognized tax benefits ( 13.2 ) ( 2.6 ) ( 6.6 )
Withholding taxes and Subpart F income, net of foreign tax credits 19.7 23.6 20.9
Foreign earnings taxed at other than federal rate 5.6 20.9 6.0
Tax provision adjustments and revisions to prior years' returns ( 5.8 ) 7.1 ( 3.4 )
Change in valuation allowances 20.7 24.4 8.7
Total benefit for income taxes $ ( 71.9 ) $ ( 81.1 ) $ ( 144.5 )</t>
        </is>
      </c>
    </row>
    <row r="7">
      <c r="A7" s="4" t="inlineStr">
        <is>
          <t>Components of Deferred Income Tax Assets and Liabilities and Classification of Deferred Tax Balances</t>
        </is>
      </c>
      <c r="B7" s="4" t="inlineStr">
        <is>
          <t xml:space="preserve">The components of deferred income tax assets and liabilities and the classification of deferred tax balances on the balance sheet were as follows:
December 31,
2021 2020
Deferred tax assets:
Accounts receivable, inventory and warranty reserves $ 109.4 $ 114.3
Employee benefits 50.9 59.9
Foreign net operating loss and tax credit carryforwards 649.0 512.8
Federal net operating loss and tax credit carryforwards 115.2 159.5
State net operating loss and tax credit carryforwards 108.9 120.0
Unrecognized tax benefits 43.0 42.7
Interest limitation 51.7 9.3
Capitalized research and development costs 391.6 320.2
Other 85.9 86.9
Total deferred tax assets 1,605.6 1,425.6
Valuation allowance ( 706.7 ) ( 583.9 )
Total deferred tax assets, net of valuation allowance 898.9 841.7
Deferred tax liabilities:
Intangible assets $ ( 629.7 ) $ ( 690.7 )
Property, plant and equipment ( 19.1 ) ( 34.6 )
Undistributed foreign earnings ( 17.6 ) ( 14.7 )
Other ( 13.6 ) ( 19.8 )
Total deferred tax liabilities ( 680.0 ) ( 759.8 )
Net deferred tax asset $ 218.9 $ 81.9
Deferred taxes recognized on the balance sheet:
Noncurrent deferred tax asset (included with other noncurrent assets) $ 427.1 $ 288.1
Noncurrent deferred tax liability ( 208.2 ) ( 206.2 )
Net deferred tax asset $ 218.9 $ 81.9 </t>
        </is>
      </c>
    </row>
    <row r="8">
      <c r="A8" s="4" t="inlineStr">
        <is>
          <t>Reconciliation of Beginning and End of Period Amounts of Gross Unrecognized Tax Benefits</t>
        </is>
      </c>
      <c r="B8" s="4" t="inlineStr">
        <is>
          <t xml:space="preserve">The following table reflects a reconciliation of the beginning and end of period amounts of gross unrecognized tax benefits, excluding interest and penalties:
Year Ended December 31,
2021 2020 2019
Balance at beginning of period $ 190.5 $ 191.9 $ 20.1
Increase related to prior periods 0.7 2.5 12.3
Decrease related to prior periods ( 0.3 ) ( 4.5 ) ( 1.2 )
Increase related to current periods 5.9 5.0 8.5
Decrease related to settlements with taxing authorities ( 7.5 ) ( 0.9 ) ( 1.9 )
Decrease related to lapse in statutes of limitations ( 12.7 ) ( 2.6 ) ( 15.0 )
Increase (decrease) related to the ARRIS acquisition — ( 0.9 ) 169.1
Balance at end of period $ 176.6 $ 190.5 $ 191.9 </t>
        </is>
      </c>
    </row>
    <row r="9">
      <c r="A9" s="4" t="inlineStr">
        <is>
          <t>Schedule of Components of Income Tax Expense (Benefit) Presented in Other Comprehensive Income (Loss)</t>
        </is>
      </c>
      <c r="B9" s="4" t="inlineStr">
        <is>
          <t>The following table presents income tax expense (benefit) related to amounts presented in other comprehensive income (loss):
Year Ended December 31,
2021 2020 2019
Foreign currency translation $ 1.2 $ ( 5.0 ) $ ( 3.6 )
Defined benefit plans 6.6 ( 3.5 ) ( 2.2 )
Total $ 7.8 $ ( 8.5 ) $ ( 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Compensation Arrangement by Share-based Payment Award [Line Items]</t>
        </is>
      </c>
    </row>
    <row r="4">
      <c r="A4" s="4" t="inlineStr">
        <is>
          <t>Summary of the Equity-Based Compensation Expense Included in the Statements of Operations</t>
        </is>
      </c>
      <c r="B4" s="4" t="inlineStr">
        <is>
          <t xml:space="preserve">The following table shows a summary of the equity-based compensation expense included in the Consolidated Statements of Operations:
December 31,
2021 2020 2019
Selling, general and administrative $ 40.7 $ 63.0 $ 55.1
Research and development 25.8 33.5 22.2
Cost of sales 13.1 18.5 13.5
Total equity-based compensation expense $ 79.6 $ 115.0 $ 90.8 </t>
        </is>
      </c>
    </row>
    <row r="5">
      <c r="A5" s="4" t="inlineStr">
        <is>
          <t>Summary of Stock Option Activity</t>
        </is>
      </c>
      <c r="B5" s="4" t="inlineStr">
        <is>
          <t xml:space="preserve">The following table summarizes the stock option activity (in millions, except per share data and years):
Shares Weighted Weighted Aggregate
Options outstanding at December 31, 2020 6.2 $ 19.86
Exercised ( 0.8 ) $ 7.17
Forfeited ( 2.6 ) $ 18.41
Expired ( 0.1 ) $ 25.88
Options outstanding at December 31, 2021 2.7 $ 24.59 4.4 $ 0.2
Options vested at December 31, 2021 2.2 $ 26.06 3.7 $ 0.2
Options unvested at December 31, 2021 0.5 $ 18.01 7.4 $ — </t>
        </is>
      </c>
    </row>
    <row r="6">
      <c r="A6" s="4" t="inlineStr">
        <is>
          <t>Summary of Exercise Price</t>
        </is>
      </c>
      <c r="B6" s="4" t="inlineStr">
        <is>
          <t xml:space="preserve">The exercise prices of outstanding options at December 31, 2021 were in the following ranges (in millions, except per share data and years):
Options Outstanding Options Exercisable
Range of Exercise Prices Shares Weighted Average Weighted Shares Weighted
$ 5.50 to $ 18.50 0.1 4.9 $ 10.55 0.1 $ 9.65
$ 18.51 to $ 30.00 1.7 4.7 $ 19.68 1.2 $ 20.06
$ 30.01 to $ 45.00 0.9 3.6 $ 36.45 0.9 $ 36.45
$ 5.50 to $ 45.00 2.7 4.4 $ 24.59 2.2 $ 26.06 </t>
        </is>
      </c>
    </row>
    <row r="7">
      <c r="A7" s="4" t="inlineStr">
        <is>
          <t>Summary of Weighted Average Assumptions Used to Estimate Fair Value of Stock Option</t>
        </is>
      </c>
      <c r="B7" s="4" t="inlineStr">
        <is>
          <t xml:space="preserve">There were no stock option grants during the years ended December 31, 2021 or 2020. The following table presents the weighted average assumptions used to estimate the fair value of stock option awards granted for the year ended December 31, 2019:
Year Ended December 31, 2019
Expected option term (in years) 6.5
Risk-free interest rate 2.2 %
Expected volatility 40.0 %
Weighted average exercise price $ 18.47
Weighted average fair value at grant date $ 8.00 </t>
        </is>
      </c>
    </row>
    <row r="8">
      <c r="A8" s="4" t="inlineStr">
        <is>
          <t>Summary of RSU Activity</t>
        </is>
      </c>
      <c r="B8" s="4" t="inlineStr">
        <is>
          <t xml:space="preserve">The following table summarizes the RSU activity (in millions, except per share data):
Restricted Weighted
Non-vested share units at December 31, 2020 13.2 $ 13.62
Granted 3.9 $ 20.19
Vested and shares issued ( 5.3 ) $ 15.53
Forfeited ( 1.4 ) $ 14.17
Non-vested share units at December 31, 2021 10.4 $ 15.04 </t>
        </is>
      </c>
    </row>
    <row r="9">
      <c r="A9" s="4" t="inlineStr">
        <is>
          <t>Summary of PSU Activity</t>
        </is>
      </c>
      <c r="B9" s="4" t="inlineStr">
        <is>
          <t xml:space="preserve">The following table summarizes the PSU activity (in millions, except per share data):
Performance Weighted
Non-vested share units at December 31, 2020 1.5 $ 4.03
Granted 1.0 $ 14.47
Vested and shares issued ( 0.1 ) $ 6.62
Forfeited ( 0.3 ) $ 17.63
Non-vested share units at December 31, 2021 2.1 $ 7.69 </t>
        </is>
      </c>
    </row>
    <row r="10">
      <c r="A10" s="4" t="inlineStr">
        <is>
          <t>Performance Shares [Member]</t>
        </is>
      </c>
    </row>
    <row r="11">
      <c r="A11" s="3" t="inlineStr">
        <is>
          <t>Share-based Compensation Arrangement by Share-based Payment Award [Line Items]</t>
        </is>
      </c>
    </row>
    <row r="12">
      <c r="A12" s="4" t="inlineStr">
        <is>
          <t>Summary of Weighted Average Assumptions Used to Estimate Fair Value of Stock Option</t>
        </is>
      </c>
      <c r="B12" s="4" t="inlineStr">
        <is>
          <t xml:space="preserve">The following table presents the weighted average assumptions used to estimate the fair value of PSU awards with a market condition performance measure granted during the years ended December 31, 2021 and 2020:
Year Ended December 31,
2021 2020
Risk-free interest rate 0.4 % 0.2 %
Expected volatility 56.0 % 51.7 %
Weighted average fair value at grant date $ 11.21 $ 4.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Activity in Product Warranty Accrual, Included in Other Accrued Liabilities</t>
        </is>
      </c>
      <c r="B4" s="4" t="inlineStr">
        <is>
          <t xml:space="preserve">The following table summarizes the activity in the product warranty accrual, included in accrued and other liabilities and other noncurrent liabilities:
Year Ended December 31,
2021 2020 2019
Product warranty accrual, beginning of period $ 59.5 $ 61.0 $ 15.6
Obligation assumed under ARRIS acquisition — — 57.4
Provision for warranty claims 38.5 30.9 18.4
Warranty claims paid ( 30.8 ) ( 32.4 ) ( 30.4 )
Foreign exchange ( 0.4 ) — —
Product warranty accrual, end of period $ 66.8 $ 59.5 $ 6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ustry Segments, Major Customers, Related Party Transactions and Geographic Information (Tables)</t>
        </is>
      </c>
      <c r="B1" s="2" t="inlineStr">
        <is>
          <t>12 Months Ended</t>
        </is>
      </c>
    </row>
    <row r="2">
      <c r="B2" s="2" t="inlineStr">
        <is>
          <t>Dec. 31, 2021</t>
        </is>
      </c>
    </row>
    <row r="3">
      <c r="A3" s="3" t="inlineStr">
        <is>
          <t>Segment Reporting [Abstract]</t>
        </is>
      </c>
    </row>
    <row r="4">
      <c r="A4" s="4" t="inlineStr">
        <is>
          <t>Summary of Financial Information by Reportable Segment</t>
        </is>
      </c>
      <c r="B4" s="4" t="inlineStr">
        <is>
          <t xml:space="preserve">The following table provides summary financial information by reportable segment:
December 31,
2021 2020
Identifiable segment-related assets:
Broadband $ 6,308.3 $ 6,441.1
OWN 1,385.0 1,264.4
VCN 3,300.8 3,352.3
Home 1,478.0 1,709.0
Total identifiable segment-related assets 12,472.1 12,766.8
Reconciliation to total assets:
Cash and cash equivalents 360.3 521.9
Deferred income tax assets 427.1 288.1
Total assets $ 13,259.5 $ 13,576.8 </t>
        </is>
      </c>
    </row>
    <row r="5">
      <c r="A5" s="4" t="inlineStr">
        <is>
          <t>Summary of Net Sales, Adjusted EBITDA, Depreciation Expense and Additions to PP&amp;E by Reportable Segment</t>
        </is>
      </c>
      <c r="B5" s="4" t="inlineStr">
        <is>
          <t xml:space="preserve">The following table provides net sales, adjusted EBITDA, depreciation expense and additions to property, plant and equipment by reportable segment:
Year Ended December 31,
2021 2020 2019
Net sales:
Broadband $ 3,148.8 $ 2,848.2 $ 2,324.0
OWN 1,410.2 1,243.7 1,475.0
VCN 2,178.4 1,936.5 1,967.3
Home 1,849.3 2,407.5 2,578.8
Consolidated net sales $ 8,586.7 $ 8,435.9 $ 8,345.1
Segment adjusted EBITDA:
Broadband $ 629.9 $ 625.4 $ 456.5
OWN 267.9 278.5 361.2
VCN 193.7 180.0 269.3
Home 25.5 131.3 210.5
Total segment adjusted EBITDA 1,117.0 1,215.2 1,297.5
Amortization of intangible assets ( 613.0 ) ( 630.5 ) ( 593.2 )
Restructuring costs, net ( 91.9 ) ( 88.4 ) ( 87.7 )
Equity-based compensation ( 79.6 ) ( 115.0 ) ( 90.8 )
Asset impairments ( 13.7 ) ( 206.7 ) ( 376.1 )
Transaction, transformation and integration costs ( 90.3 ) ( 24.9 ) ( 195.3 )
Acquisition accounting adjustments ( 11.5 ) ( 20.6 ) ( 264.2 )
Patent claims and litigation settlements ( 31.7 ) ( 16.3 ) ( 55.0 )
Executive severance — ( 6.3 ) —
Depreciation ( 136.7 ) ( 158.3 ) ( 143.7 )
Consolidated operating income (loss) $ 48.6 $ ( 51.8 ) $ ( 508.5 )
Depreciation expense:
Broadband $ 57.2 $ 58.4 $ 55.1
OWN 15.2 17.0 17.5
VCN 41.6 47.8 40.4
Home 22.7 35.1 30.7
Consolidated depreciation expense $ 136.7 $ 158.3 $ 143.7
Additions to property, plant and equipment:
Broadband $ 74.4 $ 48.0 $ 42.5
OWN 11.5 15.9 16.7
VCN 34.6 31.1 38.4
Home 10.9 26.2 6.5
Consolidated additions to property, plant and equipment $ 131.4 $ 121.2 $ 104.1 </t>
        </is>
      </c>
    </row>
    <row r="6">
      <c r="A6" s="4" t="inlineStr">
        <is>
          <t>Summary of Sales by Geographic Region, Based on Destination of Product Shipments or Service Provided</t>
        </is>
      </c>
      <c r="B6" s="4" t="inlineStr">
        <is>
          <t xml:space="preserve">Sales by geographic region, based on the destination of product shipments or service provided, were as follows:
Year Ended December 31,
Broadband OWN VCN Home Total
2021 2020 2021 2020 2021 2020 2021 2020 2021 2020
Geographic Region:
United States $ 2,004.1 $ 1,866.3 $ 892.4 $ 821.1 $ 1,136.3 $ 1,045.6 $ 927.7 $ 1,452.3 $ 4,960.5 $ 5,185.3
Europe, Middle East 464.5 401.9 267.4 242.3 473.4 421.6 415.3 464.4 1,620.6 1,530.2
Asia Pacific (APAC) 230.2 247.5 150.7 92.4 443.5 382.9 114.2 74.4 938.6 797.2
Caribbean and Latin 350.3 239.1 44.6 54.2 83.9 56.6 220.2 260.4 699.0 610.3
Canada 99.7 93.4 55.1 33.7 41.3 29.8 171.9 156.0 368.0 312.9
Consolidated net $ 3,148.8 $ 2,848.2 $ 1,410.2 $ 1,243.7 $ 2,178.4 $ 1,936.5 $ 1,849.3 $ 2,407.5 $ 8,586.7 $ 8,43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 - USD ($) shares in Millions, $ in Millions</t>
        </is>
      </c>
      <c r="B1" s="2" t="inlineStr">
        <is>
          <t>12 Months Ended</t>
        </is>
      </c>
    </row>
    <row r="2">
      <c r="B2" s="2" t="inlineStr">
        <is>
          <t>Dec. 31, 2021</t>
        </is>
      </c>
      <c r="C2" s="2" t="inlineStr">
        <is>
          <t>Dec. 31, 2020</t>
        </is>
      </c>
      <c r="D2" s="2" t="inlineStr">
        <is>
          <t>Dec. 31, 2019</t>
        </is>
      </c>
    </row>
    <row r="3">
      <c r="A3" s="3" t="inlineStr">
        <is>
          <t>Summary Of Significant Accounting Policy [Line Items]</t>
        </is>
      </c>
    </row>
    <row r="4">
      <c r="A4" s="4" t="inlineStr">
        <is>
          <t>Tax benefit</t>
        </is>
      </c>
      <c r="B4" s="4" t="inlineStr">
        <is>
          <t>50.00%</t>
        </is>
      </c>
    </row>
    <row r="5">
      <c r="A5" s="4" t="inlineStr">
        <is>
          <t>Performance obligation, description</t>
        </is>
      </c>
      <c r="B5" s="4" t="inlineStr">
        <is>
          <t>Certain of the Company’s product performance obligations include proprietary operating system software, which typically is not considered separately identifiable. Therefore, sales of these products and the related software are considered one performance obligation.</t>
        </is>
      </c>
    </row>
    <row r="6">
      <c r="A6" s="4" t="inlineStr">
        <is>
          <t>Product warranty term</t>
        </is>
      </c>
      <c r="B6" s="4" t="inlineStr">
        <is>
          <t>These product warranties extend over various periods, depending on the product subject to the warranty and the terms of the individual agreements.</t>
        </is>
      </c>
    </row>
    <row r="7">
      <c r="A7" s="4" t="inlineStr">
        <is>
          <t>Advertising expense</t>
        </is>
      </c>
      <c r="B7" s="5" t="n">
        <v>35.8</v>
      </c>
      <c r="C7" s="5" t="n">
        <v>45.9</v>
      </c>
      <c r="D7" s="5" t="n">
        <v>39.5</v>
      </c>
    </row>
    <row r="8">
      <c r="A8" s="4" t="inlineStr">
        <is>
          <t>Foreign currency translation losses</t>
        </is>
      </c>
      <c r="B8" s="5" t="n">
        <v>-4.4</v>
      </c>
      <c r="C8" s="5" t="n">
        <v>-19.2</v>
      </c>
      <c r="D8" s="5" t="n">
        <v>-11.9</v>
      </c>
    </row>
    <row r="9">
      <c r="A9" s="4" t="inlineStr">
        <is>
          <t>Dilutive effect of equity-based awards</t>
        </is>
      </c>
      <c r="B9" s="6" t="n">
        <v>0</v>
      </c>
      <c r="C9" s="6" t="n">
        <v>0</v>
      </c>
      <c r="D9" s="6" t="n">
        <v>0</v>
      </c>
    </row>
    <row r="10">
      <c r="A10" s="4" t="inlineStr">
        <is>
          <t>Stock Compensation Plan [Member]</t>
        </is>
      </c>
    </row>
    <row r="11">
      <c r="A11" s="3" t="inlineStr">
        <is>
          <t>Summary Of Significant Accounting Policy [Line Items]</t>
        </is>
      </c>
    </row>
    <row r="12">
      <c r="A12" s="4" t="inlineStr">
        <is>
          <t>Amount of outstanding equity based awards not included in computation of diluted earnings per share</t>
        </is>
      </c>
      <c r="B12" s="7" t="n">
        <v>12.2</v>
      </c>
      <c r="C12" s="7" t="n">
        <v>17.4</v>
      </c>
      <c r="D12" s="7" t="n">
        <v>11.2</v>
      </c>
    </row>
    <row r="13">
      <c r="A13" s="4" t="inlineStr">
        <is>
          <t>Dilutive effect of equity-based awards</t>
        </is>
      </c>
      <c r="B13" s="7" t="n">
        <v>4.9</v>
      </c>
      <c r="C13" s="7" t="n">
        <v>4.4</v>
      </c>
      <c r="D13" s="7" t="n">
        <v>2.4</v>
      </c>
    </row>
    <row r="14">
      <c r="A14" s="4" t="inlineStr">
        <is>
          <t>Stock Compensation Plan [Member] | Convertible Preferred Stock [Member]</t>
        </is>
      </c>
    </row>
    <row r="15">
      <c r="A15" s="3" t="inlineStr">
        <is>
          <t>Summary Of Significant Accounting Policy [Line Items]</t>
        </is>
      </c>
    </row>
    <row r="16">
      <c r="A16" s="4" t="inlineStr">
        <is>
          <t>Dilutive effect of equity-based awards</t>
        </is>
      </c>
      <c r="B16" s="7" t="n">
        <v>37.9</v>
      </c>
      <c r="C16" s="7" t="n">
        <v>37.1</v>
      </c>
      <c r="D16" s="6" t="n">
        <v>27</v>
      </c>
    </row>
    <row r="17">
      <c r="A17" s="4" t="inlineStr">
        <is>
          <t>Foreign Currency Translation [Member] | Customers Located Outside of the U.S [Member] | Sales Revenue, Net [Member]</t>
        </is>
      </c>
    </row>
    <row r="18">
      <c r="A18" s="3" t="inlineStr">
        <is>
          <t>Summary Of Significant Accounting Policy [Line Items]</t>
        </is>
      </c>
    </row>
    <row r="19">
      <c r="A19" s="4" t="inlineStr">
        <is>
          <t>Concentration risk percentage</t>
        </is>
      </c>
      <c r="B19" s="4" t="inlineStr">
        <is>
          <t>42.00%</t>
        </is>
      </c>
      <c r="C19" s="4" t="inlineStr">
        <is>
          <t>39.00%</t>
        </is>
      </c>
      <c r="D19" s="4" t="inlineStr">
        <is>
          <t>41.00%</t>
        </is>
      </c>
    </row>
    <row r="20">
      <c r="A20" s="4" t="inlineStr">
        <is>
          <t>Minimum [Member] | Product Contracts [Member]</t>
        </is>
      </c>
    </row>
    <row r="21">
      <c r="A21" s="3" t="inlineStr">
        <is>
          <t>Summary Of Significant Accounting Policy [Line Items]</t>
        </is>
      </c>
    </row>
    <row r="22">
      <c r="A22" s="4" t="inlineStr">
        <is>
          <t>Percentage of revenue from product sales</t>
        </is>
      </c>
      <c r="B22" s="4" t="inlineStr">
        <is>
          <t>90.00%</t>
        </is>
      </c>
    </row>
    <row r="23">
      <c r="A23" s="4" t="inlineStr">
        <is>
          <t>Buildings and Improvements [Member] | Minimum [Member]</t>
        </is>
      </c>
    </row>
    <row r="24">
      <c r="A24" s="3" t="inlineStr">
        <is>
          <t>Summary Of Significant Accounting Policy [Line Items]</t>
        </is>
      </c>
    </row>
    <row r="25">
      <c r="A25" s="4" t="inlineStr">
        <is>
          <t>Estimated useful lives of the assets</t>
        </is>
      </c>
      <c r="B25" s="4" t="inlineStr">
        <is>
          <t>10 years</t>
        </is>
      </c>
    </row>
    <row r="26">
      <c r="A26" s="4" t="inlineStr">
        <is>
          <t>Buildings and Improvements [Member] | Maximum [Member]</t>
        </is>
      </c>
    </row>
    <row r="27">
      <c r="A27" s="3" t="inlineStr">
        <is>
          <t>Summary Of Significant Accounting Policy [Line Items]</t>
        </is>
      </c>
    </row>
    <row r="28">
      <c r="A28" s="4" t="inlineStr">
        <is>
          <t>Estimated useful lives of the assets</t>
        </is>
      </c>
      <c r="B28" s="4" t="inlineStr">
        <is>
          <t>35 years</t>
        </is>
      </c>
    </row>
    <row r="29">
      <c r="A29" s="4" t="inlineStr">
        <is>
          <t>Machinery and Equipment [Member] | Minimum [Member]</t>
        </is>
      </c>
    </row>
    <row r="30">
      <c r="A30" s="3" t="inlineStr">
        <is>
          <t>Summary Of Significant Accounting Policy [Line Items]</t>
        </is>
      </c>
    </row>
    <row r="31">
      <c r="A31" s="4" t="inlineStr">
        <is>
          <t>Estimated useful lives of the assets</t>
        </is>
      </c>
      <c r="B31" s="4" t="inlineStr">
        <is>
          <t>3 years</t>
        </is>
      </c>
    </row>
    <row r="32">
      <c r="A32" s="4" t="inlineStr">
        <is>
          <t>Machinery and Equipment [Member] | Maximum [Member]</t>
        </is>
      </c>
    </row>
    <row r="33">
      <c r="A33" s="3" t="inlineStr">
        <is>
          <t>Summary Of Significant Accounting Policy [Line Items]</t>
        </is>
      </c>
    </row>
    <row r="34">
      <c r="A34" s="4" t="inlineStr">
        <is>
          <t>Estimated useful lives of the assets</t>
        </is>
      </c>
      <c r="B34" s="4" t="inlineStr">
        <is>
          <t>10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5" t="n">
        <v>360.3</v>
      </c>
      <c r="C3" s="5" t="n">
        <v>521.9</v>
      </c>
    </row>
    <row r="4">
      <c r="A4" s="4" t="inlineStr">
        <is>
          <t>Accounts receivable, less allowance for doubtful accounts of $63.7 and $40.3, respectively</t>
        </is>
      </c>
      <c r="B4" s="7" t="n">
        <v>1532.6</v>
      </c>
      <c r="C4" s="7" t="n">
        <v>1487.4</v>
      </c>
    </row>
    <row r="5">
      <c r="A5" s="4" t="inlineStr">
        <is>
          <t>Inventories, net</t>
        </is>
      </c>
      <c r="B5" s="7" t="n">
        <v>1435.8</v>
      </c>
      <c r="C5" s="7" t="n">
        <v>1088.9</v>
      </c>
    </row>
    <row r="6">
      <c r="A6" s="4" t="inlineStr">
        <is>
          <t>Prepaid expenses and other current assets</t>
        </is>
      </c>
      <c r="B6" s="6" t="n">
        <v>251</v>
      </c>
      <c r="C6" s="7" t="n">
        <v>256.3</v>
      </c>
    </row>
    <row r="7">
      <c r="A7" s="4" t="inlineStr">
        <is>
          <t>Total current assets</t>
        </is>
      </c>
      <c r="B7" s="7" t="n">
        <v>3579.7</v>
      </c>
      <c r="C7" s="7" t="n">
        <v>3354.5</v>
      </c>
    </row>
    <row r="8">
      <c r="A8" s="4" t="inlineStr">
        <is>
          <t>Property, plant and equipment, net of accumulated depreciation of $787.4 and $705.7, respectively</t>
        </is>
      </c>
      <c r="B8" s="7" t="n">
        <v>656.3</v>
      </c>
      <c r="C8" s="7" t="n">
        <v>684.5</v>
      </c>
    </row>
    <row r="9">
      <c r="A9" s="4" t="inlineStr">
        <is>
          <t>Goodwill</t>
        </is>
      </c>
      <c r="B9" s="7" t="n">
        <v>5231.7</v>
      </c>
      <c r="C9" s="7" t="n">
        <v>5286.5</v>
      </c>
    </row>
    <row r="10">
      <c r="A10" s="4" t="inlineStr">
        <is>
          <t>Other intangible assets, net</t>
        </is>
      </c>
      <c r="B10" s="7" t="n">
        <v>3027.3</v>
      </c>
      <c r="C10" s="7" t="n">
        <v>3650.4</v>
      </c>
    </row>
    <row r="11">
      <c r="A11" s="4" t="inlineStr">
        <is>
          <t>Other noncurrent assets</t>
        </is>
      </c>
      <c r="B11" s="7" t="n">
        <v>764.5</v>
      </c>
      <c r="C11" s="7" t="n">
        <v>600.9</v>
      </c>
    </row>
    <row r="12">
      <c r="A12" s="4" t="inlineStr">
        <is>
          <t>Total assets</t>
        </is>
      </c>
      <c r="B12" s="7" t="n">
        <v>13259.5</v>
      </c>
      <c r="C12" s="7" t="n">
        <v>13576.8</v>
      </c>
    </row>
    <row r="13">
      <c r="A13" s="3" t="inlineStr">
        <is>
          <t>Liabilities and Stockholders' Equity</t>
        </is>
      </c>
    </row>
    <row r="14">
      <c r="A14" s="4" t="inlineStr">
        <is>
          <t>Accounts payable</t>
        </is>
      </c>
      <c r="B14" s="7" t="n">
        <v>1160.7</v>
      </c>
      <c r="C14" s="7" t="n">
        <v>1010.8</v>
      </c>
    </row>
    <row r="15">
      <c r="A15" s="4" t="inlineStr">
        <is>
          <t>Accrued and other liabilities</t>
        </is>
      </c>
      <c r="B15" s="7" t="n">
        <v>989.8</v>
      </c>
      <c r="C15" s="7" t="n">
        <v>910.6</v>
      </c>
    </row>
    <row r="16">
      <c r="A16" s="4" t="inlineStr">
        <is>
          <t>Current portion of long-term debt</t>
        </is>
      </c>
      <c r="B16" s="6" t="n">
        <v>32</v>
      </c>
      <c r="C16" s="6" t="n">
        <v>32</v>
      </c>
    </row>
    <row r="17">
      <c r="A17" s="4" t="inlineStr">
        <is>
          <t>Total current liabilities</t>
        </is>
      </c>
      <c r="B17" s="7" t="n">
        <v>2182.5</v>
      </c>
      <c r="C17" s="7" t="n">
        <v>1953.4</v>
      </c>
    </row>
    <row r="18">
      <c r="A18" s="4" t="inlineStr">
        <is>
          <t>Long-term debt</t>
        </is>
      </c>
      <c r="B18" s="7" t="n">
        <v>9478.5</v>
      </c>
      <c r="C18" s="7" t="n">
        <v>9488.6</v>
      </c>
    </row>
    <row r="19">
      <c r="A19" s="4" t="inlineStr">
        <is>
          <t>Deferred income taxes</t>
        </is>
      </c>
      <c r="B19" s="7" t="n">
        <v>208.2</v>
      </c>
      <c r="C19" s="7" t="n">
        <v>206.2</v>
      </c>
    </row>
    <row r="20">
      <c r="A20" s="4" t="inlineStr">
        <is>
          <t>Other noncurrent liabilities</t>
        </is>
      </c>
      <c r="B20" s="7" t="n">
        <v>490.8</v>
      </c>
      <c r="C20" s="7" t="n">
        <v>531.8</v>
      </c>
    </row>
    <row r="21">
      <c r="A21" s="4" t="inlineStr">
        <is>
          <t>Total liabilities</t>
        </is>
      </c>
      <c r="B21" s="6" t="n">
        <v>12360</v>
      </c>
      <c r="C21" s="6" t="n">
        <v>12180</v>
      </c>
    </row>
    <row r="22">
      <c r="A22" s="4" t="inlineStr">
        <is>
          <t>Commitments and contingencies</t>
        </is>
      </c>
      <c r="B22" s="4" t="inlineStr">
        <is>
          <t xml:space="preserve"> </t>
        </is>
      </c>
      <c r="C22" s="4" t="inlineStr">
        <is>
          <t xml:space="preserve"> </t>
        </is>
      </c>
    </row>
    <row r="23">
      <c r="A23" s="4" t="inlineStr">
        <is>
          <t>Series A convertible preferred stock, $0.01 par value</t>
        </is>
      </c>
      <c r="B23" s="7" t="n">
        <v>1056.1</v>
      </c>
      <c r="C23" s="7" t="n">
        <v>1041.8</v>
      </c>
    </row>
    <row r="24">
      <c r="A24" s="3" t="inlineStr">
        <is>
          <t>Stockholders' equity (deficit):</t>
        </is>
      </c>
    </row>
    <row r="25">
      <c r="A25" s="4" t="inlineStr">
        <is>
          <t>Preferred stock, $0.01 par value: Authorized shares: 200,000,000; Issued and outstanding shares: 1,056,144 and 1,041,819, respectively, Series A convertible preferred stock</t>
        </is>
      </c>
      <c r="B25" s="4" t="inlineStr">
        <is>
          <t xml:space="preserve"> </t>
        </is>
      </c>
      <c r="C25" s="4" t="inlineStr">
        <is>
          <t xml:space="preserve"> </t>
        </is>
      </c>
    </row>
    <row r="26">
      <c r="A26" s="4" t="inlineStr">
        <is>
          <t>Common stock, $0.01 par value: Authorized shares: 1,300,000,000; Issued and outstanding shares: 204,567,294 and 200,095,232, respectively</t>
        </is>
      </c>
      <c r="B26" s="7" t="n">
        <v>2.2</v>
      </c>
      <c r="C26" s="7" t="n">
        <v>2.1</v>
      </c>
    </row>
    <row r="27">
      <c r="A27" s="4" t="inlineStr">
        <is>
          <t>Additional paid-in capital</t>
        </is>
      </c>
      <c r="B27" s="7" t="n">
        <v>2540.7</v>
      </c>
      <c r="C27" s="7" t="n">
        <v>2512.9</v>
      </c>
    </row>
    <row r="28">
      <c r="A28" s="4" t="inlineStr">
        <is>
          <t>Accumulated deficit</t>
        </is>
      </c>
      <c r="B28" s="7" t="n">
        <v>-2215.3</v>
      </c>
      <c r="C28" s="7" t="n">
        <v>-1752.7</v>
      </c>
    </row>
    <row r="29">
      <c r="A29" s="4" t="inlineStr">
        <is>
          <t>Accumulated other comprehensive loss</t>
        </is>
      </c>
      <c r="B29" s="7" t="n">
        <v>-206.4</v>
      </c>
      <c r="C29" s="7" t="n">
        <v>-155.9</v>
      </c>
    </row>
    <row r="30">
      <c r="A30" s="4" t="inlineStr">
        <is>
          <t>Treasury stock, at cost: 10,970,585 shares and 9,223,081 shares, respectively</t>
        </is>
      </c>
      <c r="B30" s="7" t="n">
        <v>-277.8</v>
      </c>
      <c r="C30" s="7" t="n">
        <v>-251.4</v>
      </c>
    </row>
    <row r="31">
      <c r="A31" s="4" t="inlineStr">
        <is>
          <t>Total stockholders' equity (deficit)</t>
        </is>
      </c>
      <c r="B31" s="7" t="n">
        <v>-156.6</v>
      </c>
      <c r="C31" s="6" t="n">
        <v>355</v>
      </c>
    </row>
    <row r="32">
      <c r="A32" s="4" t="inlineStr">
        <is>
          <t>Total liabilities and stockholders' equity (deficit)</t>
        </is>
      </c>
      <c r="B32" s="5" t="n">
        <v>13259.5</v>
      </c>
      <c r="C32" s="5" t="n">
        <v>1357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arnings, Weighted Average Common Shares and Potential Common Shares Outstanding (Detail)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462.6</v>
      </c>
      <c r="C4" s="5" t="n">
        <v>-573.4</v>
      </c>
      <c r="D4" s="5" t="n">
        <v>-929.5</v>
      </c>
    </row>
    <row r="5">
      <c r="A5" s="4" t="inlineStr">
        <is>
          <t>Dividends on Series A convertible preferred stock</t>
        </is>
      </c>
      <c r="B5" s="7" t="n">
        <v>-57.3</v>
      </c>
      <c r="C5" s="7" t="n">
        <v>-56.1</v>
      </c>
      <c r="D5" s="7" t="n">
        <v>-40.7</v>
      </c>
    </row>
    <row r="6">
      <c r="A6" s="4" t="inlineStr">
        <is>
          <t>Deemed dividend on Series A convertible preferred stock</t>
        </is>
      </c>
      <c r="B6" s="6" t="n">
        <v>0</v>
      </c>
      <c r="C6" s="6" t="n">
        <v>0</v>
      </c>
      <c r="D6" s="6" t="n">
        <v>-3</v>
      </c>
    </row>
    <row r="7">
      <c r="A7" s="4" t="inlineStr">
        <is>
          <t>Net loss attributable to common stockholders</t>
        </is>
      </c>
      <c r="B7" s="5" t="n">
        <v>-519.9</v>
      </c>
      <c r="C7" s="5" t="n">
        <v>-629.5</v>
      </c>
      <c r="D7" s="5" t="n">
        <v>-973.2</v>
      </c>
    </row>
    <row r="8">
      <c r="A8" s="3" t="inlineStr">
        <is>
          <t>Denominator:</t>
        </is>
      </c>
    </row>
    <row r="9">
      <c r="A9" s="4" t="inlineStr">
        <is>
          <t>Weighted average common shares outstanding - basic</t>
        </is>
      </c>
      <c r="B9" s="7" t="n">
        <v>203.6</v>
      </c>
      <c r="C9" s="7" t="n">
        <v>196.8</v>
      </c>
      <c r="D9" s="7" t="n">
        <v>193.7</v>
      </c>
    </row>
    <row r="10">
      <c r="A10" s="4" t="inlineStr">
        <is>
          <t>Dilutive effect of equity-based awards</t>
        </is>
      </c>
      <c r="B10" s="6" t="n">
        <v>0</v>
      </c>
      <c r="C10" s="6" t="n">
        <v>0</v>
      </c>
      <c r="D10" s="6" t="n">
        <v>0</v>
      </c>
    </row>
    <row r="11">
      <c r="A11" s="4" t="inlineStr">
        <is>
          <t>Weighted average common shares outstanding - diluted</t>
        </is>
      </c>
      <c r="B11" s="7" t="n">
        <v>203.6</v>
      </c>
      <c r="C11" s="7" t="n">
        <v>196.8</v>
      </c>
      <c r="D11" s="7" t="n">
        <v>193.7</v>
      </c>
    </row>
    <row r="12">
      <c r="A12" s="3" t="inlineStr">
        <is>
          <t>Earnings (loss) per share:</t>
        </is>
      </c>
    </row>
    <row r="13">
      <c r="A13" s="4" t="inlineStr">
        <is>
          <t>Basic</t>
        </is>
      </c>
      <c r="B13" s="8" t="n">
        <v>-2.55</v>
      </c>
      <c r="C13" s="8" t="n">
        <v>-3.2</v>
      </c>
      <c r="D13" s="8" t="n">
        <v>-5.02</v>
      </c>
    </row>
    <row r="14">
      <c r="A14" s="4" t="inlineStr">
        <is>
          <t>Diluted</t>
        </is>
      </c>
      <c r="B14" s="8" t="n">
        <v>-2.55</v>
      </c>
      <c r="C14" s="8" t="n">
        <v>-3.2</v>
      </c>
      <c r="D14" s="8" t="n">
        <v>-5.0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Estimated Fair Value of Identifiable Assets Acquired and Liabilities Assumed (Detail) - USD ($) $ in Millions</t>
        </is>
      </c>
      <c r="B1" s="2" t="inlineStr">
        <is>
          <t>Dec. 31, 2021</t>
        </is>
      </c>
      <c r="C1" s="2" t="inlineStr">
        <is>
          <t>Dec. 31, 2020</t>
        </is>
      </c>
      <c r="D1" s="2" t="inlineStr">
        <is>
          <t>Dec. 31, 2019</t>
        </is>
      </c>
    </row>
    <row r="2">
      <c r="A2" s="3" t="inlineStr">
        <is>
          <t>Assets</t>
        </is>
      </c>
    </row>
    <row r="3">
      <c r="A3" s="4" t="inlineStr">
        <is>
          <t>Goodwill</t>
        </is>
      </c>
      <c r="B3" s="5" t="n">
        <v>5231.7</v>
      </c>
      <c r="C3" s="5" t="n">
        <v>5286.5</v>
      </c>
      <c r="D3" s="5" t="n">
        <v>547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Details of Intangible Assets Other Than Goodwill (Detail) - USD ($) $ in Millions</t>
        </is>
      </c>
      <c r="B1" s="2" t="inlineStr">
        <is>
          <t>Dec. 31, 2021</t>
        </is>
      </c>
      <c r="C1" s="2" t="inlineStr">
        <is>
          <t>Dec. 31, 2020</t>
        </is>
      </c>
    </row>
    <row r="2">
      <c r="A2" s="3" t="inlineStr">
        <is>
          <t>Finite-Lived Intangible Assets [Line Items]</t>
        </is>
      </c>
    </row>
    <row r="3">
      <c r="A3" s="4" t="inlineStr">
        <is>
          <t>Gross Carrying Amount</t>
        </is>
      </c>
      <c r="B3" s="5" t="n">
        <v>6614.7</v>
      </c>
      <c r="C3" s="5" t="n">
        <v>6646.4</v>
      </c>
    </row>
    <row r="4">
      <c r="A4" s="4" t="inlineStr">
        <is>
          <t>Accumulated Amortization</t>
        </is>
      </c>
      <c r="B4" s="7" t="n">
        <v>3587.4</v>
      </c>
      <c r="C4" s="6" t="n">
        <v>2996</v>
      </c>
    </row>
    <row r="5">
      <c r="A5" s="4" t="inlineStr">
        <is>
          <t>Net Carrying Amount</t>
        </is>
      </c>
      <c r="B5" s="7" t="n">
        <v>3027.3</v>
      </c>
      <c r="C5" s="7" t="n">
        <v>3650.4</v>
      </c>
    </row>
    <row r="6">
      <c r="A6" s="4" t="inlineStr">
        <is>
          <t>Customer Base [Member]</t>
        </is>
      </c>
    </row>
    <row r="7">
      <c r="A7" s="3" t="inlineStr">
        <is>
          <t>Finite-Lived Intangible Assets [Line Items]</t>
        </is>
      </c>
    </row>
    <row r="8">
      <c r="A8" s="4" t="inlineStr">
        <is>
          <t>Gross Carrying Amount</t>
        </is>
      </c>
      <c r="B8" s="7" t="n">
        <v>3508.4</v>
      </c>
      <c r="C8" s="7" t="n">
        <v>3524.1</v>
      </c>
    </row>
    <row r="9">
      <c r="A9" s="4" t="inlineStr">
        <is>
          <t>Accumulated Amortization</t>
        </is>
      </c>
      <c r="B9" s="7" t="n">
        <v>1779.3</v>
      </c>
      <c r="C9" s="7" t="n">
        <v>1563.2</v>
      </c>
    </row>
    <row r="10">
      <c r="A10" s="4" t="inlineStr">
        <is>
          <t>Net Carrying Amount</t>
        </is>
      </c>
      <c r="B10" s="7" t="n">
        <v>1729.1</v>
      </c>
      <c r="C10" s="7" t="n">
        <v>1960.9</v>
      </c>
    </row>
    <row r="11">
      <c r="A11" s="4" t="inlineStr">
        <is>
          <t>Trade Names and Trademarks [Member]</t>
        </is>
      </c>
    </row>
    <row r="12">
      <c r="A12" s="3" t="inlineStr">
        <is>
          <t>Finite-Lived Intangible Assets [Line Items]</t>
        </is>
      </c>
    </row>
    <row r="13">
      <c r="A13" s="4" t="inlineStr">
        <is>
          <t>Gross Carrying Amount</t>
        </is>
      </c>
      <c r="B13" s="7" t="n">
        <v>1022.3</v>
      </c>
      <c r="C13" s="7" t="n">
        <v>1024.3</v>
      </c>
    </row>
    <row r="14">
      <c r="A14" s="4" t="inlineStr">
        <is>
          <t>Accumulated Amortization</t>
        </is>
      </c>
      <c r="B14" s="7" t="n">
        <v>439.8</v>
      </c>
      <c r="C14" s="7" t="n">
        <v>376.6</v>
      </c>
    </row>
    <row r="15">
      <c r="A15" s="4" t="inlineStr">
        <is>
          <t>Net Carrying Amount</t>
        </is>
      </c>
      <c r="B15" s="7" t="n">
        <v>582.5</v>
      </c>
      <c r="C15" s="7" t="n">
        <v>647.7</v>
      </c>
    </row>
    <row r="16">
      <c r="A16" s="4" t="inlineStr">
        <is>
          <t>Patents and Technologies [Member]</t>
        </is>
      </c>
    </row>
    <row r="17">
      <c r="A17" s="3" t="inlineStr">
        <is>
          <t>Finite-Lived Intangible Assets [Line Items]</t>
        </is>
      </c>
    </row>
    <row r="18">
      <c r="A18" s="4" t="inlineStr">
        <is>
          <t>Gross Carrying Amount</t>
        </is>
      </c>
      <c r="B18" s="7" t="n">
        <v>2025.7</v>
      </c>
      <c r="C18" s="7" t="n">
        <v>2039.7</v>
      </c>
    </row>
    <row r="19">
      <c r="A19" s="4" t="inlineStr">
        <is>
          <t>Accumulated Amortization</t>
        </is>
      </c>
      <c r="B19" s="6" t="n">
        <v>1310</v>
      </c>
      <c r="C19" s="7" t="n">
        <v>997.9</v>
      </c>
    </row>
    <row r="20">
      <c r="A20" s="4" t="inlineStr">
        <is>
          <t>Net Carrying Amount</t>
        </is>
      </c>
      <c r="B20" s="7" t="n">
        <v>715.7</v>
      </c>
      <c r="C20" s="7" t="n">
        <v>1041.8</v>
      </c>
    </row>
    <row r="21">
      <c r="A21" s="4" t="inlineStr">
        <is>
          <t>Other [Member]</t>
        </is>
      </c>
    </row>
    <row r="22">
      <c r="A22" s="3" t="inlineStr">
        <is>
          <t>Finite-Lived Intangible Assets [Line Items]</t>
        </is>
      </c>
    </row>
    <row r="23">
      <c r="A23" s="4" t="inlineStr">
        <is>
          <t>Gross Carrying Amount</t>
        </is>
      </c>
      <c r="B23" s="7" t="n">
        <v>58.3</v>
      </c>
      <c r="C23" s="7" t="n">
        <v>58.3</v>
      </c>
    </row>
    <row r="24">
      <c r="A24" s="4" t="inlineStr">
        <is>
          <t>Accumulated Amortization</t>
        </is>
      </c>
      <c r="B24" s="7" t="n">
        <v>58.3</v>
      </c>
      <c r="C24" s="7" t="n">
        <v>58.3</v>
      </c>
    </row>
    <row r="25">
      <c r="A25" s="4" t="inlineStr">
        <is>
          <t>Net Carrying Amount</t>
        </is>
      </c>
      <c r="B25" s="9" t="n">
        <v>0</v>
      </c>
      <c r="C25" s="9"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Goodwill and Other Intangible Assets - Additional Information (Detail) - USD ($)</t>
        </is>
      </c>
      <c r="B1" s="2" t="inlineStr">
        <is>
          <t>3 Months Ended</t>
        </is>
      </c>
      <c r="D1" s="2" t="inlineStr">
        <is>
          <t>12 Months Ended</t>
        </is>
      </c>
    </row>
    <row r="2">
      <c r="B2" s="2" t="inlineStr">
        <is>
          <t>Jun. 30, 2021</t>
        </is>
      </c>
      <c r="C2" s="2" t="inlineStr">
        <is>
          <t>Jun. 30, 2020</t>
        </is>
      </c>
      <c r="D2" s="2" t="inlineStr">
        <is>
          <t>Dec. 31, 2021</t>
        </is>
      </c>
      <c r="E2" s="2" t="inlineStr">
        <is>
          <t>Dec. 31, 2020</t>
        </is>
      </c>
      <c r="F2" s="2" t="inlineStr">
        <is>
          <t>Dec. 31, 2019</t>
        </is>
      </c>
      <c r="G2" s="2" t="inlineStr">
        <is>
          <t>Dec. 31, 2018</t>
        </is>
      </c>
    </row>
    <row r="3">
      <c r="A3" s="3" t="inlineStr">
        <is>
          <t>Goodwill and Other Intangible Assets [Line Items]</t>
        </is>
      </c>
    </row>
    <row r="4">
      <c r="A4" s="4" t="inlineStr">
        <is>
          <t>Pretax impairment charges</t>
        </is>
      </c>
      <c r="E4" s="9" t="n">
        <v>0</v>
      </c>
      <c r="F4" s="9" t="n">
        <v>0</v>
      </c>
      <c r="G4" s="9" t="n">
        <v>0</v>
      </c>
    </row>
    <row r="5">
      <c r="A5" s="4" t="inlineStr">
        <is>
          <t>Amortization expense for intangible assets</t>
        </is>
      </c>
      <c r="D5" s="9" t="n">
        <v>613000000</v>
      </c>
      <c r="E5" s="6" t="n">
        <v>630500000</v>
      </c>
      <c r="F5" s="6" t="n">
        <v>593200000</v>
      </c>
    </row>
    <row r="6">
      <c r="A6" s="4" t="inlineStr">
        <is>
          <t>Impairment of Goodwill</t>
        </is>
      </c>
      <c r="D6" s="6" t="n">
        <v>13700000</v>
      </c>
      <c r="E6" s="6" t="n">
        <v>206700000</v>
      </c>
      <c r="F6" s="6" t="n">
        <v>376100000</v>
      </c>
    </row>
    <row r="7">
      <c r="A7" s="4" t="inlineStr">
        <is>
          <t>Goodwill</t>
        </is>
      </c>
      <c r="D7" s="6" t="n">
        <v>5231700000</v>
      </c>
      <c r="E7" s="6" t="n">
        <v>5286500000</v>
      </c>
      <c r="F7" s="6" t="n">
        <v>5471700000</v>
      </c>
    </row>
    <row r="8">
      <c r="A8" s="4" t="inlineStr">
        <is>
          <t>Goodwill Impairment Charges</t>
        </is>
      </c>
      <c r="D8" s="6" t="n">
        <v>13700000</v>
      </c>
      <c r="E8" s="6" t="n">
        <v>206700000</v>
      </c>
      <c r="F8" s="6" t="n">
        <v>376100000</v>
      </c>
    </row>
    <row r="9">
      <c r="A9" s="4" t="inlineStr">
        <is>
          <t>Home [Member]</t>
        </is>
      </c>
    </row>
    <row r="10">
      <c r="A10" s="3" t="inlineStr">
        <is>
          <t>Goodwill and Other Intangible Assets [Line Items]</t>
        </is>
      </c>
    </row>
    <row r="11">
      <c r="A11" s="4" t="inlineStr">
        <is>
          <t>Impairment of Goodwill</t>
        </is>
      </c>
      <c r="C11" s="9" t="n">
        <v>206700000</v>
      </c>
      <c r="D11" s="6" t="n">
        <v>13700000</v>
      </c>
      <c r="E11" s="6" t="n">
        <v>206700000</v>
      </c>
      <c r="F11" s="6" t="n">
        <v>192800000</v>
      </c>
    </row>
    <row r="12">
      <c r="A12" s="4" t="inlineStr">
        <is>
          <t>Goodwill</t>
        </is>
      </c>
      <c r="D12" s="6" t="n">
        <v>0</v>
      </c>
      <c r="E12" s="6" t="n">
        <v>0</v>
      </c>
      <c r="F12" s="6" t="n">
        <v>209300000</v>
      </c>
    </row>
    <row r="13">
      <c r="A13" s="4" t="inlineStr">
        <is>
          <t>Goodwill Impairment Charges</t>
        </is>
      </c>
      <c r="C13" s="9" t="n">
        <v>206700000</v>
      </c>
      <c r="D13" s="9" t="n">
        <v>13700000</v>
      </c>
      <c r="E13" s="9" t="n">
        <v>206700000</v>
      </c>
      <c r="F13" s="6" t="n">
        <v>192800000</v>
      </c>
    </row>
    <row r="14">
      <c r="A14" s="4" t="inlineStr">
        <is>
          <t>N&amp;C [Member]</t>
        </is>
      </c>
    </row>
    <row r="15">
      <c r="A15" s="3" t="inlineStr">
        <is>
          <t>Goodwill and Other Intangible Assets [Line Items]</t>
        </is>
      </c>
    </row>
    <row r="16">
      <c r="A16" s="4" t="inlineStr">
        <is>
          <t>Goodwill transfer</t>
        </is>
      </c>
      <c r="B16" s="9" t="n">
        <v>13700000</v>
      </c>
    </row>
    <row r="17">
      <c r="A17" s="4" t="inlineStr">
        <is>
          <t>Impairment of Goodwill</t>
        </is>
      </c>
      <c r="F17" s="6" t="n">
        <v>142100000</v>
      </c>
    </row>
    <row r="18">
      <c r="A18" s="4" t="inlineStr">
        <is>
          <t>Goodwill Impairment Charges</t>
        </is>
      </c>
      <c r="F18" s="6" t="n">
        <v>142100000</v>
      </c>
    </row>
    <row r="19">
      <c r="A19" s="4" t="inlineStr">
        <is>
          <t>Ruckus [Member]</t>
        </is>
      </c>
    </row>
    <row r="20">
      <c r="A20" s="3" t="inlineStr">
        <is>
          <t>Goodwill and Other Intangible Assets [Line Items]</t>
        </is>
      </c>
    </row>
    <row r="21">
      <c r="A21" s="4" t="inlineStr">
        <is>
          <t>Impairment of Goodwill</t>
        </is>
      </c>
      <c r="F21" s="6" t="n">
        <v>41200000</v>
      </c>
    </row>
    <row r="22">
      <c r="A22" s="4" t="inlineStr">
        <is>
          <t>Goodwill Impairment Charges</t>
        </is>
      </c>
      <c r="F22" s="9" t="n">
        <v>41200000</v>
      </c>
    </row>
  </sheetData>
  <mergeCells count="3">
    <mergeCell ref="A1:A2"/>
    <mergeCell ref="B1:C1"/>
    <mergeCell ref="D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for Next Five Years (Detail) $ in Millions</t>
        </is>
      </c>
      <c r="B1" s="2" t="inlineStr">
        <is>
          <t>Dec. 31, 2021USD ($)</t>
        </is>
      </c>
    </row>
    <row r="2">
      <c r="A2" s="3" t="inlineStr">
        <is>
          <t>Goodwill and Intangible Assets Disclosure [Abstract]</t>
        </is>
      </c>
    </row>
    <row r="3">
      <c r="A3" s="4" t="inlineStr">
        <is>
          <t>2022</t>
        </is>
      </c>
      <c r="B3" s="5" t="n">
        <v>544.9</v>
      </c>
    </row>
    <row r="4">
      <c r="A4" s="4" t="inlineStr">
        <is>
          <t>2023</t>
        </is>
      </c>
      <c r="B4" s="6" t="n">
        <v>432</v>
      </c>
    </row>
    <row r="5">
      <c r="A5" s="4" t="inlineStr">
        <is>
          <t>2024</t>
        </is>
      </c>
      <c r="B5" s="7" t="n">
        <v>344.7</v>
      </c>
    </row>
    <row r="6">
      <c r="A6" s="4" t="inlineStr">
        <is>
          <t>2025</t>
        </is>
      </c>
      <c r="B6" s="7" t="n">
        <v>279.6</v>
      </c>
    </row>
    <row r="7">
      <c r="A7" s="4" t="inlineStr">
        <is>
          <t>2026</t>
        </is>
      </c>
      <c r="B7" s="7" t="n">
        <v>230.8</v>
      </c>
    </row>
    <row r="8">
      <c r="A8" s="4" t="inlineStr">
        <is>
          <t>Thereafter</t>
        </is>
      </c>
      <c r="B8" s="5" t="n">
        <v>119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Goodwill by Reportable Segments (Detail) - USD ($) $ in Millions</t>
        </is>
      </c>
      <c r="B1" s="2" t="inlineStr">
        <is>
          <t>3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Goodwill [Line Items]</t>
        </is>
      </c>
    </row>
    <row r="4">
      <c r="A4" s="4" t="inlineStr">
        <is>
          <t>Goodwill, gross, Beginning balance</t>
        </is>
      </c>
      <c r="C4" s="5" t="n">
        <v>6039.2</v>
      </c>
      <c r="D4" s="5" t="n">
        <v>6080.3</v>
      </c>
      <c r="E4" s="5" t="n">
        <v>6058.8</v>
      </c>
    </row>
    <row r="5">
      <c r="A5" s="4" t="inlineStr">
        <is>
          <t>Accumulated impairment losses</t>
        </is>
      </c>
      <c r="C5" s="7" t="n">
        <v>-807.5</v>
      </c>
      <c r="D5" s="7" t="n">
        <v>-793.8</v>
      </c>
      <c r="E5" s="7" t="n">
        <v>-587.1</v>
      </c>
    </row>
    <row r="6">
      <c r="A6" s="4" t="inlineStr">
        <is>
          <t>Goodwill, net</t>
        </is>
      </c>
      <c r="C6" s="7" t="n">
        <v>5231.7</v>
      </c>
      <c r="D6" s="7" t="n">
        <v>5286.5</v>
      </c>
      <c r="E6" s="7" t="n">
        <v>5471.7</v>
      </c>
    </row>
    <row r="7">
      <c r="A7" s="4" t="inlineStr">
        <is>
          <t>Additions (deductions)</t>
        </is>
      </c>
      <c r="C7" s="6" t="n">
        <v>0</v>
      </c>
      <c r="D7" s="7" t="n">
        <v>-9.800000000000001</v>
      </c>
    </row>
    <row r="8">
      <c r="A8" s="4" t="inlineStr">
        <is>
          <t>Impairment</t>
        </is>
      </c>
      <c r="C8" s="7" t="n">
        <v>-13.7</v>
      </c>
      <c r="D8" s="7" t="n">
        <v>-206.7</v>
      </c>
      <c r="E8" s="7" t="n">
        <v>-376.1</v>
      </c>
    </row>
    <row r="9">
      <c r="A9" s="4" t="inlineStr">
        <is>
          <t>Goodwill Foreign Exchange And Other</t>
        </is>
      </c>
      <c r="C9" s="7" t="n">
        <v>-41.1</v>
      </c>
      <c r="D9" s="7" t="n">
        <v>31.3</v>
      </c>
    </row>
    <row r="10">
      <c r="A10" s="4" t="inlineStr">
        <is>
          <t>Goodwill, gross, Ending balance</t>
        </is>
      </c>
      <c r="C10" s="7" t="n">
        <v>6039.2</v>
      </c>
      <c r="D10" s="7" t="n">
        <v>6080.3</v>
      </c>
      <c r="E10" s="7" t="n">
        <v>6058.8</v>
      </c>
    </row>
    <row r="11">
      <c r="A11" s="4" t="inlineStr">
        <is>
          <t>Accumulated impairment losses</t>
        </is>
      </c>
      <c r="C11" s="7" t="n">
        <v>-807.5</v>
      </c>
      <c r="D11" s="7" t="n">
        <v>-793.8</v>
      </c>
      <c r="E11" s="7" t="n">
        <v>-587.1</v>
      </c>
    </row>
    <row r="12">
      <c r="A12" s="4" t="inlineStr">
        <is>
          <t>Goodwill, net</t>
        </is>
      </c>
      <c r="C12" s="7" t="n">
        <v>5231.7</v>
      </c>
      <c r="D12" s="7" t="n">
        <v>5286.5</v>
      </c>
      <c r="E12" s="7" t="n">
        <v>5471.7</v>
      </c>
    </row>
    <row r="13">
      <c r="A13" s="4" t="inlineStr">
        <is>
          <t>Broadband [Member]</t>
        </is>
      </c>
    </row>
    <row r="14">
      <c r="A14" s="3" t="inlineStr">
        <is>
          <t>Goodwill [Line Items]</t>
        </is>
      </c>
    </row>
    <row r="15">
      <c r="A15" s="4" t="inlineStr">
        <is>
          <t>Goodwill, gross, Beginning balance</t>
        </is>
      </c>
      <c r="C15" s="7" t="n">
        <v>3331.3</v>
      </c>
      <c r="D15" s="7" t="n">
        <v>3369.7</v>
      </c>
      <c r="E15" s="7" t="n">
        <v>3355.1</v>
      </c>
    </row>
    <row r="16">
      <c r="A16" s="4" t="inlineStr">
        <is>
          <t>Accumulated impairment losses</t>
        </is>
      </c>
      <c r="C16" s="7" t="n">
        <v>-193.6</v>
      </c>
      <c r="D16" s="7" t="n">
        <v>-193.6</v>
      </c>
      <c r="E16" s="7" t="n">
        <v>-193.6</v>
      </c>
    </row>
    <row r="17">
      <c r="A17" s="4" t="inlineStr">
        <is>
          <t>Goodwill, net</t>
        </is>
      </c>
      <c r="C17" s="7" t="n">
        <v>3137.7</v>
      </c>
      <c r="D17" s="7" t="n">
        <v>3176.1</v>
      </c>
      <c r="E17" s="7" t="n">
        <v>3161.5</v>
      </c>
    </row>
    <row r="18">
      <c r="A18" s="4" t="inlineStr">
        <is>
          <t>Additions (deductions)</t>
        </is>
      </c>
      <c r="C18" s="7" t="n">
        <v>-13.7</v>
      </c>
      <c r="D18" s="7" t="n">
        <v>-7.1</v>
      </c>
    </row>
    <row r="19">
      <c r="A19" s="4" t="inlineStr">
        <is>
          <t>Impairment</t>
        </is>
      </c>
      <c r="C19" s="6" t="n">
        <v>0</v>
      </c>
      <c r="D19" s="6" t="n">
        <v>0</v>
      </c>
    </row>
    <row r="20">
      <c r="A20" s="4" t="inlineStr">
        <is>
          <t>Goodwill Foreign Exchange And Other</t>
        </is>
      </c>
      <c r="C20" s="7" t="n">
        <v>-24.7</v>
      </c>
      <c r="D20" s="7" t="n">
        <v>21.7</v>
      </c>
    </row>
    <row r="21">
      <c r="A21" s="4" t="inlineStr">
        <is>
          <t>Goodwill, gross, Ending balance</t>
        </is>
      </c>
      <c r="C21" s="7" t="n">
        <v>3331.3</v>
      </c>
      <c r="D21" s="7" t="n">
        <v>3369.7</v>
      </c>
      <c r="E21" s="7" t="n">
        <v>3355.1</v>
      </c>
    </row>
    <row r="22">
      <c r="A22" s="4" t="inlineStr">
        <is>
          <t>Accumulated impairment losses</t>
        </is>
      </c>
      <c r="C22" s="7" t="n">
        <v>-193.6</v>
      </c>
      <c r="D22" s="7" t="n">
        <v>-193.6</v>
      </c>
      <c r="E22" s="7" t="n">
        <v>-193.6</v>
      </c>
    </row>
    <row r="23">
      <c r="A23" s="4" t="inlineStr">
        <is>
          <t>Goodwill, net</t>
        </is>
      </c>
      <c r="C23" s="7" t="n">
        <v>3137.7</v>
      </c>
      <c r="D23" s="7" t="n">
        <v>3176.1</v>
      </c>
      <c r="E23" s="7" t="n">
        <v>3161.5</v>
      </c>
    </row>
    <row r="24">
      <c r="A24" s="4" t="inlineStr">
        <is>
          <t>Home [Member]</t>
        </is>
      </c>
    </row>
    <row r="25">
      <c r="A25" s="3" t="inlineStr">
        <is>
          <t>Goodwill [Line Items]</t>
        </is>
      </c>
    </row>
    <row r="26">
      <c r="A26" s="4" t="inlineStr">
        <is>
          <t>Goodwill, gross, Beginning balance</t>
        </is>
      </c>
      <c r="C26" s="7" t="n">
        <v>413.2</v>
      </c>
      <c r="D26" s="7" t="n">
        <v>399.5</v>
      </c>
      <c r="E26" s="7" t="n">
        <v>402.1</v>
      </c>
    </row>
    <row r="27">
      <c r="A27" s="4" t="inlineStr">
        <is>
          <t>Accumulated impairment losses</t>
        </is>
      </c>
      <c r="C27" s="7" t="n">
        <v>-413.2</v>
      </c>
      <c r="D27" s="7" t="n">
        <v>-399.5</v>
      </c>
      <c r="E27" s="7" t="n">
        <v>-192.8</v>
      </c>
    </row>
    <row r="28">
      <c r="A28" s="4" t="inlineStr">
        <is>
          <t>Goodwill, net</t>
        </is>
      </c>
      <c r="C28" s="6" t="n">
        <v>0</v>
      </c>
      <c r="D28" s="6" t="n">
        <v>0</v>
      </c>
      <c r="E28" s="7" t="n">
        <v>209.3</v>
      </c>
    </row>
    <row r="29">
      <c r="A29" s="4" t="inlineStr">
        <is>
          <t>Additions (deductions)</t>
        </is>
      </c>
      <c r="C29" s="7" t="n">
        <v>13.7</v>
      </c>
      <c r="D29" s="7" t="n">
        <v>-1.3</v>
      </c>
    </row>
    <row r="30">
      <c r="A30" s="4" t="inlineStr">
        <is>
          <t>Impairment</t>
        </is>
      </c>
      <c r="B30" s="5" t="n">
        <v>-206.7</v>
      </c>
      <c r="C30" s="7" t="n">
        <v>-13.7</v>
      </c>
      <c r="D30" s="7" t="n">
        <v>-206.7</v>
      </c>
      <c r="E30" s="7" t="n">
        <v>-192.8</v>
      </c>
    </row>
    <row r="31">
      <c r="A31" s="4" t="inlineStr">
        <is>
          <t>Goodwill Foreign Exchange And Other</t>
        </is>
      </c>
      <c r="C31" s="6" t="n">
        <v>0</v>
      </c>
      <c r="D31" s="7" t="n">
        <v>-1.3</v>
      </c>
    </row>
    <row r="32">
      <c r="A32" s="4" t="inlineStr">
        <is>
          <t>Goodwill, gross, Ending balance</t>
        </is>
      </c>
      <c r="C32" s="7" t="n">
        <v>413.2</v>
      </c>
      <c r="D32" s="7" t="n">
        <v>399.5</v>
      </c>
      <c r="E32" s="7" t="n">
        <v>402.1</v>
      </c>
    </row>
    <row r="33">
      <c r="A33" s="4" t="inlineStr">
        <is>
          <t>Accumulated impairment losses</t>
        </is>
      </c>
      <c r="C33" s="7" t="n">
        <v>-413.2</v>
      </c>
      <c r="D33" s="7" t="n">
        <v>-399.5</v>
      </c>
      <c r="E33" s="7" t="n">
        <v>-192.8</v>
      </c>
    </row>
    <row r="34">
      <c r="A34" s="4" t="inlineStr">
        <is>
          <t>Goodwill, net</t>
        </is>
      </c>
      <c r="C34" s="6" t="n">
        <v>0</v>
      </c>
      <c r="D34" s="6" t="n">
        <v>0</v>
      </c>
      <c r="E34" s="7" t="n">
        <v>209.3</v>
      </c>
    </row>
    <row r="35">
      <c r="A35" s="4" t="inlineStr">
        <is>
          <t>OWN [Member]</t>
        </is>
      </c>
    </row>
    <row r="36">
      <c r="A36" s="3" t="inlineStr">
        <is>
          <t>Goodwill [Line Items]</t>
        </is>
      </c>
    </row>
    <row r="37">
      <c r="A37" s="4" t="inlineStr">
        <is>
          <t>Goodwill, gross, Beginning balance</t>
        </is>
      </c>
      <c r="C37" s="7" t="n">
        <v>665.1</v>
      </c>
      <c r="D37" s="7" t="n">
        <v>669.1</v>
      </c>
      <c r="E37" s="6" t="n">
        <v>666</v>
      </c>
    </row>
    <row r="38">
      <c r="A38" s="4" t="inlineStr">
        <is>
          <t>Accumulated impairment losses</t>
        </is>
      </c>
      <c r="C38" s="7" t="n">
        <v>-159.5</v>
      </c>
      <c r="D38" s="7" t="n">
        <v>-159.5</v>
      </c>
      <c r="E38" s="7" t="n">
        <v>-159.5</v>
      </c>
    </row>
    <row r="39">
      <c r="A39" s="4" t="inlineStr">
        <is>
          <t>Goodwill, net</t>
        </is>
      </c>
      <c r="C39" s="7" t="n">
        <v>505.6</v>
      </c>
      <c r="D39" s="7" t="n">
        <v>509.6</v>
      </c>
      <c r="E39" s="7" t="n">
        <v>506.5</v>
      </c>
    </row>
    <row r="40">
      <c r="A40" s="4" t="inlineStr">
        <is>
          <t>Additions (deductions)</t>
        </is>
      </c>
      <c r="C40" s="6" t="n">
        <v>0</v>
      </c>
      <c r="D40" s="6" t="n">
        <v>0</v>
      </c>
    </row>
    <row r="41">
      <c r="A41" s="4" t="inlineStr">
        <is>
          <t>Impairment</t>
        </is>
      </c>
      <c r="C41" s="6" t="n">
        <v>0</v>
      </c>
      <c r="D41" s="6" t="n">
        <v>0</v>
      </c>
    </row>
    <row r="42">
      <c r="A42" s="4" t="inlineStr">
        <is>
          <t>Goodwill Foreign Exchange And Other</t>
        </is>
      </c>
      <c r="C42" s="6" t="n">
        <v>-4</v>
      </c>
      <c r="D42" s="7" t="n">
        <v>3.1</v>
      </c>
    </row>
    <row r="43">
      <c r="A43" s="4" t="inlineStr">
        <is>
          <t>Goodwill, gross, Ending balance</t>
        </is>
      </c>
      <c r="C43" s="7" t="n">
        <v>665.1</v>
      </c>
      <c r="D43" s="7" t="n">
        <v>669.1</v>
      </c>
      <c r="E43" s="6" t="n">
        <v>666</v>
      </c>
    </row>
    <row r="44">
      <c r="A44" s="4" t="inlineStr">
        <is>
          <t>Accumulated impairment losses</t>
        </is>
      </c>
      <c r="C44" s="7" t="n">
        <v>-159.5</v>
      </c>
      <c r="D44" s="7" t="n">
        <v>-159.5</v>
      </c>
      <c r="E44" s="7" t="n">
        <v>-159.5</v>
      </c>
    </row>
    <row r="45">
      <c r="A45" s="4" t="inlineStr">
        <is>
          <t>Goodwill, net</t>
        </is>
      </c>
      <c r="C45" s="7" t="n">
        <v>505.6</v>
      </c>
      <c r="D45" s="7" t="n">
        <v>509.6</v>
      </c>
      <c r="E45" s="7" t="n">
        <v>506.5</v>
      </c>
    </row>
    <row r="46">
      <c r="A46" s="4" t="inlineStr">
        <is>
          <t>VCN [Member]</t>
        </is>
      </c>
    </row>
    <row r="47">
      <c r="A47" s="3" t="inlineStr">
        <is>
          <t>Goodwill [Line Items]</t>
        </is>
      </c>
    </row>
    <row r="48">
      <c r="A48" s="4" t="inlineStr">
        <is>
          <t>Goodwill, gross, Beginning balance</t>
        </is>
      </c>
      <c r="C48" s="7" t="n">
        <v>1629.6</v>
      </c>
      <c r="D48" s="6" t="n">
        <v>1642</v>
      </c>
      <c r="E48" s="7" t="n">
        <v>1635.6</v>
      </c>
    </row>
    <row r="49">
      <c r="A49" s="4" t="inlineStr">
        <is>
          <t>Accumulated impairment losses</t>
        </is>
      </c>
      <c r="C49" s="7" t="n">
        <v>-41.2</v>
      </c>
      <c r="D49" s="7" t="n">
        <v>-41.2</v>
      </c>
      <c r="E49" s="7" t="n">
        <v>-41.2</v>
      </c>
    </row>
    <row r="50">
      <c r="A50" s="4" t="inlineStr">
        <is>
          <t>Goodwill, net</t>
        </is>
      </c>
      <c r="C50" s="7" t="n">
        <v>1588.4</v>
      </c>
      <c r="D50" s="7" t="n">
        <v>1600.8</v>
      </c>
      <c r="E50" s="7" t="n">
        <v>1594.4</v>
      </c>
    </row>
    <row r="51">
      <c r="A51" s="4" t="inlineStr">
        <is>
          <t>Additions (deductions)</t>
        </is>
      </c>
      <c r="C51" s="6" t="n">
        <v>0</v>
      </c>
      <c r="D51" s="7" t="n">
        <v>-1.4</v>
      </c>
    </row>
    <row r="52">
      <c r="A52" s="4" t="inlineStr">
        <is>
          <t>Impairment</t>
        </is>
      </c>
      <c r="C52" s="6" t="n">
        <v>0</v>
      </c>
      <c r="D52" s="6" t="n">
        <v>0</v>
      </c>
    </row>
    <row r="53">
      <c r="A53" s="4" t="inlineStr">
        <is>
          <t>Goodwill Foreign Exchange And Other</t>
        </is>
      </c>
      <c r="C53" s="7" t="n">
        <v>-12.4</v>
      </c>
      <c r="D53" s="7" t="n">
        <v>7.8</v>
      </c>
    </row>
    <row r="54">
      <c r="A54" s="4" t="inlineStr">
        <is>
          <t>Goodwill, gross, Ending balance</t>
        </is>
      </c>
      <c r="C54" s="7" t="n">
        <v>1629.6</v>
      </c>
      <c r="D54" s="6" t="n">
        <v>1642</v>
      </c>
      <c r="E54" s="7" t="n">
        <v>1635.6</v>
      </c>
    </row>
    <row r="55">
      <c r="A55" s="4" t="inlineStr">
        <is>
          <t>Accumulated impairment losses</t>
        </is>
      </c>
      <c r="C55" s="7" t="n">
        <v>-41.2</v>
      </c>
      <c r="D55" s="7" t="n">
        <v>-41.2</v>
      </c>
      <c r="E55" s="7" t="n">
        <v>-41.2</v>
      </c>
    </row>
    <row r="56">
      <c r="A56" s="4" t="inlineStr">
        <is>
          <t>Goodwill, net</t>
        </is>
      </c>
      <c r="C56" s="5" t="n">
        <v>1588.4</v>
      </c>
      <c r="D56" s="5" t="n">
        <v>1600.8</v>
      </c>
      <c r="E56" s="5" t="n">
        <v>1594.4</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llowance for Doubtful Accounts (Detail) - USD ($) $ in Millions</t>
        </is>
      </c>
      <c r="B1" s="2" t="inlineStr">
        <is>
          <t>12 Months Ended</t>
        </is>
      </c>
    </row>
    <row r="2">
      <c r="B2" s="2" t="inlineStr">
        <is>
          <t>Dec. 31, 2021</t>
        </is>
      </c>
      <c r="C2" s="2" t="inlineStr">
        <is>
          <t>Dec. 31, 2020</t>
        </is>
      </c>
      <c r="D2" s="2" t="inlineStr">
        <is>
          <t>Dec. 31, 2019</t>
        </is>
      </c>
    </row>
    <row r="3">
      <c r="A3" s="3" t="inlineStr">
        <is>
          <t>Accounts and Financing Receivable, after Allowance for Credit Loss, Current and Noncurrent [Abstract]</t>
        </is>
      </c>
    </row>
    <row r="4">
      <c r="A4" s="4" t="inlineStr">
        <is>
          <t>Allowance for doubtful accounts, beginning of period</t>
        </is>
      </c>
      <c r="B4" s="5" t="n">
        <v>40.3</v>
      </c>
      <c r="C4" s="5" t="n">
        <v>35.4</v>
      </c>
      <c r="D4" s="5" t="n">
        <v>17.4</v>
      </c>
    </row>
    <row r="5">
      <c r="A5" s="4" t="inlineStr">
        <is>
          <t>Provision</t>
        </is>
      </c>
      <c r="B5" s="7" t="n">
        <v>25.8</v>
      </c>
      <c r="C5" s="6" t="n">
        <v>5</v>
      </c>
      <c r="D5" s="7" t="n">
        <v>10.6</v>
      </c>
    </row>
    <row r="6">
      <c r="A6" s="4" t="inlineStr">
        <is>
          <t>Write-offs</t>
        </is>
      </c>
      <c r="B6" s="7" t="n">
        <v>-0.9</v>
      </c>
      <c r="C6" s="7" t="n">
        <v>-3.2</v>
      </c>
      <c r="D6" s="7" t="n">
        <v>-1.7</v>
      </c>
    </row>
    <row r="7">
      <c r="A7" s="4" t="inlineStr">
        <is>
          <t>Foreign exchange and other</t>
        </is>
      </c>
      <c r="B7" s="7" t="n">
        <v>-1.5</v>
      </c>
      <c r="C7" s="7" t="n">
        <v>3.1</v>
      </c>
      <c r="D7" s="7" t="n">
        <v>9.1</v>
      </c>
    </row>
    <row r="8">
      <c r="A8" s="4" t="inlineStr">
        <is>
          <t>Allowance for doubtful accounts, end of period</t>
        </is>
      </c>
      <c r="B8" s="5" t="n">
        <v>63.7</v>
      </c>
      <c r="C8" s="5" t="n">
        <v>40.3</v>
      </c>
      <c r="D8" s="5" t="n">
        <v>35.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the Balance Sheet Location and Amounts of Contract Assets and Liabilities from Contracts with Customers (Detail) - USD ($) $ in Millions</t>
        </is>
      </c>
      <c r="B1" s="2" t="inlineStr">
        <is>
          <t>Dec. 31, 2021</t>
        </is>
      </c>
      <c r="C1" s="2" t="inlineStr">
        <is>
          <t>Dec. 31, 2020</t>
        </is>
      </c>
    </row>
    <row r="2">
      <c r="A2" s="3" t="inlineStr">
        <is>
          <t>Schedule Of Contract Assets And Liabilities [Line Items]</t>
        </is>
      </c>
    </row>
    <row r="3">
      <c r="A3" s="4" t="inlineStr">
        <is>
          <t>Deferred revenue - current</t>
        </is>
      </c>
      <c r="B3" s="5" t="n">
        <v>94.59999999999999</v>
      </c>
      <c r="C3" s="9" t="n">
        <v>90</v>
      </c>
    </row>
    <row r="4">
      <c r="A4" s="4" t="inlineStr">
        <is>
          <t>Total contract liabilities</t>
        </is>
      </c>
      <c r="B4" s="7" t="n">
        <v>155.7</v>
      </c>
      <c r="C4" s="7" t="n">
        <v>143.2</v>
      </c>
    </row>
    <row r="5">
      <c r="A5" s="4" t="inlineStr">
        <is>
          <t>Accounts Receivable, Less Allowance for Doubtful Accounts [Member]</t>
        </is>
      </c>
    </row>
    <row r="6">
      <c r="A6" s="3" t="inlineStr">
        <is>
          <t>Schedule Of Contract Assets And Liabilities [Line Items]</t>
        </is>
      </c>
    </row>
    <row r="7">
      <c r="A7" s="4" t="inlineStr">
        <is>
          <t>Unbilled accounts receivable</t>
        </is>
      </c>
      <c r="B7" s="6" t="n">
        <v>35</v>
      </c>
      <c r="C7" s="7" t="n">
        <v>21.9</v>
      </c>
    </row>
    <row r="8">
      <c r="A8" s="4" t="inlineStr">
        <is>
          <t>Accrued and Other Liabilities [Member]</t>
        </is>
      </c>
    </row>
    <row r="9">
      <c r="A9" s="3" t="inlineStr">
        <is>
          <t>Schedule Of Contract Assets And Liabilities [Line Items]</t>
        </is>
      </c>
    </row>
    <row r="10">
      <c r="A10" s="4" t="inlineStr">
        <is>
          <t>Deferred revenue - current</t>
        </is>
      </c>
      <c r="B10" s="7" t="n">
        <v>94.59999999999999</v>
      </c>
      <c r="C10" s="6" t="n">
        <v>90</v>
      </c>
    </row>
    <row r="11">
      <c r="A11" s="4" t="inlineStr">
        <is>
          <t>Other Noncurrent Liabilities [Member]</t>
        </is>
      </c>
    </row>
    <row r="12">
      <c r="A12" s="3" t="inlineStr">
        <is>
          <t>Schedule Of Contract Assets And Liabilities [Line Items]</t>
        </is>
      </c>
    </row>
    <row r="13">
      <c r="A13" s="4" t="inlineStr">
        <is>
          <t>Deferred revenue - noncurrent</t>
        </is>
      </c>
      <c r="B13" s="5" t="n">
        <v>61.1</v>
      </c>
      <c r="C13" s="5" t="n">
        <v>5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ontract with customer liability revenue recognized</t>
        </is>
      </c>
      <c r="B4" s="5" t="n">
        <v>88.59999999999999</v>
      </c>
    </row>
    <row r="5">
      <c r="A5" s="4" t="inlineStr">
        <is>
          <t>Allowance for reserve</t>
        </is>
      </c>
      <c r="B5" s="7" t="n">
        <v>30.3</v>
      </c>
    </row>
    <row r="6">
      <c r="A6" s="4" t="inlineStr">
        <is>
          <t>Bad debts expense</t>
        </is>
      </c>
      <c r="B6" s="7" t="n">
        <v>25.8</v>
      </c>
      <c r="C6" s="9" t="n">
        <v>5</v>
      </c>
      <c r="D6" s="5" t="n">
        <v>10.6</v>
      </c>
    </row>
    <row r="7">
      <c r="A7" s="4" t="inlineStr">
        <is>
          <t>Selling, General and Administrative [Member] | Significant Customer [Member] | Home Segment [Member]</t>
        </is>
      </c>
    </row>
    <row r="8">
      <c r="A8" s="3" t="inlineStr">
        <is>
          <t>Disaggregation of Revenue [Line Items]</t>
        </is>
      </c>
    </row>
    <row r="9">
      <c r="A9" s="4" t="inlineStr">
        <is>
          <t>Bad debts expense</t>
        </is>
      </c>
      <c r="B9" s="5" t="n">
        <v>30.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Finance Type Leases, Amount</t>
        </is>
      </c>
      <c r="B4" s="9" t="n">
        <v>0</v>
      </c>
      <c r="C4" s="9" t="n">
        <v>0</v>
      </c>
    </row>
    <row r="5">
      <c r="A5" s="4" t="inlineStr">
        <is>
          <t>Operating lease, option to extend</t>
        </is>
      </c>
      <c r="C5" s="4" t="inlineStr">
        <is>
          <t>true</t>
        </is>
      </c>
    </row>
    <row r="6">
      <c r="A6" s="4" t="inlineStr">
        <is>
          <t>Operating lease, option to terminate</t>
        </is>
      </c>
      <c r="C6" s="4" t="inlineStr">
        <is>
          <t>true</t>
        </is>
      </c>
    </row>
    <row r="7">
      <c r="A7" s="4" t="inlineStr">
        <is>
          <t>Operating lease expense</t>
        </is>
      </c>
      <c r="B7" s="7" t="n">
        <v>102.1</v>
      </c>
      <c r="C7" s="5" t="n">
        <v>105.2</v>
      </c>
      <c r="D7" s="5" t="n">
        <v>88.3</v>
      </c>
    </row>
    <row r="8">
      <c r="A8" s="4" t="inlineStr">
        <is>
          <t>Cost for short-term, cancellable and variable leases</t>
        </is>
      </c>
      <c r="B8" s="5" t="n">
        <v>33.2</v>
      </c>
      <c r="C8" s="5" t="n">
        <v>31.3</v>
      </c>
      <c r="D8" s="5" t="n">
        <v>26.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llowance for doubtful accounts receivable</t>
        </is>
      </c>
      <c r="B3" s="5" t="n">
        <v>63.7</v>
      </c>
      <c r="C3" s="5" t="n">
        <v>40.3</v>
      </c>
    </row>
    <row r="4">
      <c r="A4" s="4" t="inlineStr">
        <is>
          <t>Property, plant and equipment, accumulated depreciation</t>
        </is>
      </c>
      <c r="B4" s="5" t="n">
        <v>787.4</v>
      </c>
      <c r="C4" s="5" t="n">
        <v>705.7</v>
      </c>
    </row>
    <row r="5">
      <c r="A5" s="4" t="inlineStr">
        <is>
          <t>Series A convertible preferred stock, par value</t>
        </is>
      </c>
      <c r="B5" s="8" t="n">
        <v>0.01</v>
      </c>
      <c r="C5" s="8" t="n">
        <v>0.01</v>
      </c>
    </row>
    <row r="6">
      <c r="A6" s="4" t="inlineStr">
        <is>
          <t>Preferred stock, par value</t>
        </is>
      </c>
      <c r="B6" s="8" t="n">
        <v>0.01</v>
      </c>
      <c r="C6" s="8" t="n">
        <v>0.01</v>
      </c>
    </row>
    <row r="7">
      <c r="A7" s="4" t="inlineStr">
        <is>
          <t>Preferred stock, shares authorized</t>
        </is>
      </c>
      <c r="B7" s="6" t="n">
        <v>200000000</v>
      </c>
      <c r="C7" s="6" t="n">
        <v>200000000</v>
      </c>
    </row>
    <row r="8">
      <c r="A8" s="4" t="inlineStr">
        <is>
          <t>Series A convertible preferred stock, shares issued</t>
        </is>
      </c>
      <c r="B8" s="6" t="n">
        <v>1056144</v>
      </c>
      <c r="C8" s="6" t="n">
        <v>1056144</v>
      </c>
    </row>
    <row r="9">
      <c r="A9" s="4" t="inlineStr">
        <is>
          <t>Series A convertible preferred stock, shares outstanding</t>
        </is>
      </c>
      <c r="B9" s="6" t="n">
        <v>1041819</v>
      </c>
      <c r="C9" s="6" t="n">
        <v>1041819</v>
      </c>
    </row>
    <row r="10">
      <c r="A10" s="4" t="inlineStr">
        <is>
          <t>Common stock, par value</t>
        </is>
      </c>
      <c r="B10" s="8" t="n">
        <v>0.01</v>
      </c>
      <c r="C10" s="8" t="n">
        <v>0.01</v>
      </c>
    </row>
    <row r="11">
      <c r="A11" s="4" t="inlineStr">
        <is>
          <t>Common stock, shares authorized</t>
        </is>
      </c>
      <c r="B11" s="6" t="n">
        <v>1300000000</v>
      </c>
      <c r="C11" s="6" t="n">
        <v>1300000000</v>
      </c>
    </row>
    <row r="12">
      <c r="A12" s="4" t="inlineStr">
        <is>
          <t>Common stock, shares issued</t>
        </is>
      </c>
      <c r="B12" s="6" t="n">
        <v>204567294</v>
      </c>
      <c r="C12" s="6" t="n">
        <v>200095232</v>
      </c>
    </row>
    <row r="13">
      <c r="A13" s="4" t="inlineStr">
        <is>
          <t>Common stock, shares outstanding</t>
        </is>
      </c>
      <c r="B13" s="6" t="n">
        <v>204567294</v>
      </c>
      <c r="C13" s="6" t="n">
        <v>200095232</v>
      </c>
    </row>
    <row r="14">
      <c r="A14" s="4" t="inlineStr">
        <is>
          <t>Treasury stock, shares</t>
        </is>
      </c>
      <c r="B14" s="6" t="n">
        <v>10970585</v>
      </c>
      <c r="C14" s="6" t="n">
        <v>92230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Operating Leases (Detail)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paid to settle lease liabilities</t>
        </is>
      </c>
      <c r="B4" s="5" t="n">
        <v>71.5</v>
      </c>
      <c r="C4" s="5" t="n">
        <v>74.59999999999999</v>
      </c>
      <c r="D4" s="5" t="n">
        <v>68.40000000000001</v>
      </c>
    </row>
    <row r="5">
      <c r="A5" s="4" t="inlineStr">
        <is>
          <t>Right of use asset additions in exchange for lease liabilities</t>
        </is>
      </c>
      <c r="B5" s="5" t="n">
        <v>25.3</v>
      </c>
      <c r="C5" s="5" t="n">
        <v>21.9</v>
      </c>
      <c r="D5" s="5" t="n">
        <v>33.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Balance Sheet Information Related to Operating Leases (Detail) - USD ($) $ in Millions</t>
        </is>
      </c>
      <c r="B1" s="2" t="inlineStr">
        <is>
          <t>Dec. 31, 2021</t>
        </is>
      </c>
      <c r="C1" s="2" t="inlineStr">
        <is>
          <t>Dec. 31, 2020</t>
        </is>
      </c>
    </row>
    <row r="2">
      <c r="A2" s="3" t="inlineStr">
        <is>
          <t>Leases [Abstract]</t>
        </is>
      </c>
    </row>
    <row r="3">
      <c r="A3" s="4" t="inlineStr">
        <is>
          <t>Fair Value of Assets (Liability), Right of use assets</t>
        </is>
      </c>
      <c r="B3" s="5" t="n">
        <v>162.5</v>
      </c>
      <c r="C3" s="5" t="n">
        <v>159.3</v>
      </c>
    </row>
    <row r="4">
      <c r="A4" s="4" t="inlineStr">
        <is>
          <t>Operating Lease, Right-of-Use Asset, Statement of Financial Position [Extensible List]</t>
        </is>
      </c>
      <c r="B4" s="4" t="inlineStr">
        <is>
          <t>Other noncurrent assets</t>
        </is>
      </c>
      <c r="C4" s="4" t="inlineStr">
        <is>
          <t>Other noncurrent assets</t>
        </is>
      </c>
    </row>
    <row r="5">
      <c r="A5" s="4" t="inlineStr">
        <is>
          <t>Fair Value of Assets (Liability), Total lease liabilities</t>
        </is>
      </c>
      <c r="B5" s="5" t="n">
        <v>46.7</v>
      </c>
      <c r="C5" s="5" t="n">
        <v>62.4</v>
      </c>
    </row>
    <row r="6">
      <c r="A6" s="4" t="inlineStr">
        <is>
          <t>Operating Lease, Liability, Current, Statement of Financial Position [Extensible List]</t>
        </is>
      </c>
      <c r="B6" s="4" t="inlineStr">
        <is>
          <t>Accrued and other liabilities</t>
        </is>
      </c>
      <c r="C6" s="4" t="inlineStr">
        <is>
          <t>Accrued and other liabilities</t>
        </is>
      </c>
    </row>
    <row r="7">
      <c r="A7" s="4" t="inlineStr">
        <is>
          <t>Fair Value of Assets (Liability), Total lease liabilities</t>
        </is>
      </c>
      <c r="B7" s="5" t="n">
        <v>140.8</v>
      </c>
      <c r="C7" s="5" t="n">
        <v>119.1</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Fair Value of Assets (Liability), Total lease liabilities</t>
        </is>
      </c>
      <c r="B9" s="5" t="n">
        <v>187.5</v>
      </c>
      <c r="C9" s="5" t="n">
        <v>181.5</v>
      </c>
    </row>
    <row r="10">
      <c r="A10" s="4" t="inlineStr">
        <is>
          <t>Weighted average remaining lease term (in years)</t>
        </is>
      </c>
      <c r="B10" s="4" t="inlineStr">
        <is>
          <t>5 years 3 months 18 days</t>
        </is>
      </c>
    </row>
    <row r="11">
      <c r="A11" s="4" t="inlineStr">
        <is>
          <t>Weighted average discount rate</t>
        </is>
      </c>
      <c r="B11" s="4" t="inlineStr">
        <is>
          <t>7.1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Non-Cancellable Leases (Detail) - USD ($) $ in Millions</t>
        </is>
      </c>
      <c r="B1" s="2" t="inlineStr">
        <is>
          <t>Dec. 31, 2021</t>
        </is>
      </c>
      <c r="C1" s="2" t="inlineStr">
        <is>
          <t>Dec. 31, 2020</t>
        </is>
      </c>
    </row>
    <row r="2">
      <c r="A2" s="3" t="inlineStr">
        <is>
          <t>Leases [Abstract]</t>
        </is>
      </c>
    </row>
    <row r="3">
      <c r="A3" s="4" t="inlineStr">
        <is>
          <t>Operating Leases, 2022</t>
        </is>
      </c>
      <c r="B3" s="5" t="n">
        <v>58.3</v>
      </c>
    </row>
    <row r="4">
      <c r="A4" s="4" t="inlineStr">
        <is>
          <t>Operating Leases, 2023</t>
        </is>
      </c>
      <c r="B4" s="7" t="n">
        <v>49.9</v>
      </c>
    </row>
    <row r="5">
      <c r="A5" s="4" t="inlineStr">
        <is>
          <t>Operating Leases, 2024</t>
        </is>
      </c>
      <c r="B5" s="7" t="n">
        <v>37.5</v>
      </c>
    </row>
    <row r="6">
      <c r="A6" s="4" t="inlineStr">
        <is>
          <t>Operating Leases, 2025</t>
        </is>
      </c>
      <c r="B6" s="7" t="n">
        <v>22.9</v>
      </c>
    </row>
    <row r="7">
      <c r="A7" s="4" t="inlineStr">
        <is>
          <t>Operating Leases, 2026</t>
        </is>
      </c>
      <c r="B7" s="7" t="n">
        <v>17.1</v>
      </c>
    </row>
    <row r="8">
      <c r="A8" s="4" t="inlineStr">
        <is>
          <t>Operating Leases, Thereafter</t>
        </is>
      </c>
      <c r="B8" s="7" t="n">
        <v>46.5</v>
      </c>
    </row>
    <row r="9">
      <c r="A9" s="4" t="inlineStr">
        <is>
          <t>Operating Leases, Total minimum lease payments</t>
        </is>
      </c>
      <c r="B9" s="7" t="n">
        <v>232.2</v>
      </c>
    </row>
    <row r="10">
      <c r="A10" s="4" t="inlineStr">
        <is>
          <t>Less: imputed interest</t>
        </is>
      </c>
      <c r="B10" s="7" t="n">
        <v>-44.7</v>
      </c>
    </row>
    <row r="11">
      <c r="A11" s="4" t="inlineStr">
        <is>
          <t>Operating Leases, Total</t>
        </is>
      </c>
      <c r="B11" s="5" t="n">
        <v>187.5</v>
      </c>
      <c r="C11" s="5" t="n">
        <v>18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Inventories (Detail) - USD ($) $ in Millions</t>
        </is>
      </c>
      <c r="B1" s="2" t="inlineStr">
        <is>
          <t>Dec. 31, 2021</t>
        </is>
      </c>
      <c r="C1" s="2" t="inlineStr">
        <is>
          <t>Dec. 31, 2020</t>
        </is>
      </c>
    </row>
    <row r="2">
      <c r="A2" s="3" t="inlineStr">
        <is>
          <t>Inventory Disclosure [Abstract]</t>
        </is>
      </c>
    </row>
    <row r="3">
      <c r="A3" s="4" t="inlineStr">
        <is>
          <t>Raw materials</t>
        </is>
      </c>
      <c r="B3" s="9" t="n">
        <v>436</v>
      </c>
      <c r="C3" s="5" t="n">
        <v>280.2</v>
      </c>
    </row>
    <row r="4">
      <c r="A4" s="4" t="inlineStr">
        <is>
          <t>Work in process</t>
        </is>
      </c>
      <c r="B4" s="7" t="n">
        <v>178.3</v>
      </c>
      <c r="C4" s="7" t="n">
        <v>140.6</v>
      </c>
    </row>
    <row r="5">
      <c r="A5" s="4" t="inlineStr">
        <is>
          <t>Finished goods</t>
        </is>
      </c>
      <c r="B5" s="7" t="n">
        <v>821.5</v>
      </c>
      <c r="C5" s="7" t="n">
        <v>668.1</v>
      </c>
    </row>
    <row r="6">
      <c r="A6" s="4" t="inlineStr">
        <is>
          <t>Inventories, net</t>
        </is>
      </c>
      <c r="B6" s="5" t="n">
        <v>1435.8</v>
      </c>
      <c r="C6" s="5" t="n">
        <v>108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operty, Plant and Equipment (Detail) - USD ($) $ in Millions</t>
        </is>
      </c>
      <c r="B1" s="2" t="inlineStr">
        <is>
          <t>Dec. 31, 2021</t>
        </is>
      </c>
      <c r="C1" s="2" t="inlineStr">
        <is>
          <t>Dec. 31, 2020</t>
        </is>
      </c>
    </row>
    <row r="2">
      <c r="A2" s="3" t="inlineStr">
        <is>
          <t>Property, Plant and Equipment [Line Items]</t>
        </is>
      </c>
    </row>
    <row r="3">
      <c r="A3" s="4" t="inlineStr">
        <is>
          <t>Property, Plant and Equipment, gross</t>
        </is>
      </c>
      <c r="B3" s="5" t="n">
        <v>1443.7</v>
      </c>
      <c r="C3" s="5" t="n">
        <v>1390.2</v>
      </c>
    </row>
    <row r="4">
      <c r="A4" s="4" t="inlineStr">
        <is>
          <t>Accumulated depreciation</t>
        </is>
      </c>
      <c r="B4" s="7" t="n">
        <v>-787.4</v>
      </c>
      <c r="C4" s="7" t="n">
        <v>-705.7</v>
      </c>
    </row>
    <row r="5">
      <c r="A5" s="4" t="inlineStr">
        <is>
          <t>Property, Plant and Equipment, net</t>
        </is>
      </c>
      <c r="B5" s="7" t="n">
        <v>656.3</v>
      </c>
      <c r="C5" s="7" t="n">
        <v>684.5</v>
      </c>
    </row>
    <row r="6">
      <c r="A6" s="4" t="inlineStr">
        <is>
          <t>Land and Land Improvements [Member]</t>
        </is>
      </c>
    </row>
    <row r="7">
      <c r="A7" s="3" t="inlineStr">
        <is>
          <t>Property, Plant and Equipment [Line Items]</t>
        </is>
      </c>
    </row>
    <row r="8">
      <c r="A8" s="4" t="inlineStr">
        <is>
          <t>Property, Plant and Equipment, gross</t>
        </is>
      </c>
      <c r="B8" s="7" t="n">
        <v>54.1</v>
      </c>
      <c r="C8" s="7" t="n">
        <v>60.5</v>
      </c>
    </row>
    <row r="9">
      <c r="A9" s="4" t="inlineStr">
        <is>
          <t>Buildings and Improvements [Member]</t>
        </is>
      </c>
    </row>
    <row r="10">
      <c r="A10" s="3" t="inlineStr">
        <is>
          <t>Property, Plant and Equipment [Line Items]</t>
        </is>
      </c>
    </row>
    <row r="11">
      <c r="A11" s="4" t="inlineStr">
        <is>
          <t>Property, Plant and Equipment, gross</t>
        </is>
      </c>
      <c r="B11" s="7" t="n">
        <v>334.4</v>
      </c>
      <c r="C11" s="7" t="n">
        <v>339.8</v>
      </c>
    </row>
    <row r="12">
      <c r="A12" s="4" t="inlineStr">
        <is>
          <t>Machinery and Equipment [Member]</t>
        </is>
      </c>
    </row>
    <row r="13">
      <c r="A13" s="3" t="inlineStr">
        <is>
          <t>Property, Plant and Equipment [Line Items]</t>
        </is>
      </c>
    </row>
    <row r="14">
      <c r="A14" s="4" t="inlineStr">
        <is>
          <t>Property, Plant and Equipment, gross</t>
        </is>
      </c>
      <c r="B14" s="6" t="n">
        <v>968</v>
      </c>
      <c r="C14" s="7" t="n">
        <v>916.7</v>
      </c>
    </row>
    <row r="15">
      <c r="A15" s="4" t="inlineStr">
        <is>
          <t>Construction in Progress [Member]</t>
        </is>
      </c>
    </row>
    <row r="16">
      <c r="A16" s="3" t="inlineStr">
        <is>
          <t>Property, Plant and Equipment [Line Items]</t>
        </is>
      </c>
    </row>
    <row r="17">
      <c r="A17" s="4" t="inlineStr">
        <is>
          <t>Property, Plant and Equipment, gross</t>
        </is>
      </c>
      <c r="B17" s="5" t="n">
        <v>87.2</v>
      </c>
      <c r="C17" s="5" t="n">
        <v>7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Additional Information (Detail) - USD ($)</t>
        </is>
      </c>
      <c r="B1" s="2" t="inlineStr">
        <is>
          <t>12 Months Ended</t>
        </is>
      </c>
    </row>
    <row r="2">
      <c r="B2" s="2" t="inlineStr">
        <is>
          <t>Dec. 31, 2021</t>
        </is>
      </c>
      <c r="C2" s="2" t="inlineStr">
        <is>
          <t>Dec. 31, 2020</t>
        </is>
      </c>
      <c r="D2" s="2" t="inlineStr">
        <is>
          <t>Dec. 31, 2019</t>
        </is>
      </c>
    </row>
    <row r="3">
      <c r="A3" s="3" t="inlineStr">
        <is>
          <t>Supplemental Income Statement Elements [Abstract]</t>
        </is>
      </c>
    </row>
    <row r="4">
      <c r="A4" s="4" t="inlineStr">
        <is>
          <t>Depreciation expense</t>
        </is>
      </c>
      <c r="B4" s="9" t="n">
        <v>136700000</v>
      </c>
      <c r="C4" s="9" t="n">
        <v>158300000</v>
      </c>
      <c r="D4" s="9" t="n">
        <v>143700000</v>
      </c>
    </row>
    <row r="5">
      <c r="A5" s="4" t="inlineStr">
        <is>
          <t>Interest capitalized</t>
        </is>
      </c>
      <c r="B5" s="9" t="n">
        <v>0</v>
      </c>
      <c r="C5" s="9" t="n">
        <v>0</v>
      </c>
      <c r="D5" s="9"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Liabilities (Detail) - USD ($) $ in Millions</t>
        </is>
      </c>
      <c r="B1" s="2" t="inlineStr">
        <is>
          <t>Dec. 31, 2021</t>
        </is>
      </c>
      <c r="C1" s="2" t="inlineStr">
        <is>
          <t>Dec. 31, 2020</t>
        </is>
      </c>
    </row>
    <row r="2">
      <c r="A2" s="3" t="inlineStr">
        <is>
          <t>Accrued Liabilities and Other Liabilities [Abstract]</t>
        </is>
      </c>
    </row>
    <row r="3">
      <c r="A3" s="4" t="inlineStr">
        <is>
          <t>Compensation and employee benefit liabilities</t>
        </is>
      </c>
      <c r="B3" s="5" t="n">
        <v>304.7</v>
      </c>
      <c r="C3" s="5" t="n">
        <v>277.9</v>
      </c>
    </row>
    <row r="4">
      <c r="A4" s="4" t="inlineStr">
        <is>
          <t>Deferred revenue</t>
        </is>
      </c>
      <c r="B4" s="7" t="n">
        <v>94.59999999999999</v>
      </c>
      <c r="C4" s="6" t="n">
        <v>90</v>
      </c>
    </row>
    <row r="5">
      <c r="A5" s="4" t="inlineStr">
        <is>
          <t>Accrued interest</t>
        </is>
      </c>
      <c r="B5" s="7" t="n">
        <v>118.3</v>
      </c>
      <c r="C5" s="7" t="n">
        <v>120.2</v>
      </c>
    </row>
    <row r="6">
      <c r="A6" s="4" t="inlineStr">
        <is>
          <t>Product warranty accrual</t>
        </is>
      </c>
      <c r="B6" s="6" t="n">
        <v>54</v>
      </c>
      <c r="C6" s="7" t="n">
        <v>45.8</v>
      </c>
    </row>
    <row r="7">
      <c r="A7" s="4" t="inlineStr">
        <is>
          <t>Operating lease liabilities</t>
        </is>
      </c>
      <c r="B7" s="7" t="n">
        <v>46.7</v>
      </c>
      <c r="C7" s="7" t="n">
        <v>62.4</v>
      </c>
    </row>
    <row r="8">
      <c r="A8" s="4" t="inlineStr">
        <is>
          <t>Restructuring liabilities</t>
        </is>
      </c>
      <c r="B8" s="6" t="n">
        <v>41</v>
      </c>
      <c r="C8" s="6" t="n">
        <v>22</v>
      </c>
    </row>
    <row r="9">
      <c r="A9" s="4" t="inlineStr">
        <is>
          <t>Patent claims and litigation settlements</t>
        </is>
      </c>
      <c r="B9" s="6" t="n">
        <v>17</v>
      </c>
      <c r="C9" s="7" t="n">
        <v>25.7</v>
      </c>
    </row>
    <row r="10">
      <c r="A10" s="4" t="inlineStr">
        <is>
          <t>Other</t>
        </is>
      </c>
      <c r="B10" s="7" t="n">
        <v>313.5</v>
      </c>
      <c r="C10" s="7" t="n">
        <v>266.6</v>
      </c>
    </row>
    <row r="11">
      <c r="A11" s="4" t="inlineStr">
        <is>
          <t>Accrued and other liabilities</t>
        </is>
      </c>
      <c r="B11" s="5" t="n">
        <v>989.8</v>
      </c>
      <c r="C11" s="5" t="n">
        <v>91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 Changes in Accumulated Other Comprehensive Loss, Net of Tax (Detail) - USD ($) $ in Million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Beginning balance</t>
        </is>
      </c>
      <c r="B4" s="9" t="n">
        <v>355</v>
      </c>
      <c r="C4" s="5" t="n">
        <v>836.3</v>
      </c>
    </row>
    <row r="5">
      <c r="A5" s="4" t="inlineStr">
        <is>
          <t>Ending balance</t>
        </is>
      </c>
      <c r="B5" s="7" t="n">
        <v>-156.6</v>
      </c>
      <c r="C5" s="6" t="n">
        <v>355</v>
      </c>
    </row>
    <row r="6">
      <c r="A6" s="4" t="inlineStr">
        <is>
          <t>Foreign Currency Translation [Member]</t>
        </is>
      </c>
    </row>
    <row r="7">
      <c r="A7" s="3" t="inlineStr">
        <is>
          <t>Accumulated Other Comprehensive Income (Loss) [Line Items]</t>
        </is>
      </c>
    </row>
    <row r="8">
      <c r="A8" s="4" t="inlineStr">
        <is>
          <t>Beginning balance</t>
        </is>
      </c>
      <c r="B8" s="7" t="n">
        <v>-80.5</v>
      </c>
      <c r="C8" s="7" t="n">
        <v>-162.7</v>
      </c>
    </row>
    <row r="9">
      <c r="A9" s="4" t="inlineStr">
        <is>
          <t>Other comprehensive income (loss)</t>
        </is>
      </c>
      <c r="B9" s="7" t="n">
        <v>-86.40000000000001</v>
      </c>
      <c r="C9" s="7" t="n">
        <v>82.2</v>
      </c>
    </row>
    <row r="10">
      <c r="A10" s="4" t="inlineStr">
        <is>
          <t>Amounts reclassified from AOCL</t>
        </is>
      </c>
      <c r="B10" s="7" t="n">
        <v>1.1</v>
      </c>
      <c r="C10" s="4" t="inlineStr">
        <is>
          <t xml:space="preserve"> </t>
        </is>
      </c>
    </row>
    <row r="11">
      <c r="A11" s="4" t="inlineStr">
        <is>
          <t>Ending balance</t>
        </is>
      </c>
      <c r="B11" s="7" t="n">
        <v>-165.8</v>
      </c>
      <c r="C11" s="7" t="n">
        <v>-80.5</v>
      </c>
    </row>
    <row r="12">
      <c r="A12" s="4" t="inlineStr">
        <is>
          <t>Hedging Instruments [Member]</t>
        </is>
      </c>
    </row>
    <row r="13">
      <c r="A13" s="3" t="inlineStr">
        <is>
          <t>Accumulated Other Comprehensive Income (Loss) [Line Items]</t>
        </is>
      </c>
    </row>
    <row r="14">
      <c r="A14" s="4" t="inlineStr">
        <is>
          <t>Beginning balance</t>
        </is>
      </c>
      <c r="B14" s="6" t="n">
        <v>-39</v>
      </c>
      <c r="C14" s="7" t="n">
        <v>-8.9</v>
      </c>
    </row>
    <row r="15">
      <c r="A15" s="4" t="inlineStr">
        <is>
          <t>Other comprehensive income (loss)</t>
        </is>
      </c>
      <c r="B15" s="7" t="n">
        <v>11.8</v>
      </c>
      <c r="C15" s="7" t="n">
        <v>-30.1</v>
      </c>
    </row>
    <row r="16">
      <c r="A16" s="4" t="inlineStr">
        <is>
          <t>Ending balance</t>
        </is>
      </c>
      <c r="B16" s="7" t="n">
        <v>-27.2</v>
      </c>
      <c r="C16" s="6" t="n">
        <v>-39</v>
      </c>
    </row>
    <row r="17">
      <c r="A17" s="4" t="inlineStr">
        <is>
          <t>Defined Benefit Plan Activity [Member]</t>
        </is>
      </c>
    </row>
    <row r="18">
      <c r="A18" s="3" t="inlineStr">
        <is>
          <t>Accumulated Other Comprehensive Income (Loss) [Line Items]</t>
        </is>
      </c>
    </row>
    <row r="19">
      <c r="A19" s="4" t="inlineStr">
        <is>
          <t>Beginning balance</t>
        </is>
      </c>
      <c r="B19" s="7" t="n">
        <v>-36.4</v>
      </c>
      <c r="C19" s="7" t="n">
        <v>-25.4</v>
      </c>
    </row>
    <row r="20">
      <c r="A20" s="4" t="inlineStr">
        <is>
          <t>Other comprehensive income (loss)</t>
        </is>
      </c>
      <c r="B20" s="7" t="n">
        <v>24.1</v>
      </c>
      <c r="C20" s="7" t="n">
        <v>-10.9</v>
      </c>
    </row>
    <row r="21">
      <c r="A21" s="4" t="inlineStr">
        <is>
          <t>Amounts reclassified from AOCL</t>
        </is>
      </c>
      <c r="B21" s="7" t="n">
        <v>-1.1</v>
      </c>
      <c r="C21" s="7" t="n">
        <v>-0.1</v>
      </c>
    </row>
    <row r="22">
      <c r="A22" s="4" t="inlineStr">
        <is>
          <t>Ending balance</t>
        </is>
      </c>
      <c r="B22" s="7" t="n">
        <v>-13.4</v>
      </c>
      <c r="C22" s="7" t="n">
        <v>-36.4</v>
      </c>
    </row>
    <row r="23">
      <c r="A23" s="4" t="inlineStr">
        <is>
          <t>Accumulated Other Comprehensive Loss [Member]</t>
        </is>
      </c>
    </row>
    <row r="24">
      <c r="A24" s="3" t="inlineStr">
        <is>
          <t>Accumulated Other Comprehensive Income (Loss) [Line Items]</t>
        </is>
      </c>
    </row>
    <row r="25">
      <c r="A25" s="4" t="inlineStr">
        <is>
          <t>Beginning balance</t>
        </is>
      </c>
      <c r="B25" s="7" t="n">
        <v>-155.9</v>
      </c>
      <c r="C25" s="6" t="n">
        <v>-197</v>
      </c>
    </row>
    <row r="26">
      <c r="A26" s="4" t="inlineStr">
        <is>
          <t>Ending balance</t>
        </is>
      </c>
      <c r="B26" s="5" t="n">
        <v>-206.4</v>
      </c>
      <c r="C26" s="5" t="n">
        <v>-155.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Cash Flow Information (Detail) - USD ($) $ in Millions</t>
        </is>
      </c>
      <c r="B1" s="2" t="inlineStr">
        <is>
          <t>12 Months Ended</t>
        </is>
      </c>
    </row>
    <row r="2">
      <c r="B2" s="2" t="inlineStr">
        <is>
          <t>Dec. 31, 2021</t>
        </is>
      </c>
      <c r="C2" s="2" t="inlineStr">
        <is>
          <t>Dec. 31, 2020</t>
        </is>
      </c>
      <c r="D2" s="2" t="inlineStr">
        <is>
          <t>Dec. 31, 2019</t>
        </is>
      </c>
    </row>
    <row r="3">
      <c r="A3" s="3" t="inlineStr">
        <is>
          <t>Cash paid during the period for:</t>
        </is>
      </c>
    </row>
    <row r="4">
      <c r="A4" s="4" t="inlineStr">
        <is>
          <t>Income taxes, net of refunds</t>
        </is>
      </c>
      <c r="B4" s="5" t="n">
        <v>79.40000000000001</v>
      </c>
      <c r="C4" s="5" t="n">
        <v>94.40000000000001</v>
      </c>
      <c r="D4" s="5" t="n">
        <v>120.9</v>
      </c>
    </row>
    <row r="5">
      <c r="A5" s="4" t="inlineStr">
        <is>
          <t>Interest</t>
        </is>
      </c>
      <c r="B5" s="5" t="n">
        <v>525.9</v>
      </c>
      <c r="C5" s="5" t="n">
        <v>520.9</v>
      </c>
      <c r="D5" s="5" t="n">
        <v>465.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17" customWidth="1" min="2" max="2"/>
    <col width="17" customWidth="1" min="3" max="3"/>
  </cols>
  <sheetData>
    <row r="1">
      <c r="A1" s="1" t="inlineStr">
        <is>
          <t>Financing - Summary of Debt (Detail) - USD ($)</t>
        </is>
      </c>
      <c r="B1" s="2" t="inlineStr">
        <is>
          <t>Dec. 31, 2021</t>
        </is>
      </c>
      <c r="C1" s="2" t="inlineStr">
        <is>
          <t>Dec. 31, 2020</t>
        </is>
      </c>
    </row>
    <row r="2">
      <c r="A2" s="3" t="inlineStr">
        <is>
          <t>Debt Instrument [Line Items]</t>
        </is>
      </c>
    </row>
    <row r="3">
      <c r="A3" s="4" t="inlineStr">
        <is>
          <t>Total principal amount of debt</t>
        </is>
      </c>
      <c r="B3" s="9" t="n">
        <v>9628000000</v>
      </c>
      <c r="C3" s="9" t="n">
        <v>9660000000</v>
      </c>
    </row>
    <row r="4">
      <c r="A4" s="4" t="inlineStr">
        <is>
          <t>Less: Original issue discount, net of amortization</t>
        </is>
      </c>
      <c r="B4" s="6" t="n">
        <v>-20300000</v>
      </c>
      <c r="C4" s="6" t="n">
        <v>-24800000</v>
      </c>
    </row>
    <row r="5">
      <c r="A5" s="4" t="inlineStr">
        <is>
          <t>Less: Debt issuance costs, net of amortization</t>
        </is>
      </c>
      <c r="B5" s="6" t="n">
        <v>-97200000</v>
      </c>
      <c r="C5" s="6" t="n">
        <v>-114600000</v>
      </c>
    </row>
    <row r="6">
      <c r="A6" s="4" t="inlineStr">
        <is>
          <t>Less: Current portion</t>
        </is>
      </c>
      <c r="B6" s="6" t="n">
        <v>-32000000</v>
      </c>
      <c r="C6" s="6" t="n">
        <v>-32000000</v>
      </c>
    </row>
    <row r="7">
      <c r="A7" s="4" t="inlineStr">
        <is>
          <t>Long-term debt</t>
        </is>
      </c>
      <c r="B7" s="6" t="n">
        <v>9478500000</v>
      </c>
      <c r="C7" s="6" t="n">
        <v>9488600000</v>
      </c>
    </row>
    <row r="8">
      <c r="A8" s="4" t="inlineStr">
        <is>
          <t>7.125% Senior Notes Due July 2028 [Member]</t>
        </is>
      </c>
    </row>
    <row r="9">
      <c r="A9" s="3" t="inlineStr">
        <is>
          <t>Debt Instrument [Line Items]</t>
        </is>
      </c>
    </row>
    <row r="10">
      <c r="A10" s="4" t="inlineStr">
        <is>
          <t>Senior notes</t>
        </is>
      </c>
      <c r="B10" s="6" t="n">
        <v>700000000</v>
      </c>
      <c r="C10" s="6" t="n">
        <v>700000000</v>
      </c>
    </row>
    <row r="11">
      <c r="A11" s="4" t="inlineStr">
        <is>
          <t>5.00 Senior Notes Due March 2027 [Member]</t>
        </is>
      </c>
    </row>
    <row r="12">
      <c r="A12" s="3" t="inlineStr">
        <is>
          <t>Debt Instrument [Line Items]</t>
        </is>
      </c>
    </row>
    <row r="13">
      <c r="A13" s="4" t="inlineStr">
        <is>
          <t>Senior notes</t>
        </is>
      </c>
      <c r="B13" s="6" t="n">
        <v>750000000</v>
      </c>
      <c r="C13" s="6" t="n">
        <v>750000000</v>
      </c>
    </row>
    <row r="14">
      <c r="A14" s="4" t="inlineStr">
        <is>
          <t>8.25% Senior Notes Due March 2027 [Member]</t>
        </is>
      </c>
    </row>
    <row r="15">
      <c r="A15" s="3" t="inlineStr">
        <is>
          <t>Debt Instrument [Line Items]</t>
        </is>
      </c>
    </row>
    <row r="16">
      <c r="A16" s="4" t="inlineStr">
        <is>
          <t>Senior notes</t>
        </is>
      </c>
      <c r="B16" s="6" t="n">
        <v>1000000000</v>
      </c>
      <c r="C16" s="6" t="n">
        <v>1000000000</v>
      </c>
    </row>
    <row r="17">
      <c r="A17" s="4" t="inlineStr">
        <is>
          <t>6.00% Senior Notes Due June 2025 [Member]</t>
        </is>
      </c>
    </row>
    <row r="18">
      <c r="A18" s="3" t="inlineStr">
        <is>
          <t>Debt Instrument [Line Items]</t>
        </is>
      </c>
    </row>
    <row r="19">
      <c r="A19" s="4" t="inlineStr">
        <is>
          <t>Senior notes</t>
        </is>
      </c>
      <c r="B19" s="6" t="n">
        <v>1300000000</v>
      </c>
      <c r="C19" s="6" t="n">
        <v>1300000000</v>
      </c>
    </row>
    <row r="20">
      <c r="A20" s="4" t="inlineStr">
        <is>
          <t>4.75% senior secured notes due September 2029 [Member]</t>
        </is>
      </c>
    </row>
    <row r="21">
      <c r="A21" s="3" t="inlineStr">
        <is>
          <t>Debt Instrument [Line Items]</t>
        </is>
      </c>
    </row>
    <row r="22">
      <c r="A22" s="4" t="inlineStr">
        <is>
          <t>Senior secured notes</t>
        </is>
      </c>
      <c r="B22" s="6" t="n">
        <v>1250000000</v>
      </c>
    </row>
    <row r="23">
      <c r="A23" s="4" t="inlineStr">
        <is>
          <t>6.00% Senior Secured Notes Due 2026 [Member]</t>
        </is>
      </c>
    </row>
    <row r="24">
      <c r="A24" s="3" t="inlineStr">
        <is>
          <t>Debt Instrument [Line Items]</t>
        </is>
      </c>
    </row>
    <row r="25">
      <c r="A25" s="4" t="inlineStr">
        <is>
          <t>Senior secured notes</t>
        </is>
      </c>
      <c r="B25" s="6" t="n">
        <v>1500000000</v>
      </c>
      <c r="C25" s="6" t="n">
        <v>1500000000</v>
      </c>
    </row>
    <row r="26">
      <c r="A26" s="4" t="inlineStr">
        <is>
          <t>5.50% Senior Secured Notes Due 2024 [Member]</t>
        </is>
      </c>
    </row>
    <row r="27">
      <c r="A27" s="3" t="inlineStr">
        <is>
          <t>Debt Instrument [Line Items]</t>
        </is>
      </c>
    </row>
    <row r="28">
      <c r="A28" s="4" t="inlineStr">
        <is>
          <t>Senior secured notes</t>
        </is>
      </c>
      <c r="C28" s="6" t="n">
        <v>1250000000</v>
      </c>
    </row>
    <row r="29">
      <c r="A29" s="4" t="inlineStr">
        <is>
          <t>Senior Secured Term Loan Due April 2026 [Member]</t>
        </is>
      </c>
    </row>
    <row r="30">
      <c r="A30" s="3" t="inlineStr">
        <is>
          <t>Debt Instrument [Line Items]</t>
        </is>
      </c>
    </row>
    <row r="31">
      <c r="A31" s="4" t="inlineStr">
        <is>
          <t>Senior secured notes</t>
        </is>
      </c>
      <c r="B31" s="6" t="n">
        <v>3128000000</v>
      </c>
      <c r="C31" s="9" t="n">
        <v>3160000000</v>
      </c>
    </row>
    <row r="32">
      <c r="A32" s="4" t="inlineStr">
        <is>
          <t>Less: Current portion</t>
        </is>
      </c>
      <c r="B32" s="6" t="n">
        <v>-32000000</v>
      </c>
    </row>
    <row r="33">
      <c r="A33" s="4" t="inlineStr">
        <is>
          <t>Revolving Credit Facility [Member]</t>
        </is>
      </c>
    </row>
    <row r="34">
      <c r="A34" s="3" t="inlineStr">
        <is>
          <t>Debt Instrument [Line Items]</t>
        </is>
      </c>
    </row>
    <row r="35">
      <c r="A35" s="4" t="inlineStr">
        <is>
          <t>Senior secured revolving credit facility</t>
        </is>
      </c>
      <c r="B35" s="9"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462.6</v>
      </c>
      <c r="C4" s="5" t="n">
        <v>-573.4</v>
      </c>
      <c r="D4" s="5" t="n">
        <v>-929.5</v>
      </c>
    </row>
    <row r="5">
      <c r="A5" s="3" t="inlineStr">
        <is>
          <t>Adjustments to reconcile net loss to net cash generated by operating activities:</t>
        </is>
      </c>
    </row>
    <row r="6">
      <c r="A6" s="4" t="inlineStr">
        <is>
          <t>Depreciation and amortization</t>
        </is>
      </c>
      <c r="B6" s="7" t="n">
        <v>786.3</v>
      </c>
      <c r="C6" s="7" t="n">
        <v>823.3</v>
      </c>
      <c r="D6" s="7" t="n">
        <v>770.9</v>
      </c>
    </row>
    <row r="7">
      <c r="A7" s="4" t="inlineStr">
        <is>
          <t>Equity-based compensation</t>
        </is>
      </c>
      <c r="B7" s="7" t="n">
        <v>79.59999999999999</v>
      </c>
      <c r="C7" s="6" t="n">
        <v>115</v>
      </c>
      <c r="D7" s="7" t="n">
        <v>90.8</v>
      </c>
    </row>
    <row r="8">
      <c r="A8" s="4" t="inlineStr">
        <is>
          <t>Deferred income taxes</t>
        </is>
      </c>
      <c r="B8" s="7" t="n">
        <v>-147.5</v>
      </c>
      <c r="C8" s="7" t="n">
        <v>-154.7</v>
      </c>
      <c r="D8" s="7" t="n">
        <v>-260.8</v>
      </c>
    </row>
    <row r="9">
      <c r="A9" s="4" t="inlineStr">
        <is>
          <t>Asset impairments</t>
        </is>
      </c>
      <c r="B9" s="7" t="n">
        <v>13.7</v>
      </c>
      <c r="C9" s="7" t="n">
        <v>206.7</v>
      </c>
      <c r="D9" s="7" t="n">
        <v>376.1</v>
      </c>
    </row>
    <row r="10">
      <c r="A10" s="3" t="inlineStr">
        <is>
          <t>Changes in assets and liabilities:</t>
        </is>
      </c>
    </row>
    <row r="11">
      <c r="A11" s="4" t="inlineStr">
        <is>
          <t>Accounts receivable</t>
        </is>
      </c>
      <c r="B11" s="7" t="n">
        <v>-59.6</v>
      </c>
      <c r="C11" s="7" t="n">
        <v>228.4</v>
      </c>
      <c r="D11" s="7" t="n">
        <v>258.8</v>
      </c>
    </row>
    <row r="12">
      <c r="A12" s="4" t="inlineStr">
        <is>
          <t>Inventories</t>
        </is>
      </c>
      <c r="B12" s="7" t="n">
        <v>-359.8</v>
      </c>
      <c r="C12" s="7" t="n">
        <v>-100.5</v>
      </c>
      <c r="D12" s="7" t="n">
        <v>489.1</v>
      </c>
    </row>
    <row r="13">
      <c r="A13" s="4" t="inlineStr">
        <is>
          <t>Prepaid expenses and other current assets</t>
        </is>
      </c>
      <c r="B13" s="7" t="n">
        <v>3.2</v>
      </c>
      <c r="C13" s="7" t="n">
        <v>-17.2</v>
      </c>
      <c r="D13" s="7" t="n">
        <v>19.5</v>
      </c>
    </row>
    <row r="14">
      <c r="A14" s="4" t="inlineStr">
        <is>
          <t>Accounts payable and other accrued liabilities</t>
        </is>
      </c>
      <c r="B14" s="6" t="n">
        <v>256</v>
      </c>
      <c r="C14" s="7" t="n">
        <v>-175.2</v>
      </c>
      <c r="D14" s="6" t="n">
        <v>-274</v>
      </c>
    </row>
    <row r="15">
      <c r="A15" s="4" t="inlineStr">
        <is>
          <t>Other noncurrent liabilities</t>
        </is>
      </c>
      <c r="B15" s="7" t="n">
        <v>8.4</v>
      </c>
      <c r="C15" s="6" t="n">
        <v>-4</v>
      </c>
      <c r="D15" s="7" t="n">
        <v>7.2</v>
      </c>
    </row>
    <row r="16">
      <c r="A16" s="4" t="inlineStr">
        <is>
          <t>Other noncurrent assets</t>
        </is>
      </c>
      <c r="B16" s="7" t="n">
        <v>-45.5</v>
      </c>
      <c r="C16" s="7" t="n">
        <v>28.8</v>
      </c>
      <c r="D16" s="6" t="n">
        <v>46</v>
      </c>
    </row>
    <row r="17">
      <c r="A17" s="4" t="inlineStr">
        <is>
          <t>Other</t>
        </is>
      </c>
      <c r="B17" s="7" t="n">
        <v>50.1</v>
      </c>
      <c r="C17" s="6" t="n">
        <v>59</v>
      </c>
      <c r="D17" s="7" t="n">
        <v>2.3</v>
      </c>
    </row>
    <row r="18">
      <c r="A18" s="4" t="inlineStr">
        <is>
          <t>Net cash generated by operating activities</t>
        </is>
      </c>
      <c r="B18" s="7" t="n">
        <v>122.3</v>
      </c>
      <c r="C18" s="7" t="n">
        <v>436.2</v>
      </c>
      <c r="D18" s="7" t="n">
        <v>596.4</v>
      </c>
    </row>
    <row r="19">
      <c r="A19" s="3" t="inlineStr">
        <is>
          <t>Investing Activities:</t>
        </is>
      </c>
    </row>
    <row r="20">
      <c r="A20" s="4" t="inlineStr">
        <is>
          <t>Additions to property, plant and equipment</t>
        </is>
      </c>
      <c r="B20" s="7" t="n">
        <v>-131.4</v>
      </c>
      <c r="C20" s="7" t="n">
        <v>-121.2</v>
      </c>
      <c r="D20" s="7" t="n">
        <v>-104.1</v>
      </c>
    </row>
    <row r="21">
      <c r="A21" s="4" t="inlineStr">
        <is>
          <t>Proceeds from sale of property, plant and equipment</t>
        </is>
      </c>
      <c r="B21" s="7" t="n">
        <v>13.1</v>
      </c>
      <c r="C21" s="6" t="n">
        <v>5</v>
      </c>
      <c r="D21" s="7" t="n">
        <v>1.6</v>
      </c>
    </row>
    <row r="22">
      <c r="A22" s="4" t="inlineStr">
        <is>
          <t>Proceeds from sale of long-term investments</t>
        </is>
      </c>
      <c r="B22" s="4" t="inlineStr">
        <is>
          <t xml:space="preserve"> </t>
        </is>
      </c>
      <c r="C22" s="4" t="inlineStr">
        <is>
          <t xml:space="preserve"> </t>
        </is>
      </c>
      <c r="D22" s="7" t="n">
        <v>9.300000000000001</v>
      </c>
    </row>
    <row r="23">
      <c r="A23" s="4" t="inlineStr">
        <is>
          <t>Cash paid for ARRIS acquisition, net of cash acquired</t>
        </is>
      </c>
      <c r="B23" s="4" t="inlineStr">
        <is>
          <t xml:space="preserve"> </t>
        </is>
      </c>
      <c r="C23" s="4" t="inlineStr">
        <is>
          <t xml:space="preserve"> </t>
        </is>
      </c>
      <c r="D23" s="7" t="n">
        <v>-5053.4</v>
      </c>
    </row>
    <row r="24">
      <c r="A24" s="4" t="inlineStr">
        <is>
          <t>Cash paid for Cable Exchange acquisition</t>
        </is>
      </c>
      <c r="B24" s="4" t="inlineStr">
        <is>
          <t xml:space="preserve"> </t>
        </is>
      </c>
      <c r="C24" s="7" t="n">
        <v>-3.5</v>
      </c>
      <c r="D24" s="6" t="n">
        <v>-11</v>
      </c>
    </row>
    <row r="25">
      <c r="A25" s="4" t="inlineStr">
        <is>
          <t>Payments upon settlement of net investment hedge</t>
        </is>
      </c>
      <c r="B25" s="6" t="n">
        <v>-18</v>
      </c>
      <c r="C25" s="4" t="inlineStr">
        <is>
          <t xml:space="preserve"> </t>
        </is>
      </c>
      <c r="D25" s="4" t="inlineStr">
        <is>
          <t xml:space="preserve"> </t>
        </is>
      </c>
    </row>
    <row r="26">
      <c r="A26" s="4" t="inlineStr">
        <is>
          <t>Other</t>
        </is>
      </c>
      <c r="B26" s="7" t="n">
        <v>-0.5</v>
      </c>
      <c r="C26" s="7" t="n">
        <v>-0.5</v>
      </c>
      <c r="D26" s="7" t="n">
        <v>2.7</v>
      </c>
    </row>
    <row r="27">
      <c r="A27" s="4" t="inlineStr">
        <is>
          <t>Net cash used in investing activities</t>
        </is>
      </c>
      <c r="B27" s="7" t="n">
        <v>-136.8</v>
      </c>
      <c r="C27" s="7" t="n">
        <v>-120.2</v>
      </c>
      <c r="D27" s="7" t="n">
        <v>-5154.9</v>
      </c>
    </row>
    <row r="28">
      <c r="A28" s="3" t="inlineStr">
        <is>
          <t>Financing Activities:</t>
        </is>
      </c>
    </row>
    <row r="29">
      <c r="A29" s="4" t="inlineStr">
        <is>
          <t>Long-term debt repaid</t>
        </is>
      </c>
      <c r="B29" s="6" t="n">
        <v>-1282</v>
      </c>
      <c r="C29" s="6" t="n">
        <v>-1282</v>
      </c>
      <c r="D29" s="7" t="n">
        <v>-3061.3</v>
      </c>
    </row>
    <row r="30">
      <c r="A30" s="4" t="inlineStr">
        <is>
          <t>Long-term debt proceeds</t>
        </is>
      </c>
      <c r="B30" s="6" t="n">
        <v>1250</v>
      </c>
      <c r="C30" s="6" t="n">
        <v>950</v>
      </c>
      <c r="D30" s="6" t="n">
        <v>6933</v>
      </c>
    </row>
    <row r="31">
      <c r="A31" s="4" t="inlineStr">
        <is>
          <t>Debt issuance costs</t>
        </is>
      </c>
      <c r="B31" s="6" t="n">
        <v>-12</v>
      </c>
      <c r="C31" s="7" t="n">
        <v>-11.7</v>
      </c>
      <c r="D31" s="7" t="n">
        <v>-120.8</v>
      </c>
    </row>
    <row r="32">
      <c r="A32" s="4" t="inlineStr">
        <is>
          <t>Debt extinguishment costs</t>
        </is>
      </c>
      <c r="B32" s="7" t="n">
        <v>-34.4</v>
      </c>
      <c r="C32" s="7" t="n">
        <v>-17.9</v>
      </c>
      <c r="D32" s="4" t="inlineStr">
        <is>
          <t xml:space="preserve"> </t>
        </is>
      </c>
    </row>
    <row r="33">
      <c r="A33" s="4" t="inlineStr">
        <is>
          <t>Series A convertible preferred stock proceeds</t>
        </is>
      </c>
      <c r="B33" s="4" t="inlineStr">
        <is>
          <t xml:space="preserve"> </t>
        </is>
      </c>
      <c r="C33" s="4" t="inlineStr">
        <is>
          <t xml:space="preserve"> </t>
        </is>
      </c>
      <c r="D33" s="6" t="n">
        <v>1000</v>
      </c>
    </row>
    <row r="34">
      <c r="A34" s="4" t="inlineStr">
        <is>
          <t>Dividends paid on Series A convertible preferred stock</t>
        </is>
      </c>
      <c r="B34" s="6" t="n">
        <v>-43</v>
      </c>
      <c r="C34" s="7" t="n">
        <v>-14.3</v>
      </c>
      <c r="D34" s="7" t="n">
        <v>-40.7</v>
      </c>
    </row>
    <row r="35">
      <c r="A35" s="4" t="inlineStr">
        <is>
          <t>Deemed dividend paid on Series A convertible preferred stock</t>
        </is>
      </c>
      <c r="B35" s="4" t="inlineStr">
        <is>
          <t xml:space="preserve"> </t>
        </is>
      </c>
      <c r="C35" s="4" t="inlineStr">
        <is>
          <t xml:space="preserve"> </t>
        </is>
      </c>
      <c r="D35" s="6" t="n">
        <v>-3</v>
      </c>
    </row>
    <row r="36">
      <c r="A36" s="4" t="inlineStr">
        <is>
          <t>Proceeds from the issuance of common shares under equity-based compensation plans</t>
        </is>
      </c>
      <c r="B36" s="7" t="n">
        <v>5.6</v>
      </c>
      <c r="C36" s="6" t="n">
        <v>9</v>
      </c>
      <c r="D36" s="7" t="n">
        <v>4.6</v>
      </c>
    </row>
    <row r="37">
      <c r="A37" s="4" t="inlineStr">
        <is>
          <t>Tax withholding payments for vested equity-based compensation awards</t>
        </is>
      </c>
      <c r="B37" s="7" t="n">
        <v>-26.4</v>
      </c>
      <c r="C37" s="7" t="n">
        <v>-16.9</v>
      </c>
      <c r="D37" s="7" t="n">
        <v>-13.2</v>
      </c>
    </row>
    <row r="38">
      <c r="A38" s="4" t="inlineStr">
        <is>
          <t>Other</t>
        </is>
      </c>
      <c r="B38" s="7" t="n">
        <v>2.7</v>
      </c>
      <c r="C38" s="4" t="inlineStr">
        <is>
          <t xml:space="preserve"> </t>
        </is>
      </c>
      <c r="D38" s="4" t="inlineStr">
        <is>
          <t xml:space="preserve"> </t>
        </is>
      </c>
    </row>
    <row r="39">
      <c r="A39" s="4" t="inlineStr">
        <is>
          <t>Net cash generated by (used in) financing activities</t>
        </is>
      </c>
      <c r="B39" s="7" t="n">
        <v>-139.5</v>
      </c>
      <c r="C39" s="7" t="n">
        <v>-383.8</v>
      </c>
      <c r="D39" s="7" t="n">
        <v>4698.6</v>
      </c>
    </row>
    <row r="40">
      <c r="A40" s="4" t="inlineStr">
        <is>
          <t>Effect of exchange rate changes on cash and cash equivalents</t>
        </is>
      </c>
      <c r="B40" s="7" t="n">
        <v>-7.6</v>
      </c>
      <c r="C40" s="7" t="n">
        <v>-8.5</v>
      </c>
      <c r="D40" s="7" t="n">
        <v>-0.1</v>
      </c>
    </row>
    <row r="41">
      <c r="A41" s="4" t="inlineStr">
        <is>
          <t>Change in cash and cash equivalents</t>
        </is>
      </c>
      <c r="B41" s="7" t="n">
        <v>-161.6</v>
      </c>
      <c r="C41" s="7" t="n">
        <v>-76.3</v>
      </c>
      <c r="D41" s="6" t="n">
        <v>140</v>
      </c>
    </row>
    <row r="42">
      <c r="A42" s="4" t="inlineStr">
        <is>
          <t>Cash and cash equivalents at beginning of period</t>
        </is>
      </c>
      <c r="B42" s="7" t="n">
        <v>521.9</v>
      </c>
      <c r="C42" s="7" t="n">
        <v>598.2</v>
      </c>
      <c r="D42" s="7" t="n">
        <v>458.2</v>
      </c>
    </row>
    <row r="43">
      <c r="A43" s="4" t="inlineStr">
        <is>
          <t>Cash and cash equivalents at end of period</t>
        </is>
      </c>
      <c r="B43" s="5" t="n">
        <v>360.3</v>
      </c>
      <c r="C43" s="5" t="n">
        <v>521.9</v>
      </c>
      <c r="D43" s="5" t="n">
        <v>59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inancing - Summary of Debt (Parenthetical) (Detail)</t>
        </is>
      </c>
      <c r="B1" s="2" t="inlineStr">
        <is>
          <t>12 Months Ended</t>
        </is>
      </c>
    </row>
    <row r="2">
      <c r="B2" s="2" t="inlineStr">
        <is>
          <t>Dec. 31, 2021</t>
        </is>
      </c>
      <c r="C2" s="2" t="inlineStr">
        <is>
          <t>Dec. 31, 2020</t>
        </is>
      </c>
    </row>
    <row r="3">
      <c r="A3" s="4" t="inlineStr">
        <is>
          <t>7.125% Senior Notes Due July 2028 [Member]</t>
        </is>
      </c>
    </row>
    <row r="4">
      <c r="A4" s="3" t="inlineStr">
        <is>
          <t>Debt Instrument [Line Items]</t>
        </is>
      </c>
    </row>
    <row r="5">
      <c r="A5" s="4" t="inlineStr">
        <is>
          <t>Maturity month and year</t>
        </is>
      </c>
      <c r="B5" s="4" t="inlineStr">
        <is>
          <t>2028-07</t>
        </is>
      </c>
    </row>
    <row r="6">
      <c r="A6" s="4" t="inlineStr">
        <is>
          <t>Interest rate</t>
        </is>
      </c>
      <c r="B6" s="4" t="inlineStr">
        <is>
          <t>7.125%</t>
        </is>
      </c>
      <c r="C6" s="4" t="inlineStr">
        <is>
          <t>7.125%</t>
        </is>
      </c>
    </row>
    <row r="7">
      <c r="A7" s="4" t="inlineStr">
        <is>
          <t>5.00 Senior Notes Due March 2027 [Member]</t>
        </is>
      </c>
    </row>
    <row r="8">
      <c r="A8" s="3" t="inlineStr">
        <is>
          <t>Debt Instrument [Line Items]</t>
        </is>
      </c>
    </row>
    <row r="9">
      <c r="A9" s="4" t="inlineStr">
        <is>
          <t>Maturity month and year</t>
        </is>
      </c>
      <c r="B9" s="4" t="inlineStr">
        <is>
          <t>2027-03</t>
        </is>
      </c>
    </row>
    <row r="10">
      <c r="A10" s="4" t="inlineStr">
        <is>
          <t>Interest rate</t>
        </is>
      </c>
      <c r="B10" s="4" t="inlineStr">
        <is>
          <t>5.00%</t>
        </is>
      </c>
      <c r="C10" s="4" t="inlineStr">
        <is>
          <t>5.00%</t>
        </is>
      </c>
    </row>
    <row r="11">
      <c r="A11" s="4" t="inlineStr">
        <is>
          <t>8.25% Senior Notes Due March 2027 [Member]</t>
        </is>
      </c>
    </row>
    <row r="12">
      <c r="A12" s="3" t="inlineStr">
        <is>
          <t>Debt Instrument [Line Items]</t>
        </is>
      </c>
    </row>
    <row r="13">
      <c r="A13" s="4" t="inlineStr">
        <is>
          <t>Maturity month and year</t>
        </is>
      </c>
      <c r="B13" s="4" t="inlineStr">
        <is>
          <t>2027-03</t>
        </is>
      </c>
    </row>
    <row r="14">
      <c r="A14" s="4" t="inlineStr">
        <is>
          <t>Interest rate</t>
        </is>
      </c>
      <c r="B14" s="4" t="inlineStr">
        <is>
          <t>8.25%</t>
        </is>
      </c>
      <c r="C14" s="4" t="inlineStr">
        <is>
          <t>8.25%</t>
        </is>
      </c>
    </row>
    <row r="15">
      <c r="A15" s="4" t="inlineStr">
        <is>
          <t>6.00% Senior Notes Due June 2025 [Member]</t>
        </is>
      </c>
    </row>
    <row r="16">
      <c r="A16" s="3" t="inlineStr">
        <is>
          <t>Debt Instrument [Line Items]</t>
        </is>
      </c>
    </row>
    <row r="17">
      <c r="A17" s="4" t="inlineStr">
        <is>
          <t>Maturity month and year</t>
        </is>
      </c>
      <c r="B17" s="4" t="inlineStr">
        <is>
          <t>2025-06</t>
        </is>
      </c>
    </row>
    <row r="18">
      <c r="A18" s="4" t="inlineStr">
        <is>
          <t>Interest rate</t>
        </is>
      </c>
      <c r="B18" s="4" t="inlineStr">
        <is>
          <t>6.00%</t>
        </is>
      </c>
      <c r="C18" s="4" t="inlineStr">
        <is>
          <t>6.00%</t>
        </is>
      </c>
    </row>
    <row r="19">
      <c r="A19" s="4" t="inlineStr">
        <is>
          <t>4.75% senior secured notes due September 2029 [Member]</t>
        </is>
      </c>
    </row>
    <row r="20">
      <c r="A20" s="3" t="inlineStr">
        <is>
          <t>Debt Instrument [Line Items]</t>
        </is>
      </c>
    </row>
    <row r="21">
      <c r="A21" s="4" t="inlineStr">
        <is>
          <t>Maturity month and year</t>
        </is>
      </c>
      <c r="B21" s="4" t="inlineStr">
        <is>
          <t>2029-09</t>
        </is>
      </c>
    </row>
    <row r="22">
      <c r="A22" s="4" t="inlineStr">
        <is>
          <t>Interest rate</t>
        </is>
      </c>
      <c r="B22" s="4" t="inlineStr">
        <is>
          <t>4.75%</t>
        </is>
      </c>
      <c r="C22" s="4" t="inlineStr">
        <is>
          <t>4.75%</t>
        </is>
      </c>
    </row>
    <row r="23">
      <c r="A23" s="4" t="inlineStr">
        <is>
          <t>6.00% Senior Secured Notes Due 2026 [Member]</t>
        </is>
      </c>
    </row>
    <row r="24">
      <c r="A24" s="3" t="inlineStr">
        <is>
          <t>Debt Instrument [Line Items]</t>
        </is>
      </c>
    </row>
    <row r="25">
      <c r="A25" s="4" t="inlineStr">
        <is>
          <t>Maturity month and year</t>
        </is>
      </c>
      <c r="B25" s="4" t="inlineStr">
        <is>
          <t>2026-03</t>
        </is>
      </c>
    </row>
    <row r="26">
      <c r="A26" s="4" t="inlineStr">
        <is>
          <t>Interest rate</t>
        </is>
      </c>
      <c r="B26" s="4" t="inlineStr">
        <is>
          <t>6.00%</t>
        </is>
      </c>
      <c r="C26" s="4" t="inlineStr">
        <is>
          <t>6.00%</t>
        </is>
      </c>
    </row>
    <row r="27">
      <c r="A27" s="4" t="inlineStr">
        <is>
          <t>5.50 Senior Secured Notes Due March 2024 [Member]</t>
        </is>
      </c>
    </row>
    <row r="28">
      <c r="A28" s="3" t="inlineStr">
        <is>
          <t>Debt Instrument [Line Items]</t>
        </is>
      </c>
    </row>
    <row r="29">
      <c r="A29" s="4" t="inlineStr">
        <is>
          <t>Maturity month and year</t>
        </is>
      </c>
      <c r="B29" s="4" t="inlineStr">
        <is>
          <t>2024-03</t>
        </is>
      </c>
    </row>
    <row r="30">
      <c r="A30" s="4" t="inlineStr">
        <is>
          <t>Interest rate</t>
        </is>
      </c>
      <c r="B30" s="4" t="inlineStr">
        <is>
          <t>5.50%</t>
        </is>
      </c>
      <c r="C30" s="4" t="inlineStr">
        <is>
          <t>5.50%</t>
        </is>
      </c>
    </row>
    <row r="31">
      <c r="A31" s="4" t="inlineStr">
        <is>
          <t>Senior Secured Term Loan Due April 2026 [Member]</t>
        </is>
      </c>
    </row>
    <row r="32">
      <c r="A32" s="3" t="inlineStr">
        <is>
          <t>Debt Instrument [Line Items]</t>
        </is>
      </c>
    </row>
    <row r="33">
      <c r="A33" s="4" t="inlineStr">
        <is>
          <t>Maturity month and year</t>
        </is>
      </c>
      <c r="B33" s="4" t="inlineStr">
        <is>
          <t>2026-0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8"/>
  <sheetViews>
    <sheetView workbookViewId="0">
      <selection activeCell="A1" sqref="A1"/>
    </sheetView>
  </sheetViews>
  <sheetFormatPr baseColWidth="8" defaultRowHeight="15"/>
  <cols>
    <col width="80" customWidth="1" min="1" max="1"/>
    <col width="17" customWidth="1" min="2" max="2"/>
    <col width="14" customWidth="1" min="3" max="3"/>
    <col width="80" customWidth="1" min="4" max="4"/>
    <col width="17" customWidth="1" min="5" max="5"/>
    <col width="15" customWidth="1" min="6" max="6"/>
  </cols>
  <sheetData>
    <row r="1">
      <c r="A1" s="1" t="inlineStr">
        <is>
          <t>Financing - Additional Information (Detail) - USD ($)</t>
        </is>
      </c>
      <c r="B1" s="2" t="inlineStr">
        <is>
          <t>Aug. 23, 2021</t>
        </is>
      </c>
      <c r="C1" s="2" t="inlineStr">
        <is>
          <t>Apr. 04, 2019</t>
        </is>
      </c>
      <c r="D1" s="2" t="inlineStr">
        <is>
          <t>Dec. 31, 2021</t>
        </is>
      </c>
      <c r="E1" s="2" t="inlineStr">
        <is>
          <t>Dec. 31, 2020</t>
        </is>
      </c>
      <c r="F1" s="2" t="inlineStr">
        <is>
          <t>Dec. 31, 2019</t>
        </is>
      </c>
    </row>
    <row r="2">
      <c r="A2" s="3" t="inlineStr">
        <is>
          <t>Debt Instrument [Line Items]</t>
        </is>
      </c>
    </row>
    <row r="3">
      <c r="A3" s="4" t="inlineStr">
        <is>
          <t>Excess cash flow percentage</t>
        </is>
      </c>
      <c r="E3" s="4" t="inlineStr">
        <is>
          <t>50.00%</t>
        </is>
      </c>
    </row>
    <row r="4">
      <c r="A4" s="4" t="inlineStr">
        <is>
          <t>Current portion of long term debt</t>
        </is>
      </c>
      <c r="D4" s="9" t="n">
        <v>32000000</v>
      </c>
      <c r="E4" s="9" t="n">
        <v>32000000</v>
      </c>
    </row>
    <row r="5">
      <c r="A5" s="4" t="inlineStr">
        <is>
          <t>Total assets</t>
        </is>
      </c>
      <c r="D5" s="6" t="n">
        <v>13259500000</v>
      </c>
      <c r="E5" s="6" t="n">
        <v>13576800000</v>
      </c>
    </row>
    <row r="6">
      <c r="A6" s="4" t="inlineStr">
        <is>
          <t>Total liabilities</t>
        </is>
      </c>
      <c r="D6" s="6" t="n">
        <v>12360000000</v>
      </c>
      <c r="E6" s="6" t="n">
        <v>12180000000</v>
      </c>
    </row>
    <row r="7">
      <c r="A7" s="4" t="inlineStr">
        <is>
          <t>Net sales</t>
        </is>
      </c>
      <c r="D7" s="9" t="n">
        <v>8586700000</v>
      </c>
      <c r="E7" s="9" t="n">
        <v>8435900000</v>
      </c>
      <c r="F7" s="9" t="n">
        <v>8345100000</v>
      </c>
    </row>
    <row r="8">
      <c r="A8" s="4" t="inlineStr">
        <is>
          <t>Weighted average effective interest rate</t>
        </is>
      </c>
      <c r="D8" s="4" t="inlineStr">
        <is>
          <t>5.74%</t>
        </is>
      </c>
      <c r="E8" s="4" t="inlineStr">
        <is>
          <t>5.86%</t>
        </is>
      </c>
    </row>
    <row r="9">
      <c r="A9" s="4" t="inlineStr">
        <is>
          <t>Non Guarantor Subsidiaries Concentration Risk [Member]</t>
        </is>
      </c>
    </row>
    <row r="10">
      <c r="A10" s="3" t="inlineStr">
        <is>
          <t>Debt Instrument [Line Items]</t>
        </is>
      </c>
    </row>
    <row r="11">
      <c r="A11" s="4" t="inlineStr">
        <is>
          <t>Total assets</t>
        </is>
      </c>
      <c r="D11" s="9" t="n">
        <v>3143000000</v>
      </c>
    </row>
    <row r="12">
      <c r="A12" s="4" t="inlineStr">
        <is>
          <t>Total liabilities</t>
        </is>
      </c>
      <c r="D12" s="6" t="n">
        <v>1077000000</v>
      </c>
    </row>
    <row r="13">
      <c r="A13" s="4" t="inlineStr">
        <is>
          <t>Net sales</t>
        </is>
      </c>
      <c r="D13" s="9" t="n">
        <v>2678000000</v>
      </c>
    </row>
    <row r="14">
      <c r="A14" s="4" t="inlineStr">
        <is>
          <t>Assets, Total [Member] | Non Guarantor Subsidiaries Concentration Risk [Member] | Non Us Member</t>
        </is>
      </c>
    </row>
    <row r="15">
      <c r="A15" s="3" t="inlineStr">
        <is>
          <t>Debt Instrument [Line Items]</t>
        </is>
      </c>
    </row>
    <row r="16">
      <c r="A16" s="4" t="inlineStr">
        <is>
          <t>Concentration risk percentage</t>
        </is>
      </c>
      <c r="D16" s="4" t="inlineStr">
        <is>
          <t>24.00%</t>
        </is>
      </c>
    </row>
    <row r="17">
      <c r="A17" s="4" t="inlineStr">
        <is>
          <t>Liabilities, Total [Member] | Non Guarantor Subsidiaries Concentration Risk [Member] | Non Us Member</t>
        </is>
      </c>
    </row>
    <row r="18">
      <c r="A18" s="3" t="inlineStr">
        <is>
          <t>Debt Instrument [Line Items]</t>
        </is>
      </c>
    </row>
    <row r="19">
      <c r="A19" s="4" t="inlineStr">
        <is>
          <t>Concentration risk percentage</t>
        </is>
      </c>
      <c r="D19" s="4" t="inlineStr">
        <is>
          <t>9.00%</t>
        </is>
      </c>
    </row>
    <row r="20">
      <c r="A20" s="4" t="inlineStr">
        <is>
          <t>Sales Revenue, Net [Member] | Non Guarantor Subsidiaries Concentration Risk [Member] | Non Us Member</t>
        </is>
      </c>
    </row>
    <row r="21">
      <c r="A21" s="3" t="inlineStr">
        <is>
          <t>Debt Instrument [Line Items]</t>
        </is>
      </c>
    </row>
    <row r="22">
      <c r="A22" s="4" t="inlineStr">
        <is>
          <t>Concentration risk percentage</t>
        </is>
      </c>
      <c r="D22" s="4" t="inlineStr">
        <is>
          <t>31.00%</t>
        </is>
      </c>
    </row>
    <row r="23">
      <c r="A23" s="4" t="inlineStr">
        <is>
          <t>Eurodollar [Member] | Maximum [Member]</t>
        </is>
      </c>
    </row>
    <row r="24">
      <c r="A24" s="3" t="inlineStr">
        <is>
          <t>Debt Instrument [Line Items]</t>
        </is>
      </c>
    </row>
    <row r="25">
      <c r="A25" s="4" t="inlineStr">
        <is>
          <t>Debt instrument, basis spread on variable rate</t>
        </is>
      </c>
      <c r="D25" s="4" t="inlineStr">
        <is>
          <t>1.50%</t>
        </is>
      </c>
    </row>
    <row r="26">
      <c r="A26" s="4" t="inlineStr">
        <is>
          <t>Eurodollar [Member] | Minimum [Member]</t>
        </is>
      </c>
    </row>
    <row r="27">
      <c r="A27" s="3" t="inlineStr">
        <is>
          <t>Debt Instrument [Line Items]</t>
        </is>
      </c>
    </row>
    <row r="28">
      <c r="A28" s="4" t="inlineStr">
        <is>
          <t>Debt instrument, basis spread on variable rate</t>
        </is>
      </c>
      <c r="D28" s="4" t="inlineStr">
        <is>
          <t>1.25%</t>
        </is>
      </c>
    </row>
    <row r="29">
      <c r="A29" s="4" t="inlineStr">
        <is>
          <t>LIBOR floor Rate [Member] | Maximum [Member]</t>
        </is>
      </c>
    </row>
    <row r="30">
      <c r="A30" s="3" t="inlineStr">
        <is>
          <t>Debt Instrument [Line Items]</t>
        </is>
      </c>
    </row>
    <row r="31">
      <c r="A31" s="4" t="inlineStr">
        <is>
          <t>Debt instrument, basis spread on variable rate</t>
        </is>
      </c>
      <c r="D31" s="4" t="inlineStr">
        <is>
          <t>0.50%</t>
        </is>
      </c>
    </row>
    <row r="32">
      <c r="A32" s="4" t="inlineStr">
        <is>
          <t>LIBOR floor Rate [Member] | Minimum [Member]</t>
        </is>
      </c>
    </row>
    <row r="33">
      <c r="A33" s="3" t="inlineStr">
        <is>
          <t>Debt Instrument [Line Items]</t>
        </is>
      </c>
    </row>
    <row r="34">
      <c r="A34" s="4" t="inlineStr">
        <is>
          <t>Debt instrument, basis spread on variable rate</t>
        </is>
      </c>
      <c r="D34" s="4" t="inlineStr">
        <is>
          <t>0.25%</t>
        </is>
      </c>
    </row>
    <row r="35">
      <c r="A35" s="4" t="inlineStr">
        <is>
          <t>Senior Secured Term Loan Due April 2026 [Member]</t>
        </is>
      </c>
    </row>
    <row r="36">
      <c r="A36" s="3" t="inlineStr">
        <is>
          <t>Debt Instrument [Line Items]</t>
        </is>
      </c>
    </row>
    <row r="37">
      <c r="A37" s="4" t="inlineStr">
        <is>
          <t>Scheduled amortization payments</t>
        </is>
      </c>
      <c r="D37" s="9" t="n">
        <v>32000000</v>
      </c>
    </row>
    <row r="38">
      <c r="A38" s="4" t="inlineStr">
        <is>
          <t>Current portion of long term debt</t>
        </is>
      </c>
      <c r="D38" s="6" t="n">
        <v>0</v>
      </c>
    </row>
    <row r="39">
      <c r="A39" s="4" t="inlineStr">
        <is>
          <t>7.125% Senior Notes Due July 2028 [Member]</t>
        </is>
      </c>
    </row>
    <row r="40">
      <c r="A40" s="3" t="inlineStr">
        <is>
          <t>Debt Instrument [Line Items]</t>
        </is>
      </c>
    </row>
    <row r="41">
      <c r="A41" s="4" t="inlineStr">
        <is>
          <t>Senior notes</t>
        </is>
      </c>
      <c r="D41" s="9" t="n">
        <v>700000000</v>
      </c>
      <c r="E41" s="9" t="n">
        <v>700000000</v>
      </c>
    </row>
    <row r="42">
      <c r="A42" s="4" t="inlineStr">
        <is>
          <t>Interest rate</t>
        </is>
      </c>
      <c r="D42" s="4" t="inlineStr">
        <is>
          <t>7.125%</t>
        </is>
      </c>
      <c r="E42" s="4" t="inlineStr">
        <is>
          <t>7.125%</t>
        </is>
      </c>
    </row>
    <row r="43">
      <c r="A43" s="4" t="inlineStr">
        <is>
          <t>Maturity month and year</t>
        </is>
      </c>
      <c r="D43" s="4" t="inlineStr">
        <is>
          <t>2028-07</t>
        </is>
      </c>
    </row>
    <row r="44">
      <c r="A44" s="4" t="inlineStr">
        <is>
          <t>7.125% Senior Notes Due July 2028 [Member] | Senior Notes [Member]</t>
        </is>
      </c>
    </row>
    <row r="45">
      <c r="A45" s="3" t="inlineStr">
        <is>
          <t>Debt Instrument [Line Items]</t>
        </is>
      </c>
    </row>
    <row r="46">
      <c r="A46" s="4" t="inlineStr">
        <is>
          <t>Senior notes</t>
        </is>
      </c>
      <c r="D46" s="9" t="n">
        <v>700000000</v>
      </c>
    </row>
    <row r="47">
      <c r="A47" s="4" t="inlineStr">
        <is>
          <t>Interest rate</t>
        </is>
      </c>
      <c r="D47" s="4" t="inlineStr">
        <is>
          <t>7.125%</t>
        </is>
      </c>
    </row>
    <row r="48">
      <c r="A48" s="4" t="inlineStr">
        <is>
          <t>Maturity date</t>
        </is>
      </c>
      <c r="D48" s="4" t="inlineStr">
        <is>
          <t>Jul. 1,
		2028</t>
        </is>
      </c>
    </row>
    <row r="49">
      <c r="A49" s="4" t="inlineStr">
        <is>
          <t>Debt Instrument, Maturity Date</t>
        </is>
      </c>
      <c r="D49" s="4" t="inlineStr">
        <is>
          <t>Jul. 1,
		2028</t>
        </is>
      </c>
    </row>
    <row r="50">
      <c r="A50" s="4" t="inlineStr">
        <is>
          <t>7.125% Senior Notes Due July 2028 [Member] | Senior Notes [Member] | Debt Instrument, Redemption, Period Two [Member]</t>
        </is>
      </c>
    </row>
    <row r="51">
      <c r="A51" s="3" t="inlineStr">
        <is>
          <t>Debt Instrument [Line Items]</t>
        </is>
      </c>
    </row>
    <row r="52">
      <c r="A52" s="4" t="inlineStr">
        <is>
          <t>Redemption date, period end date</t>
        </is>
      </c>
      <c r="D52" s="4" t="inlineStr">
        <is>
          <t>Mar. 1,
		2022</t>
        </is>
      </c>
    </row>
    <row r="53">
      <c r="A53" s="4" t="inlineStr">
        <is>
          <t>4.75% Senior Secured Notes Due September 2029 [Member] | Senior Notes [Member] | Redemption Under Certain Circumstances</t>
        </is>
      </c>
    </row>
    <row r="54">
      <c r="A54" s="3" t="inlineStr">
        <is>
          <t>Debt Instrument [Line Items]</t>
        </is>
      </c>
    </row>
    <row r="55">
      <c r="A55" s="4" t="inlineStr">
        <is>
          <t>Redemption date, period end date</t>
        </is>
      </c>
      <c r="D55" s="4" t="inlineStr">
        <is>
          <t>Sep. 1,
		2024</t>
        </is>
      </c>
    </row>
    <row r="56">
      <c r="A56" s="4" t="inlineStr">
        <is>
          <t>4.75% Senior Secured Notes Due September 2029 [Member] | Senior Secured Notes [Member]</t>
        </is>
      </c>
    </row>
    <row r="57">
      <c r="A57" s="3" t="inlineStr">
        <is>
          <t>Debt Instrument [Line Items]</t>
        </is>
      </c>
    </row>
    <row r="58">
      <c r="A58" s="4" t="inlineStr">
        <is>
          <t>Interest rate</t>
        </is>
      </c>
      <c r="D58" s="4" t="inlineStr">
        <is>
          <t>4.75%</t>
        </is>
      </c>
    </row>
    <row r="59">
      <c r="A59" s="4" t="inlineStr">
        <is>
          <t>4.75% Senior Secured Notes Due September 2029 [Member] | Senior Secured Notes [Member] | Debt Instrument, Redemption, Period One [Member]</t>
        </is>
      </c>
    </row>
    <row r="60">
      <c r="A60" s="3" t="inlineStr">
        <is>
          <t>Debt Instrument [Line Items]</t>
        </is>
      </c>
    </row>
    <row r="61">
      <c r="A61" s="4" t="inlineStr">
        <is>
          <t>Redemption date, period end date</t>
        </is>
      </c>
      <c r="D61" s="4" t="inlineStr">
        <is>
          <t>Mar. 1,
		2022</t>
        </is>
      </c>
    </row>
    <row r="62">
      <c r="A62" s="4" t="inlineStr">
        <is>
          <t>4.75% Senior Secured Notes Due September 2029 [Member] | Senior Secured Notes [Member] | Debt Instrument, Redemption, Period Two [Member]</t>
        </is>
      </c>
    </row>
    <row r="63">
      <c r="A63" s="3" t="inlineStr">
        <is>
          <t>Debt Instrument [Line Items]</t>
        </is>
      </c>
    </row>
    <row r="64">
      <c r="A64" s="4" t="inlineStr">
        <is>
          <t>Debt instrument redemption price percentage</t>
        </is>
      </c>
      <c r="D64" s="4" t="inlineStr">
        <is>
          <t>100.00%</t>
        </is>
      </c>
    </row>
    <row r="65">
      <c r="A65" s="4" t="inlineStr">
        <is>
          <t>4.75% Senior Secured Notes Due September 2029 [Member] | Senior Secured Notes [Member] | Redemption Under Certain Circumstances</t>
        </is>
      </c>
    </row>
    <row r="66">
      <c r="A66" s="3" t="inlineStr">
        <is>
          <t>Debt Instrument [Line Items]</t>
        </is>
      </c>
    </row>
    <row r="67">
      <c r="A67" s="4" t="inlineStr">
        <is>
          <t>Debt instrument redemption price percentage</t>
        </is>
      </c>
      <c r="D67" s="4" t="inlineStr">
        <is>
          <t>107.125%</t>
        </is>
      </c>
    </row>
    <row r="68">
      <c r="A68" s="4" t="inlineStr">
        <is>
          <t>Redemption date, period end date</t>
        </is>
      </c>
      <c r="D68" s="4" t="inlineStr">
        <is>
          <t>Jul. 1,
		2023</t>
        </is>
      </c>
    </row>
    <row r="69">
      <c r="A69" s="4" t="inlineStr">
        <is>
          <t>Percentage of principal amount of debt redeemed</t>
        </is>
      </c>
      <c r="D69" s="4" t="inlineStr">
        <is>
          <t>40.00%</t>
        </is>
      </c>
    </row>
    <row r="70">
      <c r="A70" s="4" t="inlineStr">
        <is>
          <t>4.75% Senior Secured Notes Due September 2029 [Member] | Senior Secured Notes [Member] | Debt Instrument, Redemption, Period Three</t>
        </is>
      </c>
    </row>
    <row r="71">
      <c r="A71" s="3" t="inlineStr">
        <is>
          <t>Debt Instrument [Line Items]</t>
        </is>
      </c>
    </row>
    <row r="72">
      <c r="A72" s="4" t="inlineStr">
        <is>
          <t>Debt instrument redemption price percentage</t>
        </is>
      </c>
      <c r="D72" s="4" t="inlineStr">
        <is>
          <t>103.00%</t>
        </is>
      </c>
    </row>
    <row r="73">
      <c r="A73" s="4" t="inlineStr">
        <is>
          <t>Redemption date, period end date</t>
        </is>
      </c>
      <c r="D73" s="4" t="inlineStr">
        <is>
          <t>Sep. 1,
		2024</t>
        </is>
      </c>
    </row>
    <row r="74">
      <c r="A74" s="4" t="inlineStr">
        <is>
          <t>Percentage of principal amount of debt redeemed</t>
        </is>
      </c>
      <c r="D74" s="4" t="inlineStr">
        <is>
          <t>10.00%</t>
        </is>
      </c>
    </row>
    <row r="75">
      <c r="A75" s="4" t="inlineStr">
        <is>
          <t>4.75% Senior Secured Notes Due September 2029 [Member] | Senior Secured Notes [Member] | Option of the Holders [Member] | Redemption Upon Certain Change of Control Events [Member]</t>
        </is>
      </c>
    </row>
    <row r="76">
      <c r="A76" s="3" t="inlineStr">
        <is>
          <t>Debt Instrument [Line Items]</t>
        </is>
      </c>
    </row>
    <row r="77">
      <c r="A77" s="4" t="inlineStr">
        <is>
          <t>Debt instrument redemption price percentage</t>
        </is>
      </c>
      <c r="D77" s="4" t="inlineStr">
        <is>
          <t>101.00%</t>
        </is>
      </c>
    </row>
    <row r="78">
      <c r="A78" s="4" t="inlineStr">
        <is>
          <t>Secured Notes 2029 [Member] | Senior Secured Notes [Member]</t>
        </is>
      </c>
    </row>
    <row r="79">
      <c r="A79" s="3" t="inlineStr">
        <is>
          <t>Debt Instrument [Line Items]</t>
        </is>
      </c>
    </row>
    <row r="80">
      <c r="A80" s="4" t="inlineStr">
        <is>
          <t>Other expense</t>
        </is>
      </c>
      <c r="D80" s="9" t="n">
        <v>12000000</v>
      </c>
    </row>
    <row r="81">
      <c r="A81" s="4" t="inlineStr">
        <is>
          <t>Senior Secured Notes Due September 1 2024 [Member] | Senior Notes [Member] | Debt Instrument, Redemption, Period Two [Member]</t>
        </is>
      </c>
    </row>
    <row r="82">
      <c r="A82" s="3" t="inlineStr">
        <is>
          <t>Debt Instrument [Line Items]</t>
        </is>
      </c>
    </row>
    <row r="83">
      <c r="A83" s="4" t="inlineStr">
        <is>
          <t>Redemption date, period end date</t>
        </is>
      </c>
      <c r="D83" s="4" t="inlineStr">
        <is>
          <t>Sep. 1,
		2024</t>
        </is>
      </c>
    </row>
    <row r="84">
      <c r="A84" s="4" t="inlineStr">
        <is>
          <t>5.00 Senior Notes Due March 2027 [Member]</t>
        </is>
      </c>
    </row>
    <row r="85">
      <c r="A85" s="3" t="inlineStr">
        <is>
          <t>Debt Instrument [Line Items]</t>
        </is>
      </c>
    </row>
    <row r="86">
      <c r="A86" s="4" t="inlineStr">
        <is>
          <t>Senior notes</t>
        </is>
      </c>
      <c r="D86" s="9" t="n">
        <v>750000000</v>
      </c>
      <c r="E86" s="9" t="n">
        <v>750000000</v>
      </c>
    </row>
    <row r="87">
      <c r="A87" s="4" t="inlineStr">
        <is>
          <t>Interest rate</t>
        </is>
      </c>
      <c r="D87" s="4" t="inlineStr">
        <is>
          <t>5.00%</t>
        </is>
      </c>
      <c r="E87" s="4" t="inlineStr">
        <is>
          <t>5.00%</t>
        </is>
      </c>
    </row>
    <row r="88">
      <c r="A88" s="4" t="inlineStr">
        <is>
          <t>Maturity month and year</t>
        </is>
      </c>
      <c r="D88" s="4" t="inlineStr">
        <is>
          <t>2027-03</t>
        </is>
      </c>
    </row>
    <row r="89">
      <c r="A89" s="4" t="inlineStr">
        <is>
          <t>5.50% Senior Secured Notes Due March 2024 [Member] | Senior Secured Notes [Member]</t>
        </is>
      </c>
    </row>
    <row r="90">
      <c r="A90" s="3" t="inlineStr">
        <is>
          <t>Debt Instrument [Line Items]</t>
        </is>
      </c>
    </row>
    <row r="91">
      <c r="A91" s="4" t="inlineStr">
        <is>
          <t>Interest rate</t>
        </is>
      </c>
      <c r="B91" s="4" t="inlineStr">
        <is>
          <t>4.75%</t>
        </is>
      </c>
    </row>
    <row r="92">
      <c r="A92" s="4" t="inlineStr">
        <is>
          <t>Maturity year</t>
        </is>
      </c>
      <c r="B92" s="4" t="inlineStr">
        <is>
          <t>2029</t>
        </is>
      </c>
    </row>
    <row r="93">
      <c r="A93" s="4" t="inlineStr">
        <is>
          <t>Senior secured notes</t>
        </is>
      </c>
      <c r="B93" s="9" t="n">
        <v>1250000000</v>
      </c>
    </row>
    <row r="94">
      <c r="A94" s="4" t="inlineStr">
        <is>
          <t>Maturity date</t>
        </is>
      </c>
      <c r="D94" s="4" t="inlineStr">
        <is>
          <t>Sep. 1,
		2029</t>
        </is>
      </c>
    </row>
    <row r="95">
      <c r="A95" s="4" t="inlineStr">
        <is>
          <t>Debt Instrument, Maturity Date</t>
        </is>
      </c>
      <c r="D95" s="4" t="inlineStr">
        <is>
          <t>Sep. 1,
		2029</t>
        </is>
      </c>
    </row>
    <row r="96">
      <c r="A96" s="4" t="inlineStr">
        <is>
          <t>6.00% Senior Notes Due June 2025 [Member]</t>
        </is>
      </c>
    </row>
    <row r="97">
      <c r="A97" s="3" t="inlineStr">
        <is>
          <t>Debt Instrument [Line Items]</t>
        </is>
      </c>
    </row>
    <row r="98">
      <c r="A98" s="4" t="inlineStr">
        <is>
          <t>Senior notes</t>
        </is>
      </c>
      <c r="D98" s="9" t="n">
        <v>1300000000</v>
      </c>
      <c r="E98" s="9" t="n">
        <v>1300000000</v>
      </c>
    </row>
    <row r="99">
      <c r="A99" s="4" t="inlineStr">
        <is>
          <t>Interest rate</t>
        </is>
      </c>
      <c r="D99" s="4" t="inlineStr">
        <is>
          <t>6.00%</t>
        </is>
      </c>
      <c r="E99" s="4" t="inlineStr">
        <is>
          <t>6.00%</t>
        </is>
      </c>
    </row>
    <row r="100">
      <c r="A100" s="4" t="inlineStr">
        <is>
          <t>Maturity month and year</t>
        </is>
      </c>
      <c r="D100" s="4" t="inlineStr">
        <is>
          <t>2025-06</t>
        </is>
      </c>
    </row>
    <row r="101">
      <c r="A101" s="4" t="inlineStr">
        <is>
          <t>6.00% Senior Notes Due June 2025 [Member] | Senior Notes [Member]</t>
        </is>
      </c>
    </row>
    <row r="102">
      <c r="A102" s="3" t="inlineStr">
        <is>
          <t>Debt Instrument [Line Items]</t>
        </is>
      </c>
    </row>
    <row r="103">
      <c r="A103" s="4" t="inlineStr">
        <is>
          <t>Interest rate</t>
        </is>
      </c>
      <c r="D103" s="4" t="inlineStr">
        <is>
          <t>6.00%</t>
        </is>
      </c>
    </row>
    <row r="104">
      <c r="A104" s="4" t="inlineStr">
        <is>
          <t>Issuance period</t>
        </is>
      </c>
      <c r="D104" s="4" t="inlineStr">
        <is>
          <t>2015-06</t>
        </is>
      </c>
    </row>
    <row r="105">
      <c r="A105" s="4" t="inlineStr">
        <is>
          <t>Maturity date</t>
        </is>
      </c>
      <c r="D105" s="4" t="inlineStr">
        <is>
          <t>Jun. 15,
		2025</t>
        </is>
      </c>
    </row>
    <row r="106">
      <c r="A106" s="4" t="inlineStr">
        <is>
          <t>Debt Instrument, Maturity Date</t>
        </is>
      </c>
      <c r="D106" s="4" t="inlineStr">
        <is>
          <t>Jun. 15,
		2025</t>
        </is>
      </c>
    </row>
    <row r="107">
      <c r="A107" s="4" t="inlineStr">
        <is>
          <t>8.25% Senior Notes Due March 2027 [Member]</t>
        </is>
      </c>
    </row>
    <row r="108">
      <c r="A108" s="3" t="inlineStr">
        <is>
          <t>Debt Instrument [Line Items]</t>
        </is>
      </c>
    </row>
    <row r="109">
      <c r="A109" s="4" t="inlineStr">
        <is>
          <t>Senior notes</t>
        </is>
      </c>
      <c r="D109" s="9" t="n">
        <v>1000000000</v>
      </c>
      <c r="E109" s="9" t="n">
        <v>1000000000</v>
      </c>
    </row>
    <row r="110">
      <c r="A110" s="4" t="inlineStr">
        <is>
          <t>Interest rate</t>
        </is>
      </c>
      <c r="D110" s="4" t="inlineStr">
        <is>
          <t>8.25%</t>
        </is>
      </c>
      <c r="E110" s="4" t="inlineStr">
        <is>
          <t>8.25%</t>
        </is>
      </c>
    </row>
    <row r="111">
      <c r="A111" s="4" t="inlineStr">
        <is>
          <t>Maturity month and year</t>
        </is>
      </c>
      <c r="D111" s="4" t="inlineStr">
        <is>
          <t>2027-03</t>
        </is>
      </c>
    </row>
    <row r="112">
      <c r="A112" s="4" t="inlineStr">
        <is>
          <t>8.25% Senior Notes Due March 2027 [Member] | Senior Notes [Member]</t>
        </is>
      </c>
    </row>
    <row r="113">
      <c r="A113" s="3" t="inlineStr">
        <is>
          <t>Debt Instrument [Line Items]</t>
        </is>
      </c>
    </row>
    <row r="114">
      <c r="A114" s="4" t="inlineStr">
        <is>
          <t>Interest rate</t>
        </is>
      </c>
      <c r="D114" s="4" t="inlineStr">
        <is>
          <t>8.25%</t>
        </is>
      </c>
    </row>
    <row r="115">
      <c r="A115" s="4" t="inlineStr">
        <is>
          <t>Issuance period</t>
        </is>
      </c>
      <c r="D115" s="4" t="inlineStr">
        <is>
          <t>2019-02</t>
        </is>
      </c>
    </row>
    <row r="116">
      <c r="A116" s="4" t="inlineStr">
        <is>
          <t>Maturity date</t>
        </is>
      </c>
      <c r="D116" s="4" t="inlineStr">
        <is>
          <t>Mar. 1,
		2027</t>
        </is>
      </c>
    </row>
    <row r="117">
      <c r="A117" s="4" t="inlineStr">
        <is>
          <t>Debt Instrument, Maturity Date</t>
        </is>
      </c>
      <c r="D117" s="4" t="inlineStr">
        <is>
          <t>Mar. 1,
		2027</t>
        </is>
      </c>
    </row>
    <row r="118">
      <c r="A118" s="4" t="inlineStr">
        <is>
          <t>8.25% Senior Notes Due March 2027 [Member] | Senior Notes [Member] | Debt Instrument, Redemption, Period Two [Member]</t>
        </is>
      </c>
    </row>
    <row r="119">
      <c r="A119" s="3" t="inlineStr">
        <is>
          <t>Debt Instrument [Line Items]</t>
        </is>
      </c>
    </row>
    <row r="120">
      <c r="A120" s="4" t="inlineStr">
        <is>
          <t>Debt instrument redemption price percentage</t>
        </is>
      </c>
      <c r="D120" s="4" t="inlineStr">
        <is>
          <t>100.00%</t>
        </is>
      </c>
    </row>
    <row r="121">
      <c r="A121" s="4" t="inlineStr">
        <is>
          <t>8.25% Senior Notes Due March 2027 [Member] | Senior Secured Notes [Member]</t>
        </is>
      </c>
    </row>
    <row r="122">
      <c r="A122" s="3" t="inlineStr">
        <is>
          <t>Debt Instrument [Line Items]</t>
        </is>
      </c>
    </row>
    <row r="123">
      <c r="A123" s="4" t="inlineStr">
        <is>
          <t>Maturity date</t>
        </is>
      </c>
      <c r="D123" s="4" t="inlineStr">
        <is>
          <t>Jul. 1,
		2028</t>
        </is>
      </c>
    </row>
    <row r="124">
      <c r="A124" s="4" t="inlineStr">
        <is>
          <t>Debt Instrument, Maturity Date</t>
        </is>
      </c>
      <c r="D124" s="4" t="inlineStr">
        <is>
          <t>Jul. 1,
		2028</t>
        </is>
      </c>
    </row>
    <row r="125">
      <c r="A125" s="4" t="inlineStr">
        <is>
          <t>8.25% Senior Notes Due March 2027 [Member]</t>
        </is>
      </c>
    </row>
    <row r="126">
      <c r="A126" s="3" t="inlineStr">
        <is>
          <t>Debt Instrument [Line Items]</t>
        </is>
      </c>
    </row>
    <row r="127">
      <c r="A127" s="4" t="inlineStr">
        <is>
          <t>Maturity date</t>
        </is>
      </c>
      <c r="D127" s="4" t="inlineStr">
        <is>
          <t>Mar. 1,
		2027</t>
        </is>
      </c>
    </row>
    <row r="128">
      <c r="A128" s="4" t="inlineStr">
        <is>
          <t>Debt Instrument, Maturity Date</t>
        </is>
      </c>
      <c r="D128" s="4" t="inlineStr">
        <is>
          <t>Mar. 1,
		2027</t>
        </is>
      </c>
    </row>
    <row r="129">
      <c r="A129" s="4" t="inlineStr">
        <is>
          <t>8.25% Senior Notes Due March 2027 [Member] | Senior Notes [Member] | Debt Instrument, Redemption, Period Two [Member]</t>
        </is>
      </c>
    </row>
    <row r="130">
      <c r="A130" s="3" t="inlineStr">
        <is>
          <t>Debt Instrument [Line Items]</t>
        </is>
      </c>
    </row>
    <row r="131">
      <c r="A131" s="4" t="inlineStr">
        <is>
          <t>Debt instrument redemption price percentage</t>
        </is>
      </c>
      <c r="D131" s="4" t="inlineStr">
        <is>
          <t>100.00%</t>
        </is>
      </c>
    </row>
    <row r="132">
      <c r="A132" s="4" t="inlineStr">
        <is>
          <t>8.25% Senior Notes Due March 2027 [Member] | Senior Notes [Member] | Redemption Under Certain Circumstances</t>
        </is>
      </c>
    </row>
    <row r="133">
      <c r="A133" s="3" t="inlineStr">
        <is>
          <t>Debt Instrument [Line Items]</t>
        </is>
      </c>
    </row>
    <row r="134">
      <c r="A134" s="4" t="inlineStr">
        <is>
          <t>Debt instrument redemption price percentage</t>
        </is>
      </c>
      <c r="D134" s="4" t="inlineStr">
        <is>
          <t>108.25%</t>
        </is>
      </c>
    </row>
    <row r="135">
      <c r="A135" s="4" t="inlineStr">
        <is>
          <t>Redemption date, period end date</t>
        </is>
      </c>
      <c r="D135" s="4" t="inlineStr">
        <is>
          <t>Mar. 1,
		2022</t>
        </is>
      </c>
    </row>
    <row r="136">
      <c r="A136" s="4" t="inlineStr">
        <is>
          <t>Percentage of principal amount of debt redeemed</t>
        </is>
      </c>
      <c r="D136" s="4" t="inlineStr">
        <is>
          <t>40.00%</t>
        </is>
      </c>
    </row>
    <row r="137">
      <c r="A137" s="4" t="inlineStr">
        <is>
          <t>5.50 Senior Secured Notes Due March 2024 [Member]</t>
        </is>
      </c>
    </row>
    <row r="138">
      <c r="A138" s="3" t="inlineStr">
        <is>
          <t>Debt Instrument [Line Items]</t>
        </is>
      </c>
    </row>
    <row r="139">
      <c r="A139" s="4" t="inlineStr">
        <is>
          <t>Interest rate</t>
        </is>
      </c>
      <c r="D139" s="4" t="inlineStr">
        <is>
          <t>5.50%</t>
        </is>
      </c>
      <c r="E139" s="4" t="inlineStr">
        <is>
          <t>5.50%</t>
        </is>
      </c>
    </row>
    <row r="140">
      <c r="A140" s="4" t="inlineStr">
        <is>
          <t>Maturity month and year</t>
        </is>
      </c>
      <c r="D140" s="4" t="inlineStr">
        <is>
          <t>2024-03</t>
        </is>
      </c>
    </row>
    <row r="141">
      <c r="A141" s="4" t="inlineStr">
        <is>
          <t>Senior secured notes</t>
        </is>
      </c>
      <c r="E141" s="9" t="n">
        <v>1250000000</v>
      </c>
    </row>
    <row r="142">
      <c r="A142" s="4" t="inlineStr">
        <is>
          <t>5.50 Senior Secured Notes Due March 2024 [Member] | Senior Secured Notes [Member]</t>
        </is>
      </c>
    </row>
    <row r="143">
      <c r="A143" s="3" t="inlineStr">
        <is>
          <t>Debt Instrument [Line Items]</t>
        </is>
      </c>
    </row>
    <row r="144">
      <c r="A144" s="4" t="inlineStr">
        <is>
          <t>Interest rate</t>
        </is>
      </c>
      <c r="D144" s="4" t="inlineStr">
        <is>
          <t>5.50%</t>
        </is>
      </c>
    </row>
    <row r="145">
      <c r="A145" s="4" t="inlineStr">
        <is>
          <t>Maturity year</t>
        </is>
      </c>
      <c r="D145" s="4" t="inlineStr">
        <is>
          <t xml:space="preserve"> 2024</t>
        </is>
      </c>
    </row>
    <row r="146">
      <c r="A146" s="4" t="inlineStr">
        <is>
          <t>Debt instrument redemption charges</t>
        </is>
      </c>
      <c r="D146" s="9" t="n">
        <v>34400000</v>
      </c>
    </row>
    <row r="147">
      <c r="A147" s="4" t="inlineStr">
        <is>
          <t>Debt issuance cost Write-Off</t>
        </is>
      </c>
      <c r="D147" s="9" t="n">
        <v>9900000</v>
      </c>
    </row>
    <row r="148">
      <c r="A148" s="4" t="inlineStr">
        <is>
          <t>6.00% Senior Secured Notes Due March 2026 [Member] | Senior Secured Notes [Member]</t>
        </is>
      </c>
    </row>
    <row r="149">
      <c r="A149" s="3" t="inlineStr">
        <is>
          <t>Debt Instrument [Line Items]</t>
        </is>
      </c>
    </row>
    <row r="150">
      <c r="A150" s="4" t="inlineStr">
        <is>
          <t>Interest rate</t>
        </is>
      </c>
      <c r="D150" s="4" t="inlineStr">
        <is>
          <t>6.00%</t>
        </is>
      </c>
    </row>
    <row r="151">
      <c r="A151" s="4" t="inlineStr">
        <is>
          <t>Maturity date</t>
        </is>
      </c>
      <c r="D151" s="4" t="inlineStr">
        <is>
          <t>Mar. 1,
		2026</t>
        </is>
      </c>
    </row>
    <row r="152">
      <c r="A152" s="4" t="inlineStr">
        <is>
          <t>Debt Instrument, Maturity Date</t>
        </is>
      </c>
      <c r="D152" s="4" t="inlineStr">
        <is>
          <t>Mar. 1,
		2026</t>
        </is>
      </c>
    </row>
    <row r="153">
      <c r="A153" s="4" t="inlineStr">
        <is>
          <t>6.00% Senior Secured Notes Due March 2026 [Member] | Senior Secured Notes [Member] | Debt Instrument, Redemption, Period Two [Member]</t>
        </is>
      </c>
    </row>
    <row r="154">
      <c r="A154" s="3" t="inlineStr">
        <is>
          <t>Debt Instrument [Line Items]</t>
        </is>
      </c>
    </row>
    <row r="155">
      <c r="A155" s="4" t="inlineStr">
        <is>
          <t>Debt instrument redemption price percentage</t>
        </is>
      </c>
      <c r="D155" s="4" t="inlineStr">
        <is>
          <t>100.00%</t>
        </is>
      </c>
    </row>
    <row r="156">
      <c r="A156" s="4" t="inlineStr">
        <is>
          <t>Redemption date, period end date</t>
        </is>
      </c>
      <c r="D156" s="4" t="inlineStr">
        <is>
          <t>Mar. 1,
		2022</t>
        </is>
      </c>
    </row>
    <row r="157">
      <c r="A157" s="4" t="inlineStr">
        <is>
          <t>6.00% Senior Secured Notes Due March 2026 [Member] | Senior Secured Notes [Member] | Redemption Under Certain Circumstances</t>
        </is>
      </c>
    </row>
    <row r="158">
      <c r="A158" s="3" t="inlineStr">
        <is>
          <t>Debt Instrument [Line Items]</t>
        </is>
      </c>
    </row>
    <row r="159">
      <c r="A159" s="4" t="inlineStr">
        <is>
          <t>Debt instrument redemption price percentage</t>
        </is>
      </c>
      <c r="D159" s="4" t="inlineStr">
        <is>
          <t>104.75%</t>
        </is>
      </c>
    </row>
    <row r="160">
      <c r="A160" s="4" t="inlineStr">
        <is>
          <t>Redemption date, period end date</t>
        </is>
      </c>
      <c r="D160" s="4" t="inlineStr">
        <is>
          <t>Mar. 1,
		2022</t>
        </is>
      </c>
    </row>
    <row r="161">
      <c r="A161" s="4" t="inlineStr">
        <is>
          <t>Percentage of principal amount of debt redeemed</t>
        </is>
      </c>
      <c r="D161" s="4" t="inlineStr">
        <is>
          <t>40.00%</t>
        </is>
      </c>
    </row>
    <row r="162">
      <c r="A162" s="4" t="inlineStr">
        <is>
          <t>6.00% Senior Secured Notes Due March 2026 [Member] | Senior Secured Notes [Member] | Debt Instrument, Redemption, Period Three</t>
        </is>
      </c>
    </row>
    <row r="163">
      <c r="A163" s="3" t="inlineStr">
        <is>
          <t>Debt Instrument [Line Items]</t>
        </is>
      </c>
    </row>
    <row r="164">
      <c r="A164" s="4" t="inlineStr">
        <is>
          <t>Debt instrument redemption price percentage</t>
        </is>
      </c>
      <c r="D164" s="4" t="inlineStr">
        <is>
          <t>103.00%</t>
        </is>
      </c>
    </row>
    <row r="165">
      <c r="A165" s="4" t="inlineStr">
        <is>
          <t>Percentage of principal amount of debt redeemed</t>
        </is>
      </c>
      <c r="D165" s="4" t="inlineStr">
        <is>
          <t>10.00%</t>
        </is>
      </c>
    </row>
    <row r="166">
      <c r="A166" s="4" t="inlineStr">
        <is>
          <t>7.125% Senior Notes Due July 2028 [Member] | Senior Notes [Member]</t>
        </is>
      </c>
    </row>
    <row r="167">
      <c r="A167" s="3" t="inlineStr">
        <is>
          <t>Debt Instrument [Line Items]</t>
        </is>
      </c>
    </row>
    <row r="168">
      <c r="A168" s="4" t="inlineStr">
        <is>
          <t>Interest rate</t>
        </is>
      </c>
      <c r="D168" s="4" t="inlineStr">
        <is>
          <t>6.00%</t>
        </is>
      </c>
    </row>
    <row r="169">
      <c r="A169" s="4" t="inlineStr">
        <is>
          <t>Senior secured notes</t>
        </is>
      </c>
      <c r="D169" s="9" t="n">
        <v>1500000000</v>
      </c>
    </row>
    <row r="170">
      <c r="A170" s="4" t="inlineStr">
        <is>
          <t>Issuance period</t>
        </is>
      </c>
      <c r="D170" s="4" t="inlineStr">
        <is>
          <t>2017-03</t>
        </is>
      </c>
    </row>
    <row r="171">
      <c r="A171" s="4" t="inlineStr">
        <is>
          <t>Maturity date</t>
        </is>
      </c>
      <c r="D171" s="4" t="inlineStr">
        <is>
          <t>Mar. 1,
		2026</t>
        </is>
      </c>
    </row>
    <row r="172">
      <c r="A172" s="4" t="inlineStr">
        <is>
          <t>Debt Instrument, Maturity Date</t>
        </is>
      </c>
      <c r="D172" s="4" t="inlineStr">
        <is>
          <t>Mar. 1,
		2026</t>
        </is>
      </c>
    </row>
    <row r="173">
      <c r="A173" s="4" t="inlineStr">
        <is>
          <t>7.125% Senior Notes Due July 2028 [Member] | Senior Notes [Member] | Debt Instrument, Redemption, Period One [Member]</t>
        </is>
      </c>
    </row>
    <row r="174">
      <c r="A174" s="3" t="inlineStr">
        <is>
          <t>Debt Instrument [Line Items]</t>
        </is>
      </c>
    </row>
    <row r="175">
      <c r="A175" s="4" t="inlineStr">
        <is>
          <t>Redemption date, period end date</t>
        </is>
      </c>
      <c r="D175" s="4" t="inlineStr">
        <is>
          <t>Mar. 1,
		2022</t>
        </is>
      </c>
    </row>
    <row r="176">
      <c r="A176" s="4" t="inlineStr">
        <is>
          <t>7.125% Senior Notes Due July 2028 [Member] | Senior Notes [Member] | Debt Instrument, Redemption, Period Two [Member]</t>
        </is>
      </c>
    </row>
    <row r="177">
      <c r="A177" s="3" t="inlineStr">
        <is>
          <t>Debt Instrument [Line Items]</t>
        </is>
      </c>
    </row>
    <row r="178">
      <c r="A178" s="4" t="inlineStr">
        <is>
          <t>Debt instrument redemption price percentage</t>
        </is>
      </c>
      <c r="D178" s="4" t="inlineStr">
        <is>
          <t>100.00%</t>
        </is>
      </c>
    </row>
    <row r="179">
      <c r="A179" s="4" t="inlineStr">
        <is>
          <t>7.125% Senior Notes Due July 2028 [Member] | Senior Notes [Member] | Redemption Under Certain Circumstances</t>
        </is>
      </c>
    </row>
    <row r="180">
      <c r="A180" s="3" t="inlineStr">
        <is>
          <t>Debt Instrument [Line Items]</t>
        </is>
      </c>
    </row>
    <row r="181">
      <c r="A181" s="4" t="inlineStr">
        <is>
          <t>Debt instrument redemption price percentage</t>
        </is>
      </c>
      <c r="D181" s="4" t="inlineStr">
        <is>
          <t>106.00%</t>
        </is>
      </c>
    </row>
    <row r="182">
      <c r="A182" s="4" t="inlineStr">
        <is>
          <t>Percentage of principal amount of debt redeemed</t>
        </is>
      </c>
      <c r="D182" s="4" t="inlineStr">
        <is>
          <t>40.00%</t>
        </is>
      </c>
    </row>
    <row r="183">
      <c r="A183" s="4" t="inlineStr">
        <is>
          <t>7.125% Senior Notes Due July 2028 [Member] | Senior Notes [Member] | Option of the Holders [Member] | Redemption Upon Certain Change of Control Events [Member]</t>
        </is>
      </c>
    </row>
    <row r="184">
      <c r="A184" s="3" t="inlineStr">
        <is>
          <t>Debt Instrument [Line Items]</t>
        </is>
      </c>
    </row>
    <row r="185">
      <c r="A185" s="4" t="inlineStr">
        <is>
          <t>Debt instrument redemption price percentage</t>
        </is>
      </c>
      <c r="D185" s="4" t="inlineStr">
        <is>
          <t>101.00%</t>
        </is>
      </c>
    </row>
    <row r="186">
      <c r="A186" s="4" t="inlineStr">
        <is>
          <t>7.125% Senior Notes Due July 2028 [Member] | Senior Secured Notes [Member] | Debt Instrument, Redemption, Period Three</t>
        </is>
      </c>
    </row>
    <row r="187">
      <c r="A187" s="3" t="inlineStr">
        <is>
          <t>Debt Instrument [Line Items]</t>
        </is>
      </c>
    </row>
    <row r="188">
      <c r="A188" s="4" t="inlineStr">
        <is>
          <t>Redemption date, period end date</t>
        </is>
      </c>
      <c r="D188" s="4" t="inlineStr">
        <is>
          <t>Mar. 1,
		2022</t>
        </is>
      </c>
    </row>
    <row r="189">
      <c r="A189" s="4" t="inlineStr">
        <is>
          <t>6.00% Senior Notes Due June 2025 | Senior Notes [Member]</t>
        </is>
      </c>
    </row>
    <row r="190">
      <c r="A190" s="3" t="inlineStr">
        <is>
          <t>Debt Instrument [Line Items]</t>
        </is>
      </c>
    </row>
    <row r="191">
      <c r="A191" s="4" t="inlineStr">
        <is>
          <t>Maturity date</t>
        </is>
      </c>
      <c r="D191" s="4" t="inlineStr">
        <is>
          <t>Jun. 15,
		2025</t>
        </is>
      </c>
    </row>
    <row r="192">
      <c r="A192" s="4" t="inlineStr">
        <is>
          <t>Debt Instrument, Maturity Date</t>
        </is>
      </c>
      <c r="D192" s="4" t="inlineStr">
        <is>
          <t>Jun. 15,
		2025</t>
        </is>
      </c>
    </row>
    <row r="193">
      <c r="A193" s="4" t="inlineStr">
        <is>
          <t>5.00% Senior Notes Due March 2027 [Member] | Senior Notes [Member]</t>
        </is>
      </c>
    </row>
    <row r="194">
      <c r="A194" s="3" t="inlineStr">
        <is>
          <t>Debt Instrument [Line Items]</t>
        </is>
      </c>
    </row>
    <row r="195">
      <c r="A195" s="4" t="inlineStr">
        <is>
          <t>Senior notes</t>
        </is>
      </c>
      <c r="D195" s="9" t="n">
        <v>750000000</v>
      </c>
    </row>
    <row r="196">
      <c r="A196" s="4" t="inlineStr">
        <is>
          <t>Interest rate</t>
        </is>
      </c>
      <c r="D196" s="4" t="inlineStr">
        <is>
          <t>5.00%</t>
        </is>
      </c>
    </row>
    <row r="197">
      <c r="A197" s="4" t="inlineStr">
        <is>
          <t>Maturity date</t>
        </is>
      </c>
      <c r="D197" s="4" t="inlineStr">
        <is>
          <t>Mar. 15,
		2027</t>
        </is>
      </c>
    </row>
    <row r="198">
      <c r="A198" s="4" t="inlineStr">
        <is>
          <t>Debt Instrument, Maturity Date</t>
        </is>
      </c>
      <c r="D198" s="4" t="inlineStr">
        <is>
          <t>Mar. 15,
		2027</t>
        </is>
      </c>
    </row>
    <row r="199">
      <c r="A199" s="4" t="inlineStr">
        <is>
          <t>5.00% Senior Notes Due March 2027 [Member] | Senior Notes [Member] | Debt Instrument, Redemption, Period One [Member]</t>
        </is>
      </c>
    </row>
    <row r="200">
      <c r="A200" s="3" t="inlineStr">
        <is>
          <t>Debt Instrument [Line Items]</t>
        </is>
      </c>
    </row>
    <row r="201">
      <c r="A201" s="4" t="inlineStr">
        <is>
          <t>Redemption date, period end date</t>
        </is>
      </c>
      <c r="D201" s="4" t="inlineStr">
        <is>
          <t>Mar. 15,
		2022</t>
        </is>
      </c>
    </row>
    <row r="202">
      <c r="A202" s="4" t="inlineStr">
        <is>
          <t>5.00% Senior Notes Due March 2027 [Member] | Senior Notes [Member] | Debt Instrument, Redemption, Period Two [Member]</t>
        </is>
      </c>
    </row>
    <row r="203">
      <c r="A203" s="3" t="inlineStr">
        <is>
          <t>Debt Instrument [Line Items]</t>
        </is>
      </c>
    </row>
    <row r="204">
      <c r="A204" s="4" t="inlineStr">
        <is>
          <t>Redemption date, period end date</t>
        </is>
      </c>
      <c r="D204" s="4" t="inlineStr">
        <is>
          <t>Mar. 15,
		2022</t>
        </is>
      </c>
    </row>
    <row r="205">
      <c r="A205" s="4" t="inlineStr">
        <is>
          <t>5.00% Senior Notes Due March 2027 [Member] | Senior Notes [Member] | Option of the Holders [Member] | Redemption Upon Certain Change of Control Events [Member]</t>
        </is>
      </c>
    </row>
    <row r="206">
      <c r="A206" s="3" t="inlineStr">
        <is>
          <t>Debt Instrument [Line Items]</t>
        </is>
      </c>
    </row>
    <row r="207">
      <c r="A207" s="4" t="inlineStr">
        <is>
          <t>Debt instrument redemption price percentage</t>
        </is>
      </c>
      <c r="D207" s="4" t="inlineStr">
        <is>
          <t>101.00%</t>
        </is>
      </c>
    </row>
    <row r="208">
      <c r="A208" s="4" t="inlineStr">
        <is>
          <t>Senior Secured Term Loan Due April 2026 [Member]</t>
        </is>
      </c>
    </row>
    <row r="209">
      <c r="A209" s="3" t="inlineStr">
        <is>
          <t>Debt Instrument [Line Items]</t>
        </is>
      </c>
    </row>
    <row r="210">
      <c r="A210" s="4" t="inlineStr">
        <is>
          <t>Maturity month and year</t>
        </is>
      </c>
      <c r="D210" s="4" t="inlineStr">
        <is>
          <t>2026-04</t>
        </is>
      </c>
    </row>
    <row r="211">
      <c r="A211" s="4" t="inlineStr">
        <is>
          <t>Senior secured notes</t>
        </is>
      </c>
      <c r="D211" s="9" t="n">
        <v>3128000000</v>
      </c>
      <c r="E211" s="9" t="n">
        <v>3160000000</v>
      </c>
    </row>
    <row r="212">
      <c r="A212" s="4" t="inlineStr">
        <is>
          <t>Debt instrument, variable rate basis</t>
        </is>
      </c>
      <c r="D212" s="4" t="inlineStr">
        <is>
          <t>The interest rate is, at the Company’s option, either (1) the base rate (which is the highest of (w) the greater of the then-current federal funds rate set by the Federal Reserve Bank of New York and the overnight federal funds rate, in each case, plus 0.5%, (x) the prime rate on such day, (y) the one-month Eurodollar rate published on such date plus 1.00% and (z) 1.00% per annum) plus an applicable margin of 2.25% or (2) one-, two-, three- or six-month LIBOR or, if available from all lenders, 12-month LIBOR or any shorter period (selected at the option of CommScope, Inc.) plus an applicable margin of 3.25%. The 2026 Term Loan is subject to a LIBOR floor of 0.00%.</t>
        </is>
      </c>
    </row>
    <row r="213">
      <c r="A213" s="4" t="inlineStr">
        <is>
          <t>Scheduled amortization payments per year</t>
        </is>
      </c>
      <c r="D213" s="9" t="n">
        <v>32000000</v>
      </c>
    </row>
    <row r="214">
      <c r="A214" s="4" t="inlineStr">
        <is>
          <t>Senior secured term loan, frequency of payments</t>
        </is>
      </c>
      <c r="D214" s="4" t="inlineStr">
        <is>
          <t>quarterly</t>
        </is>
      </c>
    </row>
    <row r="215">
      <c r="A215" s="4" t="inlineStr">
        <is>
          <t>Senior secured term loan, maturity date</t>
        </is>
      </c>
      <c r="D215" s="4" t="inlineStr">
        <is>
          <t>2026-04</t>
        </is>
      </c>
    </row>
    <row r="216">
      <c r="A216" s="4" t="inlineStr">
        <is>
          <t>Incremental borrowings maximum term loan facility on principal amount</t>
        </is>
      </c>
      <c r="D216" s="9" t="n">
        <v>950000000</v>
      </c>
    </row>
    <row r="217">
      <c r="A217" s="4" t="inlineStr">
        <is>
          <t>Incremental borrowings criteria percentage of consolidated EBITDA</t>
        </is>
      </c>
      <c r="D217" s="4" t="inlineStr">
        <is>
          <t>50.00%</t>
        </is>
      </c>
    </row>
    <row r="218">
      <c r="A218" s="4" t="inlineStr">
        <is>
          <t>Current portion of long term debt</t>
        </is>
      </c>
      <c r="D218" s="9" t="n">
        <v>32000000</v>
      </c>
    </row>
    <row r="219">
      <c r="A219" s="4" t="inlineStr">
        <is>
          <t>Senior Secured Term Loan Due April 2026 [Member] | Federal Reserve Bank of New York and Federal Funds Rate, Plus Base Rate [Member] | Interest Rate on Term Loan, Scenario Plan One [Member]</t>
        </is>
      </c>
    </row>
    <row r="220">
      <c r="A220" s="3" t="inlineStr">
        <is>
          <t>Debt Instrument [Line Items]</t>
        </is>
      </c>
    </row>
    <row r="221">
      <c r="A221" s="4" t="inlineStr">
        <is>
          <t>Debt instrument, basis spread on variable rate</t>
        </is>
      </c>
      <c r="D221" s="4" t="inlineStr">
        <is>
          <t>0.50%</t>
        </is>
      </c>
    </row>
    <row r="222">
      <c r="A222" s="4" t="inlineStr">
        <is>
          <t>Senior Secured Term Loan Due April 2026 [Member] | Eurodollar Rate, Plus Base Rate [Member] | Interest Rate on Term Loan, Scenario Plan One [Member]</t>
        </is>
      </c>
    </row>
    <row r="223">
      <c r="A223" s="3" t="inlineStr">
        <is>
          <t>Debt Instrument [Line Items]</t>
        </is>
      </c>
    </row>
    <row r="224">
      <c r="A224" s="4" t="inlineStr">
        <is>
          <t>Debt instrument, basis spread on variable rate</t>
        </is>
      </c>
      <c r="D224" s="4" t="inlineStr">
        <is>
          <t>1.00%</t>
        </is>
      </c>
    </row>
    <row r="225">
      <c r="A225" s="4" t="inlineStr">
        <is>
          <t>Senior Secured Term Loan Due April 2026 [Member] | Percentage per Annum, Base Rate [Member] | Interest Rate on Term Loan, Scenario Plan One [Member]</t>
        </is>
      </c>
    </row>
    <row r="226">
      <c r="A226" s="3" t="inlineStr">
        <is>
          <t>Debt Instrument [Line Items]</t>
        </is>
      </c>
    </row>
    <row r="227">
      <c r="A227" s="4" t="inlineStr">
        <is>
          <t>Debt instrument, basis spread on variable rate</t>
        </is>
      </c>
      <c r="D227" s="4" t="inlineStr">
        <is>
          <t>1.00%</t>
        </is>
      </c>
    </row>
    <row r="228">
      <c r="A228" s="4" t="inlineStr">
        <is>
          <t>Senior Secured Term Loan Due April 2026 [Member] | 1.00% per Annum, Plus Base Rate [Member] | Interest Rate on Term Loan, Scenario Plan One [Member]</t>
        </is>
      </c>
    </row>
    <row r="229">
      <c r="A229" s="3" t="inlineStr">
        <is>
          <t>Debt Instrument [Line Items]</t>
        </is>
      </c>
    </row>
    <row r="230">
      <c r="A230" s="4" t="inlineStr">
        <is>
          <t>Debt instrument, basis spread on variable rate</t>
        </is>
      </c>
      <c r="D230" s="4" t="inlineStr">
        <is>
          <t>2.25%</t>
        </is>
      </c>
    </row>
    <row r="231">
      <c r="A231" s="4" t="inlineStr">
        <is>
          <t>Senior Secured Term Loan Due April 2026 [Member] | LIBOR, Plus Base Rate [Member] | Interest Rate on Term Loan, Scenario Plan Two [Member]</t>
        </is>
      </c>
    </row>
    <row r="232">
      <c r="A232" s="3" t="inlineStr">
        <is>
          <t>Debt Instrument [Line Items]</t>
        </is>
      </c>
    </row>
    <row r="233">
      <c r="A233" s="4" t="inlineStr">
        <is>
          <t>Debt instrument, basis spread on variable rate</t>
        </is>
      </c>
      <c r="D233" s="4" t="inlineStr">
        <is>
          <t>3.25%</t>
        </is>
      </c>
    </row>
    <row r="234">
      <c r="A234" s="4" t="inlineStr">
        <is>
          <t>Senior Secured Term Loan Due April 2026 [Member] | LIBOR floor Rate [Member]</t>
        </is>
      </c>
    </row>
    <row r="235">
      <c r="A235" s="3" t="inlineStr">
        <is>
          <t>Debt Instrument [Line Items]</t>
        </is>
      </c>
    </row>
    <row r="236">
      <c r="A236" s="4" t="inlineStr">
        <is>
          <t>Debt instrument, basis spread on variable rate</t>
        </is>
      </c>
      <c r="D236" s="4" t="inlineStr">
        <is>
          <t>0.00%</t>
        </is>
      </c>
    </row>
    <row r="237">
      <c r="A237" s="4" t="inlineStr">
        <is>
          <t>Asset Based Revolving Credit Facility [Member] | Standby Letters of Credit [Member] | Maximum [Member]</t>
        </is>
      </c>
    </row>
    <row r="238">
      <c r="A238" s="3" t="inlineStr">
        <is>
          <t>Debt Instrument [Line Items]</t>
        </is>
      </c>
    </row>
    <row r="239">
      <c r="A239" s="4" t="inlineStr">
        <is>
          <t>Asset-based revolving credit facility maximum borrowing capacity</t>
        </is>
      </c>
      <c r="D239" s="9" t="n">
        <v>400000000</v>
      </c>
    </row>
    <row r="240">
      <c r="A240" s="4" t="inlineStr">
        <is>
          <t>Revolving Credit Facility [Member]</t>
        </is>
      </c>
    </row>
    <row r="241">
      <c r="A241" s="3" t="inlineStr">
        <is>
          <t>Debt Instrument [Line Items]</t>
        </is>
      </c>
    </row>
    <row r="242">
      <c r="A242" s="4" t="inlineStr">
        <is>
          <t>Asset-based revolving credit facility maximum borrowing capacity</t>
        </is>
      </c>
      <c r="D242" s="9" t="n">
        <v>1000000000</v>
      </c>
    </row>
    <row r="243">
      <c r="A243" s="4" t="inlineStr">
        <is>
          <t>Asset-based revolving credit facility, maturity month and year</t>
        </is>
      </c>
      <c r="D243" s="4" t="inlineStr">
        <is>
          <t>2024-04</t>
        </is>
      </c>
    </row>
    <row r="244">
      <c r="A244" s="4" t="inlineStr">
        <is>
          <t>Senior secured revolving credit facility</t>
        </is>
      </c>
      <c r="D244" s="9" t="n">
        <v>0</v>
      </c>
    </row>
    <row r="245">
      <c r="A245" s="4" t="inlineStr">
        <is>
          <t>Asset-based revolving credit facility available borrowing capacity</t>
        </is>
      </c>
      <c r="D245" s="6" t="n">
        <v>684100000</v>
      </c>
    </row>
    <row r="246">
      <c r="A246" s="4" t="inlineStr">
        <is>
          <t>Revolving Credit Facility [Member] | Minimum [Member]</t>
        </is>
      </c>
    </row>
    <row r="247">
      <c r="A247" s="3" t="inlineStr">
        <is>
          <t>Debt Instrument [Line Items]</t>
        </is>
      </c>
    </row>
    <row r="248">
      <c r="A248" s="4" t="inlineStr">
        <is>
          <t>Asset-based revolving credit facility available borrowing capacity</t>
        </is>
      </c>
      <c r="D248" s="6" t="n">
        <v>80000000</v>
      </c>
    </row>
    <row r="249">
      <c r="A249" s="4" t="inlineStr">
        <is>
          <t>Revolving Credit Facility [Member] | Standby Letters of Credit [Member] | Maximum [Member]</t>
        </is>
      </c>
    </row>
    <row r="250">
      <c r="A250" s="3" t="inlineStr">
        <is>
          <t>Debt Instrument [Line Items]</t>
        </is>
      </c>
    </row>
    <row r="251">
      <c r="A251" s="4" t="inlineStr">
        <is>
          <t>Senior secured revolving credit facility</t>
        </is>
      </c>
      <c r="D251" s="9" t="n">
        <v>250000000</v>
      </c>
    </row>
    <row r="252">
      <c r="A252" s="4" t="inlineStr">
        <is>
          <t>Revolving credit facility, description</t>
        </is>
      </c>
      <c r="D252" s="4" t="inlineStr">
        <is>
          <t>The following fees are applicable under the Revolving Credit Facility: (i) an unused line fee of (x) 0.25% per annum of the unused portion of the Revolving Credit Facility when the average unused portion of the facility is less than 50% of the aggregate commitments under the Revolving Credit Facility or (y) 0.375% per annum of the unused portion of the Revolving Credit Facility when the average unused portion of the facility is equal to or greater than 50% of the aggregate commitments under the Revolving Credit Facility; (ii) a letter of credit participation fee on the aggregate stated amount of each letter of credit equal to the applicable margin for adjusted Eurodollar rate loans, as applicable; (iii) a letter of credit fronting fee of 0.125% per annum, multiplied by the average aggregate daily maximum amount available to be drawn under all applicable letters of credit issued by such letter of credit issuer; and (iv) certain other customary fees and expenses of the lenders and agents thereunder</t>
        </is>
      </c>
    </row>
    <row r="253">
      <c r="A253" s="4" t="inlineStr">
        <is>
          <t>Revolving credit facility unused capacity commitment fee when average unused portion is less than 50% percentage</t>
        </is>
      </c>
      <c r="C253" s="4" t="inlineStr">
        <is>
          <t>0.25%</t>
        </is>
      </c>
    </row>
    <row r="254">
      <c r="A254" s="4" t="inlineStr">
        <is>
          <t>Revolving credit facility unused capacity commitment fee when average unused portion is equal to or greater than 50% percentage</t>
        </is>
      </c>
      <c r="C254" s="4" t="inlineStr">
        <is>
          <t>0.375%</t>
        </is>
      </c>
    </row>
    <row r="255">
      <c r="A255" s="4" t="inlineStr">
        <is>
          <t>Letter of credit fronting fee</t>
        </is>
      </c>
      <c r="C255" s="4" t="inlineStr">
        <is>
          <t>0.125%</t>
        </is>
      </c>
    </row>
    <row r="256">
      <c r="A256" s="4" t="inlineStr">
        <is>
          <t>Revolving credit facility, covenant, description</t>
        </is>
      </c>
      <c r="D256" s="4" t="inlineStr">
        <is>
          <t>The Revolving Credit Facility contains a Covenant Fixed Charge Coverage Ratio (as defined in the credit agreement governing the Revolving Credit Facility) of 1.00 to 1.00. The credit agreement provides that the Covenant Fixed Charge Coverage Ratio must be tested and must exceed the level set forth above only; in the event that excess availability under the Revolving Credit Facility is less than the greater of $80 million and 10% of the borrowing base as of the end of the most recent fiscal quarter.</t>
        </is>
      </c>
    </row>
    <row r="257">
      <c r="A257" s="4" t="inlineStr">
        <is>
          <t>Credit agreement covenant fixed charge coverage ratio</t>
        </is>
      </c>
      <c r="C257" s="4" t="inlineStr">
        <is>
          <t>100.00%</t>
        </is>
      </c>
    </row>
    <row r="258">
      <c r="A258" s="4" t="inlineStr">
        <is>
          <t>Debt covenant fixed charge coverage ratio, triggering event, minimum percentage on borrowings base</t>
        </is>
      </c>
      <c r="D258" s="4" t="inlineStr">
        <is>
          <t>1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Financing - Scheduled Maturities of Long- Term Debt (Detail) $ in Millions</t>
        </is>
      </c>
      <c r="B1" s="2" t="inlineStr">
        <is>
          <t>Dec. 31, 2021USD ($)</t>
        </is>
      </c>
    </row>
    <row r="2">
      <c r="A2" s="3" t="inlineStr">
        <is>
          <t>Long-term Debt, Fiscal Year Maturity [Abstract]</t>
        </is>
      </c>
    </row>
    <row r="3">
      <c r="A3" s="4" t="inlineStr">
        <is>
          <t>2022</t>
        </is>
      </c>
      <c r="B3" s="9" t="n">
        <v>32</v>
      </c>
    </row>
    <row r="4">
      <c r="A4" s="4" t="inlineStr">
        <is>
          <t>2023</t>
        </is>
      </c>
      <c r="B4" s="6" t="n">
        <v>32</v>
      </c>
    </row>
    <row r="5">
      <c r="A5" s="4" t="inlineStr">
        <is>
          <t>2024</t>
        </is>
      </c>
      <c r="B5" s="6" t="n">
        <v>32</v>
      </c>
    </row>
    <row r="6">
      <c r="A6" s="4" t="inlineStr">
        <is>
          <t>2025</t>
        </is>
      </c>
      <c r="B6" s="6" t="n">
        <v>1332</v>
      </c>
    </row>
    <row r="7">
      <c r="A7" s="4" t="inlineStr">
        <is>
          <t>2026</t>
        </is>
      </c>
      <c r="B7" s="6" t="n">
        <v>4500</v>
      </c>
    </row>
    <row r="8">
      <c r="A8" s="4" t="inlineStr">
        <is>
          <t>Thereafter</t>
        </is>
      </c>
      <c r="B8" s="9" t="n">
        <v>3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Additional Information (Detail) $ in Millions</t>
        </is>
      </c>
      <c r="B1" s="2" t="inlineStr">
        <is>
          <t>12 Months Ended</t>
        </is>
      </c>
    </row>
    <row r="2">
      <c r="B2" s="2" t="inlineStr">
        <is>
          <t>Dec. 31, 2021USD ($)</t>
        </is>
      </c>
    </row>
    <row r="3">
      <c r="A3" s="4" t="inlineStr">
        <is>
          <t>Not Designated as Hedging Instrument [Member] | Foreign Currency Contracts [Member]</t>
        </is>
      </c>
    </row>
    <row r="4">
      <c r="A4" s="3" t="inlineStr">
        <is>
          <t>Derivatives, Fair Value [Line Items]</t>
        </is>
      </c>
    </row>
    <row r="5">
      <c r="A5" s="4" t="inlineStr">
        <is>
          <t>Notional value</t>
        </is>
      </c>
      <c r="B5" s="5" t="n">
        <v>520.9</v>
      </c>
    </row>
    <row r="6">
      <c r="A6" s="4" t="inlineStr">
        <is>
          <t>Not Designated as Hedging Instrument [Member] | Foreign Currency Contracts [Member] | Maximum [Member]</t>
        </is>
      </c>
    </row>
    <row r="7">
      <c r="A7" s="3" t="inlineStr">
        <is>
          <t>Derivatives, Fair Value [Line Items]</t>
        </is>
      </c>
    </row>
    <row r="8">
      <c r="A8" s="4" t="inlineStr">
        <is>
          <t>Maturities ranging</t>
        </is>
      </c>
      <c r="B8" s="4" t="inlineStr">
        <is>
          <t>8 months</t>
        </is>
      </c>
    </row>
    <row r="9">
      <c r="A9" s="4" t="inlineStr">
        <is>
          <t>Derivative Instruments Designated as Hedging Instrument [Member] | Interest Rate Swap Contracts [Member] | Cash Flow Hedges of Interest Rate Risk [Member]</t>
        </is>
      </c>
    </row>
    <row r="10">
      <c r="A10" s="3" t="inlineStr">
        <is>
          <t>Derivatives, Fair Value [Line Items]</t>
        </is>
      </c>
    </row>
    <row r="11">
      <c r="A11" s="4" t="inlineStr">
        <is>
          <t>Notional value</t>
        </is>
      </c>
      <c r="B11" s="9" t="n">
        <v>600</v>
      </c>
    </row>
    <row r="12">
      <c r="A12" s="4" t="inlineStr">
        <is>
          <t>Derivative Instruments Designated as Hedging Instrument [Member] | Interest Rate Swap Contracts [Member] | Maximum [Member] | Cash Flow Hedges of Interest Rate Risk [Member]</t>
        </is>
      </c>
    </row>
    <row r="13">
      <c r="A13" s="3" t="inlineStr">
        <is>
          <t>Derivatives, Fair Value [Line Items]</t>
        </is>
      </c>
    </row>
    <row r="14">
      <c r="A14" s="4" t="inlineStr">
        <is>
          <t>Maturities ranging</t>
        </is>
      </c>
      <c r="B14" s="4" t="inlineStr">
        <is>
          <t>27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Balance Sheet Location and Fair Value of the Company's Derivatives (Detail) - USD ($) $ in Millions</t>
        </is>
      </c>
      <c r="B1" s="2" t="inlineStr">
        <is>
          <t>Dec. 31, 2021</t>
        </is>
      </c>
      <c r="C1" s="2" t="inlineStr">
        <is>
          <t>Dec. 31, 2020</t>
        </is>
      </c>
    </row>
    <row r="2">
      <c r="A2" s="3" t="inlineStr">
        <is>
          <t>Derivatives, Fair Value [Line Items]</t>
        </is>
      </c>
    </row>
    <row r="3">
      <c r="A3" s="4" t="inlineStr">
        <is>
          <t>Foreign currency contracts</t>
        </is>
      </c>
      <c r="C3" s="5" t="n">
        <v>-21.1</v>
      </c>
    </row>
    <row r="4">
      <c r="A4" s="4" t="inlineStr">
        <is>
          <t>Not Designated as Hedging Instrument [Member]</t>
        </is>
      </c>
    </row>
    <row r="5">
      <c r="A5" s="3" t="inlineStr">
        <is>
          <t>Derivatives, Fair Value [Line Items]</t>
        </is>
      </c>
    </row>
    <row r="6">
      <c r="A6" s="4" t="inlineStr">
        <is>
          <t>Total derivatives</t>
        </is>
      </c>
      <c r="B6" s="5" t="n">
        <v>4.9</v>
      </c>
      <c r="C6" s="7" t="n">
        <v>8.4</v>
      </c>
    </row>
    <row r="7">
      <c r="A7" s="4" t="inlineStr">
        <is>
          <t>Not Designated as Hedging Instrument [Member] | Prepaid Expenses and Other Current Assets [Member]</t>
        </is>
      </c>
    </row>
    <row r="8">
      <c r="A8" s="3" t="inlineStr">
        <is>
          <t>Derivatives, Fair Value [Line Items]</t>
        </is>
      </c>
    </row>
    <row r="9">
      <c r="A9" s="4" t="inlineStr">
        <is>
          <t>Foreign currency contracts</t>
        </is>
      </c>
      <c r="B9" s="7" t="n">
        <v>5.7</v>
      </c>
      <c r="C9" s="7" t="n">
        <v>11.7</v>
      </c>
    </row>
    <row r="10">
      <c r="A10" s="4" t="inlineStr">
        <is>
          <t>Not Designated as Hedging Instrument [Member] | Accrued and Other Liabilities [Member]</t>
        </is>
      </c>
    </row>
    <row r="11">
      <c r="A11" s="3" t="inlineStr">
        <is>
          <t>Derivatives, Fair Value [Line Items]</t>
        </is>
      </c>
    </row>
    <row r="12">
      <c r="A12" s="4" t="inlineStr">
        <is>
          <t>Foreign currency contracts</t>
        </is>
      </c>
      <c r="B12" s="7" t="n">
        <v>-0.8</v>
      </c>
      <c r="C12" s="7" t="n">
        <v>-3.3</v>
      </c>
    </row>
    <row r="13">
      <c r="A13" s="4" t="inlineStr">
        <is>
          <t>Derivative Instruments Designated as Hedging Instrument [Member]</t>
        </is>
      </c>
    </row>
    <row r="14">
      <c r="A14" s="3" t="inlineStr">
        <is>
          <t>Derivatives, Fair Value [Line Items]</t>
        </is>
      </c>
    </row>
    <row r="15">
      <c r="A15" s="4" t="inlineStr">
        <is>
          <t>Total derivatives</t>
        </is>
      </c>
      <c r="C15" s="7" t="n">
        <v>-21.1</v>
      </c>
    </row>
    <row r="16">
      <c r="A16" s="4" t="inlineStr">
        <is>
          <t>Derivative Instruments Designated as Hedging Instrument [Member] | Cash Flow Hedges of Interest Rate Risk [Member]</t>
        </is>
      </c>
    </row>
    <row r="17">
      <c r="A17" s="3" t="inlineStr">
        <is>
          <t>Derivatives, Fair Value [Line Items]</t>
        </is>
      </c>
    </row>
    <row r="18">
      <c r="A18" s="4" t="inlineStr">
        <is>
          <t>Total derivatives</t>
        </is>
      </c>
      <c r="B18" s="7" t="n">
        <v>-11.8</v>
      </c>
      <c r="C18" s="7" t="n">
        <v>-29.9</v>
      </c>
    </row>
    <row r="19">
      <c r="A19" s="4" t="inlineStr">
        <is>
          <t>Derivative Instruments Designated as Hedging Instrument [Member] | Other Noncurrent Liabilities [Member] | Cash Flow Hedges of Interest Rate Risk [Member]</t>
        </is>
      </c>
    </row>
    <row r="20">
      <c r="A20" s="3" t="inlineStr">
        <is>
          <t>Derivatives, Fair Value [Line Items]</t>
        </is>
      </c>
    </row>
    <row r="21">
      <c r="A21" s="4" t="inlineStr">
        <is>
          <t>Interest rate swap contracts</t>
        </is>
      </c>
      <c r="B21" s="7" t="n">
        <v>-10.3</v>
      </c>
      <c r="C21" s="7" t="n">
        <v>-29.9</v>
      </c>
    </row>
    <row r="22">
      <c r="A22" s="4" t="inlineStr">
        <is>
          <t>Derivative Instruments Designated as Hedging Instrument [Member] | Accrued and Other Liabilities [Member] | Cash Flow Hedges of Interest Rate Risk [Member]</t>
        </is>
      </c>
    </row>
    <row r="23">
      <c r="A23" s="3" t="inlineStr">
        <is>
          <t>Derivatives, Fair Value [Line Items]</t>
        </is>
      </c>
    </row>
    <row r="24">
      <c r="A24" s="4" t="inlineStr">
        <is>
          <t>Interest rate swap contracts</t>
        </is>
      </c>
      <c r="B24" s="5" t="n">
        <v>-1.5</v>
      </c>
      <c r="C24" s="9"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Pretax Impact of Foreign Currency Forward Contracts, Both Matured and Outstanding, not Designated as Hedging Instruments (Detail) - USD ($) $ in Millions</t>
        </is>
      </c>
      <c r="B1" s="2" t="inlineStr">
        <is>
          <t>12 Months Ended</t>
        </is>
      </c>
    </row>
    <row r="2">
      <c r="B2" s="2" t="inlineStr">
        <is>
          <t>Dec. 31, 2021</t>
        </is>
      </c>
      <c r="C2" s="2" t="inlineStr">
        <is>
          <t>Dec. 31, 2020</t>
        </is>
      </c>
      <c r="D2" s="2" t="inlineStr">
        <is>
          <t>Dec. 31, 2019</t>
        </is>
      </c>
    </row>
    <row r="3">
      <c r="A3" s="4" t="inlineStr">
        <is>
          <t>Other Expense, Net [Member] | Foreign Currency Contracts [Member] | Not Designated as Hedging Instrument [Member]</t>
        </is>
      </c>
    </row>
    <row r="4">
      <c r="A4" s="3" t="inlineStr">
        <is>
          <t>Derivative Instruments, Gain (Loss) [Line Items]</t>
        </is>
      </c>
    </row>
    <row r="5">
      <c r="A5" s="4" t="inlineStr">
        <is>
          <t>Other expense, net</t>
        </is>
      </c>
      <c r="B5" s="5" t="n">
        <v>5.9</v>
      </c>
      <c r="C5" s="5" t="n">
        <v>24.9</v>
      </c>
      <c r="D5" s="5" t="n">
        <v>-13.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Impact of Forward Contracts, Designated as Hedging Instruments (Details) - USD ($) $ in Millions</t>
        </is>
      </c>
      <c r="B1" s="2" t="inlineStr">
        <is>
          <t>12 Months Ended</t>
        </is>
      </c>
    </row>
    <row r="2">
      <c r="B2" s="2" t="inlineStr">
        <is>
          <t>Dec. 31, 2021</t>
        </is>
      </c>
      <c r="C2" s="2" t="inlineStr">
        <is>
          <t>Dec. 31, 2020</t>
        </is>
      </c>
      <c r="D2" s="2" t="inlineStr">
        <is>
          <t>Dec. 31, 2019</t>
        </is>
      </c>
    </row>
    <row r="3">
      <c r="A3" s="4" t="inlineStr">
        <is>
          <t>Other Comprehensive Income (Loss), Net of Tax [Member] | Foreign Currency Contracts [Member] | Derivative Instruments Designated as Hedging Instrument [Member]</t>
        </is>
      </c>
    </row>
    <row r="4">
      <c r="A4" s="3" t="inlineStr">
        <is>
          <t>Derivative Instruments, Gain (Loss) [Line Items]</t>
        </is>
      </c>
    </row>
    <row r="5">
      <c r="A5" s="4" t="inlineStr">
        <is>
          <t>Other comprehensive income (loss), net of tax</t>
        </is>
      </c>
      <c r="B5" s="5" t="n">
        <v>-2.6</v>
      </c>
      <c r="C5" s="5" t="n">
        <v>-19.9</v>
      </c>
      <c r="D5" s="5" t="n">
        <v>5.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Impact of Effective Portion of Interest Rate Swap Contracts, Designated as Cash Flow Hedging Instruments (Detail) - USD ($) $ in Millions</t>
        </is>
      </c>
      <c r="B1" s="2" t="inlineStr">
        <is>
          <t>12 Months Ended</t>
        </is>
      </c>
    </row>
    <row r="2">
      <c r="B2" s="2" t="inlineStr">
        <is>
          <t>Dec. 31, 2021</t>
        </is>
      </c>
      <c r="C2" s="2" t="inlineStr">
        <is>
          <t>Dec. 31, 2020</t>
        </is>
      </c>
      <c r="D2" s="2" t="inlineStr">
        <is>
          <t>Dec. 31, 2019</t>
        </is>
      </c>
    </row>
    <row r="3">
      <c r="A3" s="4" t="inlineStr">
        <is>
          <t>Other Comprehensive Income (Loss), Net of Tax [Member] | Interest Rate Swap Contracts [Member] | Derivative Instruments Designated as Hedging Instrument [Member] | Cash Flow Hedges of Interest Rate Risk [Member]</t>
        </is>
      </c>
    </row>
    <row r="4">
      <c r="A4" s="3" t="inlineStr">
        <is>
          <t>Derivative Instruments, Gain (Loss) [Line Items]</t>
        </is>
      </c>
    </row>
    <row r="5">
      <c r="A5" s="4" t="inlineStr">
        <is>
          <t>Other comprehensive income (loss), net of tax</t>
        </is>
      </c>
      <c r="B5" s="5" t="n">
        <v>14.4</v>
      </c>
      <c r="C5" s="5" t="n">
        <v>-10.2</v>
      </c>
      <c r="D5" s="5" t="n">
        <v>-1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Estimated Fair Values and Valuation Input Levels of the Company's Debt Instruments, Interest Rate Derivatives and Foreign Currency Contracts (Detail) - USD ($) $ in Millions</t>
        </is>
      </c>
      <c r="B1" s="2" t="inlineStr">
        <is>
          <t>Dec. 31, 2021</t>
        </is>
      </c>
      <c r="C1" s="2" t="inlineStr">
        <is>
          <t>Dec. 31, 2020</t>
        </is>
      </c>
    </row>
    <row r="2">
      <c r="A2" s="3" t="inlineStr">
        <is>
          <t>Fair Value Balance Sheet Grouping Financial Statement Captions [Line Items]</t>
        </is>
      </c>
    </row>
    <row r="3">
      <c r="A3" s="4" t="inlineStr">
        <is>
          <t>Foreign currency contracts</t>
        </is>
      </c>
      <c r="C3" s="5" t="n">
        <v>21.1</v>
      </c>
    </row>
    <row r="4">
      <c r="A4" s="4" t="inlineStr">
        <is>
          <t>Carrying Amount [Member] | Liabilities [Member]</t>
        </is>
      </c>
    </row>
    <row r="5">
      <c r="A5" s="3" t="inlineStr">
        <is>
          <t>Fair Value Balance Sheet Grouping Financial Statement Captions [Line Items]</t>
        </is>
      </c>
    </row>
    <row r="6">
      <c r="A6" s="4" t="inlineStr">
        <is>
          <t>Foreign currency contracts</t>
        </is>
      </c>
      <c r="B6" s="5" t="n">
        <v>0.8</v>
      </c>
      <c r="C6" s="7" t="n">
        <v>24.4</v>
      </c>
    </row>
    <row r="7">
      <c r="A7" s="4" t="inlineStr">
        <is>
          <t>Interest rate swap contracts</t>
        </is>
      </c>
      <c r="B7" s="7" t="n">
        <v>11.8</v>
      </c>
      <c r="C7" s="7" t="n">
        <v>29.9</v>
      </c>
    </row>
    <row r="8">
      <c r="A8" s="4" t="inlineStr">
        <is>
          <t>Carrying Amount [Member] | Assets [Member]</t>
        </is>
      </c>
    </row>
    <row r="9">
      <c r="A9" s="3" t="inlineStr">
        <is>
          <t>Fair Value Balance Sheet Grouping Financial Statement Captions [Line Items]</t>
        </is>
      </c>
    </row>
    <row r="10">
      <c r="A10" s="4" t="inlineStr">
        <is>
          <t>Foreign currency contracts</t>
        </is>
      </c>
      <c r="B10" s="7" t="n">
        <v>5.7</v>
      </c>
      <c r="C10" s="7" t="n">
        <v>11.7</v>
      </c>
    </row>
    <row r="11">
      <c r="A11" s="4" t="inlineStr">
        <is>
          <t>Fair Value [Member] | Level 2 [Member] | Liabilities [Member]</t>
        </is>
      </c>
    </row>
    <row r="12">
      <c r="A12" s="3" t="inlineStr">
        <is>
          <t>Fair Value Balance Sheet Grouping Financial Statement Captions [Line Items]</t>
        </is>
      </c>
    </row>
    <row r="13">
      <c r="A13" s="4" t="inlineStr">
        <is>
          <t>Foreign currency contracts</t>
        </is>
      </c>
      <c r="B13" s="7" t="n">
        <v>0.8</v>
      </c>
      <c r="C13" s="7" t="n">
        <v>24.4</v>
      </c>
    </row>
    <row r="14">
      <c r="A14" s="4" t="inlineStr">
        <is>
          <t>Interest rate swap contracts</t>
        </is>
      </c>
      <c r="B14" s="7" t="n">
        <v>11.8</v>
      </c>
      <c r="C14" s="7" t="n">
        <v>29.9</v>
      </c>
    </row>
    <row r="15">
      <c r="A15" s="4" t="inlineStr">
        <is>
          <t>Fair Value [Member] | Assets [Member] | Level 2 [Member]</t>
        </is>
      </c>
    </row>
    <row r="16">
      <c r="A16" s="3" t="inlineStr">
        <is>
          <t>Fair Value Balance Sheet Grouping Financial Statement Captions [Line Items]</t>
        </is>
      </c>
    </row>
    <row r="17">
      <c r="A17" s="4" t="inlineStr">
        <is>
          <t>Foreign currency contracts</t>
        </is>
      </c>
      <c r="B17" s="7" t="n">
        <v>5.7</v>
      </c>
      <c r="C17" s="7" t="n">
        <v>11.7</v>
      </c>
    </row>
    <row r="18">
      <c r="A18" s="4" t="inlineStr">
        <is>
          <t>7.125% Senior Notes Due 2028 [Member] | Carrying Amount [Member] | Liabilities [Member]</t>
        </is>
      </c>
    </row>
    <row r="19">
      <c r="A19" s="3" t="inlineStr">
        <is>
          <t>Fair Value Balance Sheet Grouping Financial Statement Captions [Line Items]</t>
        </is>
      </c>
    </row>
    <row r="20">
      <c r="A20" s="4" t="inlineStr">
        <is>
          <t>Senior notes</t>
        </is>
      </c>
      <c r="B20" s="6" t="n">
        <v>700</v>
      </c>
      <c r="C20" s="6" t="n">
        <v>700</v>
      </c>
    </row>
    <row r="21">
      <c r="A21" s="4" t="inlineStr">
        <is>
          <t>7.125% Senior Notes Due 2028 [Member] | Fair Value [Member] | Level 2 [Member] | Liabilities [Member]</t>
        </is>
      </c>
    </row>
    <row r="22">
      <c r="A22" s="3" t="inlineStr">
        <is>
          <t>Fair Value Balance Sheet Grouping Financial Statement Captions [Line Items]</t>
        </is>
      </c>
    </row>
    <row r="23">
      <c r="A23" s="4" t="inlineStr">
        <is>
          <t>Senior notes</t>
        </is>
      </c>
      <c r="B23" s="7" t="n">
        <v>690.4</v>
      </c>
      <c r="C23" s="7" t="n">
        <v>743.8</v>
      </c>
    </row>
    <row r="24">
      <c r="A24" s="4" t="inlineStr">
        <is>
          <t>5.00% Senior Notes Due 2027 [Member]</t>
        </is>
      </c>
    </row>
    <row r="25">
      <c r="A25" s="3" t="inlineStr">
        <is>
          <t>Fair Value Balance Sheet Grouping Financial Statement Captions [Line Items]</t>
        </is>
      </c>
    </row>
    <row r="26">
      <c r="A26" s="4" t="inlineStr">
        <is>
          <t>Senior notes</t>
        </is>
      </c>
      <c r="B26" s="6" t="n">
        <v>750</v>
      </c>
      <c r="C26" s="6" t="n">
        <v>750</v>
      </c>
    </row>
    <row r="27">
      <c r="A27" s="4" t="inlineStr">
        <is>
          <t>5.00% Senior Notes Due 2027 [Member] | Carrying Amount [Member] | Liabilities [Member]</t>
        </is>
      </c>
    </row>
    <row r="28">
      <c r="A28" s="3" t="inlineStr">
        <is>
          <t>Fair Value Balance Sheet Grouping Financial Statement Captions [Line Items]</t>
        </is>
      </c>
    </row>
    <row r="29">
      <c r="A29" s="4" t="inlineStr">
        <is>
          <t>Senior notes</t>
        </is>
      </c>
      <c r="B29" s="6" t="n">
        <v>750</v>
      </c>
      <c r="C29" s="6" t="n">
        <v>750</v>
      </c>
    </row>
    <row r="30">
      <c r="A30" s="4" t="inlineStr">
        <is>
          <t>5.00% Senior Notes Due 2027 [Member] | Fair Value [Member] | Level 2 [Member] | Liabilities [Member]</t>
        </is>
      </c>
    </row>
    <row r="31">
      <c r="A31" s="3" t="inlineStr">
        <is>
          <t>Fair Value Balance Sheet Grouping Financial Statement Captions [Line Items]</t>
        </is>
      </c>
    </row>
    <row r="32">
      <c r="A32" s="4" t="inlineStr">
        <is>
          <t>Senior notes</t>
        </is>
      </c>
      <c r="B32" s="6" t="n">
        <v>705</v>
      </c>
      <c r="C32" s="7" t="n">
        <v>741.5</v>
      </c>
    </row>
    <row r="33">
      <c r="A33" s="4" t="inlineStr">
        <is>
          <t>8.25% Senior Notes Due 2027 [Member]</t>
        </is>
      </c>
    </row>
    <row r="34">
      <c r="A34" s="3" t="inlineStr">
        <is>
          <t>Fair Value Balance Sheet Grouping Financial Statement Captions [Line Items]</t>
        </is>
      </c>
    </row>
    <row r="35">
      <c r="A35" s="4" t="inlineStr">
        <is>
          <t>Senior notes</t>
        </is>
      </c>
      <c r="B35" s="6" t="n">
        <v>1000</v>
      </c>
      <c r="C35" s="6" t="n">
        <v>1000</v>
      </c>
    </row>
    <row r="36">
      <c r="A36" s="4" t="inlineStr">
        <is>
          <t>8.25% Senior Notes Due 2027 [Member] | Carrying Amount [Member] | Liabilities [Member]</t>
        </is>
      </c>
    </row>
    <row r="37">
      <c r="A37" s="3" t="inlineStr">
        <is>
          <t>Fair Value Balance Sheet Grouping Financial Statement Captions [Line Items]</t>
        </is>
      </c>
    </row>
    <row r="38">
      <c r="A38" s="4" t="inlineStr">
        <is>
          <t>Senior notes</t>
        </is>
      </c>
      <c r="B38" s="6" t="n">
        <v>1000</v>
      </c>
      <c r="C38" s="6" t="n">
        <v>1000</v>
      </c>
    </row>
    <row r="39">
      <c r="A39" s="4" t="inlineStr">
        <is>
          <t>8.25% Senior Notes Due 2027 [Member] | Fair Value [Member] | Level 2 [Member] | Liabilities [Member]</t>
        </is>
      </c>
    </row>
    <row r="40">
      <c r="A40" s="3" t="inlineStr">
        <is>
          <t>Fair Value Balance Sheet Grouping Financial Statement Captions [Line Items]</t>
        </is>
      </c>
    </row>
    <row r="41">
      <c r="A41" s="4" t="inlineStr">
        <is>
          <t>Senior notes</t>
        </is>
      </c>
      <c r="B41" s="7" t="n">
        <v>1023.8</v>
      </c>
      <c r="C41" s="7" t="n">
        <v>1068.5</v>
      </c>
    </row>
    <row r="42">
      <c r="A42" s="4" t="inlineStr">
        <is>
          <t>6.00% Senior Notes Due 2025 [Member]</t>
        </is>
      </c>
    </row>
    <row r="43">
      <c r="A43" s="3" t="inlineStr">
        <is>
          <t>Fair Value Balance Sheet Grouping Financial Statement Captions [Line Items]</t>
        </is>
      </c>
    </row>
    <row r="44">
      <c r="A44" s="4" t="inlineStr">
        <is>
          <t>Senior notes</t>
        </is>
      </c>
      <c r="B44" s="6" t="n">
        <v>1300</v>
      </c>
      <c r="C44" s="6" t="n">
        <v>1300</v>
      </c>
    </row>
    <row r="45">
      <c r="A45" s="4" t="inlineStr">
        <is>
          <t>6.00% Senior Notes Due 2025 [Member] | Carrying Amount [Member] | Liabilities [Member]</t>
        </is>
      </c>
    </row>
    <row r="46">
      <c r="A46" s="3" t="inlineStr">
        <is>
          <t>Fair Value Balance Sheet Grouping Financial Statement Captions [Line Items]</t>
        </is>
      </c>
    </row>
    <row r="47">
      <c r="A47" s="4" t="inlineStr">
        <is>
          <t>Senior notes</t>
        </is>
      </c>
      <c r="B47" s="6" t="n">
        <v>1300</v>
      </c>
      <c r="C47" s="6" t="n">
        <v>1300</v>
      </c>
    </row>
    <row r="48">
      <c r="A48" s="4" t="inlineStr">
        <is>
          <t>6.00% Senior Notes Due 2025 [Member] | Fair Value [Member] | Level 2 [Member] | Liabilities [Member]</t>
        </is>
      </c>
    </row>
    <row r="49">
      <c r="A49" s="3" t="inlineStr">
        <is>
          <t>Fair Value Balance Sheet Grouping Financial Statement Captions [Line Items]</t>
        </is>
      </c>
    </row>
    <row r="50">
      <c r="A50" s="4" t="inlineStr">
        <is>
          <t>Senior notes</t>
        </is>
      </c>
      <c r="B50" s="6" t="n">
        <v>1300</v>
      </c>
      <c r="C50" s="7" t="n">
        <v>1329.3</v>
      </c>
    </row>
    <row r="51">
      <c r="A51" s="4" t="inlineStr">
        <is>
          <t>4.75% senior secured notes due 2029 [Member] | Carrying Amount [Member] | Liabilities [Member]</t>
        </is>
      </c>
    </row>
    <row r="52">
      <c r="A52" s="3" t="inlineStr">
        <is>
          <t>Fair Value Balance Sheet Grouping Financial Statement Captions [Line Items]</t>
        </is>
      </c>
    </row>
    <row r="53">
      <c r="A53" s="4" t="inlineStr">
        <is>
          <t>Senior secured notes</t>
        </is>
      </c>
      <c r="B53" s="6" t="n">
        <v>1250</v>
      </c>
    </row>
    <row r="54">
      <c r="A54" s="4" t="inlineStr">
        <is>
          <t>4.75% senior secured notes due 2029 [Member] | Fair Value [Member] | Level 2 [Member] | Liabilities [Member]</t>
        </is>
      </c>
    </row>
    <row r="55">
      <c r="A55" s="3" t="inlineStr">
        <is>
          <t>Fair Value Balance Sheet Grouping Financial Statement Captions [Line Items]</t>
        </is>
      </c>
    </row>
    <row r="56">
      <c r="A56" s="4" t="inlineStr">
        <is>
          <t>Senior notes</t>
        </is>
      </c>
      <c r="B56" s="7" t="n">
        <v>1240.3</v>
      </c>
    </row>
    <row r="57">
      <c r="A57" s="4" t="inlineStr">
        <is>
          <t>6.00% Senior Secured Notes Due 2026 [Member] | Carrying Amount [Member] | Liabilities [Member]</t>
        </is>
      </c>
    </row>
    <row r="58">
      <c r="A58" s="3" t="inlineStr">
        <is>
          <t>Fair Value Balance Sheet Grouping Financial Statement Captions [Line Items]</t>
        </is>
      </c>
    </row>
    <row r="59">
      <c r="A59" s="4" t="inlineStr">
        <is>
          <t>Senior secured notes</t>
        </is>
      </c>
      <c r="B59" s="6" t="n">
        <v>1500</v>
      </c>
      <c r="C59" s="6" t="n">
        <v>1500</v>
      </c>
    </row>
    <row r="60">
      <c r="A60" s="4" t="inlineStr">
        <is>
          <t>6.00% Senior Secured Notes Due 2026 [Member] | Fair Value [Member] | Level 2 [Member] | Liabilities [Member]</t>
        </is>
      </c>
    </row>
    <row r="61">
      <c r="A61" s="3" t="inlineStr">
        <is>
          <t>Fair Value Balance Sheet Grouping Financial Statement Captions [Line Items]</t>
        </is>
      </c>
    </row>
    <row r="62">
      <c r="A62" s="4" t="inlineStr">
        <is>
          <t>Senior notes</t>
        </is>
      </c>
      <c r="B62" s="7" t="n">
        <v>1554.4</v>
      </c>
      <c r="C62" s="7" t="n">
        <v>1576.8</v>
      </c>
    </row>
    <row r="63">
      <c r="A63" s="4" t="inlineStr">
        <is>
          <t>5.50% Senior Secured Notes Due 2024 [Member]</t>
        </is>
      </c>
    </row>
    <row r="64">
      <c r="A64" s="3" t="inlineStr">
        <is>
          <t>Fair Value Balance Sheet Grouping Financial Statement Captions [Line Items]</t>
        </is>
      </c>
    </row>
    <row r="65">
      <c r="A65" s="4" t="inlineStr">
        <is>
          <t>Senior secured notes</t>
        </is>
      </c>
      <c r="C65" s="6" t="n">
        <v>1250</v>
      </c>
    </row>
    <row r="66">
      <c r="A66" s="4" t="inlineStr">
        <is>
          <t>5.50% Senior Secured Notes Due 2024 [Member] | Carrying Amount [Member] | Liabilities [Member]</t>
        </is>
      </c>
    </row>
    <row r="67">
      <c r="A67" s="3" t="inlineStr">
        <is>
          <t>Fair Value Balance Sheet Grouping Financial Statement Captions [Line Items]</t>
        </is>
      </c>
    </row>
    <row r="68">
      <c r="A68" s="4" t="inlineStr">
        <is>
          <t>Senior secured notes</t>
        </is>
      </c>
      <c r="C68" s="6" t="n">
        <v>1250</v>
      </c>
    </row>
    <row r="69">
      <c r="A69" s="4" t="inlineStr">
        <is>
          <t>5.50% Senior Secured Notes Due 2024 [Member] | Fair Value [Member] | Level 2 [Member] | Liabilities [Member]</t>
        </is>
      </c>
    </row>
    <row r="70">
      <c r="A70" s="3" t="inlineStr">
        <is>
          <t>Fair Value Balance Sheet Grouping Financial Statement Captions [Line Items]</t>
        </is>
      </c>
    </row>
    <row r="71">
      <c r="A71" s="4" t="inlineStr">
        <is>
          <t>Senior notes</t>
        </is>
      </c>
      <c r="C71" s="7" t="n">
        <v>1285.9</v>
      </c>
    </row>
    <row r="72">
      <c r="A72" s="4" t="inlineStr">
        <is>
          <t>Senior Secured Term Loans Due 2026 [Member] | Carrying Amount [Member] | Liabilities [Member]</t>
        </is>
      </c>
    </row>
    <row r="73">
      <c r="A73" s="3" t="inlineStr">
        <is>
          <t>Fair Value Balance Sheet Grouping Financial Statement Captions [Line Items]</t>
        </is>
      </c>
    </row>
    <row r="74">
      <c r="A74" s="4" t="inlineStr">
        <is>
          <t>Senior secured notes</t>
        </is>
      </c>
      <c r="B74" s="6" t="n">
        <v>3128</v>
      </c>
      <c r="C74" s="6" t="n">
        <v>3160</v>
      </c>
    </row>
    <row r="75">
      <c r="A75" s="4" t="inlineStr">
        <is>
          <t>Senior Secured Term Loans Due 2026 [Member] | Fair Value [Member] | Level 2 [Member] | Liabilities [Member]</t>
        </is>
      </c>
    </row>
    <row r="76">
      <c r="A76" s="3" t="inlineStr">
        <is>
          <t>Fair Value Balance Sheet Grouping Financial Statement Captions [Line Items]</t>
        </is>
      </c>
    </row>
    <row r="77">
      <c r="A77" s="4" t="inlineStr">
        <is>
          <t>Senior notes</t>
        </is>
      </c>
      <c r="B77" s="5" t="n">
        <v>3092.8</v>
      </c>
      <c r="C77" s="5" t="n">
        <v>315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Additional Information (Detail) - USD ($) $ in Millions</t>
        </is>
      </c>
      <c r="B1" s="2" t="inlineStr">
        <is>
          <t>3 Months Ended</t>
        </is>
      </c>
      <c r="D1" s="2" t="inlineStr">
        <is>
          <t>12 Months Ended</t>
        </is>
      </c>
    </row>
    <row r="2">
      <c r="B2" s="2" t="inlineStr">
        <is>
          <t>Jun. 30, 2020</t>
        </is>
      </c>
      <c r="C2" s="2" t="inlineStr">
        <is>
          <t>Dec. 31, 2019</t>
        </is>
      </c>
      <c r="D2" s="2" t="inlineStr">
        <is>
          <t>Dec. 31, 2021</t>
        </is>
      </c>
      <c r="E2" s="2" t="inlineStr">
        <is>
          <t>Dec. 31, 2020</t>
        </is>
      </c>
      <c r="F2" s="2" t="inlineStr">
        <is>
          <t>Dec. 31, 2019</t>
        </is>
      </c>
    </row>
    <row r="3">
      <c r="A3" s="3" t="inlineStr">
        <is>
          <t>Fair Value Assets And Liabilities Measured On Recurring And Nonrecurring Basis [Line Items]</t>
        </is>
      </c>
    </row>
    <row r="4">
      <c r="A4" s="4" t="inlineStr">
        <is>
          <t>Impairment of Goodwill</t>
        </is>
      </c>
      <c r="D4" s="5" t="n">
        <v>13.7</v>
      </c>
      <c r="E4" s="5" t="n">
        <v>206.7</v>
      </c>
      <c r="F4" s="5" t="n">
        <v>376.1</v>
      </c>
    </row>
    <row r="5">
      <c r="A5" s="4" t="inlineStr">
        <is>
          <t>Discounted cash flow [Member]</t>
        </is>
      </c>
    </row>
    <row r="6">
      <c r="A6" s="3" t="inlineStr">
        <is>
          <t>Fair Value Assets And Liabilities Measured On Recurring And Nonrecurring Basis [Line Items]</t>
        </is>
      </c>
    </row>
    <row r="7">
      <c r="A7" s="4" t="inlineStr">
        <is>
          <t>Valuation technique</t>
        </is>
      </c>
      <c r="D7" s="4" t="inlineStr">
        <is>
          <t>75.00%</t>
        </is>
      </c>
    </row>
    <row r="8">
      <c r="A8" s="4" t="inlineStr">
        <is>
          <t>Market approach [Member]</t>
        </is>
      </c>
    </row>
    <row r="9">
      <c r="A9" s="3" t="inlineStr">
        <is>
          <t>Fair Value Assets And Liabilities Measured On Recurring And Nonrecurring Basis [Line Items]</t>
        </is>
      </c>
    </row>
    <row r="10">
      <c r="A10" s="4" t="inlineStr">
        <is>
          <t>Valuation technique</t>
        </is>
      </c>
      <c r="D10" s="4" t="inlineStr">
        <is>
          <t>25.00%</t>
        </is>
      </c>
    </row>
    <row r="11">
      <c r="A11" s="4" t="inlineStr">
        <is>
          <t>Non-Recurring [Member]</t>
        </is>
      </c>
    </row>
    <row r="12">
      <c r="A12" s="3" t="inlineStr">
        <is>
          <t>Fair Value Assets And Liabilities Measured On Recurring And Nonrecurring Basis [Line Items]</t>
        </is>
      </c>
    </row>
    <row r="13">
      <c r="A13" s="4" t="inlineStr">
        <is>
          <t>Impairment of Goodwill</t>
        </is>
      </c>
      <c r="B13" s="5" t="n">
        <v>206.7</v>
      </c>
      <c r="C13" s="5" t="n">
        <v>376.1</v>
      </c>
      <c r="D13" s="5" t="n">
        <v>13.7</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2" customWidth="1" min="1" max="1"/>
    <col width="13" customWidth="1" min="2" max="2"/>
    <col width="22" customWidth="1" min="3" max="3"/>
    <col width="36" customWidth="1" min="4" max="4"/>
    <col width="29" customWidth="1" min="5" max="5"/>
    <col width="46" customWidth="1" min="6" max="6"/>
    <col width="33" customWidth="1" min="7" max="7"/>
  </cols>
  <sheetData>
    <row r="1">
      <c r="A1" s="1" t="inlineStr">
        <is>
          <t>Consolidated Statements of Stockholders' Equity - USD ($) $ in Million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c r="G1" s="2" t="inlineStr">
        <is>
          <t>Treasury Stock, at Cost [Member]</t>
        </is>
      </c>
    </row>
    <row r="2">
      <c r="A2" s="4" t="inlineStr">
        <is>
          <t>Beginning balance, Shares at Dec. 31, 2018</t>
        </is>
      </c>
      <c r="C2" s="6" t="n">
        <v>192376255</v>
      </c>
    </row>
    <row r="3">
      <c r="A3" s="4" t="inlineStr">
        <is>
          <t>Issuance of shares under equity-based compensation plans, shares</t>
        </is>
      </c>
      <c r="C3" s="6" t="n">
        <v>2854575</v>
      </c>
    </row>
    <row r="4">
      <c r="A4" s="4" t="inlineStr">
        <is>
          <t>Shares surrendered under equity-based compensation plans</t>
        </is>
      </c>
      <c r="C4" s="6" t="n">
        <v>-667300</v>
      </c>
    </row>
    <row r="5">
      <c r="A5" s="4" t="inlineStr">
        <is>
          <t>Ending balance, Shares at Dec. 31, 2019</t>
        </is>
      </c>
      <c r="C5" s="6" t="n">
        <v>194563530</v>
      </c>
    </row>
    <row r="6">
      <c r="A6" s="4" t="inlineStr">
        <is>
          <t>Beginning balance at Dec. 31, 2018</t>
        </is>
      </c>
      <c r="C6" s="9" t="n">
        <v>2</v>
      </c>
      <c r="D6" s="5" t="n">
        <v>2385.1</v>
      </c>
      <c r="E6" s="5" t="n">
        <v>-249.8</v>
      </c>
      <c r="F6" s="5" t="n">
        <v>-159.2</v>
      </c>
      <c r="G6" s="5" t="n">
        <v>-221.3</v>
      </c>
    </row>
    <row r="7">
      <c r="A7" s="4" t="inlineStr">
        <is>
          <t>Issuance of shares under equity-based compensation plans</t>
        </is>
      </c>
      <c r="D7" s="7" t="n">
        <v>4.6</v>
      </c>
    </row>
    <row r="8">
      <c r="A8" s="4" t="inlineStr">
        <is>
          <t>Equity-based compensation</t>
        </is>
      </c>
      <c r="D8" s="7" t="n">
        <v>90.8</v>
      </c>
    </row>
    <row r="9">
      <c r="A9" s="4" t="inlineStr">
        <is>
          <t>Equity-based compensation assumed</t>
        </is>
      </c>
      <c r="D9" s="7" t="n">
        <v>8.300000000000001</v>
      </c>
    </row>
    <row r="10">
      <c r="A10" s="4" t="inlineStr">
        <is>
          <t>Dividend on Series A convertible preferred stock</t>
        </is>
      </c>
      <c r="D10" s="7" t="n">
        <v>-40.7</v>
      </c>
    </row>
    <row r="11">
      <c r="A11" s="4" t="inlineStr">
        <is>
          <t>Deemed dividend on Series A convertible preferred stock</t>
        </is>
      </c>
      <c r="D11" s="6" t="n">
        <v>-3</v>
      </c>
    </row>
    <row r="12">
      <c r="A12" s="4" t="inlineStr">
        <is>
          <t>Net income (loss)</t>
        </is>
      </c>
      <c r="B12" s="5" t="n">
        <v>-929.5</v>
      </c>
      <c r="E12" s="7" t="n">
        <v>-929.5</v>
      </c>
    </row>
    <row r="13">
      <c r="A13" s="4" t="inlineStr">
        <is>
          <t>Other comprehensive income (loss), net of tax</t>
        </is>
      </c>
      <c r="B13" s="7" t="n">
        <v>-37.8</v>
      </c>
      <c r="F13" s="7" t="n">
        <v>-37.8</v>
      </c>
    </row>
    <row r="14">
      <c r="A14" s="4" t="inlineStr">
        <is>
          <t>Net shares surrendered under equity-based compensation plans</t>
        </is>
      </c>
      <c r="G14" s="7" t="n">
        <v>-13.2</v>
      </c>
    </row>
    <row r="15">
      <c r="A15" s="4" t="inlineStr">
        <is>
          <t>Ending balance at Dec. 31, 2019</t>
        </is>
      </c>
      <c r="B15" s="5" t="n">
        <v>836.3</v>
      </c>
      <c r="C15" s="9" t="n">
        <v>2</v>
      </c>
      <c r="D15" s="7" t="n">
        <v>2445.1</v>
      </c>
      <c r="E15" s="7" t="n">
        <v>-1179.3</v>
      </c>
      <c r="F15" s="6" t="n">
        <v>-197</v>
      </c>
      <c r="G15" s="7" t="n">
        <v>-234.5</v>
      </c>
    </row>
    <row r="16">
      <c r="A16" s="4" t="inlineStr">
        <is>
          <t>Issuance of shares under equity-based compensation plans, shares</t>
        </is>
      </c>
      <c r="C16" s="6" t="n">
        <v>7343401</v>
      </c>
    </row>
    <row r="17">
      <c r="A17" s="4" t="inlineStr">
        <is>
          <t>Shares surrendered under equity-based compensation plans</t>
        </is>
      </c>
      <c r="C17" s="6" t="n">
        <v>-1811699</v>
      </c>
    </row>
    <row r="18">
      <c r="A18" s="4" t="inlineStr">
        <is>
          <t>Ending balance, Shares at Dec. 31, 2020</t>
        </is>
      </c>
      <c r="B18" s="6" t="n">
        <v>200095232</v>
      </c>
      <c r="C18" s="6" t="n">
        <v>200095232</v>
      </c>
    </row>
    <row r="19">
      <c r="A19" s="4" t="inlineStr">
        <is>
          <t>Issuance of shares under equity-based compensation plans</t>
        </is>
      </c>
      <c r="C19" s="5" t="n">
        <v>0.1</v>
      </c>
      <c r="D19" s="7" t="n">
        <v>8.9</v>
      </c>
    </row>
    <row r="20">
      <c r="A20" s="4" t="inlineStr">
        <is>
          <t>Equity-based compensation</t>
        </is>
      </c>
      <c r="D20" s="6" t="n">
        <v>115</v>
      </c>
    </row>
    <row r="21">
      <c r="A21" s="4" t="inlineStr">
        <is>
          <t>Dividend on Series A convertible preferred stock</t>
        </is>
      </c>
      <c r="D21" s="7" t="n">
        <v>-56.1</v>
      </c>
    </row>
    <row r="22">
      <c r="A22" s="4" t="inlineStr">
        <is>
          <t>Net income (loss)</t>
        </is>
      </c>
      <c r="B22" s="5" t="n">
        <v>-573.4</v>
      </c>
      <c r="E22" s="7" t="n">
        <v>-573.4</v>
      </c>
    </row>
    <row r="23">
      <c r="A23" s="4" t="inlineStr">
        <is>
          <t>Other comprehensive income (loss), net of tax</t>
        </is>
      </c>
      <c r="B23" s="7" t="n">
        <v>41.1</v>
      </c>
      <c r="F23" s="7" t="n">
        <v>41.1</v>
      </c>
    </row>
    <row r="24">
      <c r="A24" s="4" t="inlineStr">
        <is>
          <t>Net shares surrendered under equity-based compensation plans</t>
        </is>
      </c>
      <c r="G24" s="7" t="n">
        <v>-16.9</v>
      </c>
    </row>
    <row r="25">
      <c r="A25" s="4" t="inlineStr">
        <is>
          <t>Ending balance at Dec. 31, 2020</t>
        </is>
      </c>
      <c r="B25" s="9" t="n">
        <v>355</v>
      </c>
      <c r="C25" s="5" t="n">
        <v>2.1</v>
      </c>
      <c r="D25" s="7" t="n">
        <v>2512.9</v>
      </c>
      <c r="E25" s="7" t="n">
        <v>-1752.7</v>
      </c>
      <c r="F25" s="7" t="n">
        <v>-155.9</v>
      </c>
      <c r="G25" s="7" t="n">
        <v>-251.4</v>
      </c>
    </row>
    <row r="26">
      <c r="A26" s="4" t="inlineStr">
        <is>
          <t>Issuance of shares under equity-based compensation plans, shares</t>
        </is>
      </c>
      <c r="C26" s="6" t="n">
        <v>6219566</v>
      </c>
    </row>
    <row r="27">
      <c r="A27" s="4" t="inlineStr">
        <is>
          <t>Shares surrendered under equity-based compensation plans</t>
        </is>
      </c>
      <c r="C27" s="6" t="n">
        <v>-1747504</v>
      </c>
    </row>
    <row r="28">
      <c r="A28" s="4" t="inlineStr">
        <is>
          <t>Ending balance, Shares at Dec. 31, 2021</t>
        </is>
      </c>
      <c r="B28" s="6" t="n">
        <v>204567294</v>
      </c>
      <c r="C28" s="6" t="n">
        <v>204567294</v>
      </c>
    </row>
    <row r="29">
      <c r="A29" s="4" t="inlineStr">
        <is>
          <t>Issuance of shares under equity-based compensation plans</t>
        </is>
      </c>
      <c r="C29" s="5" t="n">
        <v>0.1</v>
      </c>
      <c r="D29" s="7" t="n">
        <v>5.5</v>
      </c>
    </row>
    <row r="30">
      <c r="A30" s="4" t="inlineStr">
        <is>
          <t>Equity-based compensation</t>
        </is>
      </c>
      <c r="D30" s="7" t="n">
        <v>79.59999999999999</v>
      </c>
    </row>
    <row r="31">
      <c r="A31" s="4" t="inlineStr">
        <is>
          <t>Dividend on Series A convertible preferred stock</t>
        </is>
      </c>
      <c r="D31" s="7" t="n">
        <v>-57.3</v>
      </c>
    </row>
    <row r="32">
      <c r="A32" s="4" t="inlineStr">
        <is>
          <t>Net income (loss)</t>
        </is>
      </c>
      <c r="B32" s="5" t="n">
        <v>-462.6</v>
      </c>
      <c r="E32" s="7" t="n">
        <v>-462.6</v>
      </c>
    </row>
    <row r="33">
      <c r="A33" s="4" t="inlineStr">
        <is>
          <t>Other comprehensive income (loss), net of tax</t>
        </is>
      </c>
      <c r="B33" s="7" t="n">
        <v>-50.5</v>
      </c>
      <c r="F33" s="7" t="n">
        <v>-50.5</v>
      </c>
    </row>
    <row r="34">
      <c r="A34" s="4" t="inlineStr">
        <is>
          <t>Net shares surrendered under equity-based compensation plans</t>
        </is>
      </c>
      <c r="G34" s="7" t="n">
        <v>-26.4</v>
      </c>
    </row>
    <row r="35">
      <c r="A35" s="4" t="inlineStr">
        <is>
          <t>Ending balance at Dec. 31, 2021</t>
        </is>
      </c>
      <c r="B35" s="5" t="n">
        <v>-156.6</v>
      </c>
      <c r="C35" s="5" t="n">
        <v>2.2</v>
      </c>
      <c r="D35" s="5" t="n">
        <v>2540.7</v>
      </c>
      <c r="E35" s="5" t="n">
        <v>-2215.3</v>
      </c>
      <c r="F35" s="5" t="n">
        <v>-206.4</v>
      </c>
      <c r="G35" s="5" t="n">
        <v>-27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ummary of Company's Net Pretax Restructuring Charges (Detail)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Additional expense, net</t>
        </is>
      </c>
      <c r="B4" s="5" t="n">
        <v>91.90000000000001</v>
      </c>
      <c r="C4" s="5" t="n">
        <v>88.40000000000001</v>
      </c>
      <c r="D4" s="5" t="n">
        <v>87.7</v>
      </c>
    </row>
    <row r="5">
      <c r="A5" s="4" t="inlineStr">
        <is>
          <t>Broadband [Member]</t>
        </is>
      </c>
    </row>
    <row r="6">
      <c r="A6" s="3" t="inlineStr">
        <is>
          <t>Restructuring Cost and Reserve [Line Items]</t>
        </is>
      </c>
    </row>
    <row r="7">
      <c r="A7" s="4" t="inlineStr">
        <is>
          <t>Additional expense, net</t>
        </is>
      </c>
      <c r="B7" s="7" t="n">
        <v>69.8</v>
      </c>
      <c r="C7" s="7" t="n">
        <v>17.8</v>
      </c>
      <c r="D7" s="7" t="n">
        <v>36.9</v>
      </c>
    </row>
    <row r="8">
      <c r="A8" s="4" t="inlineStr">
        <is>
          <t>OWN [Member]</t>
        </is>
      </c>
    </row>
    <row r="9">
      <c r="A9" s="3" t="inlineStr">
        <is>
          <t>Restructuring Cost and Reserve [Line Items]</t>
        </is>
      </c>
    </row>
    <row r="10">
      <c r="A10" s="4" t="inlineStr">
        <is>
          <t>Additional expense, net</t>
        </is>
      </c>
      <c r="B10" s="7" t="n">
        <v>3.5</v>
      </c>
      <c r="C10" s="7" t="n">
        <v>15.7</v>
      </c>
      <c r="D10" s="7" t="n">
        <v>6.9</v>
      </c>
    </row>
    <row r="11">
      <c r="A11" s="4" t="inlineStr">
        <is>
          <t>VCN [Member]</t>
        </is>
      </c>
    </row>
    <row r="12">
      <c r="A12" s="3" t="inlineStr">
        <is>
          <t>Restructuring Cost and Reserve [Line Items]</t>
        </is>
      </c>
    </row>
    <row r="13">
      <c r="A13" s="4" t="inlineStr">
        <is>
          <t>Additional expense, net</t>
        </is>
      </c>
      <c r="B13" s="6" t="n">
        <v>10</v>
      </c>
      <c r="C13" s="7" t="n">
        <v>24.9</v>
      </c>
      <c r="D13" s="7" t="n">
        <v>20.7</v>
      </c>
    </row>
    <row r="14">
      <c r="A14" s="4" t="inlineStr">
        <is>
          <t>Home [Member]</t>
        </is>
      </c>
    </row>
    <row r="15">
      <c r="A15" s="3" t="inlineStr">
        <is>
          <t>Restructuring Cost and Reserve [Line Items]</t>
        </is>
      </c>
    </row>
    <row r="16">
      <c r="A16" s="4" t="inlineStr">
        <is>
          <t>Additional expense, net</t>
        </is>
      </c>
      <c r="B16" s="5" t="n">
        <v>8.6</v>
      </c>
      <c r="C16" s="9" t="n">
        <v>30</v>
      </c>
      <c r="D16" s="5" t="n">
        <v>23.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osts - Restructuring Reserves Included in Company's Consolidated Balance Sheets (Detail) - USD ($) $ in Millions</t>
        </is>
      </c>
      <c r="B1" s="2" t="inlineStr">
        <is>
          <t>Dec. 31, 2021</t>
        </is>
      </c>
      <c r="C1" s="2" t="inlineStr">
        <is>
          <t>Dec. 31, 2020</t>
        </is>
      </c>
    </row>
    <row r="2">
      <c r="A2" s="3" t="inlineStr">
        <is>
          <t>Restructuring Cost and Reserve [Line Items]</t>
        </is>
      </c>
    </row>
    <row r="3">
      <c r="A3" s="4" t="inlineStr">
        <is>
          <t>Restructuring liabilities</t>
        </is>
      </c>
      <c r="B3" s="9" t="n">
        <v>41</v>
      </c>
      <c r="C3" s="9" t="n">
        <v>22</v>
      </c>
    </row>
    <row r="4">
      <c r="A4" s="4" t="inlineStr">
        <is>
          <t>Ending balance</t>
        </is>
      </c>
      <c r="B4" s="7" t="n">
        <v>69.2</v>
      </c>
      <c r="C4" s="6" t="n">
        <v>26</v>
      </c>
    </row>
    <row r="5">
      <c r="A5" s="4" t="inlineStr">
        <is>
          <t>Accrued and Other Liabilities [Member]</t>
        </is>
      </c>
    </row>
    <row r="6">
      <c r="A6" s="3" t="inlineStr">
        <is>
          <t>Restructuring Cost and Reserve [Line Items]</t>
        </is>
      </c>
    </row>
    <row r="7">
      <c r="A7" s="4" t="inlineStr">
        <is>
          <t>Restructuring liabilities</t>
        </is>
      </c>
      <c r="B7" s="6" t="n">
        <v>41</v>
      </c>
      <c r="C7" s="6" t="n">
        <v>22</v>
      </c>
    </row>
    <row r="8">
      <c r="A8" s="4" t="inlineStr">
        <is>
          <t>Other Noncurrent Liabilities [Member]</t>
        </is>
      </c>
    </row>
    <row r="9">
      <c r="A9" s="3" t="inlineStr">
        <is>
          <t>Restructuring Cost and Reserve [Line Items]</t>
        </is>
      </c>
    </row>
    <row r="10">
      <c r="A10" s="4" t="inlineStr">
        <is>
          <t>Restructuring reserve, non-current</t>
        </is>
      </c>
      <c r="B10" s="5" t="n">
        <v>28.2</v>
      </c>
      <c r="C10" s="9" t="n">
        <v>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Activity within Liability Established for Restructuring Actions (Detail)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Beginning balance</t>
        </is>
      </c>
      <c r="B4" s="9" t="n">
        <v>26</v>
      </c>
    </row>
    <row r="5">
      <c r="A5" s="4" t="inlineStr">
        <is>
          <t>Additional expense, net</t>
        </is>
      </c>
      <c r="B5" s="7" t="n">
        <v>91.90000000000001</v>
      </c>
      <c r="C5" s="5" t="n">
        <v>88.40000000000001</v>
      </c>
      <c r="D5" s="5" t="n">
        <v>87.7</v>
      </c>
    </row>
    <row r="6">
      <c r="A6" s="4" t="inlineStr">
        <is>
          <t>Ending balance</t>
        </is>
      </c>
      <c r="B6" s="7" t="n">
        <v>69.2</v>
      </c>
      <c r="C6" s="6" t="n">
        <v>26</v>
      </c>
    </row>
    <row r="7">
      <c r="A7" s="4" t="inlineStr">
        <is>
          <t>ARRIS Integration Restructuring Plan [Member]</t>
        </is>
      </c>
    </row>
    <row r="8">
      <c r="A8" s="3" t="inlineStr">
        <is>
          <t>Restructuring Cost and Reserve [Line Items]</t>
        </is>
      </c>
    </row>
    <row r="9">
      <c r="A9" s="4" t="inlineStr">
        <is>
          <t>Beginning balance</t>
        </is>
      </c>
      <c r="B9" s="7" t="n">
        <v>25.2</v>
      </c>
      <c r="C9" s="7" t="n">
        <v>25.1</v>
      </c>
    </row>
    <row r="10">
      <c r="A10" s="4" t="inlineStr">
        <is>
          <t>Additional expense, net</t>
        </is>
      </c>
      <c r="B10" s="7" t="n">
        <v>1.2</v>
      </c>
      <c r="C10" s="7" t="n">
        <v>88.40000000000001</v>
      </c>
    </row>
    <row r="11">
      <c r="A11" s="4" t="inlineStr">
        <is>
          <t>Cash (paid) received</t>
        </is>
      </c>
      <c r="B11" s="6" t="n">
        <v>-5</v>
      </c>
      <c r="C11" s="7" t="n">
        <v>-74.2</v>
      </c>
    </row>
    <row r="12">
      <c r="A12" s="4" t="inlineStr">
        <is>
          <t>Non-cash items</t>
        </is>
      </c>
      <c r="B12" s="6" t="n">
        <v>-13</v>
      </c>
      <c r="C12" s="7" t="n">
        <v>-14.1</v>
      </c>
    </row>
    <row r="13">
      <c r="A13" s="4" t="inlineStr">
        <is>
          <t>Ending balance</t>
        </is>
      </c>
      <c r="B13" s="7" t="n">
        <v>8.4</v>
      </c>
      <c r="C13" s="7" t="n">
        <v>25.2</v>
      </c>
      <c r="D13" s="7" t="n">
        <v>25.1</v>
      </c>
    </row>
    <row r="14">
      <c r="A14" s="4" t="inlineStr">
        <is>
          <t>CommScope NEXT Restructuring Plan [Member]</t>
        </is>
      </c>
    </row>
    <row r="15">
      <c r="A15" s="3" t="inlineStr">
        <is>
          <t>Restructuring Cost and Reserve [Line Items]</t>
        </is>
      </c>
    </row>
    <row r="16">
      <c r="A16" s="4" t="inlineStr">
        <is>
          <t>Additional expense, net</t>
        </is>
      </c>
      <c r="B16" s="7" t="n">
        <v>90.7</v>
      </c>
    </row>
    <row r="17">
      <c r="A17" s="4" t="inlineStr">
        <is>
          <t>Cash (paid) received</t>
        </is>
      </c>
      <c r="B17" s="7" t="n">
        <v>-26.6</v>
      </c>
    </row>
    <row r="18">
      <c r="A18" s="4" t="inlineStr">
        <is>
          <t>Foreign exchange and other non-cash items</t>
        </is>
      </c>
      <c r="B18" s="7" t="n">
        <v>-3.5</v>
      </c>
    </row>
    <row r="19">
      <c r="A19" s="4" t="inlineStr">
        <is>
          <t>Ending balance</t>
        </is>
      </c>
      <c r="B19" s="7" t="n">
        <v>60.6</v>
      </c>
    </row>
    <row r="20">
      <c r="A20" s="4" t="inlineStr">
        <is>
          <t>Employee-Related Costs [Member] | ARRIS Integration Restructuring Plan [Member]</t>
        </is>
      </c>
    </row>
    <row r="21">
      <c r="A21" s="3" t="inlineStr">
        <is>
          <t>Restructuring Cost and Reserve [Line Items]</t>
        </is>
      </c>
    </row>
    <row r="22">
      <c r="A22" s="4" t="inlineStr">
        <is>
          <t>Beginning balance</t>
        </is>
      </c>
      <c r="B22" s="7" t="n">
        <v>24.4</v>
      </c>
      <c r="C22" s="7" t="n">
        <v>23.1</v>
      </c>
    </row>
    <row r="23">
      <c r="A23" s="4" t="inlineStr">
        <is>
          <t>Additional expense, net</t>
        </is>
      </c>
      <c r="B23" s="7" t="n">
        <v>-4.3</v>
      </c>
      <c r="C23" s="7" t="n">
        <v>78.3</v>
      </c>
    </row>
    <row r="24">
      <c r="A24" s="4" t="inlineStr">
        <is>
          <t>Cash (paid) received</t>
        </is>
      </c>
      <c r="B24" s="7" t="n">
        <v>-11.6</v>
      </c>
      <c r="C24" s="7" t="n">
        <v>-77.2</v>
      </c>
    </row>
    <row r="25">
      <c r="A25" s="4" t="inlineStr">
        <is>
          <t>Non-cash items</t>
        </is>
      </c>
      <c r="B25" s="7" t="n">
        <v>-0.2</v>
      </c>
      <c r="C25" s="7" t="n">
        <v>0.2</v>
      </c>
    </row>
    <row r="26">
      <c r="A26" s="4" t="inlineStr">
        <is>
          <t>Ending balance</t>
        </is>
      </c>
      <c r="B26" s="7" t="n">
        <v>8.300000000000001</v>
      </c>
      <c r="C26" s="7" t="n">
        <v>24.4</v>
      </c>
      <c r="D26" s="7" t="n">
        <v>23.1</v>
      </c>
    </row>
    <row r="27">
      <c r="A27" s="4" t="inlineStr">
        <is>
          <t>Employee-Related Costs [Member] | CommScope NEXT Restructuring Plan [Member]</t>
        </is>
      </c>
    </row>
    <row r="28">
      <c r="A28" s="3" t="inlineStr">
        <is>
          <t>Restructuring Cost and Reserve [Line Items]</t>
        </is>
      </c>
    </row>
    <row r="29">
      <c r="A29" s="4" t="inlineStr">
        <is>
          <t>Additional expense, net</t>
        </is>
      </c>
      <c r="B29" s="7" t="n">
        <v>86.7</v>
      </c>
    </row>
    <row r="30">
      <c r="A30" s="4" t="inlineStr">
        <is>
          <t>Cash (paid) received</t>
        </is>
      </c>
      <c r="B30" s="7" t="n">
        <v>-26.6</v>
      </c>
    </row>
    <row r="31">
      <c r="A31" s="4" t="inlineStr">
        <is>
          <t>Foreign exchange and other non-cash items</t>
        </is>
      </c>
      <c r="B31" s="7" t="n">
        <v>0.5</v>
      </c>
    </row>
    <row r="32">
      <c r="A32" s="4" t="inlineStr">
        <is>
          <t>Ending balance</t>
        </is>
      </c>
      <c r="B32" s="7" t="n">
        <v>60.6</v>
      </c>
    </row>
    <row r="33">
      <c r="A33" s="4" t="inlineStr">
        <is>
          <t>Other Costs [Member] | ARRIS Integration Restructuring Plan [Member]</t>
        </is>
      </c>
    </row>
    <row r="34">
      <c r="A34" s="3" t="inlineStr">
        <is>
          <t>Restructuring Cost and Reserve [Line Items]</t>
        </is>
      </c>
    </row>
    <row r="35">
      <c r="A35" s="4" t="inlineStr">
        <is>
          <t>Beginning balance</t>
        </is>
      </c>
      <c r="B35" s="7" t="n">
        <v>0.8</v>
      </c>
      <c r="C35" s="6" t="n">
        <v>2</v>
      </c>
    </row>
    <row r="36">
      <c r="A36" s="4" t="inlineStr">
        <is>
          <t>Additional expense, net</t>
        </is>
      </c>
      <c r="B36" s="7" t="n">
        <v>5.5</v>
      </c>
      <c r="C36" s="7" t="n">
        <v>10.1</v>
      </c>
    </row>
    <row r="37">
      <c r="A37" s="4" t="inlineStr">
        <is>
          <t>Cash (paid) received</t>
        </is>
      </c>
      <c r="B37" s="7" t="n">
        <v>6.6</v>
      </c>
      <c r="C37" s="6" t="n">
        <v>3</v>
      </c>
    </row>
    <row r="38">
      <c r="A38" s="4" t="inlineStr">
        <is>
          <t>Non-cash items</t>
        </is>
      </c>
      <c r="B38" s="7" t="n">
        <v>-12.8</v>
      </c>
      <c r="C38" s="7" t="n">
        <v>-14.3</v>
      </c>
    </row>
    <row r="39">
      <c r="A39" s="4" t="inlineStr">
        <is>
          <t>Ending balance</t>
        </is>
      </c>
      <c r="B39" s="7" t="n">
        <v>0.1</v>
      </c>
      <c r="C39" s="5" t="n">
        <v>0.8</v>
      </c>
      <c r="D39" s="9" t="n">
        <v>2</v>
      </c>
    </row>
    <row r="40">
      <c r="A40" s="4" t="inlineStr">
        <is>
          <t>Other Costs [Member] | CommScope NEXT Restructuring Plan [Member]</t>
        </is>
      </c>
    </row>
    <row r="41">
      <c r="A41" s="3" t="inlineStr">
        <is>
          <t>Restructuring Cost and Reserve [Line Items]</t>
        </is>
      </c>
    </row>
    <row r="42">
      <c r="A42" s="4" t="inlineStr">
        <is>
          <t>Additional expense, net</t>
        </is>
      </c>
      <c r="B42" s="6" t="n">
        <v>4</v>
      </c>
    </row>
    <row r="43">
      <c r="A43" s="4" t="inlineStr">
        <is>
          <t>Foreign exchange and other non-cash items</t>
        </is>
      </c>
      <c r="B43" s="9" t="n">
        <v>-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1" customWidth="1" min="2" max="2"/>
  </cols>
  <sheetData>
    <row r="1">
      <c r="A1" s="1" t="inlineStr">
        <is>
          <t>Restructuring Costs - Additional Information (Detail) $ in Millions</t>
        </is>
      </c>
      <c r="B1" s="2" t="inlineStr">
        <is>
          <t>12 Months Ended</t>
        </is>
      </c>
    </row>
    <row r="2">
      <c r="B2" s="2" t="inlineStr">
        <is>
          <t>Dec. 31, 2021USD ($)</t>
        </is>
      </c>
    </row>
    <row r="3">
      <c r="A3" s="4" t="inlineStr">
        <is>
          <t>ARRIS [Member]</t>
        </is>
      </c>
    </row>
    <row r="4">
      <c r="A4" s="3" t="inlineStr">
        <is>
          <t>Restructuring Cost and Reserve [Line Items]</t>
        </is>
      </c>
    </row>
    <row r="5">
      <c r="A5" s="4" t="inlineStr">
        <is>
          <t>Reduction in employee-related costs</t>
        </is>
      </c>
      <c r="B5" s="5" t="n">
        <v>-13.1</v>
      </c>
    </row>
    <row r="6">
      <c r="A6" s="4" t="inlineStr">
        <is>
          <t>Recognized restructuring charges</t>
        </is>
      </c>
      <c r="B6" s="7" t="n">
        <v>175.8</v>
      </c>
    </row>
    <row r="7">
      <c r="A7" s="4" t="inlineStr">
        <is>
          <t>ARRIS [Member] | 2022 [Member]</t>
        </is>
      </c>
    </row>
    <row r="8">
      <c r="A8" s="3" t="inlineStr">
        <is>
          <t>Restructuring Cost and Reserve [Line Items]</t>
        </is>
      </c>
    </row>
    <row r="9">
      <c r="A9" s="4" t="inlineStr">
        <is>
          <t>Expected cash payments</t>
        </is>
      </c>
      <c r="B9" s="7" t="n">
        <v>8.4</v>
      </c>
    </row>
    <row r="10">
      <c r="A10" s="4" t="inlineStr">
        <is>
          <t>CommScope NEXT [Member] | 2022 [Member]</t>
        </is>
      </c>
    </row>
    <row r="11">
      <c r="A11" s="3" t="inlineStr">
        <is>
          <t>Restructuring Cost and Reserve [Line Items]</t>
        </is>
      </c>
    </row>
    <row r="12">
      <c r="A12" s="4" t="inlineStr">
        <is>
          <t>Expected cash payments</t>
        </is>
      </c>
      <c r="B12" s="7" t="n">
        <v>32.4</v>
      </c>
    </row>
    <row r="13">
      <c r="A13" s="4" t="inlineStr">
        <is>
          <t>CommScope NEXT [Member] | 2023 [Member]</t>
        </is>
      </c>
    </row>
    <row r="14">
      <c r="A14" s="3" t="inlineStr">
        <is>
          <t>Restructuring Cost and Reserve [Line Items]</t>
        </is>
      </c>
    </row>
    <row r="15">
      <c r="A15" s="4" t="inlineStr">
        <is>
          <t>Expected cash payments</t>
        </is>
      </c>
      <c r="B15" s="7" t="n">
        <v>28.2</v>
      </c>
    </row>
    <row r="16">
      <c r="A16" s="4" t="inlineStr">
        <is>
          <t>Restructuring Charges [Member] | ARRIS [Member]</t>
        </is>
      </c>
    </row>
    <row r="17">
      <c r="A17" s="3" t="inlineStr">
        <is>
          <t>Restructuring Cost and Reserve [Line Items]</t>
        </is>
      </c>
    </row>
    <row r="18">
      <c r="A18" s="4" t="inlineStr">
        <is>
          <t>Gain on sale of facility</t>
        </is>
      </c>
      <c r="B18" s="7" t="n">
        <v>1.8</v>
      </c>
    </row>
    <row r="19">
      <c r="A19" s="4" t="inlineStr">
        <is>
          <t>Proceeds from sale of facility</t>
        </is>
      </c>
      <c r="B19" s="5" t="n">
        <v>1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Company recognized pretax costs</t>
        </is>
      </c>
      <c r="B4" s="9" t="n">
        <v>1300000</v>
      </c>
      <c r="C4" s="9" t="n">
        <v>2600000</v>
      </c>
      <c r="D4" s="9" t="n">
        <v>3500000</v>
      </c>
    </row>
    <row r="5">
      <c r="A5" s="4" t="inlineStr">
        <is>
          <t>Accrued liability, included in other noncurrent liabilities</t>
        </is>
      </c>
      <c r="B5" s="6" t="n">
        <v>31300000</v>
      </c>
      <c r="C5" s="9" t="n">
        <v>43200000</v>
      </c>
    </row>
    <row r="6">
      <c r="A6" s="4" t="inlineStr">
        <is>
          <t>Curtailment gain</t>
        </is>
      </c>
      <c r="B6" s="6" t="n">
        <v>-2500000</v>
      </c>
    </row>
    <row r="7">
      <c r="A7" s="4" t="inlineStr">
        <is>
          <t>Pension Benefit Plan [Member]</t>
        </is>
      </c>
    </row>
    <row r="8">
      <c r="A8" s="3" t="inlineStr">
        <is>
          <t>Defined Benefit Plan Disclosure [Line Items]</t>
        </is>
      </c>
    </row>
    <row r="9">
      <c r="A9" s="4" t="inlineStr">
        <is>
          <t>Percentage required for corridor approach</t>
        </is>
      </c>
      <c r="C9" s="4" t="inlineStr">
        <is>
          <t>10.00%</t>
        </is>
      </c>
    </row>
    <row r="10">
      <c r="A10" s="4" t="inlineStr">
        <is>
          <t>Pension Benefit Plan [Member] | U.S.Plans [Member]</t>
        </is>
      </c>
    </row>
    <row r="11">
      <c r="A11" s="3" t="inlineStr">
        <is>
          <t>Defined Benefit Plan Disclosure [Line Items]</t>
        </is>
      </c>
    </row>
    <row r="12">
      <c r="A12" s="4" t="inlineStr">
        <is>
          <t>Company's defined benefit pension plans</t>
        </is>
      </c>
      <c r="B12" s="6" t="n">
        <v>12500000</v>
      </c>
      <c r="C12" s="9" t="n">
        <v>13500000</v>
      </c>
    </row>
    <row r="13">
      <c r="A13" s="4" t="inlineStr">
        <is>
          <t>Defined benefit pension plan assets</t>
        </is>
      </c>
      <c r="C13" s="6" t="n">
        <v>0</v>
      </c>
      <c r="D13" s="6" t="n">
        <v>0</v>
      </c>
    </row>
    <row r="14">
      <c r="A14" s="4" t="inlineStr">
        <is>
          <t>Company expects to contribute to defined benefit pension plans</t>
        </is>
      </c>
      <c r="B14" s="6" t="n">
        <v>800000</v>
      </c>
    </row>
    <row r="15">
      <c r="A15" s="4" t="inlineStr">
        <is>
          <t>Pension and other postretirement benefit liabilities</t>
        </is>
      </c>
      <c r="B15" s="6" t="n">
        <v>11800000</v>
      </c>
      <c r="C15" s="6" t="n">
        <v>12700000</v>
      </c>
    </row>
    <row r="16">
      <c r="A16" s="4" t="inlineStr">
        <is>
          <t>Pretax gains recognized in accumulated other comprehensive loss</t>
        </is>
      </c>
      <c r="B16" s="6" t="n">
        <v>-1700000</v>
      </c>
      <c r="C16" s="6" t="n">
        <v>-2300000</v>
      </c>
    </row>
    <row r="17">
      <c r="A17" s="4" t="inlineStr">
        <is>
          <t>Net periodic benefit cost</t>
        </is>
      </c>
      <c r="B17" s="6" t="n">
        <v>400000</v>
      </c>
      <c r="C17" s="6" t="n">
        <v>400000</v>
      </c>
      <c r="D17" s="6" t="n">
        <v>300000</v>
      </c>
    </row>
    <row r="18">
      <c r="A18" s="4" t="inlineStr">
        <is>
          <t>Pension Benefit Plan [Member] | Non-U.S.Plans [Member]</t>
        </is>
      </c>
    </row>
    <row r="19">
      <c r="A19" s="3" t="inlineStr">
        <is>
          <t>Defined Benefit Plan Disclosure [Line Items]</t>
        </is>
      </c>
    </row>
    <row r="20">
      <c r="A20" s="4" t="inlineStr">
        <is>
          <t>Company's defined benefit pension plans</t>
        </is>
      </c>
      <c r="B20" s="6" t="n">
        <v>233200000</v>
      </c>
      <c r="C20" s="6" t="n">
        <v>261800000</v>
      </c>
    </row>
    <row r="21">
      <c r="A21" s="4" t="inlineStr">
        <is>
          <t>Curtailment gain</t>
        </is>
      </c>
      <c r="B21" s="6" t="n">
        <v>2500000</v>
      </c>
    </row>
    <row r="22">
      <c r="A22" s="4" t="inlineStr">
        <is>
          <t>Defined benefit pension plan assets</t>
        </is>
      </c>
      <c r="B22" s="6" t="n">
        <v>279400000</v>
      </c>
      <c r="C22" s="6" t="n">
        <v>279100000</v>
      </c>
      <c r="D22" s="6" t="n">
        <v>230800000</v>
      </c>
    </row>
    <row r="23">
      <c r="A23" s="4" t="inlineStr">
        <is>
          <t>Company expects to contribute to defined benefit pension plans</t>
        </is>
      </c>
      <c r="B23" s="6" t="n">
        <v>6000000</v>
      </c>
    </row>
    <row r="24">
      <c r="A24" s="4" t="inlineStr">
        <is>
          <t>Pension and other postretirement benefit liabilities</t>
        </is>
      </c>
      <c r="B24" s="6" t="n">
        <v>22000000</v>
      </c>
      <c r="C24" s="6" t="n">
        <v>34400000</v>
      </c>
    </row>
    <row r="25">
      <c r="A25" s="4" t="inlineStr">
        <is>
          <t>Pretax gains recognized in accumulated other comprehensive loss</t>
        </is>
      </c>
      <c r="B25" s="6" t="n">
        <v>-13700000</v>
      </c>
      <c r="C25" s="6" t="n">
        <v>-43900000</v>
      </c>
    </row>
    <row r="26">
      <c r="A26" s="4" t="inlineStr">
        <is>
          <t>Net periodic benefit cost</t>
        </is>
      </c>
      <c r="B26" s="6" t="n">
        <v>2900000</v>
      </c>
      <c r="C26" s="6" t="n">
        <v>4100000</v>
      </c>
      <c r="D26" s="6" t="n">
        <v>4000000</v>
      </c>
    </row>
    <row r="27">
      <c r="A27" s="4" t="inlineStr">
        <is>
          <t>Other Postretirement Benefit Plans [Member] | U.S.Plans [Member]</t>
        </is>
      </c>
    </row>
    <row r="28">
      <c r="A28" s="3" t="inlineStr">
        <is>
          <t>Defined Benefit Plan Disclosure [Line Items]</t>
        </is>
      </c>
    </row>
    <row r="29">
      <c r="A29" s="4" t="inlineStr">
        <is>
          <t>Pension and other postretirement benefit liabilities</t>
        </is>
      </c>
      <c r="B29" s="6" t="n">
        <v>4200000</v>
      </c>
      <c r="C29" s="6" t="n">
        <v>4500000</v>
      </c>
    </row>
    <row r="30">
      <c r="A30" s="4" t="inlineStr">
        <is>
          <t>Pretax gains recognized in accumulated other comprehensive loss</t>
        </is>
      </c>
      <c r="B30" s="6" t="n">
        <v>300000</v>
      </c>
      <c r="C30" s="6" t="n">
        <v>4500000</v>
      </c>
    </row>
    <row r="31">
      <c r="A31" s="4" t="inlineStr">
        <is>
          <t>Net periodic benefit cost</t>
        </is>
      </c>
      <c r="B31" s="6" t="n">
        <v>200000</v>
      </c>
      <c r="C31" s="6" t="n">
        <v>1300000</v>
      </c>
      <c r="D31" s="6" t="n">
        <v>1000000</v>
      </c>
    </row>
    <row r="32">
      <c r="A32" s="4" t="inlineStr">
        <is>
          <t>CommScope, Inc. Retirement Savings Plan [Member]</t>
        </is>
      </c>
    </row>
    <row r="33">
      <c r="A33" s="3" t="inlineStr">
        <is>
          <t>Defined Benefit Plan Disclosure [Line Items]</t>
        </is>
      </c>
    </row>
    <row r="34">
      <c r="A34" s="4" t="inlineStr">
        <is>
          <t>Company's contribution to defined contribution retirement savings plans</t>
        </is>
      </c>
      <c r="B34" s="9" t="n">
        <v>50400000</v>
      </c>
      <c r="C34" s="9" t="n">
        <v>56600000</v>
      </c>
      <c r="D34" s="9" t="n">
        <v>418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Defined Benefit Pension Plan (Detail) - Pension Benefits [Member] - USD ($)</t>
        </is>
      </c>
      <c r="B1" s="2" t="inlineStr">
        <is>
          <t>12 Months Ended</t>
        </is>
      </c>
    </row>
    <row r="2">
      <c r="B2" s="2" t="inlineStr">
        <is>
          <t>Dec. 31, 2021</t>
        </is>
      </c>
      <c r="C2" s="2" t="inlineStr">
        <is>
          <t>Dec. 31, 2020</t>
        </is>
      </c>
      <c r="D2" s="2" t="inlineStr">
        <is>
          <t>Dec. 31, 2019</t>
        </is>
      </c>
    </row>
    <row r="3">
      <c r="A3" s="4" t="inlineStr">
        <is>
          <t>U.S.Plans [Member]</t>
        </is>
      </c>
    </row>
    <row r="4">
      <c r="A4" s="3" t="inlineStr">
        <is>
          <t>Change in benefit obligation:</t>
        </is>
      </c>
    </row>
    <row r="5">
      <c r="A5" s="4" t="inlineStr">
        <is>
          <t>Benefit obligation, beginning</t>
        </is>
      </c>
      <c r="B5" s="9" t="n">
        <v>13500000</v>
      </c>
      <c r="C5" s="9" t="n">
        <v>12800000</v>
      </c>
    </row>
    <row r="6">
      <c r="A6" s="4" t="inlineStr">
        <is>
          <t>Interest cost</t>
        </is>
      </c>
      <c r="B6" s="6" t="n">
        <v>300000</v>
      </c>
      <c r="C6" s="6" t="n">
        <v>300000</v>
      </c>
      <c r="D6" s="9" t="n">
        <v>300000</v>
      </c>
    </row>
    <row r="7">
      <c r="A7" s="4" t="inlineStr">
        <is>
          <t>Actuarial loss (gain)</t>
        </is>
      </c>
      <c r="B7" s="6" t="n">
        <v>-500000</v>
      </c>
      <c r="C7" s="6" t="n">
        <v>1100000</v>
      </c>
    </row>
    <row r="8">
      <c r="A8" s="4" t="inlineStr">
        <is>
          <t>Benefits paid</t>
        </is>
      </c>
      <c r="B8" s="6" t="n">
        <v>-800000</v>
      </c>
      <c r="C8" s="6" t="n">
        <v>-700000</v>
      </c>
    </row>
    <row r="9">
      <c r="A9" s="4" t="inlineStr">
        <is>
          <t>Benefit obligation, ending</t>
        </is>
      </c>
      <c r="B9" s="6" t="n">
        <v>12500000</v>
      </c>
      <c r="C9" s="6" t="n">
        <v>13500000</v>
      </c>
      <c r="D9" s="6" t="n">
        <v>12800000</v>
      </c>
    </row>
    <row r="10">
      <c r="A10" s="3" t="inlineStr">
        <is>
          <t>Change in plan assets:</t>
        </is>
      </c>
    </row>
    <row r="11">
      <c r="A11" s="4" t="inlineStr">
        <is>
          <t>Fair value of plan assets, beginning</t>
        </is>
      </c>
      <c r="B11" s="6" t="n">
        <v>0</v>
      </c>
      <c r="C11" s="6" t="n">
        <v>0</v>
      </c>
    </row>
    <row r="12">
      <c r="A12" s="4" t="inlineStr">
        <is>
          <t>Employer and plan participant contributions</t>
        </is>
      </c>
      <c r="B12" s="6" t="n">
        <v>800000</v>
      </c>
      <c r="C12" s="6" t="n">
        <v>700000</v>
      </c>
    </row>
    <row r="13">
      <c r="A13" s="4" t="inlineStr">
        <is>
          <t>Benefits paid</t>
        </is>
      </c>
      <c r="B13" s="6" t="n">
        <v>-800000</v>
      </c>
      <c r="C13" s="6" t="n">
        <v>-700000</v>
      </c>
    </row>
    <row r="14">
      <c r="A14" s="4" t="inlineStr">
        <is>
          <t>Fair value of plan assets, ending</t>
        </is>
      </c>
      <c r="C14" s="6" t="n">
        <v>0</v>
      </c>
      <c r="D14" s="6" t="n">
        <v>0</v>
      </c>
    </row>
    <row r="15">
      <c r="A15" s="4" t="inlineStr">
        <is>
          <t>Funded status, net liability or (net asset)</t>
        </is>
      </c>
      <c r="B15" s="6" t="n">
        <v>12500000</v>
      </c>
      <c r="C15" s="6" t="n">
        <v>13500000</v>
      </c>
    </row>
    <row r="16">
      <c r="A16" s="4" t="inlineStr">
        <is>
          <t>Non-U.S.Plans [Member]</t>
        </is>
      </c>
    </row>
    <row r="17">
      <c r="A17" s="3" t="inlineStr">
        <is>
          <t>Change in benefit obligation:</t>
        </is>
      </c>
    </row>
    <row r="18">
      <c r="A18" s="4" t="inlineStr">
        <is>
          <t>Benefit obligation, beginning</t>
        </is>
      </c>
      <c r="B18" s="6" t="n">
        <v>310500000</v>
      </c>
      <c r="C18" s="6" t="n">
        <v>251500000</v>
      </c>
    </row>
    <row r="19">
      <c r="A19" s="4" t="inlineStr">
        <is>
          <t>Service cost</t>
        </is>
      </c>
      <c r="B19" s="6" t="n">
        <v>6800000</v>
      </c>
      <c r="C19" s="6" t="n">
        <v>4300000</v>
      </c>
      <c r="D19" s="6" t="n">
        <v>4000000</v>
      </c>
    </row>
    <row r="20">
      <c r="A20" s="4" t="inlineStr">
        <is>
          <t>Interest cost</t>
        </is>
      </c>
      <c r="B20" s="6" t="n">
        <v>3100000</v>
      </c>
      <c r="C20" s="6" t="n">
        <v>4000000</v>
      </c>
      <c r="D20" s="6" t="n">
        <v>5200000</v>
      </c>
    </row>
    <row r="21">
      <c r="A21" s="4" t="inlineStr">
        <is>
          <t>Actuarial loss (gain)</t>
        </is>
      </c>
      <c r="B21" s="6" t="n">
        <v>-20600000</v>
      </c>
      <c r="C21" s="6" t="n">
        <v>29100000</v>
      </c>
    </row>
    <row r="22">
      <c r="A22" s="4" t="inlineStr">
        <is>
          <t>Benefits paid</t>
        </is>
      </c>
      <c r="B22" s="6" t="n">
        <v>-5500000</v>
      </c>
      <c r="C22" s="6" t="n">
        <v>-5300000</v>
      </c>
    </row>
    <row r="23">
      <c r="A23" s="4" t="inlineStr">
        <is>
          <t>Settlements</t>
        </is>
      </c>
      <c r="B23" s="6" t="n">
        <v>-3900000</v>
      </c>
      <c r="C23" s="6" t="n">
        <v>-9200000</v>
      </c>
    </row>
    <row r="24">
      <c r="A24" s="4" t="inlineStr">
        <is>
          <t>Curtailment</t>
        </is>
      </c>
      <c r="B24" s="6" t="n">
        <v>-4000000</v>
      </c>
    </row>
    <row r="25">
      <c r="A25" s="4" t="inlineStr">
        <is>
          <t>Foreign exchange and other</t>
        </is>
      </c>
      <c r="B25" s="6" t="n">
        <v>-10900000</v>
      </c>
      <c r="C25" s="6" t="n">
        <v>36100000</v>
      </c>
    </row>
    <row r="26">
      <c r="A26" s="4" t="inlineStr">
        <is>
          <t>Benefit obligation, ending</t>
        </is>
      </c>
      <c r="B26" s="6" t="n">
        <v>275500000</v>
      </c>
      <c r="C26" s="6" t="n">
        <v>310500000</v>
      </c>
      <c r="D26" s="6" t="n">
        <v>251500000</v>
      </c>
    </row>
    <row r="27">
      <c r="A27" s="3" t="inlineStr">
        <is>
          <t>Change in plan assets:</t>
        </is>
      </c>
    </row>
    <row r="28">
      <c r="A28" s="4" t="inlineStr">
        <is>
          <t>Fair value of plan assets, beginning</t>
        </is>
      </c>
      <c r="B28" s="6" t="n">
        <v>279100000</v>
      </c>
      <c r="C28" s="6" t="n">
        <v>230800000</v>
      </c>
    </row>
    <row r="29">
      <c r="A29" s="4" t="inlineStr">
        <is>
          <t>Employer and plan participant contributions</t>
        </is>
      </c>
      <c r="B29" s="6" t="n">
        <v>7500000</v>
      </c>
      <c r="C29" s="6" t="n">
        <v>6800000</v>
      </c>
    </row>
    <row r="30">
      <c r="A30" s="4" t="inlineStr">
        <is>
          <t>Return on plan assets</t>
        </is>
      </c>
      <c r="B30" s="6" t="n">
        <v>11800000</v>
      </c>
      <c r="C30" s="6" t="n">
        <v>23200000</v>
      </c>
    </row>
    <row r="31">
      <c r="A31" s="4" t="inlineStr">
        <is>
          <t>Benefits paid</t>
        </is>
      </c>
      <c r="B31" s="6" t="n">
        <v>-5500000</v>
      </c>
      <c r="C31" s="6" t="n">
        <v>-5300000</v>
      </c>
    </row>
    <row r="32">
      <c r="A32" s="4" t="inlineStr">
        <is>
          <t>Settlements</t>
        </is>
      </c>
      <c r="B32" s="6" t="n">
        <v>-3900000</v>
      </c>
      <c r="C32" s="6" t="n">
        <v>-9200000</v>
      </c>
    </row>
    <row r="33">
      <c r="A33" s="4" t="inlineStr">
        <is>
          <t>Foreign exchange and other</t>
        </is>
      </c>
      <c r="B33" s="6" t="n">
        <v>-9600000</v>
      </c>
      <c r="C33" s="6" t="n">
        <v>32800000</v>
      </c>
    </row>
    <row r="34">
      <c r="A34" s="4" t="inlineStr">
        <is>
          <t>Fair value of plan assets, ending</t>
        </is>
      </c>
      <c r="B34" s="6" t="n">
        <v>279400000</v>
      </c>
      <c r="C34" s="6" t="n">
        <v>279100000</v>
      </c>
      <c r="D34" s="9" t="n">
        <v>230800000</v>
      </c>
    </row>
    <row r="35">
      <c r="A35" s="4" t="inlineStr">
        <is>
          <t>Funded status, net liability or (net asset)</t>
        </is>
      </c>
      <c r="B35" s="9" t="n">
        <v>-3900000</v>
      </c>
      <c r="C35" s="9" t="n">
        <v>314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alance Sheet Location of Pension Liabilities and Assets (Detail) - Pension Benefits [Member] - USD ($) $ in Millions</t>
        </is>
      </c>
      <c r="B1" s="2" t="inlineStr">
        <is>
          <t>Dec. 31, 2021</t>
        </is>
      </c>
      <c r="C1" s="2" t="inlineStr">
        <is>
          <t>Dec. 31, 2020</t>
        </is>
      </c>
    </row>
    <row r="2">
      <c r="A2" s="4" t="inlineStr">
        <is>
          <t>U.S.Plans [Member]</t>
        </is>
      </c>
    </row>
    <row r="3">
      <c r="A3" s="3" t="inlineStr">
        <is>
          <t>Defined Benefit Plan Disclosure [Line Items]</t>
        </is>
      </c>
    </row>
    <row r="4">
      <c r="A4" s="4" t="inlineStr">
        <is>
          <t>Accrued and other liabilities</t>
        </is>
      </c>
      <c r="B4" s="5" t="n">
        <v>-0.7</v>
      </c>
      <c r="C4" s="5" t="n">
        <v>-0.8</v>
      </c>
    </row>
    <row r="5">
      <c r="A5" s="4" t="inlineStr">
        <is>
          <t>Other noncurrent liabilities</t>
        </is>
      </c>
      <c r="B5" s="7" t="n">
        <v>-11.8</v>
      </c>
      <c r="C5" s="7" t="n">
        <v>-12.7</v>
      </c>
    </row>
    <row r="6">
      <c r="A6" s="4" t="inlineStr">
        <is>
          <t>Non-U.S.Plans [Member]</t>
        </is>
      </c>
    </row>
    <row r="7">
      <c r="A7" s="3" t="inlineStr">
        <is>
          <t>Defined Benefit Plan Disclosure [Line Items]</t>
        </is>
      </c>
    </row>
    <row r="8">
      <c r="A8" s="4" t="inlineStr">
        <is>
          <t>Accrued and other liabilities</t>
        </is>
      </c>
      <c r="B8" s="7" t="n">
        <v>-0.4</v>
      </c>
      <c r="C8" s="7" t="n">
        <v>-0.5</v>
      </c>
    </row>
    <row r="9">
      <c r="A9" s="4" t="inlineStr">
        <is>
          <t>Other noncurrent liabilities</t>
        </is>
      </c>
      <c r="B9" s="6" t="n">
        <v>-22</v>
      </c>
      <c r="C9" s="7" t="n">
        <v>-34.4</v>
      </c>
    </row>
    <row r="10">
      <c r="A10" s="4" t="inlineStr">
        <is>
          <t>Other noncurrent assets</t>
        </is>
      </c>
      <c r="B10" s="5" t="n">
        <v>26.3</v>
      </c>
      <c r="C10" s="5" t="n">
        <v>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Company's Pension Plans with an Accumulated Benefit Obligation in Excess of Plan Assets (Detail) - Pension Benefits [Member] - USD ($) $ in Millions</t>
        </is>
      </c>
      <c r="B1" s="2" t="inlineStr">
        <is>
          <t>Dec. 31, 2021</t>
        </is>
      </c>
      <c r="C1" s="2" t="inlineStr">
        <is>
          <t>Dec. 31, 2020</t>
        </is>
      </c>
    </row>
    <row r="2">
      <c r="A2" s="4" t="inlineStr">
        <is>
          <t>U.S.Plans [Member]</t>
        </is>
      </c>
    </row>
    <row r="3">
      <c r="A3" s="3" t="inlineStr">
        <is>
          <t>Defined Benefit Plan Disclosure [Line Items]</t>
        </is>
      </c>
    </row>
    <row r="4">
      <c r="A4" s="4" t="inlineStr">
        <is>
          <t>Projected benefit obligation</t>
        </is>
      </c>
      <c r="B4" s="5" t="n">
        <v>12.5</v>
      </c>
      <c r="C4" s="5" t="n">
        <v>13.5</v>
      </c>
    </row>
    <row r="5">
      <c r="A5" s="4" t="inlineStr">
        <is>
          <t>Accumulated benefit obligation</t>
        </is>
      </c>
      <c r="B5" s="7" t="n">
        <v>12.5</v>
      </c>
      <c r="C5" s="7" t="n">
        <v>13.5</v>
      </c>
    </row>
    <row r="6">
      <c r="A6" s="4" t="inlineStr">
        <is>
          <t>Non-U.S.Plans [Member]</t>
        </is>
      </c>
    </row>
    <row r="7">
      <c r="A7" s="3" t="inlineStr">
        <is>
          <t>Defined Benefit Plan Disclosure [Line Items]</t>
        </is>
      </c>
    </row>
    <row r="8">
      <c r="A8" s="4" t="inlineStr">
        <is>
          <t>Projected benefit obligation</t>
        </is>
      </c>
      <c r="B8" s="7" t="n">
        <v>48.8</v>
      </c>
      <c r="C8" s="7" t="n">
        <v>51.5</v>
      </c>
    </row>
    <row r="9">
      <c r="A9" s="4" t="inlineStr">
        <is>
          <t>Accumulated benefit obligation</t>
        </is>
      </c>
      <c r="B9" s="7" t="n">
        <v>45.9</v>
      </c>
      <c r="C9" s="7" t="n">
        <v>48.5</v>
      </c>
    </row>
    <row r="10">
      <c r="A10" s="4" t="inlineStr">
        <is>
          <t>Fair value of plan assets</t>
        </is>
      </c>
      <c r="B10" s="5" t="n">
        <v>27.4</v>
      </c>
      <c r="C10" s="5" t="n">
        <v>2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Pretax Amounts Included in Accumulated Other Comprehensive Loss (Detail) - Pension Benefits [Member] - USD ($) $ in Millions</t>
        </is>
      </c>
      <c r="B1" s="2" t="inlineStr">
        <is>
          <t>Dec. 31, 2021</t>
        </is>
      </c>
      <c r="C1" s="2" t="inlineStr">
        <is>
          <t>Dec. 31, 2020</t>
        </is>
      </c>
    </row>
    <row r="2">
      <c r="A2" s="4" t="inlineStr">
        <is>
          <t>U.S.Plans [Member]</t>
        </is>
      </c>
    </row>
    <row r="3">
      <c r="A3" s="3" t="inlineStr">
        <is>
          <t>Defined Benefit Plan Disclosure [Line Items]</t>
        </is>
      </c>
    </row>
    <row r="4">
      <c r="A4" s="4" t="inlineStr">
        <is>
          <t>Unrecognized net actuarial loss</t>
        </is>
      </c>
      <c r="B4" s="5" t="n">
        <v>-1.7</v>
      </c>
      <c r="C4" s="5" t="n">
        <v>-2.3</v>
      </c>
    </row>
    <row r="5">
      <c r="A5" s="4" t="inlineStr">
        <is>
          <t>Total</t>
        </is>
      </c>
      <c r="B5" s="7" t="n">
        <v>-1.7</v>
      </c>
      <c r="C5" s="7" t="n">
        <v>-2.3</v>
      </c>
    </row>
    <row r="6">
      <c r="A6" s="4" t="inlineStr">
        <is>
          <t>Non-U.S.Plans [Member]</t>
        </is>
      </c>
    </row>
    <row r="7">
      <c r="A7" s="3" t="inlineStr">
        <is>
          <t>Defined Benefit Plan Disclosure [Line Items]</t>
        </is>
      </c>
    </row>
    <row r="8">
      <c r="A8" s="4" t="inlineStr">
        <is>
          <t>Unrecognized net actuarial loss</t>
        </is>
      </c>
      <c r="B8" s="7" t="n">
        <v>-13.6</v>
      </c>
      <c r="C8" s="7" t="n">
        <v>-43.4</v>
      </c>
    </row>
    <row r="9">
      <c r="A9" s="4" t="inlineStr">
        <is>
          <t>Unrecognized prior service cost</t>
        </is>
      </c>
      <c r="B9" s="7" t="n">
        <v>-0.1</v>
      </c>
      <c r="C9" s="7" t="n">
        <v>-0.5</v>
      </c>
    </row>
    <row r="10">
      <c r="A10" s="4" t="inlineStr">
        <is>
          <t>Total</t>
        </is>
      </c>
      <c r="B10" s="5" t="n">
        <v>-13.7</v>
      </c>
      <c r="C10" s="5" t="n">
        <v>-4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retax Amounts for Net Periodic Benefit Cost and Other Amounts Included in Other Comprehensive Income (Loss) for the Defined Benefit Pension and Other Postretirement Benefit Plans (Detail)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Curtailment gain</t>
        </is>
      </c>
      <c r="B4" s="5" t="n">
        <v>2.5</v>
      </c>
    </row>
    <row r="5">
      <c r="A5" s="4" t="inlineStr">
        <is>
          <t>Pension Benefits [Member] | U.S.Plans [Member]</t>
        </is>
      </c>
    </row>
    <row r="6">
      <c r="A6" s="3" t="inlineStr">
        <is>
          <t>Defined Benefit Plan Disclosure [Line Items]</t>
        </is>
      </c>
    </row>
    <row r="7">
      <c r="A7" s="4" t="inlineStr">
        <is>
          <t>Interest cost</t>
        </is>
      </c>
      <c r="B7" s="7" t="n">
        <v>0.3</v>
      </c>
      <c r="C7" s="5" t="n">
        <v>0.3</v>
      </c>
      <c r="D7" s="5" t="n">
        <v>0.3</v>
      </c>
    </row>
    <row r="8">
      <c r="A8" s="4" t="inlineStr">
        <is>
          <t>Recognized actuarial loss</t>
        </is>
      </c>
      <c r="B8" s="7" t="n">
        <v>0.1</v>
      </c>
      <c r="C8" s="7" t="n">
        <v>0.1</v>
      </c>
    </row>
    <row r="9">
      <c r="A9" s="4" t="inlineStr">
        <is>
          <t>Net periodic benefit cost</t>
        </is>
      </c>
      <c r="B9" s="7" t="n">
        <v>0.4</v>
      </c>
      <c r="C9" s="7" t="n">
        <v>0.4</v>
      </c>
      <c r="D9" s="7" t="n">
        <v>0.3</v>
      </c>
    </row>
    <row r="10">
      <c r="A10" s="3" t="inlineStr">
        <is>
          <t>Changes in plan assets and benefit obligations included in other comprehensive income (loss):</t>
        </is>
      </c>
    </row>
    <row r="11">
      <c r="A11" s="4" t="inlineStr">
        <is>
          <t>Change in unrecognized net actuarial loss (gain)</t>
        </is>
      </c>
      <c r="B11" s="7" t="n">
        <v>-0.6</v>
      </c>
      <c r="C11" s="6" t="n">
        <v>1</v>
      </c>
      <c r="D11" s="7" t="n">
        <v>0.9</v>
      </c>
    </row>
    <row r="12">
      <c r="A12" s="4" t="inlineStr">
        <is>
          <t>Total included in other comprehensive income (loss)</t>
        </is>
      </c>
      <c r="B12" s="7" t="n">
        <v>-0.6</v>
      </c>
      <c r="C12" s="6" t="n">
        <v>1</v>
      </c>
      <c r="D12" s="7" t="n">
        <v>0.9</v>
      </c>
    </row>
    <row r="13">
      <c r="A13" s="4" t="inlineStr">
        <is>
          <t>Total recognized in net periodic benefit cost and included in other comprehensive income (loss)</t>
        </is>
      </c>
      <c r="B13" s="7" t="n">
        <v>-0.2</v>
      </c>
      <c r="C13" s="7" t="n">
        <v>1.4</v>
      </c>
      <c r="D13" s="7" t="n">
        <v>1.2</v>
      </c>
    </row>
    <row r="14">
      <c r="A14" s="4" t="inlineStr">
        <is>
          <t>Pension Benefits [Member] | Non-U.S.Plans [Member]</t>
        </is>
      </c>
    </row>
    <row r="15">
      <c r="A15" s="3" t="inlineStr">
        <is>
          <t>Defined Benefit Plan Disclosure [Line Items]</t>
        </is>
      </c>
    </row>
    <row r="16">
      <c r="A16" s="4" t="inlineStr">
        <is>
          <t>Service cost</t>
        </is>
      </c>
      <c r="B16" s="7" t="n">
        <v>6.8</v>
      </c>
      <c r="C16" s="7" t="n">
        <v>4.3</v>
      </c>
      <c r="D16" s="6" t="n">
        <v>4</v>
      </c>
    </row>
    <row r="17">
      <c r="A17" s="4" t="inlineStr">
        <is>
          <t>Interest cost</t>
        </is>
      </c>
      <c r="B17" s="7" t="n">
        <v>3.1</v>
      </c>
      <c r="C17" s="6" t="n">
        <v>4</v>
      </c>
      <c r="D17" s="7" t="n">
        <v>5.2</v>
      </c>
    </row>
    <row r="18">
      <c r="A18" s="4" t="inlineStr">
        <is>
          <t>Recognized actuarial loss</t>
        </is>
      </c>
      <c r="B18" s="7" t="n">
        <v>1.6</v>
      </c>
      <c r="C18" s="7" t="n">
        <v>1.3</v>
      </c>
      <c r="D18" s="7" t="n">
        <v>0.7</v>
      </c>
    </row>
    <row r="19">
      <c r="A19" s="4" t="inlineStr">
        <is>
          <t>Expected return on plan assets</t>
        </is>
      </c>
      <c r="B19" s="7" t="n">
        <v>-6.4</v>
      </c>
      <c r="C19" s="6" t="n">
        <v>-7</v>
      </c>
      <c r="D19" s="7" t="n">
        <v>-6.8</v>
      </c>
    </row>
    <row r="20">
      <c r="A20" s="4" t="inlineStr">
        <is>
          <t>Settlement loss</t>
        </is>
      </c>
      <c r="B20" s="7" t="n">
        <v>-0.3</v>
      </c>
      <c r="C20" s="7" t="n">
        <v>1.5</v>
      </c>
      <c r="D20" s="7" t="n">
        <v>0.9</v>
      </c>
    </row>
    <row r="21">
      <c r="A21" s="4" t="inlineStr">
        <is>
          <t>Curtailment gain</t>
        </is>
      </c>
      <c r="B21" s="7" t="n">
        <v>-2.5</v>
      </c>
    </row>
    <row r="22">
      <c r="A22" s="4" t="inlineStr">
        <is>
          <t>Net periodic benefit cost</t>
        </is>
      </c>
      <c r="B22" s="7" t="n">
        <v>2.9</v>
      </c>
      <c r="C22" s="7" t="n">
        <v>4.1</v>
      </c>
      <c r="D22" s="6" t="n">
        <v>4</v>
      </c>
    </row>
    <row r="23">
      <c r="A23" s="3" t="inlineStr">
        <is>
          <t>Changes in plan assets and benefit obligations included in other comprehensive income (loss):</t>
        </is>
      </c>
    </row>
    <row r="24">
      <c r="A24" s="4" t="inlineStr">
        <is>
          <t>Change in unrecognized net actuarial loss (gain)</t>
        </is>
      </c>
      <c r="B24" s="6" t="n">
        <v>-28</v>
      </c>
      <c r="C24" s="7" t="n">
        <v>13.4</v>
      </c>
      <c r="D24" s="7" t="n">
        <v>9.6</v>
      </c>
    </row>
    <row r="25">
      <c r="A25" s="4" t="inlineStr">
        <is>
          <t>Change in unrecognized prior service cost</t>
        </is>
      </c>
      <c r="B25" s="7" t="n">
        <v>-0.4</v>
      </c>
      <c r="C25" s="7" t="n">
        <v>-0.2</v>
      </c>
    </row>
    <row r="26">
      <c r="A26" s="4" t="inlineStr">
        <is>
          <t>Curtailment and settlements</t>
        </is>
      </c>
      <c r="B26" s="7" t="n">
        <v>-1.8</v>
      </c>
      <c r="C26" s="7" t="n">
        <v>-1.5</v>
      </c>
      <c r="D26" s="7" t="n">
        <v>-0.9</v>
      </c>
    </row>
    <row r="27">
      <c r="A27" s="4" t="inlineStr">
        <is>
          <t>Total included in other comprehensive income (loss)</t>
        </is>
      </c>
      <c r="B27" s="7" t="n">
        <v>-30.2</v>
      </c>
      <c r="C27" s="7" t="n">
        <v>11.7</v>
      </c>
      <c r="D27" s="7" t="n">
        <v>8.699999999999999</v>
      </c>
    </row>
    <row r="28">
      <c r="A28" s="4" t="inlineStr">
        <is>
          <t>Total recognized in net periodic benefit cost and included in other comprehensive income (loss)</t>
        </is>
      </c>
      <c r="B28" s="5" t="n">
        <v>-27.3</v>
      </c>
      <c r="C28" s="5" t="n">
        <v>15.8</v>
      </c>
      <c r="D28" s="5" t="n">
        <v>1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ckground and Description of the Business</t>
        </is>
      </c>
      <c r="B1" s="2" t="inlineStr">
        <is>
          <t>12 Months Ended</t>
        </is>
      </c>
    </row>
    <row r="2">
      <c r="B2" s="2" t="inlineStr">
        <is>
          <t>Dec. 31, 2021</t>
        </is>
      </c>
    </row>
    <row r="3">
      <c r="A3" s="3" t="inlineStr">
        <is>
          <t>Accounting Policies [Abstract]</t>
        </is>
      </c>
    </row>
    <row r="4">
      <c r="A4" s="4" t="inlineStr">
        <is>
          <t>Background and Description of the Business</t>
        </is>
      </c>
      <c r="B4" s="4" t="inlineStr">
        <is>
          <t>1. BACKGROUND AND DESCRIPTION OF THE BUSINESS CommScope Holding Company, Inc., along with its direct and indirect subsidiaries (CommScope or the Company), is a global provider of infrastructure solutions for communication and entertainment networks. The Company’s solutions for wired and wireless networks enable service providers including cable, telephone and digital broadcast satellite operators and media programmers to deliver media, voice, Internet Protocol (IP) data services and Wi-Fi to their subscribers and allow enterprises to experience constant wireless and wired connectivity across complex and varied networking environments. The Company’s solutions are complemented by a broad array of services including technical support, systems design and integration. CommScope is a leader in digital video and IP television (IPTV) distribution systems, broadband access infrastructure platforms and equipment that delivers data and voice networks to homes. CommScope’s global leadership position is built upon innovative technology, broad solution offerings, high-quality and cost-effective customer solutions, and global manufacturing and distribution scale. In the second quarter of 2021, management shifted certain product lines from the Company’s Broadband Networks (Broadband) segment to its Home Networks (Home) segment to better align with how the business is being managed. All prior period amounts in these consolidated financial statements have been recast to reflect these operating segment chang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ignificant Weighted Average Assumptions Used in Determining Benefit Obligations and Net Periodic Benefit Cost (Detail) - Pension Benefits [Member]</t>
        </is>
      </c>
      <c r="B1" s="2" t="inlineStr">
        <is>
          <t>12 Months Ended</t>
        </is>
      </c>
    </row>
    <row r="2">
      <c r="B2" s="2" t="inlineStr">
        <is>
          <t>Dec. 31, 2021</t>
        </is>
      </c>
      <c r="C2" s="2" t="inlineStr">
        <is>
          <t>Dec. 31, 2020</t>
        </is>
      </c>
      <c r="D2" s="2" t="inlineStr">
        <is>
          <t>Dec. 31, 2019</t>
        </is>
      </c>
    </row>
    <row r="3">
      <c r="A3" s="4" t="inlineStr">
        <is>
          <t>U.S.Plans [Member]</t>
        </is>
      </c>
    </row>
    <row r="4">
      <c r="A4" s="3" t="inlineStr">
        <is>
          <t>Benefit obligations:</t>
        </is>
      </c>
    </row>
    <row r="5">
      <c r="A5" s="4" t="inlineStr">
        <is>
          <t>Discount rate</t>
        </is>
      </c>
      <c r="B5" s="4" t="inlineStr">
        <is>
          <t>2.55%</t>
        </is>
      </c>
      <c r="C5" s="4" t="inlineStr">
        <is>
          <t>2.07%</t>
        </is>
      </c>
      <c r="D5" s="4" t="inlineStr">
        <is>
          <t>2.95%</t>
        </is>
      </c>
    </row>
    <row r="6">
      <c r="A6" s="3" t="inlineStr">
        <is>
          <t>Net periodic benefit cost:</t>
        </is>
      </c>
    </row>
    <row r="7">
      <c r="A7" s="4" t="inlineStr">
        <is>
          <t>Discount rate</t>
        </is>
      </c>
      <c r="B7" s="4" t="inlineStr">
        <is>
          <t>2.07%</t>
        </is>
      </c>
      <c r="C7" s="4" t="inlineStr">
        <is>
          <t>2.95%</t>
        </is>
      </c>
      <c r="D7" s="4" t="inlineStr">
        <is>
          <t>3.70%</t>
        </is>
      </c>
    </row>
    <row r="8">
      <c r="A8" s="4" t="inlineStr">
        <is>
          <t>Non-U.S.Plans [Member]</t>
        </is>
      </c>
    </row>
    <row r="9">
      <c r="A9" s="3" t="inlineStr">
        <is>
          <t>Benefit obligations:</t>
        </is>
      </c>
    </row>
    <row r="10">
      <c r="A10" s="4" t="inlineStr">
        <is>
          <t>Discount rate</t>
        </is>
      </c>
      <c r="B10" s="4" t="inlineStr">
        <is>
          <t>1.47%</t>
        </is>
      </c>
      <c r="C10" s="4" t="inlineStr">
        <is>
          <t>1.02%</t>
        </is>
      </c>
      <c r="D10" s="4" t="inlineStr">
        <is>
          <t>1.65%</t>
        </is>
      </c>
    </row>
    <row r="11">
      <c r="A11" s="4" t="inlineStr">
        <is>
          <t>Rate of compensation increase</t>
        </is>
      </c>
      <c r="B11" s="4" t="inlineStr">
        <is>
          <t>3.79%</t>
        </is>
      </c>
      <c r="C11" s="4" t="inlineStr">
        <is>
          <t>3.59%</t>
        </is>
      </c>
      <c r="D11" s="4" t="inlineStr">
        <is>
          <t>3.74%</t>
        </is>
      </c>
    </row>
    <row r="12">
      <c r="A12" s="3" t="inlineStr">
        <is>
          <t>Net periodic benefit cost:</t>
        </is>
      </c>
    </row>
    <row r="13">
      <c r="A13" s="4" t="inlineStr">
        <is>
          <t>Discount rate</t>
        </is>
      </c>
      <c r="B13" s="4" t="inlineStr">
        <is>
          <t>1.02%</t>
        </is>
      </c>
      <c r="C13" s="4" t="inlineStr">
        <is>
          <t>1.65%</t>
        </is>
      </c>
      <c r="D13" s="4" t="inlineStr">
        <is>
          <t>2.50%</t>
        </is>
      </c>
    </row>
    <row r="14">
      <c r="A14" s="4" t="inlineStr">
        <is>
          <t>Rate of return on plan assets</t>
        </is>
      </c>
      <c r="B14" s="4" t="inlineStr">
        <is>
          <t>1.96%</t>
        </is>
      </c>
      <c r="C14" s="4" t="inlineStr">
        <is>
          <t>2.33%</t>
        </is>
      </c>
      <c r="D14" s="4" t="inlineStr">
        <is>
          <t>3.03%</t>
        </is>
      </c>
    </row>
    <row r="15">
      <c r="A15" s="4" t="inlineStr">
        <is>
          <t>Rate of compensation increase</t>
        </is>
      </c>
      <c r="B15" s="4" t="inlineStr">
        <is>
          <t>3.59%</t>
        </is>
      </c>
      <c r="C15" s="4" t="inlineStr">
        <is>
          <t>3.74%</t>
        </is>
      </c>
      <c r="D15" s="4" t="inlineStr">
        <is>
          <t>3.92%</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the Company's Plan Assets for Estimated Fair Values and the Valuation Input Levels (Detail) - Pension Benefits [Member] - Non-U.S.Plans [Member] - USD ($) $ in Millions</t>
        </is>
      </c>
      <c r="B1" s="2" t="inlineStr">
        <is>
          <t>Dec. 31, 2021</t>
        </is>
      </c>
      <c r="C1" s="2" t="inlineStr">
        <is>
          <t>Dec. 31, 2020</t>
        </is>
      </c>
      <c r="D1" s="2" t="inlineStr">
        <is>
          <t>Dec. 31, 2019</t>
        </is>
      </c>
    </row>
    <row r="2">
      <c r="A2" s="3" t="inlineStr">
        <is>
          <t>Defined Benefit Plan Disclosure [Line Items]</t>
        </is>
      </c>
    </row>
    <row r="3">
      <c r="A3" s="4" t="inlineStr">
        <is>
          <t>Estimated fair value of plan assets</t>
        </is>
      </c>
      <c r="B3" s="5" t="n">
        <v>279.4</v>
      </c>
      <c r="C3" s="5" t="n">
        <v>279.1</v>
      </c>
      <c r="D3" s="5" t="n">
        <v>230.8</v>
      </c>
    </row>
    <row r="4">
      <c r="A4" s="4" t="inlineStr">
        <is>
          <t>Level 1 [Member]</t>
        </is>
      </c>
    </row>
    <row r="5">
      <c r="A5" s="3" t="inlineStr">
        <is>
          <t>Defined Benefit Plan Disclosure [Line Items]</t>
        </is>
      </c>
    </row>
    <row r="6">
      <c r="A6" s="4" t="inlineStr">
        <is>
          <t>Estimated fair value of plan assets</t>
        </is>
      </c>
      <c r="B6" s="7" t="n">
        <v>82.59999999999999</v>
      </c>
      <c r="C6" s="7" t="n">
        <v>87.5</v>
      </c>
    </row>
    <row r="7">
      <c r="A7" s="4" t="inlineStr">
        <is>
          <t>Level 2 [Member]</t>
        </is>
      </c>
    </row>
    <row r="8">
      <c r="A8" s="3" t="inlineStr">
        <is>
          <t>Defined Benefit Plan Disclosure [Line Items]</t>
        </is>
      </c>
    </row>
    <row r="9">
      <c r="A9" s="4" t="inlineStr">
        <is>
          <t>Estimated fair value of plan assets</t>
        </is>
      </c>
      <c r="B9" s="7" t="n">
        <v>196.8</v>
      </c>
      <c r="C9" s="7" t="n">
        <v>191.6</v>
      </c>
    </row>
    <row r="10">
      <c r="A10" s="4" t="inlineStr">
        <is>
          <t>International Equity [Member] | Level 1 [Member]</t>
        </is>
      </c>
    </row>
    <row r="11">
      <c r="A11" s="3" t="inlineStr">
        <is>
          <t>Defined Benefit Plan Disclosure [Line Items]</t>
        </is>
      </c>
    </row>
    <row r="12">
      <c r="A12" s="4" t="inlineStr">
        <is>
          <t>Estimated fair value of plan assets</t>
        </is>
      </c>
      <c r="B12" s="7" t="n">
        <v>25.6</v>
      </c>
      <c r="C12" s="7" t="n">
        <v>31.7</v>
      </c>
    </row>
    <row r="13">
      <c r="A13" s="4" t="inlineStr">
        <is>
          <t>International Equity [Member] | Level 2 [Member]</t>
        </is>
      </c>
    </row>
    <row r="14">
      <c r="A14" s="3" t="inlineStr">
        <is>
          <t>Defined Benefit Plan Disclosure [Line Items]</t>
        </is>
      </c>
    </row>
    <row r="15">
      <c r="A15" s="4" t="inlineStr">
        <is>
          <t>Estimated fair value of plan assets</t>
        </is>
      </c>
      <c r="B15" s="7" t="n">
        <v>32.2</v>
      </c>
      <c r="C15" s="7" t="n">
        <v>30.8</v>
      </c>
    </row>
    <row r="16">
      <c r="A16" s="4" t="inlineStr">
        <is>
          <t>International Debt [Member] | Level 1 [Member]</t>
        </is>
      </c>
    </row>
    <row r="17">
      <c r="A17" s="3" t="inlineStr">
        <is>
          <t>Defined Benefit Plan Disclosure [Line Items]</t>
        </is>
      </c>
    </row>
    <row r="18">
      <c r="A18" s="4" t="inlineStr">
        <is>
          <t>Estimated fair value of plan assets</t>
        </is>
      </c>
      <c r="B18" s="7" t="n">
        <v>47.4</v>
      </c>
      <c r="C18" s="7" t="n">
        <v>42.2</v>
      </c>
    </row>
    <row r="19">
      <c r="A19" s="4" t="inlineStr">
        <is>
          <t>International Debt [Member] | Level 2 [Member]</t>
        </is>
      </c>
    </row>
    <row r="20">
      <c r="A20" s="3" t="inlineStr">
        <is>
          <t>Defined Benefit Plan Disclosure [Line Items]</t>
        </is>
      </c>
    </row>
    <row r="21">
      <c r="A21" s="4" t="inlineStr">
        <is>
          <t>Estimated fair value of plan assets</t>
        </is>
      </c>
      <c r="B21" s="7" t="n">
        <v>126.5</v>
      </c>
      <c r="C21" s="7" t="n">
        <v>101.7</v>
      </c>
    </row>
    <row r="22">
      <c r="A22" s="4" t="inlineStr">
        <is>
          <t>Absolute Return [Member] | Level 2 [Member]</t>
        </is>
      </c>
    </row>
    <row r="23">
      <c r="A23" s="3" t="inlineStr">
        <is>
          <t>Defined Benefit Plan Disclosure [Line Items]</t>
        </is>
      </c>
    </row>
    <row r="24">
      <c r="A24" s="4" t="inlineStr">
        <is>
          <t>Estimated fair value of plan assets</t>
        </is>
      </c>
      <c r="B24" s="7" t="n">
        <v>9.5</v>
      </c>
      <c r="C24" s="7" t="n">
        <v>29.3</v>
      </c>
    </row>
    <row r="25">
      <c r="A25" s="4" t="inlineStr">
        <is>
          <t>Other [Member] | Level 1 [Member]</t>
        </is>
      </c>
    </row>
    <row r="26">
      <c r="A26" s="3" t="inlineStr">
        <is>
          <t>Defined Benefit Plan Disclosure [Line Items]</t>
        </is>
      </c>
    </row>
    <row r="27">
      <c r="A27" s="4" t="inlineStr">
        <is>
          <t>Estimated fair value of plan assets</t>
        </is>
      </c>
      <c r="B27" s="7" t="n">
        <v>9.6</v>
      </c>
      <c r="C27" s="7" t="n">
        <v>13.6</v>
      </c>
    </row>
    <row r="28">
      <c r="A28" s="4" t="inlineStr">
        <is>
          <t>Other [Member] | Level 2 [Member]</t>
        </is>
      </c>
    </row>
    <row r="29">
      <c r="A29" s="3" t="inlineStr">
        <is>
          <t>Defined Benefit Plan Disclosure [Line Items]</t>
        </is>
      </c>
    </row>
    <row r="30">
      <c r="A30" s="4" t="inlineStr">
        <is>
          <t>Estimated fair value of plan assets</t>
        </is>
      </c>
      <c r="B30" s="5" t="n">
        <v>28.6</v>
      </c>
      <c r="C30" s="5" t="n">
        <v>2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izes Projected Benefit Payments from Pension (Detail) - Pension Benefits [Member] $ in Millions</t>
        </is>
      </c>
      <c r="B1" s="2" t="inlineStr">
        <is>
          <t>Dec. 31, 2021USD ($)</t>
        </is>
      </c>
    </row>
    <row r="2">
      <c r="A2" s="4" t="inlineStr">
        <is>
          <t>U.S.Plans [Member]</t>
        </is>
      </c>
    </row>
    <row r="3">
      <c r="A3" s="3" t="inlineStr">
        <is>
          <t>Schedule Of Pension And Other Postretirement Benefits Expected Benefit Payments [Line Items]</t>
        </is>
      </c>
    </row>
    <row r="4">
      <c r="A4" s="4" t="inlineStr">
        <is>
          <t>2022</t>
        </is>
      </c>
      <c r="B4" s="5" t="n">
        <v>0.8</v>
      </c>
    </row>
    <row r="5">
      <c r="A5" s="4" t="inlineStr">
        <is>
          <t>2023</t>
        </is>
      </c>
      <c r="B5" s="7" t="n">
        <v>0.9</v>
      </c>
    </row>
    <row r="6">
      <c r="A6" s="4" t="inlineStr">
        <is>
          <t>2024</t>
        </is>
      </c>
      <c r="B6" s="7" t="n">
        <v>0.9</v>
      </c>
    </row>
    <row r="7">
      <c r="A7" s="4" t="inlineStr">
        <is>
          <t>2025</t>
        </is>
      </c>
      <c r="B7" s="7" t="n">
        <v>0.8</v>
      </c>
    </row>
    <row r="8">
      <c r="A8" s="4" t="inlineStr">
        <is>
          <t>2026</t>
        </is>
      </c>
      <c r="B8" s="7" t="n">
        <v>0.9</v>
      </c>
    </row>
    <row r="9">
      <c r="A9" s="4" t="inlineStr">
        <is>
          <t>2027-2031</t>
        </is>
      </c>
      <c r="B9" s="6" t="n">
        <v>4</v>
      </c>
    </row>
    <row r="10">
      <c r="A10" s="4" t="inlineStr">
        <is>
          <t>Non-U.S.Plans [Member]</t>
        </is>
      </c>
    </row>
    <row r="11">
      <c r="A11" s="3" t="inlineStr">
        <is>
          <t>Schedule Of Pension And Other Postretirement Benefits Expected Benefit Payments [Line Items]</t>
        </is>
      </c>
    </row>
    <row r="12">
      <c r="A12" s="4" t="inlineStr">
        <is>
          <t>2022</t>
        </is>
      </c>
      <c r="B12" s="7" t="n">
        <v>14.3</v>
      </c>
    </row>
    <row r="13">
      <c r="A13" s="4" t="inlineStr">
        <is>
          <t>2023</t>
        </is>
      </c>
      <c r="B13" s="7" t="n">
        <v>7.4</v>
      </c>
    </row>
    <row r="14">
      <c r="A14" s="4" t="inlineStr">
        <is>
          <t>2024</t>
        </is>
      </c>
      <c r="B14" s="7" t="n">
        <v>10.9</v>
      </c>
    </row>
    <row r="15">
      <c r="A15" s="4" t="inlineStr">
        <is>
          <t>2025</t>
        </is>
      </c>
      <c r="B15" s="7" t="n">
        <v>11.4</v>
      </c>
    </row>
    <row r="16">
      <c r="A16" s="4" t="inlineStr">
        <is>
          <t>2026</t>
        </is>
      </c>
      <c r="B16" s="6" t="n">
        <v>14</v>
      </c>
    </row>
    <row r="17">
      <c r="A17" s="4" t="inlineStr">
        <is>
          <t>2027-2031</t>
        </is>
      </c>
      <c r="B17" s="5" t="n">
        <v>5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Includes Results from Domestic and International Operation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companies</t>
        </is>
      </c>
      <c r="B4" s="9" t="n">
        <v>-541</v>
      </c>
      <c r="C4" s="5" t="n">
        <v>-689.7</v>
      </c>
      <c r="D4" s="5" t="n">
        <v>-1112.7</v>
      </c>
    </row>
    <row r="5">
      <c r="A5" s="4" t="inlineStr">
        <is>
          <t>Non-U.S. companies</t>
        </is>
      </c>
      <c r="B5" s="7" t="n">
        <v>6.5</v>
      </c>
      <c r="C5" s="7" t="n">
        <v>35.2</v>
      </c>
      <c r="D5" s="7" t="n">
        <v>38.7</v>
      </c>
    </row>
    <row r="6">
      <c r="A6" s="4" t="inlineStr">
        <is>
          <t>Loss before income taxes</t>
        </is>
      </c>
      <c r="B6" s="5" t="n">
        <v>-534.5</v>
      </c>
      <c r="C6" s="5" t="n">
        <v>-654.5</v>
      </c>
      <c r="D6" s="9" t="n">
        <v>-107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Components of Income Tax Expense (Benefit) (Detai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Current:</t>
        </is>
      </c>
    </row>
    <row r="4">
      <c r="A4" s="4" t="inlineStr">
        <is>
          <t>Federal</t>
        </is>
      </c>
      <c r="B4" s="5" t="n">
        <v>-19.1</v>
      </c>
      <c r="C4" s="5" t="n">
        <v>-0.1</v>
      </c>
      <c r="D4" s="5" t="n">
        <v>33.3</v>
      </c>
    </row>
    <row r="5">
      <c r="A5" s="4" t="inlineStr">
        <is>
          <t>Foreign</t>
        </is>
      </c>
      <c r="B5" s="7" t="n">
        <v>86.7</v>
      </c>
      <c r="C5" s="7" t="n">
        <v>67.3</v>
      </c>
      <c r="D5" s="7" t="n">
        <v>72.3</v>
      </c>
    </row>
    <row r="6">
      <c r="A6" s="4" t="inlineStr">
        <is>
          <t>State</t>
        </is>
      </c>
      <c r="B6" s="6" t="n">
        <v>8</v>
      </c>
      <c r="C6" s="7" t="n">
        <v>6.4</v>
      </c>
      <c r="D6" s="7" t="n">
        <v>10.7</v>
      </c>
    </row>
    <row r="7">
      <c r="A7" s="4" t="inlineStr">
        <is>
          <t>Current income tax expense</t>
        </is>
      </c>
      <c r="B7" s="7" t="n">
        <v>75.59999999999999</v>
      </c>
      <c r="C7" s="7" t="n">
        <v>73.59999999999999</v>
      </c>
      <c r="D7" s="7" t="n">
        <v>116.3</v>
      </c>
    </row>
    <row r="8">
      <c r="A8" s="3" t="inlineStr">
        <is>
          <t>Deferred:</t>
        </is>
      </c>
    </row>
    <row r="9">
      <c r="A9" s="4" t="inlineStr">
        <is>
          <t>Federal</t>
        </is>
      </c>
      <c r="B9" s="7" t="n">
        <v>-123.9</v>
      </c>
      <c r="C9" s="6" t="n">
        <v>-131</v>
      </c>
      <c r="D9" s="7" t="n">
        <v>-198.2</v>
      </c>
    </row>
    <row r="10">
      <c r="A10" s="4" t="inlineStr">
        <is>
          <t>Foreign</t>
        </is>
      </c>
      <c r="B10" s="6" t="n">
        <v>-14</v>
      </c>
      <c r="C10" s="7" t="n">
        <v>-7.1</v>
      </c>
      <c r="D10" s="7" t="n">
        <v>-30.8</v>
      </c>
    </row>
    <row r="11">
      <c r="A11" s="4" t="inlineStr">
        <is>
          <t>State</t>
        </is>
      </c>
      <c r="B11" s="7" t="n">
        <v>-9.6</v>
      </c>
      <c r="C11" s="7" t="n">
        <v>-16.6</v>
      </c>
      <c r="D11" s="7" t="n">
        <v>-31.8</v>
      </c>
    </row>
    <row r="12">
      <c r="A12" s="4" t="inlineStr">
        <is>
          <t>Deferred income tax benefit</t>
        </is>
      </c>
      <c r="B12" s="7" t="n">
        <v>-147.5</v>
      </c>
      <c r="C12" s="7" t="n">
        <v>-154.7</v>
      </c>
      <c r="D12" s="7" t="n">
        <v>-260.8</v>
      </c>
      <c r="E12" s="5" t="n">
        <v>-260.8</v>
      </c>
    </row>
    <row r="13">
      <c r="A13" s="4" t="inlineStr">
        <is>
          <t>Total benefit for income taxes</t>
        </is>
      </c>
      <c r="B13" s="5" t="n">
        <v>-71.90000000000001</v>
      </c>
      <c r="C13" s="5" t="n">
        <v>-81.09999999999999</v>
      </c>
      <c r="D13" s="5" t="n">
        <v>-144.5</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U.S. Federal Income Tax Rate to Company's Provision for Income Taxe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nefit for income taxes at federal statutory rate</t>
        </is>
      </c>
      <c r="B4" s="5" t="n">
        <v>-112.2</v>
      </c>
      <c r="C4" s="5" t="n">
        <v>-137.4</v>
      </c>
      <c r="D4" s="5" t="n">
        <v>-225.6</v>
      </c>
    </row>
    <row r="5">
      <c r="A5" s="4" t="inlineStr">
        <is>
          <t>State income taxes, net of federal tax effect</t>
        </is>
      </c>
      <c r="B5" s="7" t="n">
        <v>-20.9</v>
      </c>
      <c r="C5" s="7" t="n">
        <v>-21.6</v>
      </c>
      <c r="D5" s="7" t="n">
        <v>-26.2</v>
      </c>
    </row>
    <row r="6">
      <c r="A6" s="4" t="inlineStr">
        <is>
          <t>Other permanent items</t>
        </is>
      </c>
      <c r="B6" s="6" t="n">
        <v>7</v>
      </c>
      <c r="C6" s="6" t="n">
        <v>11</v>
      </c>
      <c r="D6" s="7" t="n">
        <v>11.9</v>
      </c>
    </row>
    <row r="7">
      <c r="A7" s="4" t="inlineStr">
        <is>
          <t>Equity-based compensation</t>
        </is>
      </c>
      <c r="B7" s="6" t="n">
        <v>7</v>
      </c>
      <c r="C7" s="7" t="n">
        <v>16.1</v>
      </c>
      <c r="D7" s="7" t="n">
        <v>3.4</v>
      </c>
    </row>
    <row r="8">
      <c r="A8" s="4" t="inlineStr">
        <is>
          <t>Other changes in tax laws and tax rulings</t>
        </is>
      </c>
      <c r="B8" s="7" t="n">
        <v>37.9</v>
      </c>
      <c r="C8" s="7" t="n">
        <v>-38.2</v>
      </c>
      <c r="D8" s="7" t="n">
        <v>2.2</v>
      </c>
    </row>
    <row r="9">
      <c r="A9" s="4" t="inlineStr">
        <is>
          <t>Goodwill related items</t>
        </is>
      </c>
      <c r="B9" s="7" t="n">
        <v>2.8</v>
      </c>
      <c r="C9" s="7" t="n">
        <v>42.8</v>
      </c>
      <c r="D9" s="7" t="n">
        <v>77.90000000000001</v>
      </c>
    </row>
    <row r="10">
      <c r="A10" s="4" t="inlineStr">
        <is>
          <t>Base erosion and anti-abuse tax</t>
        </is>
      </c>
      <c r="B10" s="7" t="n">
        <v>10.2</v>
      </c>
      <c r="C10" s="4" t="inlineStr">
        <is>
          <t xml:space="preserve"> </t>
        </is>
      </c>
      <c r="D10" s="7" t="n">
        <v>13.5</v>
      </c>
    </row>
    <row r="11">
      <c r="A11" s="4" t="inlineStr">
        <is>
          <t>Foreign-derived intangible income deduction</t>
        </is>
      </c>
      <c r="B11" s="7" t="n">
        <v>-7.5</v>
      </c>
      <c r="C11" s="7" t="n">
        <v>3.8</v>
      </c>
      <c r="D11" s="7" t="n">
        <v>-4.1</v>
      </c>
    </row>
    <row r="12">
      <c r="A12" s="4" t="inlineStr">
        <is>
          <t>Federal tax credits</t>
        </is>
      </c>
      <c r="B12" s="7" t="n">
        <v>-23.2</v>
      </c>
      <c r="C12" s="7" t="n">
        <v>-23.4</v>
      </c>
      <c r="D12" s="7" t="n">
        <v>-23.1</v>
      </c>
    </row>
    <row r="13">
      <c r="A13" s="4" t="inlineStr">
        <is>
          <t>Change in unrecognized tax benefits</t>
        </is>
      </c>
      <c r="B13" s="7" t="n">
        <v>-13.2</v>
      </c>
      <c r="C13" s="7" t="n">
        <v>-2.6</v>
      </c>
      <c r="D13" s="7" t="n">
        <v>-6.6</v>
      </c>
    </row>
    <row r="14">
      <c r="A14" s="4" t="inlineStr">
        <is>
          <t>Withholding taxes and Subpart F income, net of foreign tax credits</t>
        </is>
      </c>
      <c r="B14" s="7" t="n">
        <v>19.7</v>
      </c>
      <c r="C14" s="7" t="n">
        <v>23.6</v>
      </c>
      <c r="D14" s="7" t="n">
        <v>20.9</v>
      </c>
    </row>
    <row r="15">
      <c r="A15" s="4" t="inlineStr">
        <is>
          <t>Foreign earnings taxed at other than federal rate</t>
        </is>
      </c>
      <c r="B15" s="7" t="n">
        <v>5.6</v>
      </c>
      <c r="C15" s="7" t="n">
        <v>20.9</v>
      </c>
      <c r="D15" s="6" t="n">
        <v>6</v>
      </c>
    </row>
    <row r="16">
      <c r="A16" s="4" t="inlineStr">
        <is>
          <t>Tax provision adjustments and revisions to prior years' returns</t>
        </is>
      </c>
      <c r="B16" s="7" t="n">
        <v>-5.8</v>
      </c>
      <c r="C16" s="7" t="n">
        <v>7.1</v>
      </c>
      <c r="D16" s="7" t="n">
        <v>-3.4</v>
      </c>
    </row>
    <row r="17">
      <c r="A17" s="4" t="inlineStr">
        <is>
          <t>Change in valuation allowances</t>
        </is>
      </c>
      <c r="B17" s="7" t="n">
        <v>20.7</v>
      </c>
      <c r="C17" s="7" t="n">
        <v>24.4</v>
      </c>
      <c r="D17" s="7" t="n">
        <v>8.699999999999999</v>
      </c>
    </row>
    <row r="18">
      <c r="A18" s="4" t="inlineStr">
        <is>
          <t>Total benefit for income taxes</t>
        </is>
      </c>
      <c r="B18" s="5" t="n">
        <v>-71.90000000000001</v>
      </c>
      <c r="C18" s="5" t="n">
        <v>-81.09999999999999</v>
      </c>
      <c r="D18" s="5" t="n">
        <v>-144.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and Classification of Deferred Tax Balances (Detail) - USD ($) $ in Millions</t>
        </is>
      </c>
      <c r="B1" s="2" t="inlineStr">
        <is>
          <t>Dec. 31, 2021</t>
        </is>
      </c>
      <c r="C1" s="2" t="inlineStr">
        <is>
          <t>Dec. 31, 2020</t>
        </is>
      </c>
    </row>
    <row r="2">
      <c r="A2" s="3" t="inlineStr">
        <is>
          <t>Deferred tax assets:</t>
        </is>
      </c>
    </row>
    <row r="3">
      <c r="A3" s="4" t="inlineStr">
        <is>
          <t>Accounts receivable, inventory and warranty reserves</t>
        </is>
      </c>
      <c r="B3" s="5" t="n">
        <v>109.4</v>
      </c>
      <c r="C3" s="5" t="n">
        <v>114.3</v>
      </c>
    </row>
    <row r="4">
      <c r="A4" s="4" t="inlineStr">
        <is>
          <t>Employee benefits</t>
        </is>
      </c>
      <c r="B4" s="7" t="n">
        <v>50.9</v>
      </c>
      <c r="C4" s="7" t="n">
        <v>59.9</v>
      </c>
    </row>
    <row r="5">
      <c r="A5" s="4" t="inlineStr">
        <is>
          <t>Foreign net operating loss and tax credit carryforwards</t>
        </is>
      </c>
      <c r="B5" s="6" t="n">
        <v>649</v>
      </c>
      <c r="C5" s="7" t="n">
        <v>512.8</v>
      </c>
    </row>
    <row r="6">
      <c r="A6" s="4" t="inlineStr">
        <is>
          <t>Federal net operating loss and tax credit carryforwards</t>
        </is>
      </c>
      <c r="B6" s="7" t="n">
        <v>115.2</v>
      </c>
      <c r="C6" s="7" t="n">
        <v>159.5</v>
      </c>
    </row>
    <row r="7">
      <c r="A7" s="4" t="inlineStr">
        <is>
          <t>State net operating loss and tax credit carryforwards</t>
        </is>
      </c>
      <c r="B7" s="7" t="n">
        <v>108.9</v>
      </c>
      <c r="C7" s="6" t="n">
        <v>120</v>
      </c>
    </row>
    <row r="8">
      <c r="A8" s="4" t="inlineStr">
        <is>
          <t>Unrecognized tax benefits</t>
        </is>
      </c>
      <c r="B8" s="6" t="n">
        <v>43</v>
      </c>
      <c r="C8" s="7" t="n">
        <v>42.7</v>
      </c>
    </row>
    <row r="9">
      <c r="A9" s="4" t="inlineStr">
        <is>
          <t>Interest limitation</t>
        </is>
      </c>
      <c r="B9" s="7" t="n">
        <v>51.7</v>
      </c>
      <c r="C9" s="7" t="n">
        <v>9.300000000000001</v>
      </c>
    </row>
    <row r="10">
      <c r="A10" s="4" t="inlineStr">
        <is>
          <t>Capitalized research and development costs</t>
        </is>
      </c>
      <c r="B10" s="7" t="n">
        <v>391.6</v>
      </c>
      <c r="C10" s="7" t="n">
        <v>320.2</v>
      </c>
    </row>
    <row r="11">
      <c r="A11" s="4" t="inlineStr">
        <is>
          <t>Other</t>
        </is>
      </c>
      <c r="B11" s="7" t="n">
        <v>85.90000000000001</v>
      </c>
      <c r="C11" s="7" t="n">
        <v>86.90000000000001</v>
      </c>
    </row>
    <row r="12">
      <c r="A12" s="4" t="inlineStr">
        <is>
          <t>Total deferred tax assets</t>
        </is>
      </c>
      <c r="B12" s="7" t="n">
        <v>1605.6</v>
      </c>
      <c r="C12" s="7" t="n">
        <v>1425.6</v>
      </c>
    </row>
    <row r="13">
      <c r="A13" s="4" t="inlineStr">
        <is>
          <t>Valuation allowance</t>
        </is>
      </c>
      <c r="B13" s="7" t="n">
        <v>-706.7</v>
      </c>
      <c r="C13" s="7" t="n">
        <v>-583.9</v>
      </c>
    </row>
    <row r="14">
      <c r="A14" s="4" t="inlineStr">
        <is>
          <t>Total deferred tax assets, net of valuation allowance</t>
        </is>
      </c>
      <c r="B14" s="7" t="n">
        <v>898.9</v>
      </c>
      <c r="C14" s="7" t="n">
        <v>841.7</v>
      </c>
    </row>
    <row r="15">
      <c r="A15" s="3" t="inlineStr">
        <is>
          <t>Deferred tax liabilities:</t>
        </is>
      </c>
    </row>
    <row r="16">
      <c r="A16" s="4" t="inlineStr">
        <is>
          <t>Intangible assets</t>
        </is>
      </c>
      <c r="B16" s="7" t="n">
        <v>-629.7</v>
      </c>
      <c r="C16" s="7" t="n">
        <v>-690.7</v>
      </c>
    </row>
    <row r="17">
      <c r="A17" s="4" t="inlineStr">
        <is>
          <t>Property, plant and equipment</t>
        </is>
      </c>
      <c r="B17" s="7" t="n">
        <v>-19.1</v>
      </c>
      <c r="C17" s="7" t="n">
        <v>-34.6</v>
      </c>
    </row>
    <row r="18">
      <c r="A18" s="4" t="inlineStr">
        <is>
          <t>Undistributed foreign earnings</t>
        </is>
      </c>
      <c r="B18" s="7" t="n">
        <v>-17.6</v>
      </c>
      <c r="C18" s="7" t="n">
        <v>-14.7</v>
      </c>
    </row>
    <row r="19">
      <c r="A19" s="4" t="inlineStr">
        <is>
          <t>Other</t>
        </is>
      </c>
      <c r="B19" s="7" t="n">
        <v>13.6</v>
      </c>
      <c r="C19" s="7" t="n">
        <v>-19.8</v>
      </c>
    </row>
    <row r="20">
      <c r="A20" s="4" t="inlineStr">
        <is>
          <t>Total deferred tax liabilities</t>
        </is>
      </c>
      <c r="B20" s="6" t="n">
        <v>-680</v>
      </c>
      <c r="C20" s="7" t="n">
        <v>-759.8</v>
      </c>
    </row>
    <row r="21">
      <c r="A21" s="4" t="inlineStr">
        <is>
          <t>Net deferred tax asset (liability)</t>
        </is>
      </c>
      <c r="C21" s="7" t="n">
        <v>81.90000000000001</v>
      </c>
    </row>
    <row r="22">
      <c r="A22" s="3" t="inlineStr">
        <is>
          <t>Deferred taxes recognized on the balance sheet:</t>
        </is>
      </c>
    </row>
    <row r="23">
      <c r="A23" s="4" t="inlineStr">
        <is>
          <t>Noncurrent deferred tax asset (included with other noncurrent assets)</t>
        </is>
      </c>
      <c r="B23" s="7" t="n">
        <v>427.1</v>
      </c>
      <c r="C23" s="7" t="n">
        <v>288.1</v>
      </c>
    </row>
    <row r="24">
      <c r="A24" s="4" t="inlineStr">
        <is>
          <t>Noncurrent deferred tax liability</t>
        </is>
      </c>
      <c r="B24" s="7" t="n">
        <v>-208.2</v>
      </c>
      <c r="C24" s="7" t="n">
        <v>-206.2</v>
      </c>
    </row>
    <row r="25">
      <c r="A25" s="4" t="inlineStr">
        <is>
          <t>Net deferred tax asset</t>
        </is>
      </c>
      <c r="B25" s="5" t="n">
        <v>218.9</v>
      </c>
      <c r="C25" s="7" t="n">
        <v>81.90000000000001</v>
      </c>
    </row>
    <row r="26">
      <c r="A26" s="4" t="inlineStr">
        <is>
          <t>Net deferred tax asset (liability)</t>
        </is>
      </c>
      <c r="C26" s="5" t="n">
        <v>-81.9000000000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row>
    <row r="3">
      <c r="A3" s="3" t="inlineStr">
        <is>
          <t>Schedule Of Income Taxes [Line Items]</t>
        </is>
      </c>
    </row>
    <row r="4">
      <c r="A4" s="4" t="inlineStr">
        <is>
          <t>Foreign net operating loss carryforwards</t>
        </is>
      </c>
      <c r="B4" s="9" t="n">
        <v>636</v>
      </c>
    </row>
    <row r="5">
      <c r="A5" s="4" t="inlineStr">
        <is>
          <t>Foreign tax credit carryforwards</t>
        </is>
      </c>
      <c r="B5" s="6" t="n">
        <v>13</v>
      </c>
    </row>
    <row r="6">
      <c r="A6" s="4" t="inlineStr">
        <is>
          <t>Net operating loss carryforward, valuation allowance</t>
        </is>
      </c>
      <c r="B6" s="7" t="n">
        <v>615.7</v>
      </c>
    </row>
    <row r="7">
      <c r="A7" s="4" t="inlineStr">
        <is>
          <t>Federal net operating loss carryforwards</t>
        </is>
      </c>
      <c r="B7" s="7" t="n">
        <v>5.6</v>
      </c>
    </row>
    <row r="8">
      <c r="A8" s="4" t="inlineStr">
        <is>
          <t>Federal tax credit carryforwards</t>
        </is>
      </c>
      <c r="B8" s="7" t="n">
        <v>78.8</v>
      </c>
    </row>
    <row r="9">
      <c r="A9" s="4" t="inlineStr">
        <is>
          <t>State net operating loss carryforwards</t>
        </is>
      </c>
      <c r="B9" s="7" t="n">
        <v>45.1</v>
      </c>
    </row>
    <row r="10">
      <c r="A10" s="4" t="inlineStr">
        <is>
          <t>State tax credit carryforwards</t>
        </is>
      </c>
      <c r="B10" s="7" t="n">
        <v>63.7</v>
      </c>
    </row>
    <row r="11">
      <c r="A11" s="4" t="inlineStr">
        <is>
          <t>Valuation allowance established against other deferred tax assets</t>
        </is>
      </c>
      <c r="B11" s="7" t="n">
        <v>3.4</v>
      </c>
    </row>
    <row r="12">
      <c r="A12" s="4" t="inlineStr">
        <is>
          <t>Deferred tax liability related to undistributed foreign earnings</t>
        </is>
      </c>
      <c r="B12" s="7" t="n">
        <v>17.6</v>
      </c>
      <c r="C12" s="5" t="n">
        <v>14.7</v>
      </c>
    </row>
    <row r="13">
      <c r="A13" s="4" t="inlineStr">
        <is>
          <t>Unrecognized tax benefits</t>
        </is>
      </c>
      <c r="B13" s="7" t="n">
        <v>132.2</v>
      </c>
    </row>
    <row r="14">
      <c r="A14" s="4" t="inlineStr">
        <is>
          <t>Reduction of penalties in next twelve months</t>
        </is>
      </c>
      <c r="B14" s="6" t="n">
        <v>6</v>
      </c>
    </row>
    <row r="15">
      <c r="A15" s="4" t="inlineStr">
        <is>
          <t>Interest and penalties</t>
        </is>
      </c>
      <c r="B15" s="7" t="n">
        <v>9.199999999999999</v>
      </c>
    </row>
    <row r="16">
      <c r="A16" s="4" t="inlineStr">
        <is>
          <t>Net expense (benefit) for interest and penalties recognized</t>
        </is>
      </c>
      <c r="B16" s="5" t="n">
        <v>-0.1</v>
      </c>
      <c r="C16" s="5" t="n">
        <v>-1.3</v>
      </c>
      <c r="D16" s="5" t="n">
        <v>2.1</v>
      </c>
    </row>
    <row r="17">
      <c r="A17" s="4" t="inlineStr">
        <is>
          <t>Federal, state and local tax returns filling limitation, minimum</t>
        </is>
      </c>
      <c r="B17" s="4" t="inlineStr">
        <is>
          <t>3 years</t>
        </is>
      </c>
      <c r="C17" s="4" t="inlineStr">
        <is>
          <t>3 years</t>
        </is>
      </c>
    </row>
    <row r="18">
      <c r="A18" s="4" t="inlineStr">
        <is>
          <t>Federal, state and local tax returns filling limitation, maximum</t>
        </is>
      </c>
      <c r="B18" s="4" t="inlineStr">
        <is>
          <t>4 years</t>
        </is>
      </c>
    </row>
    <row r="19">
      <c r="A19" s="4" t="inlineStr">
        <is>
          <t>Recognized amount related to the lapse of applicable statutes</t>
        </is>
      </c>
      <c r="B19" s="5" t="n">
        <v>20.1</v>
      </c>
    </row>
    <row r="20">
      <c r="A20" s="4" t="inlineStr">
        <is>
          <t>CommScope Technologies Finance LLC [Member]</t>
        </is>
      </c>
    </row>
    <row r="21">
      <c r="A21" s="3" t="inlineStr">
        <is>
          <t>Schedule Of Income Taxes [Line Items]</t>
        </is>
      </c>
    </row>
    <row r="22">
      <c r="A22" s="4" t="inlineStr">
        <is>
          <t>Federal, state and local tax returns filling limitation, minimum</t>
        </is>
      </c>
      <c r="B22" s="4" t="inlineStr">
        <is>
          <t>3 years</t>
        </is>
      </c>
    </row>
    <row r="23">
      <c r="A23" s="4" t="inlineStr">
        <is>
          <t>Federal, state and local tax returns filling limitation, maximum</t>
        </is>
      </c>
      <c r="B23" s="4" t="inlineStr">
        <is>
          <t>7 years</t>
        </is>
      </c>
    </row>
    <row r="24">
      <c r="A24" s="4" t="inlineStr">
        <is>
          <t>Foreign Carryforwards [Member]</t>
        </is>
      </c>
    </row>
    <row r="25">
      <c r="A25" s="3" t="inlineStr">
        <is>
          <t>Schedule Of Income Taxes [Line Items]</t>
        </is>
      </c>
    </row>
    <row r="26">
      <c r="A26" s="4" t="inlineStr">
        <is>
          <t>Foreign tax credit carryforwards</t>
        </is>
      </c>
      <c r="B26" s="5" t="n">
        <v>30.8</v>
      </c>
    </row>
    <row r="27">
      <c r="A27" s="4" t="inlineStr">
        <is>
          <t>Expiration date of tax credit</t>
        </is>
      </c>
      <c r="B27" s="4" t="inlineStr">
        <is>
          <t xml:space="preserve">2036 </t>
        </is>
      </c>
    </row>
    <row r="28">
      <c r="A28" s="4" t="inlineStr">
        <is>
          <t>Foreign Carryforwards [Member] | Minimum [Member]</t>
        </is>
      </c>
    </row>
    <row r="29">
      <c r="A29" s="3" t="inlineStr">
        <is>
          <t>Schedule Of Income Taxes [Line Items]</t>
        </is>
      </c>
    </row>
    <row r="30">
      <c r="A30" s="4" t="inlineStr">
        <is>
          <t>Expiration date of tax credit</t>
        </is>
      </c>
      <c r="B30" s="4" t="inlineStr">
        <is>
          <t>2023</t>
        </is>
      </c>
    </row>
    <row r="31">
      <c r="A31" s="4" t="inlineStr">
        <is>
          <t>Foreign Carryforwards [Member] | Minimum [Member] | State and Local Jurisdiction [Member]</t>
        </is>
      </c>
    </row>
    <row r="32">
      <c r="A32" s="3" t="inlineStr">
        <is>
          <t>Schedule Of Income Taxes [Line Items]</t>
        </is>
      </c>
    </row>
    <row r="33">
      <c r="A33" s="4" t="inlineStr">
        <is>
          <t>Expiration date of operating loss</t>
        </is>
      </c>
      <c r="B33" s="4" t="inlineStr">
        <is>
          <t>2022</t>
        </is>
      </c>
    </row>
    <row r="34">
      <c r="A34" s="4" t="inlineStr">
        <is>
          <t>Federal Carryforwards [Member] | Domestic Tax Authority [Member]</t>
        </is>
      </c>
    </row>
    <row r="35">
      <c r="A35" s="3" t="inlineStr">
        <is>
          <t>Schedule Of Income Taxes [Line Items]</t>
        </is>
      </c>
    </row>
    <row r="36">
      <c r="A36" s="4" t="inlineStr">
        <is>
          <t>Net operating loss carryforward, valuation allowance</t>
        </is>
      </c>
      <c r="B36" s="5" t="n">
        <v>12.3</v>
      </c>
    </row>
    <row r="37">
      <c r="A37" s="4" t="inlineStr">
        <is>
          <t>Federal Carryforwards [Member] | Minimum [Member]</t>
        </is>
      </c>
    </row>
    <row r="38">
      <c r="A38" s="3" t="inlineStr">
        <is>
          <t>Schedule Of Income Taxes [Line Items]</t>
        </is>
      </c>
    </row>
    <row r="39">
      <c r="A39" s="4" t="inlineStr">
        <is>
          <t>Expiration date of tax credit</t>
        </is>
      </c>
      <c r="B39" s="4" t="inlineStr">
        <is>
          <t>2028</t>
        </is>
      </c>
    </row>
    <row r="40">
      <c r="A40" s="4" t="inlineStr">
        <is>
          <t>Federal Carryforwards [Member] | Minimum [Member] | U.S. Foreign Tax Authority [Member]</t>
        </is>
      </c>
    </row>
    <row r="41">
      <c r="A41" s="3" t="inlineStr">
        <is>
          <t>Schedule Of Income Taxes [Line Items]</t>
        </is>
      </c>
    </row>
    <row r="42">
      <c r="A42" s="4" t="inlineStr">
        <is>
          <t>Expiration date of tax credit</t>
        </is>
      </c>
      <c r="C42" s="4" t="inlineStr">
        <is>
          <t>2023</t>
        </is>
      </c>
    </row>
    <row r="43">
      <c r="A43" s="4" t="inlineStr">
        <is>
          <t>State Carryforwards [Member] | State and Local Jurisdiction [Member]</t>
        </is>
      </c>
    </row>
    <row r="44">
      <c r="A44" s="3" t="inlineStr">
        <is>
          <t>Schedule Of Income Taxes [Line Items]</t>
        </is>
      </c>
    </row>
    <row r="45">
      <c r="A45" s="4" t="inlineStr">
        <is>
          <t>Net operating loss carryforward, valuation allowance</t>
        </is>
      </c>
      <c r="B45" s="5" t="n">
        <v>75.3</v>
      </c>
    </row>
    <row r="46">
      <c r="A46" s="4" t="inlineStr">
        <is>
          <t>State Carryforwards [Member] | Minimum [Member] | State and Local Jurisdiction [Member]</t>
        </is>
      </c>
    </row>
    <row r="47">
      <c r="A47" s="3" t="inlineStr">
        <is>
          <t>Schedule Of Income Taxes [Line Items]</t>
        </is>
      </c>
    </row>
    <row r="48">
      <c r="A48" s="4" t="inlineStr">
        <is>
          <t>Expiration date of tax credit</t>
        </is>
      </c>
      <c r="B48" s="4" t="inlineStr">
        <is>
          <t>2022</t>
        </is>
      </c>
    </row>
    <row r="49">
      <c r="A49" s="4" t="inlineStr">
        <is>
          <t>Expiration date of operating loss</t>
        </is>
      </c>
      <c r="B49" s="4" t="inlineStr">
        <is>
          <t>2022</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 of Period Amounts of Gross Unrecognized Tax Benefit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period</t>
        </is>
      </c>
      <c r="B4" s="5" t="n">
        <v>190.5</v>
      </c>
      <c r="C4" s="5" t="n">
        <v>191.9</v>
      </c>
      <c r="D4" s="5" t="n">
        <v>20.1</v>
      </c>
    </row>
    <row r="5">
      <c r="A5" s="4" t="inlineStr">
        <is>
          <t>Increase related to prior periods</t>
        </is>
      </c>
      <c r="B5" s="7" t="n">
        <v>0.7</v>
      </c>
      <c r="C5" s="7" t="n">
        <v>2.5</v>
      </c>
      <c r="D5" s="7" t="n">
        <v>12.3</v>
      </c>
    </row>
    <row r="6">
      <c r="A6" s="4" t="inlineStr">
        <is>
          <t>Decrease related to prior periods</t>
        </is>
      </c>
      <c r="B6" s="7" t="n">
        <v>-0.3</v>
      </c>
      <c r="C6" s="7" t="n">
        <v>-4.5</v>
      </c>
      <c r="D6" s="7" t="n">
        <v>-1.2</v>
      </c>
    </row>
    <row r="7">
      <c r="A7" s="4" t="inlineStr">
        <is>
          <t>Increase related to current periods</t>
        </is>
      </c>
      <c r="B7" s="7" t="n">
        <v>5.9</v>
      </c>
      <c r="C7" s="6" t="n">
        <v>5</v>
      </c>
      <c r="D7" s="7" t="n">
        <v>8.5</v>
      </c>
    </row>
    <row r="8">
      <c r="A8" s="4" t="inlineStr">
        <is>
          <t>Decrease related to settlements with taxing authorities</t>
        </is>
      </c>
      <c r="B8" s="7" t="n">
        <v>-7.5</v>
      </c>
      <c r="C8" s="7" t="n">
        <v>-0.9</v>
      </c>
      <c r="D8" s="7" t="n">
        <v>-1.9</v>
      </c>
    </row>
    <row r="9">
      <c r="A9" s="4" t="inlineStr">
        <is>
          <t>Decrease related to lapse in statutes of limitations</t>
        </is>
      </c>
      <c r="B9" s="7" t="n">
        <v>-12.7</v>
      </c>
      <c r="C9" s="7" t="n">
        <v>-2.6</v>
      </c>
      <c r="D9" s="6" t="n">
        <v>-15</v>
      </c>
    </row>
    <row r="10">
      <c r="A10" s="4" t="inlineStr">
        <is>
          <t>Increase (decrease) related to the ARRIS acquisition</t>
        </is>
      </c>
      <c r="C10" s="7" t="n">
        <v>-0.9</v>
      </c>
      <c r="D10" s="7" t="n">
        <v>169.1</v>
      </c>
    </row>
    <row r="11">
      <c r="A11" s="4" t="inlineStr">
        <is>
          <t>Balance at end of period</t>
        </is>
      </c>
      <c r="B11" s="5" t="n">
        <v>176.6</v>
      </c>
      <c r="C11" s="5" t="n">
        <v>190.5</v>
      </c>
      <c r="D11" s="5" t="n">
        <v>191.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Related to Other Comprehensive Income (Los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oreign currency translation</t>
        </is>
      </c>
      <c r="B4" s="5" t="n">
        <v>1.2</v>
      </c>
      <c r="C4" s="9" t="n">
        <v>5</v>
      </c>
      <c r="D4" s="5" t="n">
        <v>-3.6</v>
      </c>
    </row>
    <row r="5">
      <c r="A5" s="4" t="inlineStr">
        <is>
          <t>Defined benefit plans</t>
        </is>
      </c>
      <c r="B5" s="7" t="n">
        <v>6.6</v>
      </c>
      <c r="C5" s="7" t="n">
        <v>-3.5</v>
      </c>
      <c r="D5" s="7" t="n">
        <v>-2.2</v>
      </c>
    </row>
    <row r="6">
      <c r="A6" s="4" t="inlineStr">
        <is>
          <t>Total</t>
        </is>
      </c>
      <c r="B6" s="5" t="n">
        <v>7.8</v>
      </c>
      <c r="C6" s="5" t="n">
        <v>-8.5</v>
      </c>
      <c r="D6" s="5" t="n">
        <v>-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Consolidation The accompanying consolidated financial statements include CommScope Holding Company, Inc., along with its direct and indirect subsidiaries. All intercompany accounts and transactions are eliminated in consolidation. Certain prior year amounts have been reclassified to conform to the current year presentation. Use of Estimates in the Preparation of the Financial Statements The preparation of the accompanying consolidated financial statements in conformity with accounting principles generally accepted in the United States (U.S.) requires management to make estimates and assumptions that affect the amounts reported in the financial statements and accompanying notes. These estimates and their underlying assumptions form the basis for making judgments about the carrying values of assets and liabilities that are not readily apparent from other objective sources. The Company bases its estimates on historical experience and on assumptions that are believed to be reasonable under the circumstances and revises its estimates, as appropriate, when events or changes in circumstances indicate that revisions may be necessary. Significant accounting estimates reflected in the Company’s financial statements include the allowance for doubtful accounts; reserves for sales returns, discounts, allowances, rebates and distributor price protection programs; inventory excess and obsolescence reserves; product warranty reserves and other contingent liabilities; tax valuation allowances; liabilities for unrecognized tax benefits; purchase price allocations; impairment reviews for investments, property, plant and equipment, goodwill and other intangible assets; and pension and other postretirement benefit costs and liabilities. Although these estimates are based on management’s knowledge of and experience with past and current events and on management’s assumptions about future events, it is at least reasonably possible that they may ultimately differ materially from actual results. Cash and Cash Equivalents Cash and cash equivalents represent deposits in banks and cash invested temporarily in various instruments with a maturity of three months or less at the time of purchase. Accounts Receivable and Allowance for Doubtful Accounts Trade accounts receivable and contract assets for unbilled receivables are stated at the amount owed by the customer, net of allowances for estimated doubtful accounts, discounts, returns and rebates. The Company measures the allowance for doubtful accounts using an expected credit loss model, which uses a lifetime expected loss allowance for all trade accounts receivable and contract assets. To measure the expected credit losses, trade accounts receivable and contract assets are grouped based on shared credit risk characteristics and the days past due. Contract assets relate to unbilled work in progress and have substantially the same risk characteristics as trade accounts receivable for the same types of contracts. Therefore, the Company has concluded that the expected loss rates for trade accounts receivables are a reasonable approximation of the loss rates for the contract assets. In calculating an allowance for doubtful accounts, the Company uses its historical experience, external indicators and forward-looking information to calculate expected credit losses using an aging method. The Company assesses impairment of trade accounts receivable on a collective basis as they possess shared credit risk characteristics which have been grouped based on the days past due. The expected loss rates are based on the payment profiles of sales over the preceding thirty-six months and the corresponding historical credit losses experienced within this period. The historical loss rates are adjusted to reflect current and forward-looking information on macroeconomic factors affecting the ability of the customers to settle their trade accounts receivable. Accounts are written off against the allowance account when they are determined to be no longer collectible. Inventories Inventories are stated at the lower of cost or net realizable value. Inventory cost is determined on a first-in, first-out (FIFO) basis. Costs such as idle facility expense, excessive scrap and re-handling costs are expensed as incurred. The Company maintains reserves to reduce the value of inventory to the lower of cost or net realizable value, including reserves for excess and obsolete inventory. Long-Lived Assets Property, Plant and Equipment Property, plant and equipment are stated at cost. Upon application of acquisition accounting, property, plant and equipment are measured at estimated fair value as of the acquisition date to establish a new historical cost basis. Provisions for depreciation are based on estimated useful lives of the assets using the straight-line method. Useful lives generally range from 10 to 35 years for buildings and improvements and 3 to 10 years for machinery and equipment. Expenditures for repairs and maintenance are expensed as incurred. Assets that management intends to dispose of and that meet held for sale criteria are carried at the lower of the carrying value or fair value less costs to sell. Goodwill and Other Intangible Assets Goodwill is assigned to reporting units based on the difference between the purchase price as allocated to the reporting units and the estimated fair value of the identified net assets acquired as allocated to the reporting units. Purchased intangible assets with finite lives are carried at their estimated fair values at the time of acquisition less accumulated amortization and any impairment charges. Amortization is recognized on a straight-line basis over the estimated useful lives of the respective assets, which approximates the pattern that the economic benefits are realized by the Company. Asset Impairments Goodwill is tested for impairment annually or at other times if events have occurred or circumstances exist that indicate the carrying value of the reporting unit may exceed its fair value. Property, plant and equipment, intangible assets with finite lives and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See Notes 3 and 9 for discussion of asset impairment charges. Income Taxes Deferred income taxes reflect the future tax consequences of differences between the financial reporting and tax basis of assets and liabilities. The Company records a valuation allowance, when appropriate, to reduce deferred tax assets to an amount that is more likely than not to be realized. Tax benefits that result from uncertain tax positions may be recognized only if they are considered more likely than not to be sustainable, based on their technical merits. The amount of benefit to be recognized is the largest amount of tax benefit that is at least 50 % likely to be realized. In addition, the Company does not provide for U.S. taxes related to the foreign currency remeasurement gains and losses on its long-term intercompany loans with foreign subsidiaries. These loans are not expected to be repaid in the foreseeable future, and the foreign currency gains and losses are therefore recorded to accumulated other comprehensive loss. The Company records the income tax effects related to the activity of its defined benefit plans and hedging instruments in accumulated other comprehensive loss at the currently enacted tax rate and reclassifies it to net income (loss) in the same period that the related pre-tax accumulated comprehensive income (loss) reclassifications are recognized. Revenue Recognition The Company recognizes revenue based on the satisfaction of distinct obligations to transfer goods and services to customers. The Company’s revenue is generated primarily from product or equipment sales. The Company also generates revenue from custom design and installation services as well as bundled sales arrangements that include product, software and services. Revenue is recognized when performance obligations in a contract are satisfied through the transfer of control of the good or service at the amount of consideration expected to be received. The following are required before revenue is recognized: • Identify the contract with the customer. A variety of arrangements are considered contracts; however, contracts typically take the form of a master purchase agreement or customer purchase orders. • Identify the performance obligations in the contract. Performance obligations are identified as promised goods or services that are distinct within an arrangement. • Determine the transaction price. The transaction price is the amount of consideration the Company expects to receive in exchange for transferring the promised goods or services. The consideration may include fixed or variable amounts or both. • Allocate the transaction price to the performance obligations. The transaction price is allocated to the performance obligations on a relative standalone selling price basis. • Recognize revenue as the performance obligations are satisfied. Revenue is recognized when transfer of control of the promised goods or services has occurred. This is either at a point in time or over time. Product sales represent over 90 % of the Company’s revenue. For these sales, revenue is recognized when control of the product has transferred to the customer, which is generally at the point in time when products have been shipped, right to payment has been obtained and risk of loss has been transferred. Certain of the Company’s product performance obligations include proprietary operating system software, which typically is not considered separately identifiable. Therefore, sales of these products and the related software are considered one performance obligation. License contracts include revenue recognized for the licensing of intellectual property, including software, sold separately without products. Functional intellectual property licenses do not meet the criteria for revenue to be recognized over time and revenue is most commonly recognized upon delivery of the license/software to the customer. Certain customer transactions may be project based and include multiple performance obligations based on the bundling of equipment, software and services. When a multiple performance obligation arrangement exists, the transaction price is allocated to the performance obligations based on their relative standalone selling price, and revenue is recognized upon transfer of control of each deliverable. To determine the standalone selling price, the Company first looks to establish the standalone selling price through an observable price when the good or service is sold separately in similar circumstances. If the standalone selling price cannot be established through an observable price, the Company will make an estimate based on market conditions, customer specific factors and customer class. The Company may use a combination of approaches to estimate the standalone selling price. Other customer contract types include a variety of post-contract support service offerings, which are generally recognized over time as the services are provided, including the following: maintenance and support services provided under annual service-level agreements; “Day 2” professional services to help customers maximize their utilization of deployed systems; and installation services related to the routine installation of equipment ordered by the customer at the customer’s site. For performance obligations recognized over time, judgment is required to evaluate assumptions, including the total estimated costs to determine progress towards completion of the performance obligation and to calculate the corresponding amount of revenue to recognize. If estimated total costs on any contract are greater than the net contract revenues, the entire estimated loss is recognized in the period the loss becomes known. The cumulative effects on revenue from revisions to total estimated costs are recorded in the period in which the revisions to estimates are identified and the amounts can be reasonably estimated. Revenue is measured based on the consideration the Company expects to be entitled based on customer contracts. For sales to distributors, system integrators and value-added resellers, revenue is adjusted for variable consideration amounts, including but not limited to estimated discounts, returns, rebates and distributor price protection programs. These estimates are determined based upon historical experience, contract terms, inventory levels in the distributor channel and other related factors. Adjustments to variable consideration estimates are recorded when circumstances indicate revisions may be necessary.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project or services arrangements. Unbilled receivables are recorded when revenues are recognized in advance of invoice issuance. A contract asset is any portion of unbilled receivables for which the right to consideration is conditional on a factor other than the passage of time, which is common for certain performance obligations related to project contracts. These assets are presented on a combined basis with accounts receivable and are converted to accounts receivable once the Company’s right to the consideration becomes unconditional, which varies by contract but is generally based on achieving certain acceptance milestones. The Company recognizes the incremental costs of obtaining a contract as an expense when incurred if the amortization period of the asset would be one year or less. The Company includes shipping and handling costs billed to customers in net sales and includes the costs incurred to transport product to customers as well as certain internal handling costs, which relate to activities to prepare goods for shipment, as cost of sales. Shipping and handling costs incurred after control is transferred to the customer are accounted for as fulfillment costs and are not accounted for as separate revenue obligations. Leases The Company determines if a contract is a lease or contains a lease at inception. Right of use assets related to operating type leases are reported in other noncurrent assets and the present value of remaining lease obligations is reported in accrued and other liabilities and other noncurrent liabilities on the Consolidated Balance Sheets. For the periods presented, CommScope does not have any financing type leases. Operating lease liabilities are recognized based on the present value of the future minimum lease payments over the lease term at commencement date. The majority of the Company’s leases do not provide an implicit rate; therefore, the Company uses the incremental borrowing rates applicable to the economic environment and the duration of the lease, based on the information available at commencement date, in determining the present value of future payments. The right of use asset for operating leases is measured using the lease liability adjusted for the impact of lease payments made prior to commencement, lease incentives received, initial direct costs incurred and any asset impairments. Lease terms may include options to extend or terminate the lease when it is reasonably certain that the option will be exercised. Lease expense for minimum lease payments is recognized on a straight-line basis over the lease term. The Company remeasures and reallocates the consideration in a lease when there is a modification of the lease that is not accounted for as a separate contract. The lease liability is remeasured when there is a change in the lease term or a change in the assessment of whether the Company will exercise a lease option. The Company assesses right of use assets for impairment in accordance with its long-lived asset impairment policy. The Company accounts for lease agreements with contractually required lease and non-lease components on a combined basis. Lease payments made for cancellable leases, variable amounts that are not based on an observable index and lease agreements with an original duration of less than twelve months are recorded directly to lease expense. Restructuring 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impairment of certain assets and other related costs associated with exit or disposal activities. Severance benefits are provided to employees primarily under the Company’s ongoing benefit arrangements. These severance costs are accrued once management commits to a plan of termination and it becomes probable that employees will be separated and entitled to benefits at amounts that can be reasonably estimated. In some instances, the Company enhances its ongoing termination benefits with one-time termination benefits, which are recognized when employees are notified of their enhanced termination benefits. Tax Collected from Customers Taxes assessed by a governmental authority that are both imposed on and concurrent with a specific revenue-producing transaction, which are collected by the Company from customers, are excluded from net sales. Product Warranties The Company recognizes a liability for the estimated claims that may be paid under its customer assurance-type warranty agreements to remedy potential deficiencies of quality or performance of the Company’s products. These product warranties extend over various periods, depending on the product subject to the warranty and the terms of the individual agreements.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Advertising Costs Advertising costs are expensed in the period in which they are incurred and are reflected in selling, general and administrative expense on the Consolidated Statements of Operations. Advertising expense was $ 35.8 million, $ 45.9 million and $ 39.5 million for the years ended December 31, 2021, 2020 and 2019, respectively. Research and Development 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 Derivative Instruments and Hedging Activities CommScope is exposed to risks resulting from adverse fluctuations in commodity prices, interest rates and foreign currency exchange rates. CommScope’s risk management strategy includes the use of derivative financial instruments whenever management determines their use to be reasonable and practical. This strategy does not permit the use of derivative financial instruments for trading or speculation. The Company periodically uses forward contracts to hedge a portion of its balance sheet foreign exchange re-measurement risk and to hedge certain planned foreign currency expenditures. Unrealized gains and losses resulting from these contracts are recognized in other expense, net and partially offset corresponding foreign exchange gains and losses on the balances and expenditures being hedged. These instruments are not designated as hedges for hedge accounting purposes and are marked to market each period through earnings. The Company periodically designates certain foreign currency contracts as net investment hedges to mitigate a portion of the foreign currency risk on the euro net investment in a foreign subsidiary. Hedge effectiveness is assessed each quarter based on the net investment in the foreign subsidiary designated as the hedged item and the changes in the fair value of designated foreign currency contracts based on spot rates. For hedges that meet the effectiveness requirements, changes in fair value are recorded as a component of other comprehensive income (loss), net of tax. Amounts excluded from hedge effectiveness at inception under the spot method for designated forward contracts are recognized on a straight-line basis over the life of each contract and for designated cross-currency swap contracts are recognized as interest accrues. The Company also has a hedging strategy to mitigate a portion of the exposure to changes in cash flows resulting from variable interest rates on the senior secured term loan due 2026 which are based on the one-month LIBOR benchmark rate (see Note 7). Hedge effectiveness is assessed each quarter, and for hedges that meet the effectiveness requirements, changes in fair value are recorded as a component of other comprehensive income (loss), net of tax, and are reclassified to interest expense as interest payments are made on the Company’s variable rate debt. The Company has elected and documented the use of the normal purchases and sales exception for normal purchase and sales contracts that meet the definition of a derivative financial instrument. See Note 8 for further disclosure related to the derivative instruments and hedging activities. Foreign Currency Translation For the years ended December 31, 2021, 2020 and 2019, approximately 42 %, 39 % and 41 %, respectively, of the Company’s net sales were to customers located outside the U.S. A portion of these sales was denominated in currencies other than the U.S. dollar, particularly sales from the Company’s foreign subsidiar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Upon sale or liquidation of an investment in a foreign subsidiary, the amount of net translation gains or losses that have been accumulated in other comprehensive loss attributable to that investment are reported as a gain or loss in earnings in the period in which the sale or liquidation occurs. Aggregate foreign currency gains and losses, such as those resulting from the settlement of receivables or payables, foreign currency contracts and short-term intercompany advances in a currency other than the subsidiary’s functional currency, are recorded currently in earnings (included in other expense, net) and resulted in losses of $ 4.4 million, $ 19.2 million and $ 11.9 million during the years ended December 31, 2021, 2020 and 2019, respectively. Foreign currency remeasurement gains and losses related to certain long-term intercompany loans that are not expected to be settled in the foreseeable future and the effective portion of foreign currency contracts designated as net investment hedges are recorded in accumulated other comprehensive loss. See Note 8 for disclosure of foreign currency gains and losses specifically related to foreign currency contracts. Equity-Based Compensation The estimated fair value of stock awards is recognized as expense over the requisite service periods. Forfeitures of stock awards are recognized as they occur. The Company records deferred tax assets related to compensation expense for awards that are expected to result in future tax deductions for the Company, based on the amount of compensation cost recognized and the Company’s statutory tax rate in the jurisdiction in which it expects to receive a deduction. Differences between the deferred tax assets recognized for financial reporting purposes and actual tax deductions reported on the Company’s income tax return are recorded in the Consolidated Statements of Operations within income tax expense (benefit). Earnings (Loss) Per Share Basic earnings (loss) per share (EPS) is computed by dividing net income (loss), less any dividends and deemed dividends related to the Series A convertible preferred stock (the Convertible Preferred Stock), by the weighted average number of common shares outstanding during the period. The numerator in diluted EPS is based on the basic EPS numerator adjusted to add back any dividends and deemed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years ended December 31, 2021, 2020 and 2019, 12.2 million, 17.4 million and 11.2 million shares, respectively, of outstanding equity-based compensation awards were not included in the computation of diluted EPS because either the effect was antidilutive or the performance conditions were not met. Of those amounts, for the years ended December 31, 2021, 2020 and 2019, 4.9 million, 4.4 million and 2.4 million shares, respectively, would have been considered dilutive if the Company had not been in a net loss position. For the years ended December 31, 2021, 2020 and 2019, 37.9 million, 37.1 million and 27.0 million, respectively, of as-if converted shares related to the Convertible Preferred Stock were excluded from the diluted share count because they were anti-dilutive; however, they may have been considered dilutive if the Company had not been in a net loss position .
Year ended December 31,
2021 2020 2019
Numerator:
Net loss $ ( 462.6 ) $ ( 573.4 ) $ ( 929.5 )
Dividends on Series A convertible preferred stock ( 57.3 ) ( 56.1 ) ( 40.7 )
Deemed dividends on Series A convertible preferred stock — — ( 3.0 )
Net loss attributable to common stockholders $ ( 519.9 ) $ ( 629.5 ) $ ( 973.2 )
Denominator:
Weighted average common shares outstanding - basic 203.6 196.8 193.7
Dilutive effect of as-if converted Series A convertible preferred stock — — —
Dilutive effect of equity-based awards — — —
Weighted average common shares outstanding - diluted 203.6 196.8 193.7
Loss per share:
Basic $ ( 2.55 ) $ ( 3.20 ) $ ( 5.02 )
Diluted $ ( 2.55 ) $ ( 3.20 ) $ ( 5.02 ) Business Combinations The Company uses the acquisition method of accounting for business combinations which requires the tangible and intangible assets acquired and liabilities assumed to be recorded at their respective fair market value as of the acquisition date. Goodwill represents the excess of the consideration transferred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Concentrations of Risk Non-derivative financial instruments used by the Company in the normal course of business include letters of credit and commitments to extend credit, primarily accounts receivable. The Company generally does not require collateral on its accounts receivable. These financial instruments involve risk, including the credit risk of nonperformance by the counterparties to those instruments, and the actual loss may exceed the reserves provided in the Company’s Consolidated Balance Sheets. See Note 16 for further discussion of customer-related concentrations of risk. The Company manages its exposures to credit risk associated with accounts receivable using such tools as credit approvals, credit limits and monitoring procedures. CommScope estimates the allowance for doubtful accounts based on the actual payment history and individual circumstances of significant customers as well as the age of receivables. In management’s opinion, as of December 31, 2021, the Company did not have significant unreserved risk of credit loss due to the non-performance of customers or other counterparties related to amounts receivable. However, an adverse change in financial condition of a significant customer or group of customers or in the telecommunications industry could materially affect the Company’s estimates related to doubtful accounts. The principal raw materials and components purchased by CommScope (aluminum, copper, steel, bimetals, optical fiber, plastics and other polymers, capacitors, memory devices and silicon chips) are subject to changes in market price as these materials are linked to various commodity markets. The Company attempts to mitigate these risks through effective requirements planning and by working closely with its key suppliers to obtain the best possible pricing and delivery terms. The Company relies on sole suppliers or a limited group of suppliers for certain key components (memory devices, capacitors and silicon chips), subassemblies and modules and a limited group of contract manufacturers to manufacture a significant portion of its products. Any disruption or termination of these arrangements could have a material adverse impact on the Company’s results of operations. Recent Accounting Pronouncements Adopted in 2021 On January 1, 2021, the Company adopted Accounting Standards Update (ASU) No. 2020-01 , Investments – Equity Securities (Topic 321), Investments – Equity Method and Joint Ventures (Topic 323), and Derivatives and Hedging (Topic 815). The new guidance is based on a consensus of the Emerging Issues Task Force and is expected to improve comparability in accounting for these transactions. The amendments in this guidance clarify the interaction of accounting for equity securities under Topic 321 and investments accounted for under the equity method of accounting in Topic 323 and the accounting for certain forward contracts and purchased options accounted for under Topic 815. The impact of adopting this new guidance was not material to the consolidated financial statements. On January 1, 2021, the Company adopted ASU No. 2019-12, Income Taxes (Topic 740): Simplifying the Accounting for Income Taxes. The new guidance simplifies the accounting for income taxes by removing certain exceptions to the general principles in Topic 740 and clarifying and amending existing guidance. The impact of adopting this new guidance was not material to the consolidated financial statements. Issued but Not Adopted In November 2021, the Financial Accounting Standards Board (FASB) issued ASU No. 2021-10, Government Assistance (Topic 832): Discl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eries A Convertible Preferred Stock - Additional Information (Detail) - USD ($) $ / shares in Units, $ in Millions</t>
        </is>
      </c>
      <c r="B1" s="2" t="inlineStr">
        <is>
          <t>Apr. 04, 2019</t>
        </is>
      </c>
      <c r="C1" s="2" t="inlineStr">
        <is>
          <t>Apr. 19, 2019</t>
        </is>
      </c>
      <c r="D1" s="2" t="inlineStr">
        <is>
          <t>Dec. 31, 2021</t>
        </is>
      </c>
      <c r="E1" s="2" t="inlineStr">
        <is>
          <t>Dec. 31, 2020</t>
        </is>
      </c>
      <c r="F1" s="2" t="inlineStr">
        <is>
          <t>Dec. 31, 2019</t>
        </is>
      </c>
    </row>
    <row r="2">
      <c r="A2" s="4" t="inlineStr">
        <is>
          <t>Series A Convertible Preferred Stock [Member]</t>
        </is>
      </c>
    </row>
    <row r="3">
      <c r="A3" s="3" t="inlineStr">
        <is>
          <t>Class Of Stock [Line Items]</t>
        </is>
      </c>
    </row>
    <row r="4">
      <c r="A4" s="4" t="inlineStr">
        <is>
          <t>Convertible preferred stock liquidation preference</t>
        </is>
      </c>
      <c r="B4" s="4" t="inlineStr">
        <is>
          <t>100.00%</t>
        </is>
      </c>
    </row>
    <row r="5">
      <c r="A5" s="4" t="inlineStr">
        <is>
          <t>Discounted rate of remaining scheduled dividends</t>
        </is>
      </c>
      <c r="B5" s="4" t="inlineStr">
        <is>
          <t>10.00%</t>
        </is>
      </c>
    </row>
    <row r="6">
      <c r="A6" s="4" t="inlineStr">
        <is>
          <t>Carlyle [Member]</t>
        </is>
      </c>
    </row>
    <row r="7">
      <c r="A7" s="3" t="inlineStr">
        <is>
          <t>Class Of Stock [Line Items]</t>
        </is>
      </c>
    </row>
    <row r="8">
      <c r="A8" s="4" t="inlineStr">
        <is>
          <t>Agreement date</t>
        </is>
      </c>
      <c r="B8" s="4" t="inlineStr">
        <is>
          <t>Nov. 8,
		2018</t>
        </is>
      </c>
    </row>
    <row r="9">
      <c r="A9" s="4" t="inlineStr">
        <is>
          <t>Carlyle [Member] | Series A Convertible Preferred Stock [Member]</t>
        </is>
      </c>
    </row>
    <row r="10">
      <c r="A10" s="3" t="inlineStr">
        <is>
          <t>Class Of Stock [Line Items]</t>
        </is>
      </c>
    </row>
    <row r="11">
      <c r="A11" s="4" t="inlineStr">
        <is>
          <t>Convertible preferred stock, share issued</t>
        </is>
      </c>
      <c r="B11" s="6" t="n">
        <v>1000000</v>
      </c>
    </row>
    <row r="12">
      <c r="A12" s="4" t="inlineStr">
        <is>
          <t>Total purchase price</t>
        </is>
      </c>
      <c r="C12" s="9" t="n">
        <v>1000</v>
      </c>
    </row>
    <row r="13">
      <c r="A13" s="4" t="inlineStr">
        <is>
          <t>Total purchase price per share</t>
        </is>
      </c>
      <c r="B13" s="9" t="n">
        <v>1000</v>
      </c>
    </row>
    <row r="14">
      <c r="A14" s="4" t="inlineStr">
        <is>
          <t>Direct and incremental expenses incurred</t>
        </is>
      </c>
      <c r="D14" s="9" t="n">
        <v>3</v>
      </c>
    </row>
    <row r="15">
      <c r="A15" s="4" t="inlineStr">
        <is>
          <t>Convertible preferred stock, conversion price per share</t>
        </is>
      </c>
      <c r="B15" s="8" t="n">
        <v>49.5</v>
      </c>
    </row>
    <row r="16">
      <c r="A16" s="4" t="inlineStr">
        <is>
          <t>Initial conversion rate of common stock per share of the convertible preferred stock</t>
        </is>
      </c>
      <c r="B16" s="6" t="n">
        <v>363636</v>
      </c>
    </row>
    <row r="17">
      <c r="A17" s="4" t="inlineStr">
        <is>
          <t>Convertible preferred stock, conversion price per share</t>
        </is>
      </c>
      <c r="B17" s="8" t="n">
        <v>27.5</v>
      </c>
    </row>
    <row r="18">
      <c r="A18" s="4" t="inlineStr">
        <is>
          <t>Convertible preferred stock threshold trading days</t>
        </is>
      </c>
      <c r="B18" s="4" t="inlineStr">
        <is>
          <t>30 days</t>
        </is>
      </c>
    </row>
    <row r="19">
      <c r="A19" s="4" t="inlineStr">
        <is>
          <t>Convertible preferred stock threshold consecutive trading days</t>
        </is>
      </c>
      <c r="B19" s="4" t="inlineStr">
        <is>
          <t>45 days</t>
        </is>
      </c>
    </row>
    <row r="20">
      <c r="A20" s="4" t="inlineStr">
        <is>
          <t>Convertible preferred stock threshold final trading days of consecutive trading days</t>
        </is>
      </c>
      <c r="B20" s="4" t="inlineStr">
        <is>
          <t>5 days</t>
        </is>
      </c>
    </row>
    <row r="21">
      <c r="A21" s="4" t="inlineStr">
        <is>
          <t>Carlyle [Member] | Series A Convertible Preferred Stock [Member]</t>
        </is>
      </c>
    </row>
    <row r="22">
      <c r="A22" s="3" t="inlineStr">
        <is>
          <t>Class Of Stock [Line Items]</t>
        </is>
      </c>
    </row>
    <row r="23">
      <c r="A23" s="4" t="inlineStr">
        <is>
          <t>Liquidation perference per share</t>
        </is>
      </c>
      <c r="B23" s="9" t="n">
        <v>1000</v>
      </c>
    </row>
    <row r="24">
      <c r="A24" s="4" t="inlineStr">
        <is>
          <t>Convertible preferred stock, dividend payment terms</t>
        </is>
      </c>
      <c r="D24" s="4" t="inlineStr">
        <is>
          <t>Holders of the Convertible Preferred Stock are entitled to a cumulative dividend at the rate of 5.5% per year, payable quarterly in arrears.</t>
        </is>
      </c>
    </row>
    <row r="25">
      <c r="A25" s="4" t="inlineStr">
        <is>
          <t>Convertible preferred stock, dividend rate percentage</t>
        </is>
      </c>
      <c r="B25" s="4" t="inlineStr">
        <is>
          <t>5.50%</t>
        </is>
      </c>
    </row>
    <row r="26">
      <c r="A26" s="4" t="inlineStr">
        <is>
          <t>Increase in convertible preferred stock dividend rate percentage</t>
        </is>
      </c>
      <c r="D26" s="4" t="inlineStr">
        <is>
          <t>2.50%</t>
        </is>
      </c>
    </row>
    <row r="27">
      <c r="A27" s="4" t="inlineStr">
        <is>
          <t>Convertible preferred stock, dividend rate if dividend not paid</t>
        </is>
      </c>
      <c r="D27" s="4" t="inlineStr">
        <is>
          <t>8.00%</t>
        </is>
      </c>
    </row>
    <row r="28">
      <c r="A28" s="4" t="inlineStr">
        <is>
          <t>Additional increase in convertible preferred stock dividend rate percentage quarterly</t>
        </is>
      </c>
      <c r="D28" s="4" t="inlineStr">
        <is>
          <t>0.50%</t>
        </is>
      </c>
    </row>
    <row r="29">
      <c r="A29" s="4" t="inlineStr">
        <is>
          <t>Convertible preferred stock dividend rate percentage subject to a cap per year</t>
        </is>
      </c>
      <c r="D29" s="4" t="inlineStr">
        <is>
          <t>11.00%</t>
        </is>
      </c>
    </row>
    <row r="30">
      <c r="A30" s="4" t="inlineStr">
        <is>
          <t>Dividends declared payable in cash</t>
        </is>
      </c>
      <c r="D30" s="9" t="n">
        <v>43</v>
      </c>
      <c r="E30" s="5" t="n">
        <v>14.3</v>
      </c>
      <c r="F30" s="5" t="n">
        <v>40.7</v>
      </c>
    </row>
    <row r="31">
      <c r="A31" s="4" t="inlineStr">
        <is>
          <t>Dividends declared payable in kind</t>
        </is>
      </c>
      <c r="D31" s="5" t="n">
        <v>14.3</v>
      </c>
      <c r="E31" s="5" t="n">
        <v>41.8</v>
      </c>
      <c r="F31" s="9"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3" customWidth="1" min="6" max="6"/>
  </cols>
  <sheetData>
    <row r="1">
      <c r="A1" s="1" t="inlineStr">
        <is>
          <t>Stockholders' Equity - Additional Information (Detail) - USD ($) $ / shares in Units, $ in Millions</t>
        </is>
      </c>
      <c r="B1" s="2" t="inlineStr">
        <is>
          <t>Oct. 31, 2019</t>
        </is>
      </c>
      <c r="C1" s="2" t="inlineStr">
        <is>
          <t>Dec. 31, 2021</t>
        </is>
      </c>
      <c r="D1" s="2" t="inlineStr">
        <is>
          <t>Dec. 31, 2020</t>
        </is>
      </c>
      <c r="E1" s="2" t="inlineStr">
        <is>
          <t>Dec. 31, 2019</t>
        </is>
      </c>
      <c r="F1" s="2" t="inlineStr">
        <is>
          <t>May 08, 2020</t>
        </is>
      </c>
    </row>
    <row r="2">
      <c r="A2" s="3" t="inlineStr">
        <is>
          <t>Stockholders Equity [Line Items]</t>
        </is>
      </c>
    </row>
    <row r="3">
      <c r="A3" s="4" t="inlineStr">
        <is>
          <t>Shares, Granted</t>
        </is>
      </c>
      <c r="C3" s="6" t="n">
        <v>0</v>
      </c>
      <c r="D3" s="6" t="n">
        <v>0</v>
      </c>
    </row>
    <row r="4">
      <c r="A4" s="4" t="inlineStr">
        <is>
          <t>Unrecognized compensation costs related to unvested stock options, (RSUs) and (PSUs)</t>
        </is>
      </c>
      <c r="C4" s="5" t="n">
        <v>101.1</v>
      </c>
    </row>
    <row r="5">
      <c r="A5" s="4" t="inlineStr">
        <is>
          <t>Recognition period of unrecognized compensation expense</t>
        </is>
      </c>
      <c r="C5" s="4" t="inlineStr">
        <is>
          <t>1 year 10 months 24 days</t>
        </is>
      </c>
    </row>
    <row r="6">
      <c r="A6" s="4" t="inlineStr">
        <is>
          <t>Capitalized equity-based compensation costs</t>
        </is>
      </c>
      <c r="C6" s="9" t="n">
        <v>0</v>
      </c>
    </row>
    <row r="7">
      <c r="A7" s="4" t="inlineStr">
        <is>
          <t>Vesting period, year</t>
        </is>
      </c>
      <c r="D7" s="4" t="inlineStr">
        <is>
          <t>1 year</t>
        </is>
      </c>
    </row>
    <row r="8">
      <c r="A8" s="4" t="inlineStr">
        <is>
          <t>Intrinsic value of options exercised</t>
        </is>
      </c>
      <c r="C8" s="5" t="n">
        <v>5.4</v>
      </c>
      <c r="D8" s="5" t="n">
        <v>7.1</v>
      </c>
      <c r="E8" s="5" t="n">
        <v>9.800000000000001</v>
      </c>
    </row>
    <row r="9">
      <c r="A9" s="4" t="inlineStr">
        <is>
          <t>Projected dividend yield</t>
        </is>
      </c>
      <c r="C9" s="4" t="inlineStr">
        <is>
          <t>0.00%</t>
        </is>
      </c>
    </row>
    <row r="10">
      <c r="A10" s="4" t="inlineStr">
        <is>
          <t>Stock option awards granted</t>
        </is>
      </c>
      <c r="C10" s="6" t="n">
        <v>0</v>
      </c>
      <c r="D10" s="6" t="n">
        <v>0</v>
      </c>
    </row>
    <row r="11">
      <c r="A11" s="4" t="inlineStr">
        <is>
          <t>Restricted Stock Units (RSUs) [Member]</t>
        </is>
      </c>
    </row>
    <row r="12">
      <c r="A12" s="3" t="inlineStr">
        <is>
          <t>Stockholders Equity [Line Items]</t>
        </is>
      </c>
    </row>
    <row r="13">
      <c r="A13" s="4" t="inlineStr">
        <is>
          <t>Weighted average grant date fair value per unit</t>
        </is>
      </c>
      <c r="C13" s="8" t="n">
        <v>20.19</v>
      </c>
      <c r="D13" s="8" t="n">
        <v>10.49</v>
      </c>
      <c r="E13" s="8" t="n">
        <v>20.29</v>
      </c>
    </row>
    <row r="14">
      <c r="A14" s="4" t="inlineStr">
        <is>
          <t>Fair value of stock vested</t>
        </is>
      </c>
      <c r="C14" s="5" t="n">
        <v>82.40000000000001</v>
      </c>
      <c r="D14" s="9" t="n">
        <v>76</v>
      </c>
      <c r="E14" s="9" t="n">
        <v>56</v>
      </c>
    </row>
    <row r="15">
      <c r="A15" s="4" t="inlineStr">
        <is>
          <t>Restricted Stock Units (RSUs) [Member] | Minimum [Member]</t>
        </is>
      </c>
    </row>
    <row r="16">
      <c r="A16" s="3" t="inlineStr">
        <is>
          <t>Stockholders Equity [Line Items]</t>
        </is>
      </c>
    </row>
    <row r="17">
      <c r="A17" s="4" t="inlineStr">
        <is>
          <t>Vesting period, year</t>
        </is>
      </c>
      <c r="C17" s="4" t="inlineStr">
        <is>
          <t>1 year</t>
        </is>
      </c>
    </row>
    <row r="18">
      <c r="A18" s="4" t="inlineStr">
        <is>
          <t>Restricted Stock Units (RSUs) [Member] | Maximum [Member]</t>
        </is>
      </c>
    </row>
    <row r="19">
      <c r="A19" s="3" t="inlineStr">
        <is>
          <t>Stockholders Equity [Line Items]</t>
        </is>
      </c>
    </row>
    <row r="20">
      <c r="A20" s="4" t="inlineStr">
        <is>
          <t>Vesting period, year</t>
        </is>
      </c>
      <c r="C20" s="4" t="inlineStr">
        <is>
          <t>3 years</t>
        </is>
      </c>
    </row>
    <row r="21">
      <c r="A21" s="4" t="inlineStr">
        <is>
          <t>Performance Shares [Member]</t>
        </is>
      </c>
    </row>
    <row r="22">
      <c r="A22" s="3" t="inlineStr">
        <is>
          <t>Stockholders Equity [Line Items]</t>
        </is>
      </c>
    </row>
    <row r="23">
      <c r="A23" s="4" t="inlineStr">
        <is>
          <t>Shares, Granted</t>
        </is>
      </c>
      <c r="B23" s="6" t="n">
        <v>2300000</v>
      </c>
    </row>
    <row r="24">
      <c r="A24" s="4" t="inlineStr">
        <is>
          <t>Vesting period, year</t>
        </is>
      </c>
      <c r="B24" s="4" t="inlineStr">
        <is>
          <t>1 year</t>
        </is>
      </c>
    </row>
    <row r="25">
      <c r="A25" s="4" t="inlineStr">
        <is>
          <t>Weighted average grant date fair value per unit</t>
        </is>
      </c>
      <c r="C25" s="8" t="n">
        <v>14.47</v>
      </c>
      <c r="D25" s="8" t="n">
        <v>4.63</v>
      </c>
      <c r="E25" s="8" t="n">
        <v>11.19</v>
      </c>
    </row>
    <row r="26">
      <c r="A26" s="4" t="inlineStr">
        <is>
          <t>Fair value of stock vested</t>
        </is>
      </c>
      <c r="C26" s="9" t="n">
        <v>1</v>
      </c>
      <c r="D26" s="5" t="n">
        <v>18.4</v>
      </c>
      <c r="E26" s="5" t="n">
        <v>2.7</v>
      </c>
    </row>
    <row r="27">
      <c r="A27" s="4" t="inlineStr">
        <is>
          <t>Stock option awards granted</t>
        </is>
      </c>
      <c r="B27" s="6" t="n">
        <v>2300000</v>
      </c>
    </row>
    <row r="28">
      <c r="A28" s="4" t="inlineStr">
        <is>
          <t>Performance Shares [Member] | Minimum [Member]</t>
        </is>
      </c>
    </row>
    <row r="29">
      <c r="A29" s="3" t="inlineStr">
        <is>
          <t>Stockholders Equity [Line Items]</t>
        </is>
      </c>
    </row>
    <row r="30">
      <c r="A30" s="4" t="inlineStr">
        <is>
          <t>Number of shares issued on performance</t>
        </is>
      </c>
      <c r="B30" s="4" t="inlineStr">
        <is>
          <t>0.00%</t>
        </is>
      </c>
      <c r="C30" s="4" t="inlineStr">
        <is>
          <t>0.00%</t>
        </is>
      </c>
    </row>
    <row r="31">
      <c r="A31" s="4" t="inlineStr">
        <is>
          <t>Performance Shares [Member] | Maximum [Member]</t>
        </is>
      </c>
    </row>
    <row r="32">
      <c r="A32" s="3" t="inlineStr">
        <is>
          <t>Stockholders Equity [Line Items]</t>
        </is>
      </c>
    </row>
    <row r="33">
      <c r="A33" s="4" t="inlineStr">
        <is>
          <t>Number of shares issued on performance</t>
        </is>
      </c>
      <c r="B33" s="4" t="inlineStr">
        <is>
          <t>100.00%</t>
        </is>
      </c>
      <c r="C33" s="4" t="inlineStr">
        <is>
          <t>300.00%</t>
        </is>
      </c>
    </row>
    <row r="34">
      <c r="A34" s="4" t="inlineStr">
        <is>
          <t>Stock Options [Member]</t>
        </is>
      </c>
    </row>
    <row r="35">
      <c r="A35" s="3" t="inlineStr">
        <is>
          <t>Stockholders Equity [Line Items]</t>
        </is>
      </c>
    </row>
    <row r="36">
      <c r="A36" s="4" t="inlineStr">
        <is>
          <t>Contractual term</t>
        </is>
      </c>
      <c r="C36" s="4" t="inlineStr">
        <is>
          <t>10 years</t>
        </is>
      </c>
    </row>
    <row r="37">
      <c r="A37" s="4" t="inlineStr">
        <is>
          <t>Weighted average grant date fair value per unit</t>
        </is>
      </c>
      <c r="E37" s="9" t="n">
        <v>8</v>
      </c>
    </row>
    <row r="38">
      <c r="A38" s="4" t="inlineStr">
        <is>
          <t>Stock Options [Member] | Minimum [Member]</t>
        </is>
      </c>
    </row>
    <row r="39">
      <c r="A39" s="3" t="inlineStr">
        <is>
          <t>Stockholders Equity [Line Items]</t>
        </is>
      </c>
    </row>
    <row r="40">
      <c r="A40" s="4" t="inlineStr">
        <is>
          <t>Vesting period, year</t>
        </is>
      </c>
      <c r="C40" s="4" t="inlineStr">
        <is>
          <t>5 years</t>
        </is>
      </c>
    </row>
    <row r="41">
      <c r="A41" s="4" t="inlineStr">
        <is>
          <t>2020 Executive Inducement Awards [Member]</t>
        </is>
      </c>
    </row>
    <row r="42">
      <c r="A42" s="3" t="inlineStr">
        <is>
          <t>Stockholders Equity [Line Items]</t>
        </is>
      </c>
    </row>
    <row r="43">
      <c r="A43" s="4" t="inlineStr">
        <is>
          <t>Number of common stock authorizing for issuance</t>
        </is>
      </c>
      <c r="C43" s="6" t="n">
        <v>8700000</v>
      </c>
      <c r="E43" s="6" t="n">
        <v>8000000</v>
      </c>
      <c r="F43" s="6" t="n">
        <v>126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he Equity-Based Compensation Expense Included in the Statements of Operations (Detail)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equity-based compensation expense</t>
        </is>
      </c>
      <c r="B4" s="5" t="n">
        <v>79.59999999999999</v>
      </c>
      <c r="C4" s="9" t="n">
        <v>115</v>
      </c>
      <c r="D4" s="5" t="n">
        <v>90.8</v>
      </c>
    </row>
    <row r="5">
      <c r="A5" s="4" t="inlineStr">
        <is>
          <t>Selling, General and Administrative [Member]</t>
        </is>
      </c>
    </row>
    <row r="6">
      <c r="A6" s="3" t="inlineStr">
        <is>
          <t>Share-based Compensation Arrangement by Share-based Payment Award, Compensation Cost [Line Items]</t>
        </is>
      </c>
    </row>
    <row r="7">
      <c r="A7" s="4" t="inlineStr">
        <is>
          <t>Total equity-based compensation expense</t>
        </is>
      </c>
      <c r="B7" s="7" t="n">
        <v>40.7</v>
      </c>
      <c r="C7" s="6" t="n">
        <v>63</v>
      </c>
      <c r="D7" s="7" t="n">
        <v>55.1</v>
      </c>
    </row>
    <row r="8">
      <c r="A8" s="4" t="inlineStr">
        <is>
          <t>Research and Development [Member]</t>
        </is>
      </c>
    </row>
    <row r="9">
      <c r="A9" s="3" t="inlineStr">
        <is>
          <t>Share-based Compensation Arrangement by Share-based Payment Award, Compensation Cost [Line Items]</t>
        </is>
      </c>
    </row>
    <row r="10">
      <c r="A10" s="4" t="inlineStr">
        <is>
          <t>Total equity-based compensation expense</t>
        </is>
      </c>
      <c r="B10" s="7" t="n">
        <v>25.8</v>
      </c>
      <c r="C10" s="7" t="n">
        <v>33.5</v>
      </c>
      <c r="D10" s="7" t="n">
        <v>22.2</v>
      </c>
    </row>
    <row r="11">
      <c r="A11" s="4" t="inlineStr">
        <is>
          <t>Cost of Sales [Member]</t>
        </is>
      </c>
    </row>
    <row r="12">
      <c r="A12" s="3" t="inlineStr">
        <is>
          <t>Share-based Compensation Arrangement by Share-based Payment Award, Compensation Cost [Line Items]</t>
        </is>
      </c>
    </row>
    <row r="13">
      <c r="A13" s="4" t="inlineStr">
        <is>
          <t>Total equity-based compensation expense</t>
        </is>
      </c>
      <c r="B13" s="5" t="n">
        <v>13.1</v>
      </c>
      <c r="C13" s="5" t="n">
        <v>18.5</v>
      </c>
      <c r="D13" s="5" t="n">
        <v>13.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Detail) - Non Qualified Stock Option [Member] $ / shares in Units, $ in Millions</t>
        </is>
      </c>
      <c r="B1" s="2" t="inlineStr">
        <is>
          <t>12 Months Ended</t>
        </is>
      </c>
    </row>
    <row r="2">
      <c r="B2" s="2" t="inlineStr">
        <is>
          <t>Dec. 31, 2021USD ($)$ / sharesshares</t>
        </is>
      </c>
    </row>
    <row r="3">
      <c r="A3" s="3" t="inlineStr">
        <is>
          <t>Share-based Compensation Arrangement by Share-based Payment Award [Line Items]</t>
        </is>
      </c>
    </row>
    <row r="4">
      <c r="A4" s="4" t="inlineStr">
        <is>
          <t>Shares, Options Beginning Balance | shares</t>
        </is>
      </c>
      <c r="B4" s="7" t="n">
        <v>6.2</v>
      </c>
    </row>
    <row r="5">
      <c r="A5" s="4" t="inlineStr">
        <is>
          <t>Shares, Exercised | shares</t>
        </is>
      </c>
      <c r="B5" s="7" t="n">
        <v>-0.8</v>
      </c>
    </row>
    <row r="6">
      <c r="A6" s="4" t="inlineStr">
        <is>
          <t>Shares, Forfeited | shares</t>
        </is>
      </c>
      <c r="B6" s="7" t="n">
        <v>-2.6</v>
      </c>
    </row>
    <row r="7">
      <c r="A7" s="4" t="inlineStr">
        <is>
          <t>Shares, Expired | shares</t>
        </is>
      </c>
      <c r="B7" s="7" t="n">
        <v>-0.1</v>
      </c>
    </row>
    <row r="8">
      <c r="A8" s="4" t="inlineStr">
        <is>
          <t>Shares, Options Ending Balance | shares</t>
        </is>
      </c>
      <c r="B8" s="7" t="n">
        <v>2.7</v>
      </c>
    </row>
    <row r="9">
      <c r="A9" s="4" t="inlineStr">
        <is>
          <t>Shares, Options vested Ending Balance | shares</t>
        </is>
      </c>
      <c r="B9" s="7" t="n">
        <v>2.2</v>
      </c>
    </row>
    <row r="10">
      <c r="A10" s="4" t="inlineStr">
        <is>
          <t>Shares, Options unvested Ending Balance | shares</t>
        </is>
      </c>
      <c r="B10" s="7" t="n">
        <v>0.5</v>
      </c>
    </row>
    <row r="11">
      <c r="A11" s="4" t="inlineStr">
        <is>
          <t>Weighted Average Option Exercise Price Per Share, Options Beginning Balance | $ / shares</t>
        </is>
      </c>
      <c r="B11" s="8" t="n">
        <v>19.86</v>
      </c>
    </row>
    <row r="12">
      <c r="A12" s="4" t="inlineStr">
        <is>
          <t>Weighted Average Option Exercise Price Per Share, Exercised | $ / shares</t>
        </is>
      </c>
      <c r="B12" s="10" t="n">
        <v>7.17</v>
      </c>
    </row>
    <row r="13">
      <c r="A13" s="4" t="inlineStr">
        <is>
          <t>Weighted Average Option Exercise Price Per Share, Forfeited | $ / shares</t>
        </is>
      </c>
      <c r="B13" s="10" t="n">
        <v>18.41</v>
      </c>
    </row>
    <row r="14">
      <c r="A14" s="4" t="inlineStr">
        <is>
          <t>Weighted Average Option Exercise Price Per Share, Expired | $ / shares</t>
        </is>
      </c>
      <c r="B14" s="10" t="n">
        <v>25.88</v>
      </c>
    </row>
    <row r="15">
      <c r="A15" s="4" t="inlineStr">
        <is>
          <t>Weighted Average Option Exercise Price Per Share, Options Ending Balance | $ / shares</t>
        </is>
      </c>
      <c r="B15" s="10" t="n">
        <v>24.59</v>
      </c>
    </row>
    <row r="16">
      <c r="A16" s="4" t="inlineStr">
        <is>
          <t>Weighted Average Option Exercise Price Per Share, Options vested Ending Balance | $ / shares</t>
        </is>
      </c>
      <c r="B16" s="10" t="n">
        <v>26.06</v>
      </c>
    </row>
    <row r="17">
      <c r="A17" s="4" t="inlineStr">
        <is>
          <t>Weighted Average Option Exercise Price Per Share, Options unvested Ending Balance | $ / shares</t>
        </is>
      </c>
      <c r="B17" s="8" t="n">
        <v>18.01</v>
      </c>
    </row>
    <row r="18">
      <c r="A18" s="4" t="inlineStr">
        <is>
          <t>Weighted Average Remaining Contractual Term in Years, Options outstanding</t>
        </is>
      </c>
      <c r="B18" s="4" t="inlineStr">
        <is>
          <t>4 years 4 months 24 days</t>
        </is>
      </c>
    </row>
    <row r="19">
      <c r="A19" s="4" t="inlineStr">
        <is>
          <t>Weighted Average Remaining Contractual Term in Years, Options vested</t>
        </is>
      </c>
      <c r="B19" s="4" t="inlineStr">
        <is>
          <t>3 years 8 months 12 days</t>
        </is>
      </c>
    </row>
    <row r="20">
      <c r="A20" s="4" t="inlineStr">
        <is>
          <t>Weighted Average Remaining Contractual Term in Years, Options unvested</t>
        </is>
      </c>
      <c r="B20" s="4" t="inlineStr">
        <is>
          <t>7 years 4 months 24 days</t>
        </is>
      </c>
    </row>
    <row r="21">
      <c r="A21" s="4" t="inlineStr">
        <is>
          <t>Aggregate Intrinsic Value, Options outstanding | $</t>
        </is>
      </c>
      <c r="B21" s="5" t="n">
        <v>0.2</v>
      </c>
    </row>
    <row r="22">
      <c r="A22" s="4" t="inlineStr">
        <is>
          <t>Aggregate Intrinsic Value, Options vested | $</t>
        </is>
      </c>
      <c r="B22" s="7" t="n">
        <v>0.2</v>
      </c>
    </row>
    <row r="23">
      <c r="A23" s="4" t="inlineStr">
        <is>
          <t>Aggregate Intrinsic Value, Options unvested | $</t>
        </is>
      </c>
      <c r="B23" s="9"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Exercise Price (Detail)</t>
        </is>
      </c>
      <c r="B1" s="2" t="inlineStr">
        <is>
          <t>12 Months Ended</t>
        </is>
      </c>
    </row>
    <row r="2">
      <c r="B2" s="2" t="inlineStr">
        <is>
          <t>Dec. 31, 2021$ / sharesshares</t>
        </is>
      </c>
    </row>
    <row r="3">
      <c r="A3" s="4" t="inlineStr">
        <is>
          <t>$5.50 to $18.50 [Member]</t>
        </is>
      </c>
    </row>
    <row r="4">
      <c r="A4" s="3" t="inlineStr">
        <is>
          <t>Share-based Compensation, Shares Authorized under Stock Option Plans, Exercise Price Range [Line Items]</t>
        </is>
      </c>
    </row>
    <row r="5">
      <c r="A5" s="4" t="inlineStr">
        <is>
          <t>Range of Exercise Prices Minimum</t>
        </is>
      </c>
      <c r="B5" s="8" t="n">
        <v>5.5</v>
      </c>
    </row>
    <row r="6">
      <c r="A6" s="4" t="inlineStr">
        <is>
          <t>Range of Exercise Prices Maximum</t>
        </is>
      </c>
      <c r="B6" s="8" t="n">
        <v>18.5</v>
      </c>
    </row>
    <row r="7">
      <c r="A7" s="4" t="inlineStr">
        <is>
          <t>Options Outstanding Shares | shares</t>
        </is>
      </c>
      <c r="B7" s="7" t="n">
        <v>0.1</v>
      </c>
    </row>
    <row r="8">
      <c r="A8" s="4" t="inlineStr">
        <is>
          <t>Weighted Average Remaining Contractual Life</t>
        </is>
      </c>
      <c r="B8" s="4" t="inlineStr">
        <is>
          <t>4 years 10 months 24 days</t>
        </is>
      </c>
    </row>
    <row r="9">
      <c r="A9" s="4" t="inlineStr">
        <is>
          <t>Weighted Average Exercise Price Per Share, Options Outstanding</t>
        </is>
      </c>
      <c r="B9" s="8" t="n">
        <v>10.55</v>
      </c>
    </row>
    <row r="10">
      <c r="A10" s="4" t="inlineStr">
        <is>
          <t>Options Exercisable Shares | shares</t>
        </is>
      </c>
      <c r="B10" s="7" t="n">
        <v>0.1</v>
      </c>
    </row>
    <row r="11">
      <c r="A11" s="4" t="inlineStr">
        <is>
          <t>Weighted Average Exercise Price Per Share, Options Exercisable</t>
        </is>
      </c>
      <c r="B11" s="8" t="n">
        <v>9.65</v>
      </c>
    </row>
    <row r="12">
      <c r="A12" s="4" t="inlineStr">
        <is>
          <t>$18.51 to $30.00 [Member]</t>
        </is>
      </c>
    </row>
    <row r="13">
      <c r="A13" s="3" t="inlineStr">
        <is>
          <t>Share-based Compensation, Shares Authorized under Stock Option Plans, Exercise Price Range [Line Items]</t>
        </is>
      </c>
    </row>
    <row r="14">
      <c r="A14" s="4" t="inlineStr">
        <is>
          <t>Range of Exercise Prices Minimum</t>
        </is>
      </c>
      <c r="B14" s="10" t="n">
        <v>18.51</v>
      </c>
    </row>
    <row r="15">
      <c r="A15" s="4" t="inlineStr">
        <is>
          <t>Range of Exercise Prices Maximum</t>
        </is>
      </c>
      <c r="B15" s="9" t="n">
        <v>30</v>
      </c>
    </row>
    <row r="16">
      <c r="A16" s="4" t="inlineStr">
        <is>
          <t>Options Outstanding Shares | shares</t>
        </is>
      </c>
      <c r="B16" s="7" t="n">
        <v>1.7</v>
      </c>
    </row>
    <row r="17">
      <c r="A17" s="4" t="inlineStr">
        <is>
          <t>Weighted Average Remaining Contractual Life</t>
        </is>
      </c>
      <c r="B17" s="4" t="inlineStr">
        <is>
          <t>4 years 8 months 12 days</t>
        </is>
      </c>
    </row>
    <row r="18">
      <c r="A18" s="4" t="inlineStr">
        <is>
          <t>Weighted Average Exercise Price Per Share, Options Outstanding</t>
        </is>
      </c>
      <c r="B18" s="8" t="n">
        <v>19.68</v>
      </c>
    </row>
    <row r="19">
      <c r="A19" s="4" t="inlineStr">
        <is>
          <t>Options Exercisable Shares | shares</t>
        </is>
      </c>
      <c r="B19" s="7" t="n">
        <v>1.2</v>
      </c>
    </row>
    <row r="20">
      <c r="A20" s="4" t="inlineStr">
        <is>
          <t>Weighted Average Exercise Price Per Share, Options Exercisable</t>
        </is>
      </c>
      <c r="B20" s="8" t="n">
        <v>20.06</v>
      </c>
    </row>
    <row r="21">
      <c r="A21" s="4" t="inlineStr">
        <is>
          <t>$30.01 to $45.00 [Member]</t>
        </is>
      </c>
    </row>
    <row r="22">
      <c r="A22" s="3" t="inlineStr">
        <is>
          <t>Share-based Compensation, Shares Authorized under Stock Option Plans, Exercise Price Range [Line Items]</t>
        </is>
      </c>
    </row>
    <row r="23">
      <c r="A23" s="4" t="inlineStr">
        <is>
          <t>Range of Exercise Prices Minimum</t>
        </is>
      </c>
      <c r="B23" s="10" t="n">
        <v>30.01</v>
      </c>
    </row>
    <row r="24">
      <c r="A24" s="4" t="inlineStr">
        <is>
          <t>Range of Exercise Prices Maximum</t>
        </is>
      </c>
      <c r="B24" s="9" t="n">
        <v>45</v>
      </c>
    </row>
    <row r="25">
      <c r="A25" s="4" t="inlineStr">
        <is>
          <t>Options Outstanding Shares | shares</t>
        </is>
      </c>
      <c r="B25" s="7" t="n">
        <v>0.9</v>
      </c>
    </row>
    <row r="26">
      <c r="A26" s="4" t="inlineStr">
        <is>
          <t>Weighted Average Remaining Contractual Life</t>
        </is>
      </c>
      <c r="B26" s="4" t="inlineStr">
        <is>
          <t>3 years 7 months 6 days</t>
        </is>
      </c>
    </row>
    <row r="27">
      <c r="A27" s="4" t="inlineStr">
        <is>
          <t>Weighted Average Exercise Price Per Share, Options Outstanding</t>
        </is>
      </c>
      <c r="B27" s="8" t="n">
        <v>36.45</v>
      </c>
    </row>
    <row r="28">
      <c r="A28" s="4" t="inlineStr">
        <is>
          <t>Options Exercisable Shares | shares</t>
        </is>
      </c>
      <c r="B28" s="7" t="n">
        <v>0.9</v>
      </c>
    </row>
    <row r="29">
      <c r="A29" s="4" t="inlineStr">
        <is>
          <t>Weighted Average Exercise Price Per Share, Options Exercisable</t>
        </is>
      </c>
      <c r="B29" s="8" t="n">
        <v>36.45</v>
      </c>
    </row>
    <row r="30">
      <c r="A30" s="4" t="inlineStr">
        <is>
          <t>$5.50 to $45.00 [Member]</t>
        </is>
      </c>
    </row>
    <row r="31">
      <c r="A31" s="3" t="inlineStr">
        <is>
          <t>Share-based Compensation, Shares Authorized under Stock Option Plans, Exercise Price Range [Line Items]</t>
        </is>
      </c>
    </row>
    <row r="32">
      <c r="A32" s="4" t="inlineStr">
        <is>
          <t>Range of Exercise Prices Minimum</t>
        </is>
      </c>
      <c r="B32" s="10" t="n">
        <v>5.5</v>
      </c>
    </row>
    <row r="33">
      <c r="A33" s="4" t="inlineStr">
        <is>
          <t>Range of Exercise Prices Maximum</t>
        </is>
      </c>
      <c r="B33" s="9" t="n">
        <v>45</v>
      </c>
    </row>
    <row r="34">
      <c r="A34" s="4" t="inlineStr">
        <is>
          <t>Options Outstanding Shares | shares</t>
        </is>
      </c>
      <c r="B34" s="7" t="n">
        <v>2.7</v>
      </c>
    </row>
    <row r="35">
      <c r="A35" s="4" t="inlineStr">
        <is>
          <t>Weighted Average Remaining Contractual Life</t>
        </is>
      </c>
      <c r="B35" s="4" t="inlineStr">
        <is>
          <t>4 years 4 months 24 days</t>
        </is>
      </c>
    </row>
    <row r="36">
      <c r="A36" s="4" t="inlineStr">
        <is>
          <t>Weighted Average Exercise Price Per Share, Options Outstanding</t>
        </is>
      </c>
      <c r="B36" s="8" t="n">
        <v>24.59</v>
      </c>
    </row>
    <row r="37">
      <c r="A37" s="4" t="inlineStr">
        <is>
          <t>Options Exercisable Shares | shares</t>
        </is>
      </c>
      <c r="B37" s="7" t="n">
        <v>2.2</v>
      </c>
    </row>
    <row r="38">
      <c r="A38" s="4" t="inlineStr">
        <is>
          <t>Weighted Average Exercise Price Per Share, Options Exercisable</t>
        </is>
      </c>
      <c r="B38" s="8" t="n">
        <v>26.0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tockholders' Equity - Summary of Weighted Average Assumptions Used to Estimate Fair Value of Stock Option (Detail) - Stock Options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option term (in years)</t>
        </is>
      </c>
      <c r="D4" s="4" t="inlineStr">
        <is>
          <t>6 years 6 months</t>
        </is>
      </c>
    </row>
    <row r="5">
      <c r="A5" s="4" t="inlineStr">
        <is>
          <t>Risk-free interest rate</t>
        </is>
      </c>
      <c r="B5" s="4" t="inlineStr">
        <is>
          <t>0.40%</t>
        </is>
      </c>
      <c r="C5" s="4" t="inlineStr">
        <is>
          <t>0.20%</t>
        </is>
      </c>
      <c r="D5" s="4" t="inlineStr">
        <is>
          <t>2.20%</t>
        </is>
      </c>
    </row>
    <row r="6">
      <c r="A6" s="4" t="inlineStr">
        <is>
          <t>Expected volatility</t>
        </is>
      </c>
      <c r="B6" s="4" t="inlineStr">
        <is>
          <t>56.00%</t>
        </is>
      </c>
      <c r="C6" s="4" t="inlineStr">
        <is>
          <t>51.70%</t>
        </is>
      </c>
      <c r="D6" s="4" t="inlineStr">
        <is>
          <t>40.00%</t>
        </is>
      </c>
    </row>
    <row r="7">
      <c r="A7" s="4" t="inlineStr">
        <is>
          <t>Weighted average exercise price</t>
        </is>
      </c>
      <c r="D7" s="8" t="n">
        <v>18.47</v>
      </c>
    </row>
    <row r="8">
      <c r="A8" s="4" t="inlineStr">
        <is>
          <t>Weighted average fair value at grant date</t>
        </is>
      </c>
      <c r="D8" s="9" t="n">
        <v>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SU Activity (Detail) - Restricted Stock Units (RSU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on-vested share units, Beginning balance | shares</t>
        </is>
      </c>
      <c r="B4" s="7" t="n">
        <v>13.2</v>
      </c>
    </row>
    <row r="5">
      <c r="A5" s="4" t="inlineStr">
        <is>
          <t>Shares, Granted | shares</t>
        </is>
      </c>
      <c r="B5" s="7" t="n">
        <v>3.9</v>
      </c>
    </row>
    <row r="6">
      <c r="A6" s="4" t="inlineStr">
        <is>
          <t>Shares, Vested and shares issued | shares</t>
        </is>
      </c>
      <c r="B6" s="7" t="n">
        <v>-5.3</v>
      </c>
    </row>
    <row r="7">
      <c r="A7" s="4" t="inlineStr">
        <is>
          <t>Shares, Forfeited | shares</t>
        </is>
      </c>
      <c r="B7" s="7" t="n">
        <v>-1.4</v>
      </c>
    </row>
    <row r="8">
      <c r="A8" s="4" t="inlineStr">
        <is>
          <t>Non-vested share units, Ending balance | shares</t>
        </is>
      </c>
      <c r="B8" s="7" t="n">
        <v>10.4</v>
      </c>
    </row>
    <row r="9">
      <c r="A9" s="4" t="inlineStr">
        <is>
          <t>Weighted Average Grant Date Fair Value Per Share, Non-vested share units, Beginning balance | $ / shares</t>
        </is>
      </c>
      <c r="B9" s="8" t="n">
        <v>13.62</v>
      </c>
    </row>
    <row r="10">
      <c r="A10" s="4" t="inlineStr">
        <is>
          <t>Weighted Average Grant Date Fair Value Per Share, Granted | $ / shares</t>
        </is>
      </c>
      <c r="B10" s="10" t="n">
        <v>20.19</v>
      </c>
    </row>
    <row r="11">
      <c r="A11" s="4" t="inlineStr">
        <is>
          <t>Weighted Average Grant Date Fair Value Per Share, Vested and shares issued | $ / shares</t>
        </is>
      </c>
      <c r="B11" s="10" t="n">
        <v>15.53</v>
      </c>
    </row>
    <row r="12">
      <c r="A12" s="4" t="inlineStr">
        <is>
          <t>Weighted Average Grant Date Fair Value Per Share, Forfeited | $ / shares</t>
        </is>
      </c>
      <c r="B12" s="10" t="n">
        <v>14.17</v>
      </c>
    </row>
    <row r="13">
      <c r="A13" s="4" t="inlineStr">
        <is>
          <t>Weighted Average Grant Date Fair Value Per Share, Non-vested share units, Ending balance | $ / shares</t>
        </is>
      </c>
      <c r="B13" s="8" t="n">
        <v>15.0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Weighted Average Assumptions Used to Estimate Fair Value of PSU Activity (Detail) - $ / shares</t>
        </is>
      </c>
      <c r="B1" s="2" t="inlineStr">
        <is>
          <t>12 Months Ended</t>
        </is>
      </c>
    </row>
    <row r="2">
      <c r="B2" s="2" t="inlineStr">
        <is>
          <t>Dec. 31, 2021</t>
        </is>
      </c>
      <c r="C2" s="2" t="inlineStr">
        <is>
          <t>Dec. 31, 2020</t>
        </is>
      </c>
      <c r="D2" s="2" t="inlineStr">
        <is>
          <t>Dec. 31, 2019</t>
        </is>
      </c>
    </row>
    <row r="3">
      <c r="A3" s="4" t="inlineStr">
        <is>
          <t>Performance Shares [Member]</t>
        </is>
      </c>
    </row>
    <row r="4">
      <c r="A4" s="3" t="inlineStr">
        <is>
          <t>Share-based Compensation Arrangement by Share-based Payment Award [Line Items]</t>
        </is>
      </c>
    </row>
    <row r="5">
      <c r="A5" s="4" t="inlineStr">
        <is>
          <t>Weighted average fair value at grant date</t>
        </is>
      </c>
      <c r="B5" s="8" t="n">
        <v>7.69</v>
      </c>
      <c r="C5" s="8" t="n">
        <v>4.03</v>
      </c>
    </row>
    <row r="6">
      <c r="A6" s="4" t="inlineStr">
        <is>
          <t>Stock Options [Member]</t>
        </is>
      </c>
    </row>
    <row r="7">
      <c r="A7" s="3" t="inlineStr">
        <is>
          <t>Share-based Compensation Arrangement by Share-based Payment Award [Line Items]</t>
        </is>
      </c>
    </row>
    <row r="8">
      <c r="A8" s="4" t="inlineStr">
        <is>
          <t>Risk-free interest rate</t>
        </is>
      </c>
      <c r="B8" s="4" t="inlineStr">
        <is>
          <t>0.40%</t>
        </is>
      </c>
      <c r="C8" s="4" t="inlineStr">
        <is>
          <t>0.20%</t>
        </is>
      </c>
      <c r="D8" s="4" t="inlineStr">
        <is>
          <t>2.20%</t>
        </is>
      </c>
    </row>
    <row r="9">
      <c r="A9" s="4" t="inlineStr">
        <is>
          <t>Expected volatility</t>
        </is>
      </c>
      <c r="B9" s="4" t="inlineStr">
        <is>
          <t>56.00%</t>
        </is>
      </c>
      <c r="C9" s="4" t="inlineStr">
        <is>
          <t>51.70%</t>
        </is>
      </c>
      <c r="D9" s="4" t="inlineStr">
        <is>
          <t>40.00%</t>
        </is>
      </c>
    </row>
    <row r="10">
      <c r="A10" s="4" t="inlineStr">
        <is>
          <t>Weighted average fair value at grant date</t>
        </is>
      </c>
      <c r="B10" s="8" t="n">
        <v>11.21</v>
      </c>
      <c r="C10" s="8" t="n">
        <v>4.0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PSU Activity (Detail) - Performance Share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on-vested share units, Beginning balance | shares</t>
        </is>
      </c>
      <c r="B4" s="7" t="n">
        <v>1.5</v>
      </c>
    </row>
    <row r="5">
      <c r="A5" s="4" t="inlineStr">
        <is>
          <t>Shares, Granted | shares</t>
        </is>
      </c>
      <c r="B5" s="6" t="n">
        <v>1</v>
      </c>
    </row>
    <row r="6">
      <c r="A6" s="4" t="inlineStr">
        <is>
          <t>Shares, Vested and shares issued | shares</t>
        </is>
      </c>
      <c r="B6" s="7" t="n">
        <v>-0.1</v>
      </c>
    </row>
    <row r="7">
      <c r="A7" s="4" t="inlineStr">
        <is>
          <t>Shares, Forfeited | shares</t>
        </is>
      </c>
      <c r="B7" s="7" t="n">
        <v>-0.3</v>
      </c>
    </row>
    <row r="8">
      <c r="A8" s="4" t="inlineStr">
        <is>
          <t>Non-vested share units, Ending balance | shares</t>
        </is>
      </c>
      <c r="B8" s="7" t="n">
        <v>2.1</v>
      </c>
    </row>
    <row r="9">
      <c r="A9" s="4" t="inlineStr">
        <is>
          <t>Weighted Average Grant Date Fair Value Per Share, Non-vested share units, Beginning balance | $ / shares</t>
        </is>
      </c>
      <c r="B9" s="8" t="n">
        <v>4.03</v>
      </c>
    </row>
    <row r="10">
      <c r="A10" s="4" t="inlineStr">
        <is>
          <t>Weighted Average Grant Date Fair Value Per Share, Granted | $ / shares</t>
        </is>
      </c>
      <c r="B10" s="10" t="n">
        <v>14.47</v>
      </c>
    </row>
    <row r="11">
      <c r="A11" s="4" t="inlineStr">
        <is>
          <t>Weighted Average Grant Date Fair Value Per Share, Vested and shares issued | $ / shares</t>
        </is>
      </c>
      <c r="B11" s="10" t="n">
        <v>6.62</v>
      </c>
    </row>
    <row r="12">
      <c r="A12" s="4" t="inlineStr">
        <is>
          <t>Weighted Average Grant Date Fair Value Per Share, Forfeited | $ / shares</t>
        </is>
      </c>
      <c r="B12" s="10" t="n">
        <v>17.63</v>
      </c>
    </row>
    <row r="13">
      <c r="A13" s="4" t="inlineStr">
        <is>
          <t>Weighted Average Grant Date Fair Value Per Share, Non-vested share units, Ending balance | $ / shares</t>
        </is>
      </c>
      <c r="B13" s="8" t="n">
        <v>7.6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Activity in Product Warranty Accrual, Included in Other Accrued Liabilities (Detail)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Product warranty accrual, beginning of period</t>
        </is>
      </c>
      <c r="B4" s="5" t="n">
        <v>59.5</v>
      </c>
      <c r="C4" s="9" t="n">
        <v>61</v>
      </c>
      <c r="D4" s="5" t="n">
        <v>15.6</v>
      </c>
    </row>
    <row r="5">
      <c r="A5" s="4" t="inlineStr">
        <is>
          <t>Obligation assumed under ARRIS acquisition</t>
        </is>
      </c>
      <c r="B5" s="6" t="n">
        <v>0</v>
      </c>
      <c r="C5" s="6" t="n">
        <v>0</v>
      </c>
      <c r="D5" s="7" t="n">
        <v>57.4</v>
      </c>
    </row>
    <row r="6">
      <c r="A6" s="4" t="inlineStr">
        <is>
          <t>Provision for warranty claims</t>
        </is>
      </c>
      <c r="B6" s="7" t="n">
        <v>38.5</v>
      </c>
      <c r="C6" s="7" t="n">
        <v>30.9</v>
      </c>
      <c r="D6" s="7" t="n">
        <v>18.4</v>
      </c>
    </row>
    <row r="7">
      <c r="A7" s="4" t="inlineStr">
        <is>
          <t>Warranty claims paid</t>
        </is>
      </c>
      <c r="B7" s="7" t="n">
        <v>-30.8</v>
      </c>
      <c r="C7" s="7" t="n">
        <v>-32.4</v>
      </c>
      <c r="D7" s="7" t="n">
        <v>-30.4</v>
      </c>
    </row>
    <row r="8">
      <c r="A8" s="4" t="inlineStr">
        <is>
          <t>Foreign exchange</t>
        </is>
      </c>
      <c r="B8" s="7" t="n">
        <v>-0.4</v>
      </c>
      <c r="C8" s="6" t="n">
        <v>0</v>
      </c>
      <c r="D8" s="6" t="n">
        <v>0</v>
      </c>
    </row>
    <row r="9">
      <c r="A9" s="4" t="inlineStr">
        <is>
          <t>Product warranty accrual, end of period</t>
        </is>
      </c>
      <c r="B9" s="5" t="n">
        <v>66.8</v>
      </c>
      <c r="C9" s="5" t="n">
        <v>59.5</v>
      </c>
      <c r="D9" s="9" t="n">
        <v>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3:56:04Z</dcterms:created>
  <dcterms:modified xmlns:dcterms="http://purl.org/dc/terms/" xmlns:xsi="http://www.w3.org/2001/XMLSchema-instance" xsi:type="dcterms:W3CDTF">2022-02-16T23:56:04Z</dcterms:modified>
</cp:coreProperties>
</file>